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Acquisition Activities"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Goodwill and Core Deposit Intan" sheetId="14" state="visible" r:id="rId14"/>
    <sheet xmlns:r="http://schemas.openxmlformats.org/officeDocument/2006/relationships" name="Derivatives and Hedging" sheetId="15" state="visible" r:id="rId15"/>
    <sheet xmlns:r="http://schemas.openxmlformats.org/officeDocument/2006/relationships" name="Time Deposits and Borrowings" sheetId="16" state="visible" r:id="rId16"/>
    <sheet xmlns:r="http://schemas.openxmlformats.org/officeDocument/2006/relationships" name="Change in Accumulated Other Com" sheetId="17" state="visible" r:id="rId17"/>
    <sheet xmlns:r="http://schemas.openxmlformats.org/officeDocument/2006/relationships" name="Regulatory Matters" sheetId="18" state="visible" r:id="rId18"/>
    <sheet xmlns:r="http://schemas.openxmlformats.org/officeDocument/2006/relationships" name="Stock-Based Compensation" sheetId="19" state="visible" r:id="rId19"/>
    <sheet xmlns:r="http://schemas.openxmlformats.org/officeDocument/2006/relationships" name="Stock Warrants" sheetId="20" state="visible" r:id="rId20"/>
    <sheet xmlns:r="http://schemas.openxmlformats.org/officeDocument/2006/relationships" name="Stockholders' Equity" sheetId="21" state="visible" r:id="rId21"/>
    <sheet xmlns:r="http://schemas.openxmlformats.org/officeDocument/2006/relationships" name="Disclosures about Fair Value of" sheetId="22" state="visible" r:id="rId22"/>
    <sheet xmlns:r="http://schemas.openxmlformats.org/officeDocument/2006/relationships" name="Commitments and Credit Risk" sheetId="23" state="visible" r:id="rId23"/>
    <sheet xmlns:r="http://schemas.openxmlformats.org/officeDocument/2006/relationships" name="Nature of Operations and Summ_2" sheetId="24" state="visible" r:id="rId24"/>
    <sheet xmlns:r="http://schemas.openxmlformats.org/officeDocument/2006/relationships" name="Acquisition Activities (Tables)"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Leases (Tables)" sheetId="28" state="visible" r:id="rId28"/>
    <sheet xmlns:r="http://schemas.openxmlformats.org/officeDocument/2006/relationships" name="Goodwill and Core Deposit Int_2" sheetId="29" state="visible" r:id="rId29"/>
    <sheet xmlns:r="http://schemas.openxmlformats.org/officeDocument/2006/relationships" name="Derivatives and Hedging (Tables" sheetId="30" state="visible" r:id="rId30"/>
    <sheet xmlns:r="http://schemas.openxmlformats.org/officeDocument/2006/relationships" name="Time Deposits and Borrowings (T" sheetId="31" state="visible" r:id="rId31"/>
    <sheet xmlns:r="http://schemas.openxmlformats.org/officeDocument/2006/relationships" name="Change in Accumulated Other C_2" sheetId="32" state="visible" r:id="rId32"/>
    <sheet xmlns:r="http://schemas.openxmlformats.org/officeDocument/2006/relationships" name="Regulatory Matters (Tables)" sheetId="33" state="visible" r:id="rId33"/>
    <sheet xmlns:r="http://schemas.openxmlformats.org/officeDocument/2006/relationships" name="Stock-Based Compensation (Table" sheetId="34" state="visible" r:id="rId34"/>
    <sheet xmlns:r="http://schemas.openxmlformats.org/officeDocument/2006/relationships" name="Stockholders' Equity (Tables)" sheetId="35" state="visible" r:id="rId35"/>
    <sheet xmlns:r="http://schemas.openxmlformats.org/officeDocument/2006/relationships" name="Disclosures about Fair Value _2" sheetId="36" state="visible" r:id="rId36"/>
    <sheet xmlns:r="http://schemas.openxmlformats.org/officeDocument/2006/relationships" name="Commitments and Credit Risk (Ta" sheetId="37" state="visible" r:id="rId37"/>
    <sheet xmlns:r="http://schemas.openxmlformats.org/officeDocument/2006/relationships" name="Nature of Operations and Summ_3" sheetId="38" state="visible" r:id="rId38"/>
    <sheet xmlns:r="http://schemas.openxmlformats.org/officeDocument/2006/relationships" name="Acquisition Activities (Narrati" sheetId="39" state="visible" r:id="rId39"/>
    <sheet xmlns:r="http://schemas.openxmlformats.org/officeDocument/2006/relationships" name="Acquisition Activities (Prelimi" sheetId="40" state="visible" r:id="rId40"/>
    <sheet xmlns:r="http://schemas.openxmlformats.org/officeDocument/2006/relationships" name="Acquisition Activities (Summary" sheetId="41" state="visible" r:id="rId41"/>
    <sheet xmlns:r="http://schemas.openxmlformats.org/officeDocument/2006/relationships" name="Securities - Narrative (Details" sheetId="42" state="visible" r:id="rId42"/>
    <sheet xmlns:r="http://schemas.openxmlformats.org/officeDocument/2006/relationships" name="Securities - Amortized Cost and" sheetId="43" state="visible" r:id="rId43"/>
    <sheet xmlns:r="http://schemas.openxmlformats.org/officeDocument/2006/relationships" name="Securities - Amortized Cost a_2" sheetId="44" state="visible" r:id="rId44"/>
    <sheet xmlns:r="http://schemas.openxmlformats.org/officeDocument/2006/relationships" name="Securities - Unrealized Losses " sheetId="45" state="visible" r:id="rId45"/>
    <sheet xmlns:r="http://schemas.openxmlformats.org/officeDocument/2006/relationships" name="Securities - Available-for-sale" sheetId="46" state="visible" r:id="rId46"/>
    <sheet xmlns:r="http://schemas.openxmlformats.org/officeDocument/2006/relationships" name="Securities - Equity Securities "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eases (Narrative) (Details)" sheetId="57" state="visible" r:id="rId57"/>
    <sheet xmlns:r="http://schemas.openxmlformats.org/officeDocument/2006/relationships" name="Leases (Components of operating" sheetId="58" state="visible" r:id="rId58"/>
    <sheet xmlns:r="http://schemas.openxmlformats.org/officeDocument/2006/relationships" name="Leases (Future minimum commitme" sheetId="59" state="visible" r:id="rId59"/>
    <sheet xmlns:r="http://schemas.openxmlformats.org/officeDocument/2006/relationships" name="Goodwill and Core Deposit Int_3" sheetId="60" state="visible" r:id="rId60"/>
    <sheet xmlns:r="http://schemas.openxmlformats.org/officeDocument/2006/relationships" name="Goodwill and Core Deposit Int_4" sheetId="61" state="visible" r:id="rId61"/>
    <sheet xmlns:r="http://schemas.openxmlformats.org/officeDocument/2006/relationships" name="Goodwill and Core Deposit Int_5" sheetId="62" state="visible" r:id="rId62"/>
    <sheet xmlns:r="http://schemas.openxmlformats.org/officeDocument/2006/relationships" name="Derivatives and Hedging (Narrat" sheetId="63" state="visible" r:id="rId63"/>
    <sheet xmlns:r="http://schemas.openxmlformats.org/officeDocument/2006/relationships" name="Derivatives and Hedging (Schedu" sheetId="64" state="visible" r:id="rId64"/>
    <sheet xmlns:r="http://schemas.openxmlformats.org/officeDocument/2006/relationships" name="Derivatives and Hedging (Sche_2" sheetId="65" state="visible" r:id="rId65"/>
    <sheet xmlns:r="http://schemas.openxmlformats.org/officeDocument/2006/relationships" name="Time Deposits and Borrowings (S" sheetId="66" state="visible" r:id="rId66"/>
    <sheet xmlns:r="http://schemas.openxmlformats.org/officeDocument/2006/relationships" name="Change in Accumulated Other C_3" sheetId="67" state="visible" r:id="rId67"/>
    <sheet xmlns:r="http://schemas.openxmlformats.org/officeDocument/2006/relationships" name="Regulatory Matters (Details)" sheetId="68" state="visible" r:id="rId68"/>
    <sheet xmlns:r="http://schemas.openxmlformats.org/officeDocument/2006/relationships" name="Stock-Based Compensation - (Nar" sheetId="69" state="visible" r:id="rId69"/>
    <sheet xmlns:r="http://schemas.openxmlformats.org/officeDocument/2006/relationships" name="Stock-Based Compensation (Sched" sheetId="70" state="visible" r:id="rId70"/>
    <sheet xmlns:r="http://schemas.openxmlformats.org/officeDocument/2006/relationships" name="Stock-Based Compensation (Summa" sheetId="71" state="visible" r:id="rId71"/>
    <sheet xmlns:r="http://schemas.openxmlformats.org/officeDocument/2006/relationships" name="Stock-Based Compensation (Sum_2" sheetId="72" state="visible" r:id="rId72"/>
    <sheet xmlns:r="http://schemas.openxmlformats.org/officeDocument/2006/relationships" name="Stock Warrants (Narrative) (Det" sheetId="73" state="visible" r:id="rId73"/>
    <sheet xmlns:r="http://schemas.openxmlformats.org/officeDocument/2006/relationships" name="Stockholders' Equity (Narrative" sheetId="74" state="visible" r:id="rId74"/>
    <sheet xmlns:r="http://schemas.openxmlformats.org/officeDocument/2006/relationships" name="Stockholders' Equity (Schedule " sheetId="75" state="visible" r:id="rId75"/>
    <sheet xmlns:r="http://schemas.openxmlformats.org/officeDocument/2006/relationships" name="Disclosures about Fair Value _3" sheetId="76" state="visible" r:id="rId76"/>
    <sheet xmlns:r="http://schemas.openxmlformats.org/officeDocument/2006/relationships" name="Disclosures about Fair Value _4" sheetId="77" state="visible" r:id="rId77"/>
    <sheet xmlns:r="http://schemas.openxmlformats.org/officeDocument/2006/relationships" name="Disclosures about Fair Value _5" sheetId="78" state="visible" r:id="rId78"/>
    <sheet xmlns:r="http://schemas.openxmlformats.org/officeDocument/2006/relationships" name="Commitments and Credit Risk (Sc" sheetId="79" state="visible" r:id="rId79"/>
    <sheet xmlns:r="http://schemas.openxmlformats.org/officeDocument/2006/relationships" name="Insider Trading Arrangements" sheetId="80" state="visible" r:id="rId80"/>
    <sheet xmlns:r="http://schemas.openxmlformats.org/officeDocument/2006/relationships" name="Uncategorized Items - cfb-2023q"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28</t>
        </is>
      </c>
      <c r="C8" s="4" t="inlineStr">
        <is>
          <t xml:space="preserve"> </t>
        </is>
      </c>
    </row>
    <row r="9">
      <c r="A9" s="4" t="inlineStr">
        <is>
          <t>Entity Registrant Name</t>
        </is>
      </c>
      <c r="B9" s="4" t="inlineStr">
        <is>
          <t>CROSSFIRST BANKSHARES, INC.</t>
        </is>
      </c>
      <c r="C9" s="4" t="inlineStr">
        <is>
          <t xml:space="preserve"> </t>
        </is>
      </c>
    </row>
    <row r="10">
      <c r="A10" s="4" t="inlineStr">
        <is>
          <t>Entity Incorporation, State or Country Code</t>
        </is>
      </c>
      <c r="B10" s="4" t="inlineStr">
        <is>
          <t>KS</t>
        </is>
      </c>
      <c r="C10" s="4" t="inlineStr">
        <is>
          <t xml:space="preserve"> </t>
        </is>
      </c>
    </row>
    <row r="11">
      <c r="A11" s="4" t="inlineStr">
        <is>
          <t>Entity Tax Identification Number</t>
        </is>
      </c>
      <c r="B11" s="4" t="inlineStr">
        <is>
          <t>26-3212879</t>
        </is>
      </c>
      <c r="C11" s="4" t="inlineStr">
        <is>
          <t xml:space="preserve"> </t>
        </is>
      </c>
    </row>
    <row r="12">
      <c r="A12" s="4" t="inlineStr">
        <is>
          <t>Entity Address, Address Line One</t>
        </is>
      </c>
      <c r="B12" s="4" t="inlineStr">
        <is>
          <t>11440 Tomahawk Creek Parkway</t>
        </is>
      </c>
      <c r="C12" s="4" t="inlineStr">
        <is>
          <t xml:space="preserve"> </t>
        </is>
      </c>
    </row>
    <row r="13">
      <c r="A13" s="4" t="inlineStr">
        <is>
          <t>Entity Address, City or Town</t>
        </is>
      </c>
      <c r="B13" s="4" t="inlineStr">
        <is>
          <t>Leawood</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211</t>
        </is>
      </c>
      <c r="C15" s="4" t="inlineStr">
        <is>
          <t xml:space="preserve"> </t>
        </is>
      </c>
    </row>
    <row r="16">
      <c r="A16" s="4" t="inlineStr">
        <is>
          <t>City Area Code</t>
        </is>
      </c>
      <c r="B16" s="4" t="inlineStr">
        <is>
          <t>913</t>
        </is>
      </c>
      <c r="C16" s="4" t="inlineStr">
        <is>
          <t xml:space="preserve"> </t>
        </is>
      </c>
    </row>
    <row r="17">
      <c r="A17" s="4" t="inlineStr">
        <is>
          <t>Local Phone Number</t>
        </is>
      </c>
      <c r="B17" s="4" t="inlineStr">
        <is>
          <t>901-4516</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F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296927</v>
      </c>
    </row>
    <row r="29">
      <c r="A29" s="4" t="inlineStr">
        <is>
          <t>Entity Central Index Key</t>
        </is>
      </c>
      <c r="B29" s="4" t="inlineStr">
        <is>
          <t>000145841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Activities</t>
        </is>
      </c>
      <c r="B1" s="2" t="inlineStr">
        <is>
          <t>9 Months Ended</t>
        </is>
      </c>
    </row>
    <row r="2">
      <c r="B2" s="2" t="inlineStr">
        <is>
          <t>Sep. 30, 2023</t>
        </is>
      </c>
    </row>
    <row r="3">
      <c r="A3" s="3" t="inlineStr">
        <is>
          <t>Acquisition Activities [Abstract]</t>
        </is>
      </c>
      <c r="B3" s="4" t="inlineStr">
        <is>
          <t xml:space="preserve"> </t>
        </is>
      </c>
    </row>
    <row r="4">
      <c r="A4" s="4" t="inlineStr">
        <is>
          <t>Acquisition Activities</t>
        </is>
      </c>
      <c r="B4" s="4" t="inlineStr">
        <is>
          <t xml:space="preserve"> Total (Dollars in thousands) Unpaid principal balance $ 28,159 PCD allowance for credit loss at acquisition (329) (Discount) premium on acquired loans (1,809) Purchase price of PCD loans $ 26,021 Note 2: On August 1, 2023, the Company completed its acquisition of Canyon Bancorporation, Inc. and Canyon Community Bank, (collectively, “Canyon”) whereby Canyon Bancorporation, Canyon Community Bank, N.A. was merged with and into CrossFirst Bank (the agreement executed in April 2023, the Company paid approximately $ 9.1 597,645 Company common stock, and the Company and the Bank assumed all of the assets and liabilities merged by operation of law. The acquisition added one full-service branch within Arizona to the Company’s our Arizona franchise. Tucson acquisition-related costs totaled $ 2.2 2.3 respectively, including a Day 1 CECL provision expense of $ 0.9 Farmers &amp; Stockmens Bank (the “Colorado/New Mexico acquisition”) totaled 1.7 2023. mentioned above are included in the results of the Company subsequent to the acquisition Form 10-Q. The Company determined that the Tucson acquisition constitutes a business combination as Codification (“ASC”) Topic 805, Business Combinations. Accordingly, as of the date of the acquisition, the Company recorded assets acquired and liabilities assumed at fair value. The Company determined fair values ASC Topic 820, Fair Value Measurements and Disclosures. In many cases, the determination of these fair values to make estimates about discount rates, future expected cash flows, market conditions and in nature and subject to change. Actual results could differ materially. The Company has made the determination of fair values using the best information available at the time; however, purchase accounting is not complete and, if changed, could have a material effect on the Company's financial position and results The table below summarizes preliminary net assets acquired (at fair value) and consideration Tucson acquisition: August 1, 2023 (Dollars in thousands) Assets: $ Cash and cash equivalents 28,366 Available-for-sale securities 38,084 Loans, net of unearned fees 105,668 Premises and equipment 1,335 Restricted equity securities 1,810 Interest receivable 695 Core deposit intangible 4,459 Other 1,277 Total assets acquired 181,694 Liabilities: Total deposits 165,399 Other borrowings 1,050 Interest payable and other liabilities 500 Total liabilities assumed 166,949 Identifiable net assets acquired $ 14,745 Consideration: Cash 9,087 Stock 6,957 Total consideration 16,044 Goodwill $ 1,299 In connection with the Tucson acquisition, the Company recorded $ 1.3 reflects the expanded market presence, synergies and operational efficiencies that following is a description of the methods used to determine the fair values of significant Cash and cash equivalents —The carrying amount of these assets was deemed a reasonable estimate of fair value based short-term nature of these assets. Loans, net —The fair value of loans was based on a discounted cash flow methodology. Inputs and assumptions value estimate of the loan portfolio, includes interest rate, servicing, credit and liquidity risk, of loans was calculated using a discounted cash flow analysis based on the remaining adjusted by estimating future credit losses and the rate of prepayments. Projected value using a risk-adjusted market rate for similar loans. Core deposit intangibles —The Company identified customer relationships, in the form of core deposit intangibles, identified intangible asset. Core deposit intangibles derive value from the expected acquired core deposits. The core deposit intangible was valued by identifying the expected future benefits of discounting those benefits back to present value. The core deposit intangible will be approximately 10 years Deposits —By definition, the fair value of demand and saving deposits equals the amount Company utilized an income approach, discounting the contractual cash flows on the instruments at prevailing market rates. The fair value of the acquired assets and liabilities noted in the table may change during the to twelve months subsequent to the acquisition date. The Company may obtain additional information to refine acquired assets and liabilities and adjust the recorded fair value. Accounting for acquired loans Loans acquired are recorded at fair value with no carryover of the related allowance deteriorated loans (“PCD”) are loans that have experienced more than insignificant recorded at the purchase price. Management determined that past due loans, adversely risk troubled-debt restructured loan constituted insignificant credit deterioration. The sum of the loan’s credit losses becomes its initial amortized cost basis. The difference between the initial amortized is a noncredit discount or premium, which is amortized into interest income over the Non-PCD loans have not experienced a more than insignificant deterioration between the fair value and outstanding balance of the non-PCD loans is recognized the loan. A Day 1 CECL allowance for credit losses on the non-PCD loans was recorded through provision for credit loss expense within the consolidated statements of operations. At the date of acquisition, of the $ 105.7 26.0 million, or 25 % of Canyon’s loan portfolio, were accounted The following table provides a summary of PCD loans purchased as part of the Tucs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3</t>
        </is>
      </c>
    </row>
    <row r="3">
      <c r="A3" s="3" t="inlineStr">
        <is>
          <t>Securities [Abstract]</t>
        </is>
      </c>
      <c r="B3" s="4" t="inlineStr">
        <is>
          <t xml:space="preserve"> </t>
        </is>
      </c>
    </row>
    <row r="4">
      <c r="A4" s="4" t="inlineStr">
        <is>
          <t>Securities</t>
        </is>
      </c>
      <c r="B4" s="4" t="inlineStr">
        <is>
          <t>Note 3: The amortized cost and approximate fair values, together with gross unrealized gains and securities consisted of the following: The carrying value of securities pledged as collateral was $ 15 22 2022, respectively. As of September 30, 2023 and December 31, 2022, the available-for-sale securities 7 6 accrued interest, excluded from the amortized cost basis, and presented in “interest receivable financial condition. The following tables summarize the gross realized gains and losses from sales or The following table shows available-for-sale securities gross unrealized losses, loss position, and fair value of the Company’s that individual securities have been in a continuous unrealized loss position at Based on the Company’s evaluation at each respective no ended September 30, 2023 or the year ended December 31, 2022. caused by interest rate changes. is not more likely than not the Company will be required to sell the investments before recovery The amortized cost, fair value, and weighted average yield of available-for-sale securities at maturity, are shown below: Actual maturities may differ from contractual maturities because issuers without prepayment penalties. (2) Yields are calculated based on amortized cost using 30/360 day basis. Equity Securities Equity securities consist of $ 5 4 equity investments are included in “other” The Company elected a measurement alternative for its private equity investments value and did not qualify for the practical expedient to estimate fair value using the net asset value per calculated for the equity investments. identical or similar investment of the same issuer. No such events occurred during the three 2023. The following is a summary of the unrealized and realized gains and losses on equity securities September 30, 2023 Amortized Cost Gross Unrealized Gains Gross Unrealized Losses Approximate Fair Value (Dollars in thousands) Available-for-sale securities U.S. Treasury securities $ 14,797 $ 6 $ - $ 14,803 Mortgage-backed - GSE residential 336,020 - 37,976 298,044 Collateralized mortgage obligations - GSE residential 19,780 - 1,056 18,724 State and political subdivisions 489,976 90 79,624 410,442 Corporate bonds 9,740 - 1,266 8,474 Total available-for-sale securities $ 870,313 $ 96 $ 119,922 $ 750,487 December 31, 2022 Amortized Cost Gross Unrealized Gains Gross Unrealized Losses Approximate Fair Value (Dollars in thousands) Available-for-sale securities Mortgage-backed - GSE residential $ 197,243 $ 232 $ 25,166 $ 172,309 Collateralized mortgage obligations - GSE residential 11,629 - 743 10,886 State and political subdivisions 551,007 929 57,440 494,496 Corporate bonds 9,762 - 552 9,210 Total available-for-sale securities $ 769,641 $ 1,161 $ 83,901 $ 686,901 For the Three Months Ended For the Nine Months Ended September 30, 2023 September 30, 2023 Gross Realized Gains Gross Realized Losses Net Realized Loss Gross Realized Gains Gross Realized Losses Net Realized Gain (Dollars in thousands) Available-for-sale securities $ 68 $ (128) $ (60) $ 335 $ (332) $ 3 For the Three Months Ended For the Nine Months Ended September 30, 2022 September 30, 2022 Gross Realized Gains Gross Realized Losses Net Realized Loss Gross Realized Gains Gross Realized Losses Net Realized Loss (Dollars in thousands) Available-for-sale securities $ 1 $ (5) $ (4) $ 3 $ (46) $ (43) September 30, 2023 Less than 12 Months 12 Months or More Total Fair Value Unrealized Losses Number of Securities Fair Value Unrealized Losses Number of Securities Fair Value Unrealized Losses Number of Securities (Dollars in thousands) Available-for-sale securities U.S. Treasury securities $ - $ - - $ - $ - - $ - $ - - Mortgage-backed - GSE residential 166,408 7,398 27 131,637 30,578 56 298,045 37,976 83 Collateralized mortgage obligations - GSE residential 5,255 282 2 8,786 774 19 14,041 1,056 21 State and political subdivisions 119,719 5,433 112 277,722 74,191 213 397,441 79,624 325 Corporate bonds 4,333 667 1 4,141 599 4 8,474 1,266 5 Total temporarily impaired securities 295,715 $ 13,780 142 $ 422,286 $ 106,142 292 $ 718,001 $ 119,922 434 December 31, 2022 Less than 12 Months 12 Months or More Total Fair Value Unrealized Losses Number of Securities Fair Value Unrealized Losses Number of Securities Fair Value Unrealized Losses Number of Securities (Dollars in thousands) Available-for-sale securities Mortgage-backed - GSE residential $ 91,929 $ 10,410 41 $ 66,036 $ 14,756 16 $ 157,965 $ 25,166 57 Collateralized mortgage obligations - GSE residential 10,636 733 18 251 10 1 10,887 743 19 State and political subdivisions 350,884 36,697 266 52,519 20,743 40 403,403 57,440 306 Corporate bonds 9,210 552 5 - - - 9,210 552 5 Total temporarily impaired securities $ 462,659 $ 48,392 330 $ 118,806 $ 35,509 57 $ 581,465 $ 83,901 387 September 30, 2023 Within After One to After Five to After One Year Five Years Ten Years Ten Years Total (Dollars in thousands) Available-for-sale securities U.S. Treasury securities (1) Amortized cost $ 14,797 $ - $ - $ - $ 14,797 Estimated fair value $ 14,803 $ - $ - $ - $ 14,803 Weighted average yield (2) 5.11 % - % - % - % 5.11 % Mortgage-backed - GSE residential (1) Amortized cost $ - $ 14 $ 1,007 $ 334,999 $ 336,020 Estimated fair value $ - $ 13 $ 891 $ 297,140 $ 298,044 Weighted average yield (2) - % 4.88 % 2.39 % 3.59 % 3.58 % Collateralized mortgage obligations - GSE residential Amortized cost $ - $ - $ 2,267 $ 17,513 $ 19,780 Estimated fair value $ - $ - $ 2,117 $ 16,607 $ 18,724 Weighted average yield (2) - % - % 2.77 % 4.93 % 4.68 % State and political subdivisions Amortized cost $ 744 $ 5,022 $ 93,874 $ 390,336 $ 489,976 Estimated fair value $ 752 $ 4,989 $ 90,036 $ 314,665 $ 410,442 Weighted average yield (2) 3.81 % 4.42 % 3.09 % 2.71 % 2.80 % Corporate bonds Amortized cost $ - $ 143 $ 9,597 $ - $ 9,740 Estimated fair value $ - $ 139 $ 8,335 $ - $ 8,474 Weighted average yield (2) - % 4.22 % 5.71 % - % 5.69 % Total available-for-sale securities Amortized cost $ 15,541 $ 5,179 $ 106,745 $ 742,848 $ 870,313 Estimated fair value $ 15,555 $ 5,141 $ 101,379 $ 628,412 $ 750,487 Weighted average yield 5.05 % 4.41 % 3.32 % 3.16 % 3.21 % Three Months Ended Nine Months Ended September 30, September 30, 2023 2022 2023 2022 (Dollars in thousands) Net gains (losses) recognized during the reporting period on equity securities $ 98 $ (87) $ 114 $ (261) Less: net gains recognized during the reporting period on equity securities sold during the reporting period 93 - 93 - Unrealized gains (losses) recognized during the reporting period on equity securities still held at the reporting date $ 5 $ (87) $ 21 $ (2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Loans and Allowance for credit losses [Abstract]</t>
        </is>
      </c>
      <c r="B3" s="4" t="inlineStr">
        <is>
          <t xml:space="preserve"> </t>
        </is>
      </c>
    </row>
    <row r="4">
      <c r="A4" s="4" t="inlineStr">
        <is>
          <t>Loans and Allowance for Credit Losses</t>
        </is>
      </c>
      <c r="B4" s="4" t="inlineStr">
        <is>
          <t>Note 4: The table below shows and fair value marks of $ 26 24 Accrued interest of $ 29 23 of financial condition is excluded from the carrying value disclosed in the above table. The Company aggregates the loan portfolio by similar credit risk characteristics. Effective reflect how management monitors the portfolio, assesses credit risk and evaluates segments. The loan segments are described in additional detail below: ● Commercial and Industrial purchases, business operations, expansions and for working capital balance while the lines of credit typically require interest-only payments down and repay the line of credit based on the client’s Credit risk is driven by creditworthiness of a borrower and the economic conditions. ● Energy acquisitions. The loans are repaid primarily from the conversion of crude oil and natural gas to cash. Credit risk is driven economic conditions that impact the cash flow stability from business operations. Energy ● Commercial Real Estate – Owner-Occupied and/or the principals and the primary source of repayment is through the cash flows generated real estate loans are typically secured by a first lien mortgage on real property plus assignments the creditworthiness of a borrower, property values and the local economies in the borrower ● Commercial Real Estate – Non-Owner-Occupied generally dependent on the leasing income generated from tenants. These are viewed primarily as cash Additionally, the category includes construction and land development loans Independent appraisals and a financial analysis of the developers and property owners loans, sales of developed property or an interim loan commitment from the Company real estate loans due to their ultimate repayment being sensitive to interest rate changes, The category also includes loans that are secured by multifamily properties. Credit risk for non-owner occupied commercial real estate loans may be impacted the borrower’s market areas. ● Residential Real Estate - The category includes loans that are generally secured by owner-occupied 1-4 family residences dependent on the personal income and credit rating of the borrowers. We also offer open- second lien positions on residential real estate. might impact either property values or a borrower’s personal income. ● Consumer - The category includes personal lines of credit and various term loans such as automobile primarily dependent on the personal income and credit rating of the borrowers. Credit general economic conditions in the borrower’s Allowance for Credit Losses The Company’s CECL committee meets at least quarterly to internal and external sources, relating to past events, current conditions, and reasonable credit losses inherent in the loan portfolio at the statement of financial condition date. The ACL is adjusted for expected prepayments when appropriate and excludes expected extensions, renewals, and modifications. The ACL is the sum of three components: (i) asset specific / individual loan reserves; (ii) quantitative (formulaic or pooled) reserves; and (iii) qualitative reserves. Asset Specific - calculated for loans that are risk-rated substandard and on non-accrual and loans that are risk specific loans may be based on collateral, for collateral-dependent loans, or on quantitative support. Quantitative - The Company used the cohort method, which identifies and captures the balance of a pool of loans form a cohort. The cohort is then tracked for losses over the remaining life of loans or until the pool establish the cohort population. By using the historical data timeframe, the Company can Qualitative ◾ The nature and volume of changes in risk ratings; ◾ The volume and severity of past due loans; ◾ The volume of non-accrual loans; ◾ The nature and volume of the loan portfolio, including the existence, growth, and effect of ◾ Changes in the Institute of Supply Management’s Purchasing ◾ Changes in collateral values; ◾ Changes in lending policies, procedures, and quality of loan reviews; ◾ Changes in lending staff; and ◾ Changes in competition, legal and regulatory environments In addition to the current condition qualitative adjustments, the Company uses the Federal guidance. The Federal Reserve’s unemployment Internal Credit Risk Ratings The Company uses a weighted average risk rating factor to adjust the historical authorities to describe criticized assets, but separate various levels of risk concentrated are monitored on an ongoing basis. The rating assigned to a loan reflects the risks posed by the borrower used to determine a risk rating include, but are not limited to, cash flow adequacy, liquidity, Loan Grades ● Pass (risk rating 1-4) financial condition, or the credit is currently protected with sales trends remaining policies. Debt is programmed and timely repayment is expected. ● Special Mention (risk rating 5) sheet that has not reached a point where repayment is jeopardized. Credits are currently protected deterioration of the repayment prospects for the credit or in the Company’s expose the Company to enough risk to warrant adverse classification. ● Substandard (risk rating 6) protected by the current worth and paying capacity of the obligor or of the collateral pledged. A distinct possibility exists that the Company will sustain some loss if deficiencies are not corrected. Loss potential, while existing in the aggregate amount of substandard. Substandard loans include both performing and non-performing loans and ● Doubtful (risk rating 7) - The category includes borrowers that exhibit weaknesses inherent in a substandard credit collection or liquidation in full highly questionable or improbable based which may work to the advantage and strengthening of the assets, classification as a loss is ● Loss (risk rating 8) - Credits that are considered uncollectible or of such little value that their continuance as a bankable The following tables present the credit risk profile of the Company’s December 31, 2022: Loan Portfolio Aging Analysis The following tables present the Company’s Non-accrual Loan Analysis Non-accrual loans are loans for which the Company does not record interest income. The unless the credit is well secured and in process of collection. Past due status is based an earlier date, if collection of principal or interest is considered doubtful. Loans are returned brought current and future payments are reasonably assured. The following tables present 31, 2022: We recognized no interest income recognized on non-accrual loans was $ 0.9 1.3 Allowance for Credit Losses The following table presents the activity in the allowance for credit losses and allowance three- and nine-months ended September 30, 2023: The ACL increased $ 4.0 4.0 and loan growth. 1.3 0.3 million for reserves on PCD loans and $ 0.9 decreased $ 1.6 The ACL increased $ 9.8 12.1 economic factors and an increase in specific reserves. 3.5 included increases of $ 0.3 0.9 $ 2.6 The following tables presents the Company’s gross Collateral Dependent Loans: Collateral dependent loans are loans for which the repayment is expected to be provided sale of the collateral and the borrower loans considered collateral dependent by loan segment and collateral type Loan Modifications The Company considers loans to borrowers experiencing financial difficulties to be Company adopted ASU 2022-02, which eliminates the accounting guidance for troubled debt restructurings (“TDR entity evaluate whether loan modifications represent a new loan or a (“TDM”) may include principal forgiveness, interest rate reductions, other-than-insignificant combination thereof. During the three- and nine-months ended September 30, 2023, the Company four seven amortized cost basis at September 30, 2023 of $ 9.2 presents, by loan segment, the amortized cost basis as of the date shown for difficulty: The following schedule presents the payment status by loan class, as of September that have been modified since January 1, 2023: The Company had no TDMs that were modified and had defaulted on their modified terms September 30, 2023. For purposes of this disclosure, the Company considers “default interest. The allowance for credit losses related to TDMs on non-accrual status is determined by individual evaluation, collateral adequacy, using the same process as loans on non-accrual status The following schedule presents the financial effect of the modifications September 30, 2023: Troubled Debt Restructurings Prior to the adoption of ASU 2022-02, TDRs were extended to borrowers who were experiencing financial difficulty and been granted a concession, excluding loan modifications as a result of the COVID included the extension of maturity, reduction or deferment of monthly payment, or The outstanding balance of TDRs recognized prior to the adoption of ASU 2022-02 was $ 28.1 30.5 September 30, 2023 and December 31, 2022, respectively. Allowance for Credit Losses on Off-Balance Sheet Credit Exposures The Company estimates expected credit losses for off-balance sheet credit exposures cancellable by the Company. The ACL on off-balance sheet credit exposures is adjusted as a provision (release) for credit loss expense. The estimate is calculated for each loan segment and includes consideration of the likelihood the expected credit losses on commitments expected to be funded over its estimated life. expected to be funded, the Company uses the reserve rate established for the related 6 9 for credit losses on off-balance sheet credit exposures at September 30, “interest payable and other liabilities” The following categories of off-balance sheet credit exposures have been identified: Loan commitments – include revolving lines of credit, non-revolving inherent to revolving lines of credit often are related to the susceptibility of an individual or flow or financial troubles, thus leading to payment default. The primary risk associated diversion of funds for other expenditures. Letters of credit – are primarily established to provide assurance to the beneficiary arising out of a separate transaction between the beneficiary and applicant. If the obligation to draw on the letter of credit. September 30, 2023 December 31, 2022 Amount % of Loans Amount % of Loans (Dollars in thousands) Commercial and industrial $ 2,056,171 34 % $ 1,974,932 37 % Energy 214,166 4 173,218 3 Commercial real estate - owner-occupied 583,442 10 437,119 8 Commercial real estate - non-owner-occupied 2,592,684 43 2,314,600 43 Residential real estate 456,047 8 439,367 8 Consumer 43,243 1 33,493 1 Loans, net of unearned fees 5,945,753 100 % 5,372,729 100 % Less: allowance for credit losses on loans (71,556) (61,775) Loans, net of the allowance for credit losses on loans $ 5,874,197 $ 5,310,954 As of September 30, 2023 Amortized Cost Basis by Origination Year and Internal Risk Rating Amortized Cost Basis 2023 2022 2021 2020 2019 2018 and Prior Revolving Loans Revolving Loans converted to Term Loans Total (Dollars in thousands) Commercial and industrial Pass $ 320,587 $ 268,333 $ 205,175 $ 61,917 $ 42,458 $ 26,244 $ 964,811 $ 48,584 $ 1,938,109 Special mention 13,314 5,650 11,072 32 204 30 30,308 6,184 66,794 Substandard - accrual 1,408 546 68 271 787 831 19,252 17,111 40,274 Substandard - non- accrual - - - 24 - - 10,785 185 10,994 Doubtful - - - - - - - - - Total $ 335,309 $ 274,529 $ 216,315 $ 62,244 $ 43,449 $ 27,105 $ 1,025,156 $ 72,064 $ 2,056,171 Energy Pass $ - $ 7,075 $ - $ 174 $ - $ - $ 206,384 $ 125 $ 213,758 Special mention - - - - - - - - - Substandard - accrual - - - - - - - - - Substandard - non- accrual - - - - - - - - - Doubtful - - - - - - 408 - 408 Total $ - $ 7,075 $ - $ 174 $ - $ - $ 206,792 $ 125 $ 214,166 Commercial real estate - owner-occupied Pass $ 41,733 $ 92,985 $ 129,798 $ 62,822 $ 46,925 $ 37,629 $ 89,539 $ 37,584 $ 539,015 Special mention 10,187 7,396 2,746 2,178 798 7,310 - 580 31,195 Substandard - accrual 3,041 - 5,892 1,639 857 71 - 1,528 13,028 Substandard - non- accrual - - 204 - - - - - 204 Doubtful - - - - - - - - - Total $ 54,961 $ 100,381 $ 138,640 $ 66,639 $ 48,580 $ 45,010 $ 89,539 $ 39,692 $ 583,442 As of September 30, 2023 Amortized Cost Basis by Origination Year and Internal Risk Rating Amortized Cost Basis 2023 2022 2021 2020 2019 2018 and Prior Revolving Loans Revolving Loans converted to Term Loans Total (Dollars in thousands) Commercial real estate - non-owner- occupied Pass $ 392,980 $ 876,727 $ 291,711 $ 162,183 $ 83,502 $ 61,611 $ 561,670 $ 91,198 $ 2,521,582 Special mention - 19,682 - 114 16,234 4,102 - 32 40,164 Substandard - accrual 10,443 - 7,530 3,625 - 309 - 439 22,346 Substandard - non- accrual - - 8,448 144 - - - - 8,592 Doubtful - - - - - - - - - Total $ 403,423 $ 896,409 $ 307,689 $ 166,066 $ 99,736 $ 66,022 $ 561,670 $ 91,669 $ 2,592,684 Residential real estate Pass $ 29,272 $ 85,249 $ 84,931 $ 113,631 $ 38,427 $ 64,493 $ 30,418 $ - $ 446,421 Special mention - 647 3,540 176 - - - - 4,363 Substandard - accrual 253 - 1,320 3,125 207 - 176 - 5,081 Substandard - non- accrual - - - - - - - 182 182 Doubtful - - - - - - - - - Total $ 29,525 $ 85,896 $ 89,791 $ 116,932 $ 38,634 $ 64,493 $ 30,594 $ 182 $ 456,047 Consumer Pass $ 10,737 $ 6,429 $ 533 $ 69 $ 235 $ 140 $ 25,068 $ - $ 43,211 Special mention - - - - - 6 - - 6 Substandard - accrual - - - 26 - - - - 26 Substandard - non- accrual - - - - - - - - - Doubtful - - - - - - - - - Total $ 10,737 $ 6,429 $ 533 $ 95 $ 235 $ 146 $ 25,068 $ - $ 43,243 As of September 30, 2023 Amortized Cost Basis by Origination Year and Internal Risk Rating Amortized Cost Basis 2023 2022 2021 2020 2019 2018 and Prior Revolving Loans Revolving Loans converted to Term Loans Total (Dollars in thousands) Total Pass $ 795,309 $ 1,336,798 $ 712,148 $ 400,796 $ 211,547 $ 190,117 $ 1,877,890 $ 177,491 $ 5,702,096 Special mention 23,501 33,375 17,358 2,500 17,236 11,448 30,308 6,796 142,522 Substandard - accrual 15,145 546 14,810 8,686 1,851 1,211 19,428 19,078 80,755 Substandard - non- accrual - - 8,652 168 - - 10,785 367 19,972 Doubtful - - - - - - 408 - 408 Total $ 833,955 $ 1,370,719 $ 752,968 $ 412,150 $ 230,634 $ 202,776 $ 1,938,819 $ 203,732 $ 5,945,753 As of December 31, 2022 Amortized Cost Basis by Origination Year and Internal Risk Rating Amortized Cost Basis 2022 2021 2020 2019 2018 2017 and Prior Revolving Loans Revolving Loans converted to Term Loans Total (Dollars in thousands) Commercial and industrial Pass $ 465,963 $ 281,166 $ 55,934 $ 50,445 $ 48,595 $ 20,648 $ 890,109 $ 19,089 $ 1,831,949 Special mention 2,531 23,055 14,573 2,951 4,947 86 49,861 41 98,045 Substandard - accrual 290 677 1,647 1,330 740 299 10,805 21,166 36,954 Substandard - non- accrual - 104 - 6 1,383 - 6,479 - 7,972 Doubtful - - - - - - - - - Loss - - - - - 12 - - 12 Total $ 468,784 $ 305,002 $ 72,154 $ 54,732 $ 55,665 $ 21,045 $ 957,254 $ 40,296 $ 1,974,932 Energy Pass $ 7,585 $ 306 $ 228 $ - $ - $ - $ 162,834 $ 171 $ 171,124 Special mention - - - - - - - - - Substandard - accrual - - - - - - 1,476 - 1,476 Substandard - non- accrual - - - - - - - - - Doubtful - - - - - - 618 - 618 Loss - - - - - - - - - Total $ 7,585 $ 306 $ 228 $ - $ - $ - $ 164,928 $ 171 $ 173,218 Commercial real estate - owner-occupied Pass $ 79,695 $ 127,489 $ 56,607 $ 49,620 $ 28,143 $ 20,299 $ 28,814 $ 14,024 $ 404,691 Special mention 17,292 6,603 452 1,330 98 2,486 - 2,469 30,730 Substandard - accrual - - 403 - - 1,295 - - 1,698 Substandard - non- accrual - - - - - - - - - Doubtful - - - - - - - - - Loss - - - - - - - - - Total $ 96,987 $ 134,092 $ 57,462 $ 50,950 $ 28,241 $ 24,080 $ 28,814 $ 16,493 $ 437,119 As of December 31, 2022 Amortized Cost Basis by Origination Year and Internal Risk Rating Amortized Cost Basis 2022 2021 2020 2019 2018 2017 and Prior Revolving Loans Revolving Loans converted to Term Loans Total (Dollars in thousands) Commercial real estate - non-owner-occupied Pass $ 827,420 $ 442,176 $ 200,090 $ 101,827 $ 49,834 $ 73,940 $ 458,297 $ 111,322 $ 2,264,906 Special mention 5,931 7,727 114 - 6,460 1,853 2,429 9,852 34,366 Substandard - accrual 10,545 310 607 82 60 253 - 992 12,849 Substandard - non- accrual - 2,479 - - - - - - 2,479 Doubtful - - - - - - - - - Loss - - - - - - - - - Total $ 843,896 $ 452,692 $ 200,811 $ 101,909 $ 56,354 $ 76,046 $ 460,726 $ 122,166 $ 2,314,600 Residential real estate Pass $ 77,416 $ 84,158 $ 121,078 $ 45,265 $ 37,395 $ 34,852 $ 31,892 $ - $ 432,056 Special mention 253 3,272 187 226 - - - - 3,938 Substandard - accrual 34 - 3,148 - - - - - 3,182 Substandard - non- accrual - - - - - - - 191 191 Doubtful - - - - - - - - - Loss - - - - - - - - - Total $ 77,703 $ 87,430 $ 124,413 $ 45,491 $ 37,395 $ 34,852 $ 31,892 $ 191 $ 439,367 Consumer Pass $ 7,917 $ 1,347 $ 2,611 $ 265 $ 129 $ 6 $ 21,173 $ - $ 33,448 Special mention - - - - 8 - - - 8 Substandard - accrual - - 32 - 5 - - - 37 Substandard - non- accrual - - - - - - - - - Doubtful - - - - - - - - - Loss - - - - - - - - - Total $ 7,917 $ 1,347 $ 2,643 $ 265 $ 142 $ 6 $ 21,173 $ - $ 33,493 As of December 31, 2022 Amortized Cost Basis by Origination Year and Internal Risk Rating Amortized Cost Basis 2022 2021 2020 2019 2018 2017 and Prior Revolving Loans Revolving Loans converted to Term Loans Total (Dollars in thousands) Total Pass $ 1,465,996 $ 936,642 $ 436,548 $ 247,422 $ 164,096 $ 149,745 $ 1,593,119 $ 144,606 $ 5,138,174 Special mention 26,007 40,657 15,326 4,507 11,513 4,425 52,290 12,362 167,087 Substandard - accrual 10,869 987 5,837 1,412 805 1,847 12,281 22,158 56,196 Substandard - non- accrual - 2,583 - 6 1,383 - 6,479 191 10,642 Doubtful - - - - - - 618 - 618 Loss - - - - - 12 - - 12 Total $ 1,502,872 $ 980,869 $ 457,711 $ 253,347 $ 177,797 $ 156,029 $ 1,664,787 $ 179,317 $ 5,372,729 As of September 30, 2023 Amortized Cost Basis by Origination Year and Past Due Status Amortized Cost Basis 2023 2022 2021 2020 2019 2018 and Prior Revolving loans Revolving loans converted to term loans Total (Dollars in thousands) Commercial and industrial 30-59 days $ 54 $ 18 $ - $ 24 $ - $ - $ 1,488 $ 2,089 $ 3,673 60-89 days - - - - 593 235 4,360 181 5,369 Greater than 90 days - 30 76 - - - 11,162 13,605 24,873 Total past due 54 48 76 24 593 235 17,010 15,875 33,915 Current 335,255 274,481 216,239 62,220 42,856 26,870 1,008,146 56,189 2,022,256 Total $ 335,309 $ 274,529 $ 216,315 $ 62,244 $ 43,449 $ 27,105 $ 1,025,156 $ 72,064 $ 2,056,171 Greater than 90 days and accruing $ - $ 30 $ 76 $ - $ - $ - $ 543 $ 13,605 $ 14,254 Energy 30-59 days $ - $ - $ - $ - $ - $ - $ - $ - $ - 60-89 days - - - - - - - - - Greater than 90 days - - - - - - 408 - 408 Total past due - - - - - - 408 - 408 Current - 7,075 - 174 - - 206,384 125 213,758 Total $ - $ 7,075 $ - $ 174 $ - $ - $ 206,792 $ 125 $ 214,166 Greater than 90 days and accruing $ - $ - $ - $ - $ - $ - $ - $ - $ - As of September 30, 2023 Amortized Cost Basis by Origination Year and Past Due Status Amortized Cost Basis 2023 2022 2021 2020 2019 2018 and Prior Revolving loans Revolving loans converted to term loans Total (Dollars in thousands) Commercial real estate - owner-occupied 30-59 days $ - $ - $ 5,892 $ - $ 232 $ - $ - $ - $ 6,124 60-89 days - - - - - - - - - Greater than 90 days - - 204 - - - - - 204 Total past due - - 6,096 - 232 - - - 6,328 Current 54,961 100,381 132,544 66,639 48,348 45,010 89,539 39,692 577,114 Total $ 54,961 $ 100,381 $ 138,640 $ 66,639 $ 48,580 $ 45,010 $ 89,539 $ 39,692 $ 583,442 Greater than 90 days and accruing $ - $ - $ - $ - $ - $ - $ - $ - $ - Commercial real estate - non-owner-occupied 30-59 days $ 4,511 $ 1,775 $ - $ - $ - $ - $ 249 $ - $ 6,535 60-89 days - - 7,530 144 - - - - 7,674 Greater than 90 days - - 6,029 - - - - - 6,029 Total past due 4,511 1,775 13,559 144 - - 249 - 20,238 Current 398,912 894,634 294,130 165,922 99,736 66,022 561,421 91,669 2,572,446 Total $ 403,423 $ 896,409 $ 307,689 $ 166,066 $ 99,736 $ 66,022 $ 561,670 $ 91,669 $ 2,592,684 Greater than 90 days and accruing $ - $ - $ - $ - $ - $ - $ - $ - $ - Residential real estate 30-59 days $ - $ 14 $ - $ - $ - $ - $ - $ - $ 14 60-89 days - - - - - - - - - Greater than 90 days - - 1,320 - - - 176 - 1,496 Total past due - 14 1,320 - - - 176 - 1,510 Current 29,525 85,882 88,471 116,932 38,634 64,493 30,418 182 454,537 Total $ 29,525 $ 85,896 $ 89,791 $ 116,932 $ 38,634 $ 64,493 $ 30,594 $ 182 $ 456,047 Greater than 90 days and accruing $ - $ - $ 1,320 $ - $ - $ - $ 176 $ - $ 1,496 As of September 30, 2023 Amortized Cost Basis by Origination Year and Past Due Status Amortized Cost Basis 2023 2022 2021 2020 2019 2018 and Prior Revolving loans Revolving loans converted to term loans Total (Dollars in thousands) Consumer 30-59 days $ - $ 47 $ 19 $ - $ - $ - $ - $ - $ 66 60-89 days - 2 - - - - - - 2 Greater than 90 days - - - - - - - - - Total past due - 49 19 - - - - - 68 Current 10,737 6,380 514 95 235 146 25,068 - 43,175 Total $ 10,737 $ 6,429 $ 533 $ 95 $ 235 $ 146 $ 25,068 $ - $ 43,243 Greater than 90 days and accruing $ - $ - $ - $ - $ - $ - $ - $ - $ - Total 30-59 days $ 4,565 $ 1,854 $ 5,911 $ 24 $ 232 $ - $ 1,737 $ 2,089 $ 16,412 60-89 days - 2 7,530 144 593 235 4,360 181 13,045 Greater than 90 days - 30 7,629 - - - 11,746 13,605 33,010 Total past due 4,565 1,886 21,070 168 825 235 17,843 15,875 62,467 Current 829,390 1,368,833 731,898 411,982 229,809 202,541 1,920,976 187,857 5,883,286 Total $ 833,955 $ 1,370,719 $ 752,968 $ 412,150 $ 230,634 $ 202,776 $ 1,938,819 $ 203,732 $ 5,945,753 Greater than 90 days and accruing $ - $ 30 $ 1,396 $ - $ - $ - $ 719 $ 13,605 $ 15,750 As of December 31, 2022 Amortized Cost Basis by Origination Year and Past Due Status Amortized Cost Basis 2022 2021 2020 2019 2018 2017 and Prior Revolving loans Revolving loans converted to term loans Total (Dollars in thousands) Commercial and industrial 30-59 days $ 20 $ 4,784 $ - $ - $ - $ 1,049 $ 2,814 $ - $ 8,667 60-89 days - 55 - - - - 980 430 1,465 Greater than 90 days - 143 7 6 1,383 12 7,063 - 8,614 Total past due 20 4,982 7 6 1,383 1,061 10,857 430 18,746 Current 468,764 300,020 72,147 54,726 54,282 19,984 946,397 39,866 1,956,186 Total $ 468,784 $ 305,002 $ 72,154 $ 54,732 $ 55,665 $ 21,045 $ 957,254 $ 40,296 $ 1,974,932 Greater than 90 days and accruing $ - $ 39 $ 7 $ - $ - $ - $ 584 $ - $ 630 Energy 30-59 days $ - $ - $ - $ - $ - $ - $ - $ - $ - 60-89 days - - - - - - - - - Greater than 90 days - - - - - - 618 - 618 Total past due - - - - - - 618 - 618 Current 7,585 306 228 - - - 164,310 171 172,600 Total $ 7,585 $ 306 $ 228 $ - $ - $ - $ 164,928 $ 171 $ 173,218 Greater than 90 days and accruing $ - $ - $ - $ - $ - $ - $ - $ - $ - Commercial real estate - owner-occupied 30-59 days $ - $ - $ - $ - $ - $ - $ - $ - $ - 60-89 days - - - - - - - - - Greater than 90 days - - - - - - - - - Total past due - - - - - - - - - Current 96,987 134,092 57,462 50,950 28,241 24,080 28,814 16,493 437,119 Total $ 96,987 $ 134,092 $ 57,462 $ 50,950 $ 28,241 $ 24,080 $ 28,814 $ 16,493 $ 437,119 Greater than 90 days and accruing $ - $ - $ - $ - $ - $ - $ - $ - $ - As of December 31, 2022 Amortized Cost Basis by Origination Year and Past Due Status Amortized Cost Basis 2022 2021 2020 2019 2018 2017 and Prior Revolving loans Revolving loans converted to term loans Total (Dollars in thousands) Commercial real estate - non-owner-occupied 30-59 days $ 4,293 $ - $ - $ 1,180 $ - $ - $ - $ - $ 5,473 60-89 days - - - - - - - - - Greater than 90 days - - - - - - - - - Total past due 4,293 - - 1,180 - - - - 5,473 Current 839,603 452,692 200,811 100,729 56,354 76,046 460,726 122,166 2,309,127 Total $ 843,896 $ 452,692 $ 200,811 $ 101,909 $ 56,354 $ 76,046 $ 460,726 $ 122,166 $ 2,314,600 Greater than 90 days and accruing $ - $ - $ - $ - $ - $ - $ - $ - $ - Residential real estate 30-59 days $ - $ 3,867 $ - $ 10 $ - $ - $ 30 $ - $ 3,907 60-89 days - - - - - - - - - Greater than 90 days - 120 - - - - - - 120 Total past due - 3,987 - 10 - - 30 - 4,027 Current 77,703 83,443 124,413 45,481 37,395 34,852 31,862 191 435,340 Total $ 77,703 $ 87,430 $ 124,413 $ 45,491 $ 37,395 $ 34,852 $ 31,892 $ 191 $ 439,367 Greater than 90 days and accruing $ - $ 120 $ - $ - $ - $ - $ - $ - $ 120 Consumer 30-59 days $ - $ - $ - $ - $ - $ - $ - $ - $ - 60-89 days - - 2 - 5 - - - 7 Greater than 90 days - - - - - - - - - Total past due - - 2 - 5 - - - 7 Current 7,917 1,347 2,641 265 137 6 21,173 - 33,486 Total $ 7,917 $ 1,347 $ 2,643 $ 265 $ 142 $ 6 $ 21,173 $ - $ 33,493 As of December 31, 2022 Amortized Cost Basis by Origination Year and Past Due Status Amortized Cost Basis 2022 2021 2020 2019 2018 2017 and Prior Revolving loans Revolving loans converted to term loans Total (Dollars in thousands) Total 30-59 days $ 4,313 $ 8,651 $ - $ 1,190 $ - $ 1,049 $ 2,844 $ - $ 18,047 60-89 days - 55 2 - 5 - 980 430 1,472 Greater than 90 days - 263 7 6 1,383 12 7,681 - 9,352 Total past due 4,313 8,969 9 1,196 1,388 1,061 11,505 430 28,871 Current 1,498,559 971,900 457,702 252,151 176,409 154,968 1,653,282 178,887 5,343,858 Total $ 1,502,872 $ 980,869 $ 457,711 $ 253,347 $ 177,797 $ 156,029 $ 1,664,787 $ 179,317 $ 5,372,729 Greater than 90 days and accruing $ - $ 159 $ 7 $ - $ - $ - $ 584 $ - $ 750 As of September 30, 2023 Amortized Cost Basis by Origination Year and On Nonaccrual Amortized Cost Basis 2023 2022 2021 2020 2019 2018 and Prior Revolving loans Revolving loans converted to term loans Total Nonaccrual Loans Nonaccrual Loans with no related Allowance (Dollars in thousands) Commercial and industrial $ - $ - $ 8 $ 24 $ - $ - $ 10,777 $ 185 $ 10,994 $ 6,720 Energy - - - - - - 408 - 408 408 Commercial real estate - owner-occupied - - 204 - - - - - 204 204 Commercial real estate - non-owner-occupied - - 8,448 144 - - - - 8,592 8,592 Residential real estate - - - - - - - 182 182 182 Consumer - - - - - - - - - - Total $ - $ - $ 8,660 $ 168 $ - $ - $ 11,185 $ 367 $ 20,380 $ 16,106 As of December 31, 2022 Amortized Cost Basis by Origination Year and On Non-accrual Amortized Cost Basis 2022 2021 2020 2019 2018 2017 and Prior Revolving loans Revolving loans converted to term loans Total Nonaccrual Loans Nonaccrual Loans with no related Allowance (Dollars in thousands) Commercial and industrial $ - $ 104 $ - $ 6 $ 1,383 $ 12 $ 6,479 $ - $ 7,984 $ 7,984 Energy - - - - - - 618 - 618 618 Commercial real estate - owner-occupied - - - - - - - - - - Commercial real estate - non-owner-occupied - 2,479 - - - - - - 2,479 2,479 Residential real estate - - - - - - - 191 191 191 Consumer - - - - - - - - - - Total $ - $ 2,583 $ - $ 6 $ 1,383 $ 12 $ 7,097 $ 191 $ 11,272 $ 11,272 For the Three Months Ended September 30, 2023 Commercial and Industrial Energy Commercial Real Estate - Owner- occupied Commercial Real Estate - Non-owner- occupied Residential Real Estate Consumer Total (Dollars in thousands) Allowance for Credit Losses: Beginning balance $ 28,929 $ 4,914 $ 6,361 $ 23,981 $ 3,268 $ 114 $ 67,567 PCD allowance for credit loss at acquisition 51 - 61 217 - - 329 Charge-offs (1,418) - - - - - (1,418) Recoveries 147 2 - - - - 149 Provision (release) 2,977 (573) 678 775 187 (15) 4,029 Day 1 CECL provision expense 58 - 194 643 5 - 900 Ending balance $ 30,744 $ 4,343 $ 7,294 $ 25,616 $ 3,460 $ 99 $ 71,556 Allowance for Credit Losses on Off-Balance Sheet Credit Exposures: Beginning balance $ 449 $ 496 $ 205 $ 6,496 $ 67 $ - $ 7,713 Provision (release) (264) (322) 59 (1,070) (3) - (1,600) Ending balance $ 185 $ 174 $ 264 $ 5,426 $ 64 $ - $ 6,113 For the Nine Months Ended September 30, 2023 Commercial and Industrial Energy Commercial Real Estate - Owner- occupied Commercial Real Estate - Non-owner- occupied Residential Real Estate Consumer Total (Dollars in thousands) Allowance for Credit Losses: Beginning balance $ 26,803 $ 4,396 $ 5,214 $ 21,880 $ 3,333 $ 149 $ 61,775 PCD allowance for credit loss at acquisition 51 - 61 217 - - 329 Charge-offs (3,798) - - - - (5) (3,803) Recoveries 151 139 - - - - 290 Provision (release) 7,479 (192) 1,825 2,876 122 (45) 12,065 Day 1 CECL provision expense 58 - 194 643 5 - 900 Ending balance $ 30,744 $ 4,343 $ 7,294 $ 25,616 $ 3,460 $ 99 $ 71,556 Allowance for Credit Losses on Off-Balance Sheet Credit Exposures: Beginning balance $ 319 $ 787 $ 221 $ 7,323 $ 35 $ 3 $ 8,688 Provision (release) (134) (613) 43 (1,897) 29 (3) (2,575) Ending balance $ 185 $ 174 $ 264 $ 5,426 $ 64 $ - $ 6,113 For the Quarter Ended September 30, 2023 Gross Charge-offs by Origination Year Gross Charge-offs 2023 2022 2021 2020 2019 2018 and Prior Revolving loans Revolving loans converted to term loans Gross Charge- offs (Dollars in thousands) Commercial and industrial $ 6 $ 7 $ - $ - $ - $ - $ 1,262 $ 143 $ 1,418 Energy - - - - - - - - - Commercial real estate - owner-occupied - - - - - - - - - Commercial real estate - non-owner-occupied - - - - - - - - - Residential real estate - - - - - - - - - Consumer - - - - - - - - - Total $ 6 $ 7 $ - $ - $ - $ - $ 1,262 $ 143 $ 1,418 For the Nine Months Ended September 30, 2023 Gross Charge-offs by Origination Year Gross Charge-offs 2023 2022 2021 2020 2019 2018 and Prior Revolving loans Revolving loans converted to term loans Gross Charge- offs (Dollars in thousands) Commercial and industrial $ 581 $ 7 $ 72 $ - $ - $ 1,358 $ 1,262 $ 518 $ 3,798 Energy - - - - - - - - - Commercial real estate - owner-occupied - - - - - - - - - Commercial real estate - non-owner-occupied - - - - - - - - - Residential real estate - - - - - - - - - Consumer - - - - - 5 - - 5 Total $ 581 $ 7 $ 72 $ - $ - $ 1,363 $ 1,262 $ 518 $ 3,803 As of September 30, 2023 Loan Segment and Collateral Description Amortized Cost of Collateral Dependent Loans Related Allowance for Credit Losses Amortized Cost of Collateral Dependent Loans with no related Allowance (Dollars in thousands) Commercial and industrial All business assets $ 11,010 $ 2,149 $ 6,712 Energy Oil and natural gas properties 408 - 408 Commercial real estate - owner-occupied Commercial real estate properties 204 - 204 Commercial real estate - non-owner- occupied Commercial real estate properties 6,029 - 6,029 Residential real estate Residential real estate properties - - - Consumer Vehicles &amp; other personal assets - - - $ 17,651 $ 2,149 $ 13,353 As of December 31, 2022 Loan Segment and Collateral Description Amortized Cost of Collateral Dependent Loans Related Allowance for Credit Losses Amortized Cost of Collateral Dependent Loans with no related Allowance (Dollars in thousands) Commercial and industrial All business assets $ 7,981 $ - $ 7,981 Energy Oil and natural gas properties 618 - 618 Commercial real estate - owner-occupied Commercial real estate properties - - - Commercial real estate - non-owner- occupied Commercial real estate properties 92 - 92 Residential real estate Residential real estate properties - - - Consumer Vehicles &amp; other personal assets 39 22 - $ 8,728 $ 22 $ 8,689 September 30, 2023 Term Extension Amortized Cost Basis % of Loan Class (Dollars in thousands) Commercial and industrial $ 4,674 0.2 Commercial real estate - owner-occupied 4,569 1.0 Total Loans $ 9,243 September 30, 2023 Current (Dollars in thousands) Commercial and industrial $ 4,674 Commercial real estate - owner-occupied 4,569 Total Loans $ 9,243 September 30, 2023 Financial Effect Term Extension Commercial and industrial Added a weighted average 1.2 monthly payment amounts Commercial real estate - owner-occupied Added a weighted average 0.5 monthly payment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Future minimum commitments due under these lease agreements as of September Supplemental cash flow information – Operating cash flows paid for operating lease amounts included in the lease liabilities were $ 2.7 2.2 cash flows paid for finance lease amounts included in the measurement of lease liabilities 0.4 0.2 months ended September 30, 2023 and 2022, respectively. During the nine-months no t record any ROU assets that were exchanged for operating lease liabilities. Note 5: The Company’s leases primarily include Texas; Phoenix, Arizona; Denver, from less than one year eighteen years five years twenty years . The exercise of lease renewal options is at the Company’s will exercise its option to renew or extend the lease term, that option is included in the estimated and lease liability. The Company’s lease agreements covenants. As of September 30, 2023, the Company recognized one finance lease and the remaining Company leases are operating leases. The ROU asset is included in “other assets” on the consolidated statements of financial 28 31 million at September 30, 2023 and December 31, 2022, respectively. Certain adjustments such as initial direct costs paid or incentives received. The lease liability is located in “Interest consolidated statements of financial condition and was $ 31 34 respectively. As of September 30, 2023, the remaining weighted-average lease term is 11.2 2.56 % utilizing the Company’s incremental Federal date of lease commencement. The following table presents components of operating lease expense in the accompanying for the three-and nine-month periods ended September 30, 2023 and For the Three Months Ended For the Nine Months Ended 2023 2022 2023 2022 (Dollars in thousands) Finance lease amortization of right-of-use asset $ 71 $ 69 $ 212 $ 161 Finance lease interest on lease liability 67 69 204 115 Operating lease expense 726 603 2,189 1,932 Variable lease expense 487 297 1,368 855 Short-term lease expense 5 5 15 15 Total lease expense $ 1,356 $ 1,043 $ 3,988 $ 3,078 Operating Leases Finance Lease (Dollars in thousands) Remainder of 2023 $ 1,292 $ 122 2024 3,289 490 2025 3,309 490 2026 3,350 490 2027 3,340 528 Thereafter 12,619 8,296 Total lease payments $ 27,199 $ 10,416 Less imputed interest 3,490 2,959 Total $ 23,709 $ 7,4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Core Deposit Intangible</t>
        </is>
      </c>
      <c r="B1" s="2" t="inlineStr">
        <is>
          <t>9 Months Ended</t>
        </is>
      </c>
    </row>
    <row r="2">
      <c r="B2" s="2" t="inlineStr">
        <is>
          <t>Sep. 30, 2023</t>
        </is>
      </c>
    </row>
    <row r="3">
      <c r="A3" s="3" t="inlineStr">
        <is>
          <t>Goodwill and Core Deposit Intangible [Abstract]</t>
        </is>
      </c>
      <c r="B3" s="4" t="inlineStr">
        <is>
          <t xml:space="preserve"> </t>
        </is>
      </c>
    </row>
    <row r="4">
      <c r="A4" s="4" t="inlineStr">
        <is>
          <t>Goodwill and Core Deposit Intangible</t>
        </is>
      </c>
      <c r="B4" s="4" t="inlineStr">
        <is>
          <t>Note 6: In connection with the Tucson acquisition, the Company recorded goodwill of $ 1.3 September 30, 2023. acquired. In accordance with GAAP, the Company performs annual tests to identify impairment events or circumstances indicate a potential impairment may exist. No September 30, 2023. The Company recorded a core deposit intangible (“CDI”) of $ 4.5 part of the Tucson acquisition. The Company is amortizing the CDI from the Colorado/New Mexico acquisition acquisition over their estimated useful lives of approximately 10 Company recognized core deposit intangible amortization expense of $ 0.9 2.5 periods ended September 30, 2023, The gross carrying amount of goodwill and the gross carrying amount and accumulated 2023 and December 31, 2022 were: The following table shows the estimated future amortization expense for the CDI Gross Carrying Amount Accumulated Amortization Net Carrying Amount (Dollars in thousands) September 30, 2023 Goodwill $ 14,135 $ - $ 14,135 Core deposit intangible 21,938 3,780 18,158 Total goodwill and intangible assets $ 36,073 $ 3,780 $ 32,293 December 31, 2022 Goodwill $ 12,836 $ - $ 12,836 Core deposit intangible 17,479 1,234 16,245 Total goodwill and intangible assets $ 30,315 $ 1,234 $ 29,081 Amount Years ending December 31, (Dollars in thousands) For the three months ending December 31, 2023 $ 958 For the year ending December 31, 2024 3,569 For the year ending December 31, 2025 3,155 For the year ending December 31, 2026 2,739 For the year ending December 31, 2027 2,3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9 Months Ended</t>
        </is>
      </c>
    </row>
    <row r="2">
      <c r="B2" s="2" t="inlineStr">
        <is>
          <t>Sep. 30, 2023</t>
        </is>
      </c>
    </row>
    <row r="3">
      <c r="A3" s="3" t="inlineStr">
        <is>
          <t>Derivatives and Hedging [Abstract]</t>
        </is>
      </c>
      <c r="B3" s="4" t="inlineStr">
        <is>
          <t xml:space="preserve"> </t>
        </is>
      </c>
    </row>
    <row r="4">
      <c r="A4" s="4" t="inlineStr">
        <is>
          <t>Derivatives and Hedging</t>
        </is>
      </c>
      <c r="B4" s="4" t="inlineStr">
        <is>
          <t xml:space="preserve"> Note 7: The Company is exposed to certain risks rate, liquidity, and credit risk. exposures that arise from business activities that result in the receipt or payment of future of which are determined by interest rates. Cash Flow Hedges of Interest Rate Risk The Company uses interest rate derivatives to add stability to interest income and expense rate movements. To management strategy. Interest exchange for the Company making fixed-rate payments over the life of the amount. Interest rate collars designated as cash flow hedges involve payments cap strike rate on the contract and the receipt of variable-rate amounts if interest rates During 2023, such derivatives were used to hedge the variable cash flows associated Previously, five swaps that gains on these instruments began in 2023 based on the original effective dates of these cash flow hedges include five 340 one $ 250 For derivatives designated and that qualify as cash flow hedges of interest rate risk, the gain in Accumulated Other Comprehensive Income (Loss) (“AOCI”) and subsequently reclassified into interest income or same period(s) during which the hedged transaction affects earnings. Amounts reported in AOCI related to derivatives will be reclassified to interest income and expense as interest payments are received and The Company currently estimates that $ 2.7 months. The Company is hedging its exposure to the variability in future cash flows for forecasted 5.6 Non-designated Hedges Derivatives not designated as hedges are not speculative and result from a service provided interest rate swaps with customers to facilitate their respective risk management strategies. hedged by offsetting derivatives that the Company executes with a third-party, such that resulting from such transactions. Interest rate derivatives associated requirements and changes in the fair value of both the customer derivatives and the offsetting derivatives earnings. Swap fees earned upon origination and credit valuation adjustments that represent on the statements of operations as swap fee income, net. The effect of the Company’s reported on the statements of cash flows within “other assets” These 44 49 350 421 December 31, 2022, respectively. Fair Values The table below presents the fair value of the Company’s consolidated statements of financial condition as of September Asset Derivatives Liability Derivatives Statement of Financial Condition September 30, December 31, Statement of Financial Condition September 30, December 31, Location 2023 2022 Location 2023 2022 (Dollars in thousands) Interest rate products: Derivatives designated as hedging instruments Other assets and Interest receivable $ 217 $ - Interest payable and other liabilities $ 10,035 $ 5,403 Derivatives not designated as hedging instruments Other assets and Interest receivable 12,468 11,038 Interest payable and other liabilities 12,473 11,039 Total $ 12,685 $ 11,038 $ 22,508 $ 16,442 The table below presents the effect of cash flow hedge accounting on Accumulated Other Comprehensive Income (Loss) three- and nine-months ended September 30, 2023 and 2022. As of September 30, 2023 and December 31, 2022, the Company had counterparties and has received collateral of $ 2.2 4.9 Location of Gain or (Loss) Recognized from Accumulated Other Comprehensive Income into Earnings Gain or (Loss) Recognized in OCI on Derivative Gain or (Loss) Recognized in OCI Included Component Gain or (Loss) Recognized in OCI Excluded Component Gain or (Loss) Reclassified from Accumulated OCI into Earnings Gain or (Loss) Reclassified from Accumulated OCI into Earnings Included Component Gain or (Loss) Reclassified from Accumulated OCI into Earnings Excluded Component (Dollars in thousands) For the Three Months Ended September 30, 2023 Derivatives in Cash Flow Hedging Relationships: Interest Rate Products Interest Income $ (2,333) $ (2,333) $ - $ - $ - $ - Interest Rate Products Interest Expense 44 44 - 93 93 - Total $ (2,289) $ (2,289) $ - $ 93 $ 93 $ - For the Three Months Ended September 30, 2022 Derivatives in Cash Flow Hedging Relationships: Interest Rate Products Interest Income $ (6,891) $ (6,891) $ - $ - $ - $ - Interest Rate Products Interest Expense (185) (185) - - - - Total $ (7,076) $ (7,076) $ - $ - $ - $ - Location of Gain or (Loss) Recognized from Accumulated Other Comprehensive Income into Earnings Gain or (Loss) Recognized in OCI on Derivative Gain or (Loss) Recognized in OCI Included Component Gain or (Loss) Recognized in OCI Excluded Component Gain or (Loss) Reclassified from Accumulated OCI into Earnings Gain or (Loss) Reclassified from Accumulated OCI into Earnings Included Component Gain or (Loss) Reclassified from Accumulated OCI into Earnings Excluded Component (Dollars in thousands) For the Nine Months Ended September 30, 2023 Derivatives in Cash Flow Hedging Relationships: Interest Rate Products Interest Income $ (4,632) $ (4,632) $ - $ - $ - $ - Interest Rate Products Interest Expense 251 251 - 102 102 - Total $ (4,381) $ (4,381) $ - $ 102 $ 102 $ - For the Nine Months Ended September 30, 2022 Derivatives in Cash Flow Hedging Relationships: Interest Rate Products Interest Income $ (6,891) $ (6,891) $ - $ - $ - $ - Interest Rate Products Interest Expense 3,855 3,855 - - - - Total $ (3,036) $ (3,036)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ime Deposits and Borrowings</t>
        </is>
      </c>
      <c r="B1" s="2" t="inlineStr">
        <is>
          <t>9 Months Ended</t>
        </is>
      </c>
    </row>
    <row r="2">
      <c r="B2" s="2" t="inlineStr">
        <is>
          <t>Sep. 30, 2023</t>
        </is>
      </c>
    </row>
    <row r="3">
      <c r="A3" s="3" t="inlineStr">
        <is>
          <t>Time Deposits and Borrowings [Abstract]</t>
        </is>
      </c>
      <c r="B3" s="4" t="inlineStr">
        <is>
          <t xml:space="preserve"> </t>
        </is>
      </c>
    </row>
    <row r="4">
      <c r="A4" s="4" t="inlineStr">
        <is>
          <t>Time Deposits and Borrowings</t>
        </is>
      </c>
      <c r="B4" s="4" t="inlineStr">
        <is>
          <t xml:space="preserve">Note 8: The scheduled maturities, excluding interest, of the Company’s September 30, 2023 Within One Year One to Two Years Two to Three Years Three to Four Years Four to Five Years After Five Years Total (Dollars in thousands) Time deposits $ 1,612,087 $ 126,478 $ 1,795 $ 2,833 $ 460 $ - $ 1,743,653 Fed funds purchased &amp; repurchase agreements 1,555 - - - - - 1,555 FHLB borrowings 2,172 11,359 - 7,500 52,500 15,000 88,531 Line of credit - 7,500 - - - - 7,500 SBA secured borrowing - - - - - 7,901 7,901 Trust preferred securities (1) - - - - - 1,103 1,103 $ 1,615,814 $ 145,337 $ 1,795 $ 10,333 $ 52,960 $ 24,004 $ 1,850,243 (1) The contract value of the trust preferred securities is $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 in Accumulated Other Comprehensive Income (Loss)</t>
        </is>
      </c>
      <c r="B1" s="2" t="inlineStr">
        <is>
          <t>9 Months Ended</t>
        </is>
      </c>
    </row>
    <row r="2">
      <c r="B2" s="2" t="inlineStr">
        <is>
          <t>Sep. 30, 2023</t>
        </is>
      </c>
    </row>
    <row r="3">
      <c r="A3" s="3" t="inlineStr">
        <is>
          <t>Change in Accumulated Other Comprehensive Income (Loss) [Abstract]</t>
        </is>
      </c>
      <c r="B3" s="4" t="inlineStr">
        <is>
          <t xml:space="preserve"> </t>
        </is>
      </c>
    </row>
    <row r="4">
      <c r="A4" s="4" t="inlineStr">
        <is>
          <t>Change in Accumulated Other Comprehensive Income (Loss)</t>
        </is>
      </c>
      <c r="B4" s="4" t="inlineStr">
        <is>
          <t>Note 9: Amounts reclassified from AOCI and the affected line items in the consolidated statements of operations during the three- nine-month periods ended September 30, 2023 and 2022, were as follows: Three Months Ended Nine Months Ended September 30, September 30, Affected Line Item in the 2023 2022 2023 2022 Statements of Operations (Dollars in thousands) Realized (losses) gains on available-for-sale securities $ (60) $ (4) $ 3 $ (43) Other non-interest income Less: tax (benefit) expense effect (14) (1) 1 (11) Income tax expense Realized (losses) gains on available-for-sale securities, net of income tax (46) (3) 2 (32) Interest income on cash flow hedges $ 93 $ - $ 102 $ - Interest expense - Deposits Less: tax expense effect 22 - 24 - Income tax expense Interest income on cash flow hedges, net of tax $ 71 $ - $ 78 $ - Total reclassified amount $ 25 $ (3) $ 80 $ (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3</t>
        </is>
      </c>
    </row>
    <row r="3">
      <c r="A3" s="3" t="inlineStr">
        <is>
          <t>Regulatory Matters [Abstract]</t>
        </is>
      </c>
      <c r="B3" s="4" t="inlineStr">
        <is>
          <t xml:space="preserve"> </t>
        </is>
      </c>
    </row>
    <row r="4">
      <c r="A4" s="4" t="inlineStr">
        <is>
          <t>Regulatory Matters</t>
        </is>
      </c>
      <c r="B4" s="4" t="inlineStr">
        <is>
          <t>Note 10: The Company and the Bank are subject to various regulatory capital requirements administered Failure to meet minimum capital requirements can initiate certain that, if undertaken, could have a direct material effect on the Company’s as of September 30, 2023, the Company and the Bank met all capital adequacy requirements The capital rules require the Company to maintain a 2.5 % capital conservation buffer with respect to Common Equity Tier I capital, Tier I capital to risk-weighted assets, and total capital to risk-weighted assets, which is included Considered Adequately Capitalized” amount is subject to limitations on capital distributions, including dividend discretionary bonus payments to executive officers. The Company and the Bank opted to exclude AOCI from the regulatory capital calculations. As a result, changes in AOCI, net of tax, do not impact the Company’s or The Company’s and the Bank’s in the following table: Represents the minimum capital required for capital adequacy under Basel III. 2.5 %. Actual Required to be Considered Well Capitalized Required to be Considered Adequately Capitalized (1) Amount Ratio Amount Ratio Amount Ratio (Dollars in thousands) September 30, 2023 Total Capital to Risk-Weighted Assets Consolidated $ 783,978 10.9 % $ 755,561 10.5 % Bank 786,328 10.9 $ 719,146 10.0 % 755,104 10.5 Tier I Capital to Risk-Weighted Assets Consolidated 706,889 9.8 N/A N/A 611,645 8.5 Bank 709,239 9.9 545,317 8.0 611,274 8.5 Common Equity Tier 1 to Risk-Weighted Assets Consolidated 698,036 9.7 503,708 7.0 Bank 709,239 9.9 467,445 6.5 503,402 7.0 Tier I Capital to Average Assets Consolidated 706,889 9.9 N/A N/A 286,589 4.0 Bank $ 709,239 9.9 % $ 358,262 5.0 % $ 286,610 4.0 % December 31, 2022 Total Capital to Risk-Weighted Assets Consolidated $ 715,416 10.5 % $ 714,162 10.5 % Bank 714,300 10.5 $ 679,793 10.0 % 713,783 10.5 Tier I Capital to Risk-Weighted Assets Consolidated 644,953 9.5 N/A N/A 578,131 8.5 Bank 643,837 9.5 543,835 8.0 577,824 8.5 Common Equity Tier 1 to Risk-Weighted Assets Consolidated 643,892 9.5 476,108 7.0 Bank 643,837 9.5 441,866 6.5 475,855 7.0 Tier I Capital to Average Assets Consolidated 644,953 10.3 N/A N/A 249,270 4.0 Bank $ 643,837 10.3 % $ 311,623 5.0 % $ 249,299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Note 11: The Company issues stock-based compensation in the form of non-vested appreciation rights under the 2018 Omnibus Equity Incentive Plan (as amended, the the tenth anniversary of its effective date. In addition, the Company has an Employee shares authorized for future issuance under the Omnibus Plan is 1,328,538 The table below summarizes the stock-based compensation for the three- and nine-months-ended Three Months Ended Nine Months Ended September 30, September 30, 2023 2022 2023 2022 (Dollars in thousands) Stock appreciation rights $ 27 $ 75 $ 168 $ 262 Performance-based stock awards 305 200 839 611 Restricted stock units and awards 807 763 2,575 2,336 Employee stock purchase plan 69 31 129 95 Total stock-based compensation $ 1,208 $ 1,069 $ 3,711 $ 3,304 Performance-Based Restricted Stock Units The Company awards performance-based restricted stock units (“PBRSUs”) to key officers typically cliff-vest at the end of three years Committee. The ultimate number of shares issuable under each performance award payout percentage given the level of achievement. The award payout percentages by level of achievement range 0 % of target and 150 % of target. During the nine-month period ended September 30, 2023, the Company granted 128,005 include three-year cumulative earnings per share and relative total shareholder The following table summarizes the status of and changes in the PBRSUs: Unrecognized stock-based compensation related to the performance awards issued through 2.1 and is expected to be recognized over 2.1 Restricted Stock Units and Restricted Stock Awards The Company issues time-based restricted stock units (“RSUs”) key officers, employees, and non-employee directors. Awards are typically granted annually as determined by the Committee. The service-based RSUs typically vest in equal amounts over three years . The service-based RSAs typically cliff-vest after one year . The following table summarizes the status of and changes in the RSUs and RSAs: Unrecognized stock-based compensation related to the RSUs and RSAs issued through September 4.8 is expected to be recognized over 1.9 Performance-Based Restricted Stock Unit Awards Number of Shares Weighted-Average Grant Date Fair Value Unvested, January 1, 2023 134,286 $ 14.52 Granted 128,005 14.13 Vested (20,736) 13.55 Forfeited (7,227) 14.90 Unvested, September 30, 2023 234,328 $ 14.38 Restricted Stock Units and Awards Number of Shares Weighted-Average Grant Date Fair Value Unvested, January 1, 2023 416,980 $ 14.13 Granted 333,979 13.20 Vested (226,721) 13.60 Forfeited (44,620) 14.33 Unvested, September 30, 2023 479,618 $ 13.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33191000</v>
      </c>
      <c r="C3" s="6" t="n">
        <v>300138000</v>
      </c>
    </row>
    <row r="4">
      <c r="A4" s="4" t="inlineStr">
        <is>
          <t>Available-for-sale securities - taxable</t>
        </is>
      </c>
      <c r="B4" s="5" t="n">
        <v>345708000</v>
      </c>
      <c r="C4" s="5" t="n">
        <v>198808000</v>
      </c>
    </row>
    <row r="5">
      <c r="A5" s="4" t="inlineStr">
        <is>
          <t>Available-for-sale securities - tax-exempt</t>
        </is>
      </c>
      <c r="B5" s="5" t="n">
        <v>404779000</v>
      </c>
      <c r="C5" s="5" t="n">
        <v>488093000</v>
      </c>
    </row>
    <row r="6">
      <c r="A6" s="4" t="inlineStr">
        <is>
          <t>Loans, net of unearned fees</t>
        </is>
      </c>
      <c r="B6" s="5" t="n">
        <v>5945753000</v>
      </c>
      <c r="C6" s="5" t="n">
        <v>5372729000</v>
      </c>
    </row>
    <row r="7">
      <c r="A7" s="4" t="inlineStr">
        <is>
          <t>Allowance for credit losses on loans</t>
        </is>
      </c>
      <c r="B7" s="5" t="n">
        <v>71556000</v>
      </c>
      <c r="C7" s="5" t="n">
        <v>61775000</v>
      </c>
    </row>
    <row r="8">
      <c r="A8" s="4" t="inlineStr">
        <is>
          <t>Loans, net of the allowance for credit losses on loans</t>
        </is>
      </c>
      <c r="B8" s="5" t="n">
        <v>5874197000</v>
      </c>
      <c r="C8" s="5" t="n">
        <v>5310954000</v>
      </c>
    </row>
    <row r="9">
      <c r="A9" s="4" t="inlineStr">
        <is>
          <t>Premises and equipment, net</t>
        </is>
      </c>
      <c r="B9" s="5" t="n">
        <v>70245000</v>
      </c>
      <c r="C9" s="5" t="n">
        <v>65984000</v>
      </c>
    </row>
    <row r="10">
      <c r="A10" s="4" t="inlineStr">
        <is>
          <t>Restricted equity securities</t>
        </is>
      </c>
      <c r="B10" s="5" t="n">
        <v>4396000</v>
      </c>
      <c r="C10" s="5" t="n">
        <v>12536000</v>
      </c>
    </row>
    <row r="11">
      <c r="A11" s="4" t="inlineStr">
        <is>
          <t>Interest receivable</t>
        </is>
      </c>
      <c r="B11" s="5" t="n">
        <v>35814000</v>
      </c>
      <c r="C11" s="5" t="n">
        <v>29507000</v>
      </c>
    </row>
    <row r="12">
      <c r="A12" s="4" t="inlineStr">
        <is>
          <t>Foreclosed assets held for sale</t>
        </is>
      </c>
      <c r="B12" s="5" t="n">
        <v>0</v>
      </c>
      <c r="C12" s="5" t="n">
        <v>1130000</v>
      </c>
    </row>
    <row r="13">
      <c r="A13" s="4" t="inlineStr">
        <is>
          <t>Goodwill and other intangible assets, net</t>
        </is>
      </c>
      <c r="B13" s="5" t="n">
        <v>32293000</v>
      </c>
      <c r="C13" s="5" t="n">
        <v>29081000</v>
      </c>
    </row>
    <row r="14">
      <c r="A14" s="4" t="inlineStr">
        <is>
          <t>Bank-owned life insurance</t>
        </is>
      </c>
      <c r="B14" s="5" t="n">
        <v>70367000</v>
      </c>
      <c r="C14" s="5" t="n">
        <v>69101000</v>
      </c>
    </row>
    <row r="15">
      <c r="A15" s="4" t="inlineStr">
        <is>
          <t>Other</t>
        </is>
      </c>
      <c r="B15" s="5" t="n">
        <v>108489000</v>
      </c>
      <c r="C15" s="5" t="n">
        <v>95754000</v>
      </c>
    </row>
    <row r="16">
      <c r="A16" s="4" t="inlineStr">
        <is>
          <t>Total assets</t>
        </is>
      </c>
      <c r="B16" s="5" t="n">
        <v>7179479000</v>
      </c>
      <c r="C16" s="5" t="n">
        <v>6601086000</v>
      </c>
    </row>
    <row r="17">
      <c r="A17" s="3" t="inlineStr">
        <is>
          <t>Deposits</t>
        </is>
      </c>
      <c r="B17" s="4" t="inlineStr">
        <is>
          <t xml:space="preserve"> </t>
        </is>
      </c>
      <c r="C17" s="4" t="inlineStr">
        <is>
          <t xml:space="preserve"> </t>
        </is>
      </c>
    </row>
    <row r="18">
      <c r="A18" s="4" t="inlineStr">
        <is>
          <t>Non-interest-bearing</t>
        </is>
      </c>
      <c r="B18" s="5" t="n">
        <v>1028974000</v>
      </c>
      <c r="C18" s="5" t="n">
        <v>1400260000</v>
      </c>
    </row>
    <row r="19">
      <c r="A19" s="4" t="inlineStr">
        <is>
          <t>Savings, NOW and money market</t>
        </is>
      </c>
      <c r="B19" s="5" t="n">
        <v>3558994000</v>
      </c>
      <c r="C19" s="5" t="n">
        <v>3305481000</v>
      </c>
    </row>
    <row r="20">
      <c r="A20" s="4" t="inlineStr">
        <is>
          <t>Time</t>
        </is>
      </c>
      <c r="B20" s="5" t="n">
        <v>1743653000</v>
      </c>
      <c r="C20" s="5" t="n">
        <v>945567000</v>
      </c>
    </row>
    <row r="21">
      <c r="A21" s="4" t="inlineStr">
        <is>
          <t>Total deposits</t>
        </is>
      </c>
      <c r="B21" s="5" t="n">
        <v>6331621000</v>
      </c>
      <c r="C21" s="5" t="n">
        <v>5651308000</v>
      </c>
    </row>
    <row r="22">
      <c r="A22" s="4" t="inlineStr">
        <is>
          <t>Federal Home Loan Bank advances</t>
        </is>
      </c>
      <c r="B22" s="5" t="n">
        <v>88531000</v>
      </c>
      <c r="C22" s="5" t="n">
        <v>218111000</v>
      </c>
    </row>
    <row r="23">
      <c r="A23" s="4" t="inlineStr">
        <is>
          <t>Other borrowings</t>
        </is>
      </c>
      <c r="B23" s="5" t="n">
        <v>18059000</v>
      </c>
      <c r="C23" s="5" t="n">
        <v>35457000</v>
      </c>
    </row>
    <row r="24">
      <c r="A24" s="4" t="inlineStr">
        <is>
          <t>Interest payable and other liabilities</t>
        </is>
      </c>
      <c r="B24" s="5" t="n">
        <v>98217000</v>
      </c>
      <c r="C24" s="5" t="n">
        <v>87611000</v>
      </c>
    </row>
    <row r="25">
      <c r="A25" s="4" t="inlineStr">
        <is>
          <t>Total liabilities</t>
        </is>
      </c>
      <c r="B25" s="5" t="n">
        <v>6536428000</v>
      </c>
      <c r="C25" s="5" t="n">
        <v>5992487000</v>
      </c>
    </row>
    <row r="26">
      <c r="A26" s="3" t="inlineStr">
        <is>
          <t>Stockholders' equity</t>
        </is>
      </c>
      <c r="B26" s="4" t="inlineStr">
        <is>
          <t xml:space="preserve"> </t>
        </is>
      </c>
      <c r="C26" s="4" t="inlineStr">
        <is>
          <t xml:space="preserve"> </t>
        </is>
      </c>
    </row>
    <row r="27">
      <c r="A27" s="4" t="inlineStr">
        <is>
          <t>Preferred stock, $0.01 par value: Authorized - 15,000 shares, issued - 7,750 shares at September 30, 2023 and no shares at December 31, 2022</t>
        </is>
      </c>
      <c r="B27" s="5" t="n">
        <v>0</v>
      </c>
      <c r="C27" s="5" t="n">
        <v>0</v>
      </c>
    </row>
    <row r="28">
      <c r="A28" s="4" t="inlineStr">
        <is>
          <t>Common stock, $0.01 par value: Authorized - 200,000,000 shares, issued - 53,285,789 and 53,036,613 shares at September 30, 2023 and December 31, 2022, respectively</t>
        </is>
      </c>
      <c r="B28" s="5" t="n">
        <v>533000</v>
      </c>
      <c r="C28" s="5" t="n">
        <v>530000</v>
      </c>
    </row>
    <row r="29">
      <c r="A29" s="4" t="inlineStr">
        <is>
          <t>Treasury stock, at cost: 3,990,753 and 4,588,398 shares held at September 30, 2023 and December 31, 2022, respectively</t>
        </is>
      </c>
      <c r="B29" s="5" t="n">
        <v>-58195000</v>
      </c>
      <c r="C29" s="5" t="n">
        <v>-64127000</v>
      </c>
    </row>
    <row r="30">
      <c r="A30" s="4" t="inlineStr">
        <is>
          <t>Additional paid-in capital</t>
        </is>
      </c>
      <c r="B30" s="5" t="n">
        <v>542191000</v>
      </c>
      <c r="C30" s="5" t="n">
        <v>530658000</v>
      </c>
    </row>
    <row r="31">
      <c r="A31" s="4" t="inlineStr">
        <is>
          <t>Retained earnings</t>
        </is>
      </c>
      <c r="B31" s="5" t="n">
        <v>254855000</v>
      </c>
      <c r="C31" s="5" t="n">
        <v>206095000</v>
      </c>
    </row>
    <row r="32">
      <c r="A32" s="4" t="inlineStr">
        <is>
          <t>Accumulated other comprehensive loss</t>
        </is>
      </c>
      <c r="B32" s="5" t="n">
        <v>-96333000</v>
      </c>
      <c r="C32" s="5" t="n">
        <v>-64557000</v>
      </c>
    </row>
    <row r="33">
      <c r="A33" s="4" t="inlineStr">
        <is>
          <t>Total stockholders' equity</t>
        </is>
      </c>
      <c r="B33" s="5" t="n">
        <v>643051000</v>
      </c>
      <c r="C33" s="5" t="n">
        <v>608599000</v>
      </c>
    </row>
    <row r="34">
      <c r="A34" s="4" t="inlineStr">
        <is>
          <t>Total liabilities and stockholders' equity</t>
        </is>
      </c>
      <c r="B34" s="6" t="n">
        <v>7179479000</v>
      </c>
      <c r="C34" s="6" t="n">
        <v>660108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9 Months Ended</t>
        </is>
      </c>
    </row>
    <row r="2">
      <c r="B2" s="2" t="inlineStr">
        <is>
          <t>Sep. 30, 2023</t>
        </is>
      </c>
    </row>
    <row r="3">
      <c r="A3" s="3" t="inlineStr">
        <is>
          <t>Stock Warrants [Abstract]</t>
        </is>
      </c>
      <c r="B3" s="4" t="inlineStr">
        <is>
          <t xml:space="preserve"> </t>
        </is>
      </c>
    </row>
    <row r="4">
      <c r="A4" s="4" t="inlineStr">
        <is>
          <t>Stock Warrants</t>
        </is>
      </c>
      <c r="B4" s="4" t="inlineStr">
        <is>
          <t>Note 12: The Company had 80,000 5.00 December 31, 2022. During the nine-month period ended September 30, 80,000 exercised and cash settled resulting in a reduction to additional paid in capital of $ 0.4 no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hareholder's Equity [Abstract]</t>
        </is>
      </c>
      <c r="B3" s="4" t="inlineStr">
        <is>
          <t xml:space="preserve"> </t>
        </is>
      </c>
    </row>
    <row r="4">
      <c r="A4" s="4" t="inlineStr">
        <is>
          <t>Stockholders' Equity</t>
        </is>
      </c>
      <c r="B4" s="4" t="inlineStr">
        <is>
          <t>Note 13: The following table presents the computation of basic and diluted earnings per common share: Dividends of $ 155 258 and paid during the three- and nine-months ended September 30, 2023, respectively. quarterly dividend on Series A Non-Cumulative Perpetual Preferred Stock in the amount of $ 20.00 December 15, 2023 November 30, 2023 . Three Months Ended Nine Months Ended September 30, September 30, 2023 2022 2023 2022 (Dollars in thousands except per share data) Earnings per Common Share Net Income $ 16,863 $ 17,280 $ 49,018 $ 49,653 Less: preferred stock dividends 155 - 258 - Net income available to common stockholders $ 16,708 $ 17,280 $ 48,760 $ 49,653 Weighted average common shares 49,214,653 49,266,811 48,867,144 49,755,184 Earnings per common share $ 0.34 $ 0.35 $ 1.00 $ 1.00 Diluted Earnings per Common Share Net Income $ 16,863 $ 17,280 $ 49,018 $ 49,653 Less: preferred stock dividends 155 - 258 - Net income available to common stockholders $ 16,708 $ 17,280 $ 48,760 $ 49,653 Weighted average common shares 49,214,653 49,266,811 48,867,144 49,755,184 Effect of dilutive shares 265,454 454,682 317,666 525,409 Weighted average dilutive common shares 49,480,107 49,721,493 49,184,810 50,280,593 Diluted earnings per common share $ 0.34 $ 0.35 $ 0.99 $ 0.99 Stock-based awards not included because to do so would be antidilutive 881,351 529,336 914,519 334,7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t>
        </is>
      </c>
      <c r="B1" s="2" t="inlineStr">
        <is>
          <t>9 Months Ended</t>
        </is>
      </c>
    </row>
    <row r="2">
      <c r="B2" s="2" t="inlineStr">
        <is>
          <t>Sep. 30, 2023</t>
        </is>
      </c>
    </row>
    <row r="3">
      <c r="A3" s="3" t="inlineStr">
        <is>
          <t>Disclosures about Fair Value of Financial Instruments [Abstract]</t>
        </is>
      </c>
      <c r="B3" s="4" t="inlineStr">
        <is>
          <t xml:space="preserve"> </t>
        </is>
      </c>
    </row>
    <row r="4">
      <c r="A4" s="4" t="inlineStr">
        <is>
          <t>Disclosures about Fair Value of Financial Instruments</t>
        </is>
      </c>
      <c r="B4" s="4" t="inlineStr">
        <is>
          <t xml:space="preserve"> Fair Value Description Valuation Hierarchy Level Where Fair Value Balance Can Be Found Available-for- Sale Securities Where quoted market prices are available in an active market, securities are classified within Level 1 of the valuation hierarchy. If quoted market prices are not available, then fair values are estimated by using quoted prices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3: Securities Derivatives Fair value of the interest rate swaps is obtained from independent pricing services based on quoted market prices for similar derivative contracts. Level 2 Note 7: Derivatives and Hedging December 31, 2022 Fair Value Measurements Using Fair Value Quoted Prices in Active Markets for Identical Assets (Level 1) Significant Other Observable Inputs (Level 2) Unobservable Inputs (Level 3) (Dollars in thousands) Collateral-dependent impaired loans $ 8,728 $ - $ - $ 8,728 Foreclosed assets held-for-sale $ 1,745 $ - $ - $ 1,745 Note 14: Fair value is the price that would be received to sell an asset or paid to transfer a liability in an orderly market participants at the measurement date. Fair value measurements of unobservable inputs. There is a hierarchy of three levels of inputs that may be used to measure fair value: Level 1 Level 2 markets that are not active; or other inputs that are observable or can be corroborated substantially the full term of the assets or liabilities. Level 3 Recurring Measurements The following list presents the assets and liabilities recognized in the accompanying condition measured at fair value on a recurring basis and the level within the fair value fall at September 30, 2023 and December 31, 2022: Non-recurring Measurements The following tables present assets measured at fair value on a non-recurring basis and which the fair value measurements fall at September 30, 2023 and Following is a description of the valuation methodologies and inputs used for assets basis and recognized in the accompanying consolidated statements of financial Collateral-Dependent Loans, The estimated fair value of collateral-dependent loans is based on the appraised sell. If the fair value of the collateral is below the loan’s loans are classified within Level 3 of the fair value hierarchy. The Company considers the appraisal or evaluation as the starting point for determining factors and events in the environment that may affect the fair value. Appraisals of the collateral underlying collateral dependent loans are obtained when the loan is determined to be collateral dependent and subsequently as deemed Officer. Appraisals are reviewed for accuracy and consistency by management. Appraisers are selected from the list of approved appraisers maintained by management. The appraised values are reduced by discounts to consider lack of cost to sell if repayment or satisfaction of the loan is dependent on the sale of the collateral. These discounts and estimates by the Office of the Chief Credit Officer by comparison to historical results. Foreclosed Assets Held-for-Sale The fair value of foreclosed assets-held-for-sale is based on the appraised fair value of the Unobservable (Level 3) Inputs The following tables present quantitative information about unobservable measurements at September 30, 2023 and December 31, 2022: The following tables present the estimated fair values of the Company’s December 31, 2022: September 30, 2023 Fair Value Measurements Using Fair Value Quoted Prices in Active Markets for Identical Assets (Level 1) Significant Other Observable Inputs (Level 2) Unobservable Inputs (Level 3) (Dollars in thousands) Collateral-dependent loans $ 17,651 $ - $ - $ 17,651 September 30, 2023 Fair Value Valuation Techniques Unobservable Inputs Range (Weighted Average) (Dollars in thousands) $ Market comparable properties Marketability discount 0 % - 50 % Collateral dependent loans 17,651 ( 17 )% December 31, 2022 Fair Value Valuation Techniques Unobservable Inputs Range (Weighted Average) (Dollars in thousands) $ Market comparable properties Marketability discount 0 % - 100 % Collateral dependent loans 8,728 ( 13 )% $ Market comparable properties Marketability discount 10 % Foreclosed assets held-for-sale 1,745 ( 10 )% September 30, 2023 Carrying Fair Value Measurements Amount Level 1 Level 2 Level 3 (Dollars in thousands) Financial Assets Cash and cash equivalents $ 233,191 $ 233,191 $ - $ - Available-for-sale securities 750,487 - 750,487 - Loans, net of allowance for credit losses 5,874,197 - - 5,820,212 Restricted equity securities 4,396 - - 4,396 Interest receivable 35,814 - 35,814 - Equity securities 5,202 - - 5,202 Derivative assets 12,315 - 12,315 - Financial Liabilities Deposits $ 6,331,621 $ 1,028,974 $ - $ 5,301,120 Federal Home Loan Bank advances 88,531 - 81,569 - Other borrowings 18,059 - 18,630 - Interest payable 17,885 - 17,885 - Derivative liabilities 22,198 - 22,198 - December 31, 2022 Carrying Fair Value Measurements Amount Level 1 Level 2 Level 3 (Dollars in thousands) Financial Assets Cash and cash equivalents $ 300,138 $ 300,138 $ - $ - Available-for-sale securities 769,641 - 686,901 - Loans, net of allowance for loan losses 5,310,954 - - 5,307,607 Restricted equity securities 12,536 - - 12,536 Interest receivable 29,507 - 29,507 - Equity securities 2,870 - - 2,870 Derivative assets 11,038 - 11,038 - Financial Liabilities Deposits $ 5,651,308 $ 1,400,260 $ - $ 4,142,673 Federal funds purchased and repurchase agreements 74,968 - 74,968 - Federal Home Loan Bank advances 143,143 - 135,086 - Other borrowings 35,457 - 36,529 - Interest payable 5,713 - 5,713 - Derivative liabilities 16,442 - 16,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redit Risk</t>
        </is>
      </c>
      <c r="B1" s="2" t="inlineStr">
        <is>
          <t>9 Months Ended</t>
        </is>
      </c>
    </row>
    <row r="2">
      <c r="B2" s="2" t="inlineStr">
        <is>
          <t>Sep. 30, 2023</t>
        </is>
      </c>
    </row>
    <row r="3">
      <c r="A3" s="3" t="inlineStr">
        <is>
          <t>Commitments and Credit Risk [Abstract]</t>
        </is>
      </c>
      <c r="B3" s="4" t="inlineStr">
        <is>
          <t xml:space="preserve"> </t>
        </is>
      </c>
    </row>
    <row r="4">
      <c r="A4" s="4" t="inlineStr">
        <is>
          <t>Commitments and Credit Risk</t>
        </is>
      </c>
      <c r="B4" s="4" t="inlineStr">
        <is>
          <t xml:space="preserve"> Note 15: Commitments The Company had the following commitments at September 30, September 30, 2023 December 31, 2022 (Dollars in thousands) Commitments to originate loans $ 141,208 $ 134,961 Standby letters of credit 72,056 66,889 Lines of credit 2,156,380 2,705,730 Future lease commitments 5,833 1,888 Commitments related to investment funds 4,798 3,403 $ 2,380,275 $ 2,912,8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3</t>
        </is>
      </c>
    </row>
    <row r="3">
      <c r="A3" s="3" t="inlineStr">
        <is>
          <t>Nature of Operations and Summary of Significant Accounting Policies [Abstract]</t>
        </is>
      </c>
      <c r="B3" s="4" t="inlineStr">
        <is>
          <t xml:space="preserve"> </t>
        </is>
      </c>
    </row>
    <row r="4">
      <c r="A4" s="4" t="inlineStr">
        <is>
          <t>Organization and Nature of Operations</t>
        </is>
      </c>
      <c r="B4" s="4" t="inlineStr">
        <is>
          <t xml:space="preserve"> Organization and Nature of Operations CrossFirst Bankshares, Inc. (the “Company”) is a bank holding company management of its wholly-owned subsidiary, CrossFirst Bank (the three CrossFirst Investments, Inc. (“CFI”), which holds investments in marketable The Bank is primarily engaged in providing a full range of banking and financial services through its full-service branches in: (i) Leawood, Kansas; (ii) Wichita, Kansas; (iii) Kansas City, Oklahoma; (v) Tulsa, Oklahoma; (vi) Dallas, Texas; (vii) Fort Worth, Texas; (viii) Frisco, Texas; (ix) Phoenix, Arizona; (x) Colorado Springs, Colorado; (xi) Denver, Colorado; (xii) Clayton, New Mexico; and (xiii) Tucson, Arizona.</t>
        </is>
      </c>
    </row>
    <row r="5">
      <c r="A5" s="4" t="inlineStr">
        <is>
          <t>Basis of Presentation</t>
        </is>
      </c>
      <c r="B5" s="4" t="inlineStr">
        <is>
          <t xml:space="preserve"> Basis of Presentation The accompanying interim unaudited consolidated financial statements serve to Report on Form 10-K for the year ended December 31, 2022 and include the accounts of the Company, and CFBSA II, LLC. The accompanying unaudited consolidated financial statements have been prepared in accordance with U.S. generally accepted accounting principles (“GAAP”) and where prescribed by bank regulatory agencies. However, they may not include all information of financial statements under GAAP applicable to annual periods and accordingly should be read information contained in the Company's most recent Annual Report on Form 10-K. The unaudited consolidated financial reflect all adjustments which are, in the opinion of management, necessary for a fair statement adjustments are of a normal recurring nature. All significant intercompany balances and transactions have been eliminated consolidation. Certain reclassifications of prior years' amounts are The results of operations for the interim period are not necessarily indicative of the results other interim period. All amounts are in thousands, except share data, or as otherwise noted. GAAP requires management to make estimates that affect the reported amounts of assets, liabilities, revenues and expenses, disclosures of contingent assets and liabilities. By their nature, estimates are based has made significant estimates in certain areas, such as the fair values of financial instruments, (“ACL”). Because of the inherent uncertainties associated with any estimation process conditions, it is possible that actual results could differ significantly from those estimates. The Company's significant accounting policies followed in the preparation of the unaudited disclosed in Note 1 of the audited financial statements and notes for the year ended December Company's Annual Report on Form 10-K for that period. accounting policies since December 31, 2022 .</t>
        </is>
      </c>
    </row>
    <row r="6">
      <c r="A6" s="4" t="inlineStr">
        <is>
          <t>Related Party Transactions</t>
        </is>
      </c>
      <c r="B6" s="4" t="inlineStr">
        <is>
          <t xml:space="preserve"> Related Party Transactions The Bank extends credit and receives deposits from related parties. In management’s in the ordinary course of business and made on similar terms as those prevailing at the time totaled $ 10 13 99 92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 Activities (Tables)</t>
        </is>
      </c>
      <c r="B1" s="2" t="inlineStr">
        <is>
          <t>9 Months Ended</t>
        </is>
      </c>
    </row>
    <row r="2">
      <c r="B2" s="2" t="inlineStr">
        <is>
          <t>Sep. 30, 2023</t>
        </is>
      </c>
    </row>
    <row r="3">
      <c r="A3" s="3" t="inlineStr">
        <is>
          <t>Acquisition Activities [Abstract]</t>
        </is>
      </c>
      <c r="B3" s="4" t="inlineStr">
        <is>
          <t xml:space="preserve"> </t>
        </is>
      </c>
    </row>
    <row r="4">
      <c r="A4" s="4" t="inlineStr">
        <is>
          <t>Preliminary Net Assets Acquired And Consideration Transferred</t>
        </is>
      </c>
      <c r="B4" s="4" t="inlineStr">
        <is>
          <t xml:space="preserve"> August 1, 2023 (Dollars in thousands) Assets: $ Cash and cash equivalents 28,366 Available-for-sale securities 38,084 Loans, net of unearned fees 105,668 Premises and equipment 1,335 Restricted equity securities 1,810 Interest receivable 695 Core deposit intangible 4,459 Other 1,277 Total assets acquired 181,694 Liabilities: Total deposits 165,399 Other borrowings 1,050 Interest payable and other liabilities 500 Total liabilities assumed 166,949 Identifiable net assets acquired $ 14,745 Consideration: Cash 9,087 Stock 6,957 Total consideration 16,044 Goodwill $ 1,299</t>
        </is>
      </c>
    </row>
    <row r="5">
      <c r="A5" s="4" t="inlineStr">
        <is>
          <t>Summary Of PCD Loans Purchased</t>
        </is>
      </c>
      <c r="B5" s="4" t="inlineStr">
        <is>
          <t xml:space="preserve"> Total (Dollars in thousands) Unpaid principal balance $ 28,159 PCD allowance for credit loss at acquisition (329) (Discount) premium on acquired loans (1,809) Purchase price of PCD loans $ 26,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9 Months Ended</t>
        </is>
      </c>
    </row>
    <row r="2">
      <c r="B2" s="2" t="inlineStr">
        <is>
          <t>Sep. 30, 2023</t>
        </is>
      </c>
    </row>
    <row r="3">
      <c r="A3" s="3" t="inlineStr">
        <is>
          <t>Securities [Abstract]</t>
        </is>
      </c>
      <c r="B3" s="4" t="inlineStr">
        <is>
          <t xml:space="preserve"> </t>
        </is>
      </c>
    </row>
    <row r="4">
      <c r="A4" s="4" t="inlineStr">
        <is>
          <t>Schedule of Available-for-sale Securities Reconciliation</t>
        </is>
      </c>
      <c r="B4" s="4" t="inlineStr">
        <is>
          <t xml:space="preserve"> September 30, 2023 Amortized Cost Gross Unrealized Gains Gross Unrealized Losses Approximate Fair Value (Dollars in thousands) Available-for-sale securities U.S. Treasury securities $ 14,797 $ 6 $ - $ 14,803 Mortgage-backed - GSE residential 336,020 - 37,976 298,044 Collateralized mortgage obligations - GSE residential 19,780 - 1,056 18,724 State and political subdivisions 489,976 90 79,624 410,442 Corporate bonds 9,740 - 1,266 8,474 Total available-for-sale securities $ 870,313 $ 96 $ 119,922 $ 750,487 December 31, 2022 Amortized Cost Gross Unrealized Gains Gross Unrealized Losses Approximate Fair Value (Dollars in thousands) Available-for-sale securities Mortgage-backed - GSE residential $ 197,243 $ 232 $ 25,166 $ 172,309 Collateralized mortgage obligations - GSE residential 11,629 - 743 10,886 State and political subdivisions 551,007 929 57,440 494,496 Corporate bonds 9,762 - 552 9,210 Total available-for-sale securities $ 769,641 $ 1,161 $ 83,901 $ 686,901</t>
        </is>
      </c>
    </row>
    <row r="5">
      <c r="A5" s="4" t="inlineStr">
        <is>
          <t>Investments Classified by Contractual Maturity Date</t>
        </is>
      </c>
      <c r="B5" s="4" t="inlineStr">
        <is>
          <t>Actual maturities may differ from contractual maturities because issuers without prepayment penalties. (2) Yields are calculated based on amortized cost using 30/360 day basis. September 30, 2023 Within After One to After Five to After One Year Five Years Ten Years Ten Years Total (Dollars in thousands) Available-for-sale securities U.S. Treasury securities (1) Amortized cost $ 14,797 $ - $ - $ - $ 14,797 Estimated fair value $ 14,803 $ - $ - $ - $ 14,803 Weighted average yield (2) 5.11 % - % - % - % 5.11 % Mortgage-backed - GSE residential (1) Amortized cost $ - $ 14 $ 1,007 $ 334,999 $ 336,020 Estimated fair value $ - $ 13 $ 891 $ 297,140 $ 298,044 Weighted average yield (2) - % 4.88 % 2.39 % 3.59 % 3.58 % Collateralized mortgage obligations - GSE residential Amortized cost $ - $ - $ 2,267 $ 17,513 $ 19,780 Estimated fair value $ - $ - $ 2,117 $ 16,607 $ 18,724 Weighted average yield (2) - % - % 2.77 % 4.93 % 4.68 % State and political subdivisions Amortized cost $ 744 $ 5,022 $ 93,874 $ 390,336 $ 489,976 Estimated fair value $ 752 $ 4,989 $ 90,036 $ 314,665 $ 410,442 Weighted average yield (2) 3.81 % 4.42 % 3.09 % 2.71 % 2.80 % Corporate bonds Amortized cost $ - $ 143 $ 9,597 $ - $ 9,740 Estimated fair value $ - $ 139 $ 8,335 $ - $ 8,474 Weighted average yield (2) - % 4.22 % 5.71 % - % 5.69 % Total available-for-sale securities Amortized cost $ 15,541 $ 5,179 $ 106,745 $ 742,848 $ 870,313 Estimated fair value $ 15,555 $ 5,141 $ 101,379 $ 628,412 $ 750,487 Weighted average yield 5.05 % 4.41 % 3.32 % 3.16 % 3.21 %</t>
        </is>
      </c>
    </row>
    <row r="6">
      <c r="A6" s="4" t="inlineStr">
        <is>
          <t>Schedule of Unrealized Loss on Investments</t>
        </is>
      </c>
      <c r="B6" s="4" t="inlineStr">
        <is>
          <t xml:space="preserve"> September 30, 2023 Less than 12 Months 12 Months or More Total Fair Value Unrealized Losses Number of Securities Fair Value Unrealized Losses Number of Securities Fair Value Unrealized Losses Number of Securities (Dollars in thousands) Available-for-sale securities U.S. Treasury securities $ - $ - - $ - $ - - $ - $ - - Mortgage-backed - GSE residential 166,408 7,398 27 131,637 30,578 56 298,045 37,976 83 Collateralized mortgage obligations - GSE residential 5,255 282 2 8,786 774 19 14,041 1,056 21 State and political subdivisions 119,719 5,433 112 277,722 74,191 213 397,441 79,624 325 Corporate bonds 4,333 667 1 4,141 599 4 8,474 1,266 5 Total temporarily impaired securities 295,715 $ 13,780 142 $ 422,286 $ 106,142 292 $ 718,001 $ 119,922 434 December 31, 2022 Less than 12 Months 12 Months or More Total Fair Value Unrealized Losses Number of Securities Fair Value Unrealized Losses Number of Securities Fair Value Unrealized Losses Number of Securities (Dollars in thousands) Available-for-sale securities Mortgage-backed - GSE residential $ 91,929 $ 10,410 41 $ 66,036 $ 14,756 16 $ 157,965 $ 25,166 57 Collateralized mortgage obligations - GSE residential 10,636 733 18 251 10 1 10,887 743 19 State and political subdivisions 350,884 36,697 266 52,519 20,743 40 403,403 57,440 306 Corporate bonds 9,210 552 5 - - - 9,210 552 5 Total temporarily impaired securities $ 462,659 $ 48,392 330 $ 118,806 $ 35,509 57 $ 581,465 $ 83,901 387</t>
        </is>
      </c>
    </row>
    <row r="7">
      <c r="A7" s="4" t="inlineStr">
        <is>
          <t>Available-for-sale, Net Realized Gain</t>
        </is>
      </c>
      <c r="B7" s="4" t="inlineStr">
        <is>
          <t xml:space="preserve"> For the Three Months Ended For the Nine Months Ended September 30, 2023 September 30, 2023 Gross Realized Gains Gross Realized Losses Net Realized Loss Gross Realized Gains Gross Realized Losses Net Realized Gain (Dollars in thousands) Available-for-sale securities $ 68 $ (128) $ (60) $ 335 $ (332) $ 3 For the Three Months Ended For the Nine Months Ended September 30, 2022 September 30, 2022 Gross Realized Gains Gross Realized Losses Net Realized Loss Gross Realized Gains Gross Realized Losses Net Realized Loss (Dollars in thousands) Available-for-sale securities $ 1 $ (5) $ (4) $ 3 $ (46) $ (43)</t>
        </is>
      </c>
    </row>
    <row r="8">
      <c r="A8" s="4" t="inlineStr">
        <is>
          <t>Gain (Loss) on Securities</t>
        </is>
      </c>
      <c r="B8" s="4" t="inlineStr">
        <is>
          <t xml:space="preserve"> Three Months Ended Nine Months Ended September 30, September 30, 2023 2022 2023 2022 (Dollars in thousands) Net gains (losses) recognized during the reporting period on equity securities $ 98 $ (87) $ 114 $ (261) Less: net gains recognized during the reporting period on equity securities sold during the reporting period 93 - 93 - Unrealized gains (losses) recognized during the reporting period on equity securities still held at the reporting date $ 5 $ (87) $ 21 $ (2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Loans and Allowance for credit losses [Abstract]</t>
        </is>
      </c>
      <c r="B3" s="4" t="inlineStr">
        <is>
          <t xml:space="preserve"> </t>
        </is>
      </c>
    </row>
    <row r="4">
      <c r="A4" s="4" t="inlineStr">
        <is>
          <t>Category of Loans</t>
        </is>
      </c>
      <c r="B4" s="4" t="inlineStr">
        <is>
          <t xml:space="preserve"> September 30, 2023 December 31, 2022 Amount % of Loans Amount % of Loans (Dollars in thousands) Commercial and industrial $ 2,056,171 34 % $ 1,974,932 37 % Energy 214,166 4 173,218 3 Commercial real estate - owner-occupied 583,442 10 437,119 8 Commercial real estate - non-owner-occupied 2,592,684 43 2,314,600 43 Residential real estate 456,047 8 439,367 8 Consumer 43,243 1 33,493 1 Loans, net of unearned fees 5,945,753 100 % 5,372,729 100 % Less: allowance for credit losses on loans (71,556) (61,775) Loans, net of the allowance for credit losses on loans $ 5,874,197 $ 5,310,954</t>
        </is>
      </c>
    </row>
    <row r="5">
      <c r="A5" s="4" t="inlineStr">
        <is>
          <t>Company's Loan Portfolio Internal Rating Categories Loan Segments</t>
        </is>
      </c>
      <c r="B5" s="4" t="inlineStr">
        <is>
          <t xml:space="preserve"> As of September 30, 2023 Amortized Cost Basis by Origination Year and Internal Risk Rating Amortized Cost Basis 2023 2022 2021 2020 2019 2018 and Prior Revolving Loans Revolving Loans converted to Term Loans Total (Dollars in thousands) Commercial and industrial Pass $ 320,587 $ 268,333 $ 205,175 $ 61,917 $ 42,458 $ 26,244 $ 964,811 $ 48,584 $ 1,938,109 Special mention 13,314 5,650 11,072 32 204 30 30,308 6,184 66,794 Substandard - accrual 1,408 546 68 271 787 831 19,252 17,111 40,274 Substandard - non- accrual - - - 24 - - 10,785 185 10,994 Doubtful - - - - - - - - - Total $ 335,309 $ 274,529 $ 216,315 $ 62,244 $ 43,449 $ 27,105 $ 1,025,156 $ 72,064 $ 2,056,171 Energy Pass $ - $ 7,075 $ - $ 174 $ - $ - $ 206,384 $ 125 $ 213,758 Special mention - - - - - - - - - Substandard - accrual - - - - - - - - - Substandard - non- accrual - - - - - - - - - Doubtful - - - - - - 408 - 408 Total $ - $ 7,075 $ - $ 174 $ - $ - $ 206,792 $ 125 $ 214,166 Commercial real estate - owner-occupied Pass $ 41,733 $ 92,985 $ 129,798 $ 62,822 $ 46,925 $ 37,629 $ 89,539 $ 37,584 $ 539,015 Special mention 10,187 7,396 2,746 2,178 798 7,310 - 580 31,195 Substandard - accrual 3,041 - 5,892 1,639 857 71 - 1,528 13,028 Substandard - non- accrual - - 204 - - - - - 204 Doubtful - - - - - - - - - Total $ 54,961 $ 100,381 $ 138,640 $ 66,639 $ 48,580 $ 45,010 $ 89,539 $ 39,692 $ 583,442 As of September 30, 2023 Amortized Cost Basis by Origination Year and Internal Risk Rating Amortized Cost Basis 2023 2022 2021 2020 2019 2018 and Prior Revolving Loans Revolving Loans converted to Term Loans Total (Dollars in thousands) Commercial real estate - non-owner- occupied Pass $ 392,980 $ 876,727 $ 291,711 $ 162,183 $ 83,502 $ 61,611 $ 561,670 $ 91,198 $ 2,521,582 Special mention - 19,682 - 114 16,234 4,102 - 32 40,164 Substandard - accrual 10,443 - 7,530 3,625 - 309 - 439 22,346 Substandard - non- accrual - - 8,448 144 - - - - 8,592 Doubtful - - - - - - - - - Total $ 403,423 $ 896,409 $ 307,689 $ 166,066 $ 99,736 $ 66,022 $ 561,670 $ 91,669 $ 2,592,684 Residential real estate Pass $ 29,272 $ 85,249 $ 84,931 $ 113,631 $ 38,427 $ 64,493 $ 30,418 $ - $ 446,421 Special mention - 647 3,540 176 - - - - 4,363 Substandard - accrual 253 - 1,320 3,125 207 - 176 - 5,081 Substandard - non- accrual - - - - - - - 182 182 Doubtful - - - - - - - - - Total $ 29,525 $ 85,896 $ 89,791 $ 116,932 $ 38,634 $ 64,493 $ 30,594 $ 182 $ 456,047 Consumer Pass $ 10,737 $ 6,429 $ 533 $ 69 $ 235 $ 140 $ 25,068 $ - $ 43,211 Special mention - - - - - 6 - - 6 Substandard - accrual - - - 26 - - - - 26 Substandard - non- accrual - - - - - - - - - Doubtful - - - - - - - - - Total $ 10,737 $ 6,429 $ 533 $ 95 $ 235 $ 146 $ 25,068 $ - $ 43,243 As of September 30, 2023 Amortized Cost Basis by Origination Year and Internal Risk Rating Amortized Cost Basis 2023 2022 2021 2020 2019 2018 and Prior Revolving Loans Revolving Loans converted to Term Loans Total (Dollars in thousands) Total Pass $ 795,309 $ 1,336,798 $ 712,148 $ 400,796 $ 211,547 $ 190,117 $ 1,877,890 $ 177,491 $ 5,702,096 Special mention 23,501 33,375 17,358 2,500 17,236 11,448 30,308 6,796 142,522 Substandard - accrual 15,145 546 14,810 8,686 1,851 1,211 19,428 19,078 80,755 Substandard - non- accrual - - 8,652 168 - - 10,785 367 19,972 Doubtful - - - - - - 408 - 408 Total $ 833,955 $ 1,370,719 $ 752,968 $ 412,150 $ 230,634 $ 202,776 $ 1,938,819 $ 203,732 $ 5,945,753 As of December 31, 2022 Amortized Cost Basis by Origination Year and Internal Risk Rating Amortized Cost Basis 2022 2021 2020 2019 2018 2017 and Prior Revolving Loans Revolving Loans converted to Term Loans Total (Dollars in thousands) Commercial and industrial Pass $ 465,963 $ 281,166 $ 55,934 $ 50,445 $ 48,595 $ 20,648 $ 890,109 $ 19,089 $ 1,831,949 Special mention 2,531 23,055 14,573 2,951 4,947 86 49,861 41 98,045 Substandard - accrual 290 677 1,647 1,330 740 299 10,805 21,166 36,954 Substandard - non- accrual - 104 - 6 1,383 - 6,479 - 7,972 Doubtful - - - - - - - - - Loss - - - - - 12 - - 12 Total $ 468,784 $ 305,002 $ 72,154 $ 54,732 $ 55,665 $ 21,045 $ 957,254 $ 40,296 $ 1,974,932 Energy Pass $ 7,585 $ 306 $ 228 $ - $ - $ - $ 162,834 $ 171 $ 171,124 Special mention - - - - - - - - - Substandard - accrual - - - - - - 1,476 - 1,476 Substandard - non- accrual - - - - - - - - - Doubtful - - - - - - 618 - 618 Loss - - - - - - - - - Total $ 7,585 $ 306 $ 228 $ - $ - $ - $ 164,928 $ 171 $ 173,218 Commercial real estate - owner-occupied Pass $ 79,695 $ 127,489 $ 56,607 $ 49,620 $ 28,143 $ 20,299 $ 28,814 $ 14,024 $ 404,691 Special mention 17,292 6,603 452 1,330 98 2,486 - 2,469 30,730 Substandard - accrual - - 403 - - 1,295 - - 1,698 Substandard - non- accrual - - - - - - - - - Doubtful - - - - - - - - - Loss - - - - - - - - - Total $ 96,987 $ 134,092 $ 57,462 $ 50,950 $ 28,241 $ 24,080 $ 28,814 $ 16,493 $ 437,119 As of December 31, 2022 Amortized Cost Basis by Origination Year and Internal Risk Rating Amortized Cost Basis 2022 2021 2020 2019 2018 2017 and Prior Revolving Loans Revolving Loans converted to Term Loans Total (Dollars in thousands) Commercial real estate - non-owner-occupied Pass $ 827,420 $ 442,176 $ 200,090 $ 101,827 $ 49,834 $ 73,940 $ 458,297 $ 111,322 $ 2,264,906 Special mention 5,931 7,727 114 - 6,460 1,853 2,429 9,852 34,366 Substandard - accrual 10,545 310 607 82 60 253 - 992 12,849 Substandard - non- accrual - 2,479 - - - - - - 2,479 Doubtful - - - - - - - - - Loss - - - - - - - - - Total $ 843,896 $ 452,692 $ 200,811 $ 101,909 $ 56,354 $ 76,046 $ 460,726 $ 122,166 $ 2,314,600 Residential real estate Pass $ 77,416 $ 84,158 $ 121,078 $ 45,265 $ 37,395 $ 34,852 $ 31,892 $ - $ 432,056 Special mention 253 3,272 187 226 - - - - 3,938 Substandard - accrual 34 - 3,148 - - - - - 3,182 Substandard - non- accrual - - - - - - - 191 191 Doubtful - - - - - - - - - Loss - - - - - - - - - Total $ 77,703 $ 87,430 $ 124,413 $ 45,491 $ 37,395 $ 34,852 $ 31,892 $ 191 $ 439,367 Consumer Pass $ 7,917 $ 1,347 $ 2,611 $ 265 $ 129 $ 6 $ 21,173 $ - $ 33,448 Special mention - - - - 8 - - - 8 Substandard - accrual - - 32 - 5 - - - 37 Substandard - non- accrual - - - - - - - - - Doubtful - - - - - - - - - Loss - - - - - - - - - Total $ 7,917 $ 1,347 $ 2,643 $ 265 $ 142 $ 6 $ 21,173 $ - $ 33,493 As of December 31, 2022 Amortized Cost Basis by Origination Year and Internal Risk Rating Amortized Cost Basis 2022 2021 2020 2019 2018 2017 and Prior Revolving Loans Revolving Loans converted to Term Loans Total (Dollars in thousands) Total Pass $ 1,465,996 $ 936,642 $ 436,548 $ 247,422 $ 164,096 $ 149,745 $ 1,593,119 $ 144,606 $ 5,138,174 Special mention 26,007 40,657 15,326 4,507 11,513 4,425 52,290 12,362 167,087 Substandard - accrual 10,869 987 5,837 1,412 805 1,847 12,281 22,158 56,196 Substandard - non- accrual - 2,583 - 6 1,383 - 6,479 191 10,642 Doubtful - - - - - - 618 - 618 Loss - - - - - 12 - - 12 Total $ 1,502,872 $ 980,869 $ 457,711 $ 253,347 $ 177,797 $ 156,029 $ 1,664,787 $ 179,317 $ 5,372,729</t>
        </is>
      </c>
    </row>
    <row r="6">
      <c r="A6" s="4" t="inlineStr">
        <is>
          <t>Loans, Loan Aging Analysis</t>
        </is>
      </c>
      <c r="B6" s="4" t="inlineStr">
        <is>
          <t xml:space="preserve"> As of September 30, 2023 Amortized Cost Basis by Origination Year and Past Due Status Amortized Cost Basis 2023 2022 2021 2020 2019 2018 and Prior Revolving loans Revolving loans converted to term loans Total (Dollars in thousands) Commercial and industrial 30-59 days $ 54 $ 18 $ - $ 24 $ - $ - $ 1,488 $ 2,089 $ 3,673 60-89 days - - - - 593 235 4,360 181 5,369 Greater than 90 days - 30 76 - - - 11,162 13,605 24,873 Total past due 54 48 76 24 593 235 17,010 15,875 33,915 Current 335,255 274,481 216,239 62,220 42,856 26,870 1,008,146 56,189 2,022,256 Total $ 335,309 $ 274,529 $ 216,315 $ 62,244 $ 43,449 $ 27,105 $ 1,025,156 $ 72,064 $ 2,056,171 Greater than 90 days and accruing $ - $ 30 $ 76 $ - $ - $ - $ 543 $ 13,605 $ 14,254 Energy 30-59 days $ - $ - $ - $ - $ - $ - $ - $ - $ - 60-89 days - - - - - - - - - Greater than 90 days - - - - - - 408 - 408 Total past due - - - - - - 408 - 408 Current - 7,075 - 174 - - 206,384 125 213,758 Total $ - $ 7,075 $ - $ 174 $ - $ - $ 206,792 $ 125 $ 214,166 Greater than 90 days and accruing $ - $ - $ - $ - $ - $ - $ - $ - $ - As of September 30, 2023 Amortized Cost Basis by Origination Year and Past Due Status Amortized Cost Basis 2023 2022 2021 2020 2019 2018 and Prior Revolving loans Revolving loans converted to term loans Total (Dollars in thousands) Commercial real estate - owner-occupied 30-59 days $ - $ - $ 5,892 $ - $ 232 $ - $ - $ - $ 6,124 60-89 days - - - - - - - - - Greater than 90 days - - 204 - - - - - 204 Total past due - - 6,096 - 232 - - - 6,328 Current 54,961 100,381 132,544 66,639 48,348 45,010 89,539 39,692 577,114 Total $ 54,961 $ 100,381 $ 138,640 $ 66,639 $ 48,580 $ 45,010 $ 89,539 $ 39,692 $ 583,442 Greater than 90 days and accruing $ - $ - $ - $ - $ - $ - $ - $ - $ - Commercial real estate - non-owner-occupied 30-59 days $ 4,511 $ 1,775 $ - $ - $ - $ - $ 249 $ - $ 6,535 60-89 days - - 7,530 144 - - - - 7,674 Greater than 90 days - - 6,029 - - - - - 6,029 Total past due 4,511 1,775 13,559 144 - - 249 - 20,238 Current 398,912 894,634 294,130 165,922 99,736 66,022 561,421 91,669 2,572,446 Total $ 403,423 $ 896,409 $ 307,689 $ 166,066 $ 99,736 $ 66,022 $ 561,670 $ 91,669 $ 2,592,684 Greater than 90 days and accruing $ - $ - $ - $ - $ - $ - $ - $ - $ - Residential real estate 30-59 days $ - $ 14 $ - $ - $ - $ - $ - $ - $ 14 60-89 days - - - - - - - - - Greater than 90 days - - 1,320 - - - 176 - 1,496 Total past due - 14 1,320 - - - 176 - 1,510 Current 29,525 85,882 88,471 116,932 38,634 64,493 30,418 182 454,537 Total $ 29,525 $ 85,896 $ 89,791 $ 116,932 $ 38,634 $ 64,493 $ 30,594 $ 182 $ 456,047 Greater than 90 days and accruing $ - $ - $ 1,320 $ - $ - $ - $ 176 $ - $ 1,496 As of September 30, 2023 Amortized Cost Basis by Origination Year and Past Due Status Amortized Cost Basis 2023 2022 2021 2020 2019 2018 and Prior Revolving loans Revolving loans converted to term loans Total (Dollars in thousands) Consumer 30-59 days $ - $ 47 $ 19 $ - $ - $ - $ - $ - $ 66 60-89 days - 2 - - - - - - 2 Greater than 90 days - - - - - - - - - Total past due - 49 19 - - - - - 68 Current 10,737 6,380 514 95 235 146 25,068 - 43,175 Total $ 10,737 $ 6,429 $ 533 $ 95 $ 235 $ 146 $ 25,068 $ - $ 43,243 Greater than 90 days and accruing $ - $ - $ - $ - $ - $ - $ - $ - $ - Total 30-59 days $ 4,565 $ 1,854 $ 5,911 $ 24 $ 232 $ - $ 1,737 $ 2,089 $ 16,412 60-89 days - 2 7,530 144 593 235 4,360 181 13,045 Greater than 90 days - 30 7,629 - - - 11,746 13,605 33,010 Total past due 4,565 1,886 21,070 168 825 235 17,843 15,875 62,467 Current 829,390 1,368,833 731,898 411,982 229,809 202,541 1,920,976 187,857 5,883,286 Total $ 833,955 $ 1,370,719 $ 752,968 $ 412,150 $ 230,634 $ 202,776 $ 1,938,819 $ 203,732 $ 5,945,753 Greater than 90 days and accruing $ - $ 30 $ 1,396 $ - $ - $ - $ 719 $ 13,605 $ 15,750 As of December 31, 2022 Amortized Cost Basis by Origination Year and Past Due Status Amortized Cost Basis 2022 2021 2020 2019 2018 2017 and Prior Revolving loans Revolving loans converted to term loans Total (Dollars in thousands) Commercial and industrial 30-59 days $ 20 $ 4,784 $ - $ - $ - $ 1,049 $ 2,814 $ - $ 8,667 60-89 days - 55 - - - - 980 430 1,465 Greater than 90 days - 143 7 6 1,383 12 7,063 - 8,614 Total past due 20 4,982 7 6 1,383 1,061 10,857 430 18,746 Current 468,764 300,020 72,147 54,726 54,282 19,984 946,397 39,866 1,956,186 Total $ 468,784 $ 305,002 $ 72,154 $ 54,732 $ 55,665 $ 21,045 $ 957,254 $ 40,296 $ 1,974,932 Greater than 90 days and accruing $ - $ 39 $ 7 $ - $ - $ - $ 584 $ - $ 630 Energy 30-59 days $ - $ - $ - $ - $ - $ - $ - $ - $ - 60-89 days - - - - - - - - - Greater than 90 days - - - - - - 618 - 618 Total past due - - - - - - 618 - 618 Current 7,585 306 228 - - - 164,310 171 172,600 Total $ 7,585 $ 306 $ 228 $ - $ - $ - $ 164,928 $ 171 $ 173,218 Greater than 90 days and accruing $ - $ - $ - $ - $ - $ - $ - $ - $ - Commercial real estate - owner-occupied 30-59 days $ - $ - $ - $ - $ - $ - $ - $ - $ - 60-89 days - - - - - - - - - Greater than 90 days - - - - - - - - - Total past due - - - - - - - - - Current 96,987 134,092 57,462 50,950 28,241 24,080 28,814 16,493 437,119 Total $ 96,987 $ 134,092 $ 57,462 $ 50,950 $ 28,241 $ 24,080 $ 28,814 $ 16,493 $ 437,119 Greater than 90 days and accruing $ - $ - $ - $ - $ - $ - $ - $ - $ - As of December 31, 2022 Amortized Cost Basis by Origination Year and Past Due Status Amortized Cost Basis 2022 2021 2020 2019 2018 2017 and Prior Revolving loans Revolving loans converted to term loans Total (Dollars in thousands) Commercial real estate - non-owner-occupied 30-59 days $ 4,293 $ - $ - $ 1,180 $ - $ - $ - $ - $ 5,473 60-89 days - - - - - - - - - Greater than 90 days - - - - - - - - - Total past due 4,293 - - 1,180 - - - - 5,473 Current 839,603 452,692 200,811 100,729 56,354 76,046 460,726 122,166 2,309,127 Total $ 843,896 $ 452,692 $ 200,811 $ 101,909 $ 56,354 $ 76,046 $ 460,726 $ 122,166 $ 2,314,600 Greater than 90 days and accruing $ - $ - $ - $ - $ - $ - $ - $ - $ - Residential real estate 30-59 days $ - $ 3,867 $ - $ 10 $ - $ - $ 30 $ - $ 3,907 60-89 days - - - - - - - - - Greater than 90 days - 120 - - - - - - 120 Total past due - 3,987 - 10 - - 30 - 4,027 Current 77,703 83,443 124,413 45,481 37,395 34,852 31,862 191 435,340 Total $ 77,703 $ 87,430 $ 124,413 $ 45,491 $ 37,395 $ 34,852 $ 31,892 $ 191 $ 439,367 Greater than 90 days and accruing $ - $ 120 $ - $ - $ - $ - $ - $ - $ 120 Consumer 30-59 days $ - $ - $ - $ - $ - $ - $ - $ - $ - 60-89 days - - 2 - 5 - - - 7 Greater than 90 days - - - - - - - - - Total past due - - 2 - 5 - - - 7 Current 7,917 1,347 2,641 265 137 6 21,173 - 33,486 Total $ 7,917 $ 1,347 $ 2,643 $ 265 $ 142 $ 6 $ 21,173 $ - $ 33,493 As of December 31, 2022 Amortized Cost Basis by Origination Year and Past Due Status Amortized Cost Basis 2022 2021 2020 2019 2018 2017 and Prior Revolving loans Revolving loans converted to term loans Total (Dollars in thousands) Total 30-59 days $ 4,313 $ 8,651 $ - $ 1,190 $ - $ 1,049 $ 2,844 $ - $ 18,047 60-89 days - 55 2 - 5 - 980 430 1,472 Greater than 90 days - 263 7 6 1,383 12 7,681 - 9,352 Total past due 4,313 8,969 9 1,196 1,388 1,061 11,505 430 28,871 Current 1,498,559 971,900 457,702 252,151 176,409 154,968 1,653,282 178,887 5,343,858 Total $ 1,502,872 $ 980,869 $ 457,711 $ 253,347 $ 177,797 $ 156,029 $ 1,664,787 $ 179,317 $ 5,372,729 Greater than 90 days and accruing $ - $ 159 $ 7 $ - $ - $ - $ 584 $ - $ 750</t>
        </is>
      </c>
    </row>
    <row r="7">
      <c r="A7" s="4" t="inlineStr">
        <is>
          <t>Loans, Nonaccrual</t>
        </is>
      </c>
      <c r="B7" s="4" t="inlineStr">
        <is>
          <t xml:space="preserve"> As of September 30, 2023 Amortized Cost Basis by Origination Year and On Nonaccrual Amortized Cost Basis 2023 2022 2021 2020 2019 2018 and Prior Revolving loans Revolving loans converted to term loans Total Nonaccrual Loans Nonaccrual Loans with no related Allowance (Dollars in thousands) Commercial and industrial $ - $ - $ 8 $ 24 $ - $ - $ 10,777 $ 185 $ 10,994 $ 6,720 Energy - - - - - - 408 - 408 408 Commercial real estate - owner-occupied - - 204 - - - - - 204 204 Commercial real estate - non-owner-occupied - - 8,448 144 - - - - 8,592 8,592 Residential real estate - - - - - - - 182 182 182 Consumer - - - - - - - - - - Total $ - $ - $ 8,660 $ 168 $ - $ - $ 11,185 $ 367 $ 20,380 $ 16,106 As of December 31, 2022 Amortized Cost Basis by Origination Year and On Non-accrual Amortized Cost Basis 2022 2021 2020 2019 2018 2017 and Prior Revolving loans Revolving loans converted to term loans Total Nonaccrual Loans Nonaccrual Loans with no related Allowance (Dollars in thousands) Commercial and industrial $ - $ 104 $ - $ 6 $ 1,383 $ 12 $ 6,479 $ - $ 7,984 $ 7,984 Energy - - - - - - 618 - 618 618 Commercial real estate - owner-occupied - - - - - - - - - - Commercial real estate - non-owner-occupied - 2,479 - - - - - - 2,479 2,479 Residential real estate - - - - - - - 191 191 191 Consumer - - - - - - - - - - Total $ - $ 2,583 $ - $ 6 $ 1,383 $ 12 $ 7,097 $ 191 $ 11,272 $ 11,272</t>
        </is>
      </c>
    </row>
    <row r="8">
      <c r="A8" s="4" t="inlineStr">
        <is>
          <t>Loans, Allowance for Credit Losses</t>
        </is>
      </c>
      <c r="B8" s="4" t="inlineStr">
        <is>
          <t xml:space="preserve"> For the Three Months Ended September 30, 2023 Commercial and Industrial Energy Commercial Real Estate - Owner- occupied Commercial Real Estate - Non-owner- occupied Residential Real Estate Consumer Total (Dollars in thousands) Allowance for Credit Losses: Beginning balance $ 28,929 $ 4,914 $ 6,361 $ 23,981 $ 3,268 $ 114 $ 67,567 PCD allowance for credit loss at acquisition 51 - 61 217 - - 329 Charge-offs (1,418) - - - - - (1,418) Recoveries 147 2 - - - - 149 Provision (release) 2,977 (573) 678 775 187 (15) 4,029 Day 1 CECL provision expense 58 - 194 643 5 - 900 Ending balance $ 30,744 $ 4,343 $ 7,294 $ 25,616 $ 3,460 $ 99 $ 71,556 Allowance for Credit Losses on Off-Balance Sheet Credit Exposures: Beginning balance $ 449 $ 496 $ 205 $ 6,496 $ 67 $ - $ 7,713 Provision (release) (264) (322) 59 (1,070) (3) - (1,600) Ending balance $ 185 $ 174 $ 264 $ 5,426 $ 64 $ - $ 6,113 For the Nine Months Ended September 30, 2023 Commercial and Industrial Energy Commercial Real Estate - Owner- occupied Commercial Real Estate - Non-owner- occupied Residential Real Estate Consumer Total (Dollars in thousands) Allowance for Credit Losses: Beginning balance $ 26,803 $ 4,396 $ 5,214 $ 21,880 $ 3,333 $ 149 $ 61,775 PCD allowance for credit loss at acquisition 51 - 61 217 - - 329 Charge-offs (3,798) - - - - (5) (3,803) Recoveries 151 139 - - - - 290 Provision (release) 7,479 (192) 1,825 2,876 122 (45) 12,065 Day 1 CECL provision expense 58 - 194 643 5 - 900 Ending balance $ 30,744 $ 4,343 $ 7,294 $ 25,616 $ 3,460 $ 99 $ 71,556 Allowance for Credit Losses on Off-Balance Sheet Credit Exposures: Beginning balance $ 319 $ 787 $ 221 $ 7,323 $ 35 $ 3 $ 8,688 Provision (release) (134) (613) 43 (1,897) 29 (3) (2,575) Ending balance $ 185 $ 174 $ 264 $ 5,426 $ 64 $ - $ 6,113</t>
        </is>
      </c>
    </row>
    <row r="9">
      <c r="A9" s="4" t="inlineStr">
        <is>
          <t>Net Charge-offs By Year of Origination</t>
        </is>
      </c>
      <c r="B9" s="4" t="inlineStr">
        <is>
          <t xml:space="preserve"> For the Quarter Ended September 30, 2023 Gross Charge-offs by Origination Year Gross Charge-offs 2023 2022 2021 2020 2019 2018 and Prior Revolving loans Revolving loans converted to term loans Gross Charge- offs (Dollars in thousands) Commercial and industrial $ 6 $ 7 $ - $ - $ - $ - $ 1,262 $ 143 $ 1,418 Energy - - - - - - - - - Commercial real estate - owner-occupied - - - - - - - - - Commercial real estate - non-owner-occupied - - - - - - - - - Residential real estate - - - - - - - - - Consumer - - - - - - - - - Total $ 6 $ 7 $ - $ - $ - $ - $ 1,262 $ 143 $ 1,418 For the Nine Months Ended September 30, 2023 Gross Charge-offs by Origination Year Gross Charge-offs 2023 2022 2021 2020 2019 2018 and Prior Revolving loans Revolving loans converted to term loans Gross Charge- offs (Dollars in thousands) Commercial and industrial $ 581 $ 7 $ 72 $ - $ - $ 1,358 $ 1,262 $ 518 $ 3,798 Energy - - - - - - - - - Commercial real estate - owner-occupied - - - - - - - - - Commercial real estate - non-owner-occupied - - - - - - - - - Residential real estate - - - - - - - - - Consumer - - - - - 5 - - 5 Total $ 581 $ 7 $ 72 $ - $ - $ 1,363 $ 1,262 $ 518 $ 3,803</t>
        </is>
      </c>
    </row>
    <row r="10">
      <c r="A10" s="4" t="inlineStr">
        <is>
          <t>Loans, Collateral Dependent Loans</t>
        </is>
      </c>
      <c r="B10" s="4" t="inlineStr">
        <is>
          <t xml:space="preserve"> As of September 30, 2023 Loan Segment and Collateral Description Amortized Cost of Collateral Dependent Loans Related Allowance for Credit Losses Amortized Cost of Collateral Dependent Loans with no related Allowance (Dollars in thousands) Commercial and industrial All business assets $ 11,010 $ 2,149 $ 6,712 Energy Oil and natural gas properties 408 - 408 Commercial real estate - owner-occupied Commercial real estate properties 204 - 204 Commercial real estate - non-owner- occupied Commercial real estate properties 6,029 - 6,029 Residential real estate Residential real estate properties - - - Consumer Vehicles &amp; other personal assets - - - $ 17,651 $ 2,149 $ 13,353 As of December 31, 2022 Loan Segment and Collateral Description Amortized Cost of Collateral Dependent Loans Related Allowance for Credit Losses Amortized Cost of Collateral Dependent Loans with no related Allowance (Dollars in thousands) Commercial and industrial All business assets $ 7,981 $ - $ 7,981 Energy Oil and natural gas properties 618 - 618 Commercial real estate - owner-occupied Commercial real estate properties - - - Commercial real estate - non-owner- occupied Commercial real estate properties 92 - 92 Residential real estate Residential real estate properties - - - Consumer Vehicles &amp; other personal assets 39 22 - $ 8,728 $ 22 $ 8,689</t>
        </is>
      </c>
    </row>
    <row r="11">
      <c r="A11" s="4" t="inlineStr">
        <is>
          <t>Loan Modifications</t>
        </is>
      </c>
      <c r="B11" s="4" t="inlineStr">
        <is>
          <t xml:space="preserve"> September 30, 2023 Term Extension Amortized Cost Basis % of Loan Class (Dollars in thousands) Commercial and industrial $ 4,674 0.2 Commercial real estate - owner-occupied 4,569 1.0 Total Loans $ 9,243 September 30, 2023 Current (Dollars in thousands) Commercial and industrial $ 4,674 Commercial real estate - owner-occupied 4,569 Total Loans $ 9,243 September 30, 2023 Financial Effect Term Extension Commercial and industrial Added a weighted average 1.2 monthly payment amounts Commercial real estate - owner-occupied Added a weighted average 0.5 monthly payment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operating lease expense</t>
        </is>
      </c>
      <c r="B4" s="4" t="inlineStr">
        <is>
          <t xml:space="preserve"> For the Three Months Ended For the Nine Months Ended 2023 2022 2023 2022 (Dollars in thousands) Finance lease amortization of right-of-use asset $ 71 $ 69 $ 212 $ 161 Finance lease interest on lease liability 67 69 204 115 Operating lease expense 726 603 2,189 1,932 Variable lease expense 487 297 1,368 855 Short-term lease expense 5 5 15 15 Total lease expense $ 1,356 $ 1,043 $ 3,988 $ 3,078</t>
        </is>
      </c>
    </row>
    <row r="5">
      <c r="A5" s="4" t="inlineStr">
        <is>
          <t>Future minimum commitments, Operating lease</t>
        </is>
      </c>
      <c r="B5" s="4" t="inlineStr">
        <is>
          <t xml:space="preserve"> Operating Leases Finance Lease (Dollars in thousands) Remainder of 2023 $ 1,292 $ 122 2024 3,289 490 2025 3,309 490 2026 3,350 490 2027 3,340 528 Thereafter 12,619 8,296 Total lease payments $ 27,199 $ 10,416 Less imputed interest 3,490 2,959 Total $ 23,709 $ 7,457</t>
        </is>
      </c>
    </row>
    <row r="6">
      <c r="A6" s="4" t="inlineStr">
        <is>
          <t>Future minimum commitments, Finance Lease</t>
        </is>
      </c>
      <c r="B6" s="4" t="inlineStr">
        <is>
          <t xml:space="preserve"> Operating Leases Finance Lease (Dollars in thousands) Remainder of 2023 $ 1,292 $ 122 2024 3,289 490 2025 3,309 490 2026 3,350 490 2027 3,340 528 Thereafter 12,619 8,296 Total lease payments $ 27,199 $ 10,416 Less imputed interest 3,490 2,959 Total $ 23,709 $ 7,4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and Core Deposit Intangible (Tables)</t>
        </is>
      </c>
      <c r="B1" s="2" t="inlineStr">
        <is>
          <t>9 Months Ended</t>
        </is>
      </c>
    </row>
    <row r="2">
      <c r="B2" s="2" t="inlineStr">
        <is>
          <t>Sep. 30, 2023</t>
        </is>
      </c>
    </row>
    <row r="3">
      <c r="A3" s="3" t="inlineStr">
        <is>
          <t>Goodwill and Core Deposit Intangible [Abstract]</t>
        </is>
      </c>
      <c r="B3" s="4" t="inlineStr">
        <is>
          <t xml:space="preserve"> </t>
        </is>
      </c>
    </row>
    <row r="4">
      <c r="A4" s="4" t="inlineStr">
        <is>
          <t>Change in Goodwill and Core Deposit Intangible</t>
        </is>
      </c>
      <c r="B4" s="4" t="inlineStr">
        <is>
          <t xml:space="preserve"> Gross Carrying Amount Accumulated Amortization Net Carrying Amount (Dollars in thousands) September 30, 2023 Goodwill $ 14,135 $ - $ 14,135 Core deposit intangible 21,938 3,780 18,158 Total goodwill and intangible assets $ 36,073 $ 3,780 $ 32,293 December 31, 2022 Goodwill $ 12,836 $ - $ 12,836 Core deposit intangible 17,479 1,234 16,245 Total goodwill and intangible assets $ 30,315 $ 1,234 $ 29,081</t>
        </is>
      </c>
    </row>
    <row r="5">
      <c r="A5" s="4" t="inlineStr">
        <is>
          <t>Core Deposit Intangible Future Amortization Expense</t>
        </is>
      </c>
      <c r="B5" s="4" t="inlineStr">
        <is>
          <t xml:space="preserve"> Amount Years ending December 31, (Dollars in thousands) For the three months ending December 31, 2023 $ 958 For the year ending December 31, 2024 3,569 For the year ending December 31, 2025 3,155 For the year ending December 31, 2026 2,739 For the year ending December 31, 2027 2,3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5000</v>
      </c>
      <c r="C4" s="5" t="n">
        <v>15000</v>
      </c>
    </row>
    <row r="5">
      <c r="A5" s="4" t="inlineStr">
        <is>
          <t>Preferred stock issued (in shares)</t>
        </is>
      </c>
      <c r="B5" s="5" t="n">
        <v>7750</v>
      </c>
      <c r="C5" s="5" t="n">
        <v>0</v>
      </c>
    </row>
    <row r="6">
      <c r="A6" s="4" t="inlineStr">
        <is>
          <t>Common stock par value (in dollars per share)</t>
        </is>
      </c>
      <c r="B6" s="7" t="n">
        <v>0.01</v>
      </c>
      <c r="C6" s="7" t="n">
        <v>0.01</v>
      </c>
    </row>
    <row r="7">
      <c r="A7" s="4" t="inlineStr">
        <is>
          <t>Common stock authorized (in shares)</t>
        </is>
      </c>
      <c r="B7" s="5" t="n">
        <v>200000000</v>
      </c>
      <c r="C7" s="5" t="n">
        <v>200000000</v>
      </c>
    </row>
    <row r="8">
      <c r="A8" s="4" t="inlineStr">
        <is>
          <t>Common stock issued (in shares)</t>
        </is>
      </c>
      <c r="B8" s="5" t="n">
        <v>53285789</v>
      </c>
      <c r="C8" s="5" t="n">
        <v>53036613</v>
      </c>
    </row>
    <row r="9">
      <c r="A9" s="4" t="inlineStr">
        <is>
          <t>Treasure stock held (in shares)</t>
        </is>
      </c>
      <c r="B9" s="5" t="n">
        <v>3990753</v>
      </c>
      <c r="C9" s="5" t="n">
        <v>4588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s and Hedging (Tables)</t>
        </is>
      </c>
      <c r="B1" s="2" t="inlineStr">
        <is>
          <t>9 Months Ended</t>
        </is>
      </c>
    </row>
    <row r="2">
      <c r="B2" s="2" t="inlineStr">
        <is>
          <t>Sep. 30, 2023</t>
        </is>
      </c>
    </row>
    <row r="3">
      <c r="A3" s="3" t="inlineStr">
        <is>
          <t>Derivatives and Hedging [Abstract]</t>
        </is>
      </c>
      <c r="B3" s="4" t="inlineStr">
        <is>
          <t xml:space="preserve"> </t>
        </is>
      </c>
    </row>
    <row r="4">
      <c r="A4" s="4" t="inlineStr">
        <is>
          <t>Schedule of Derivative Instruments</t>
        </is>
      </c>
      <c r="B4" s="4" t="inlineStr">
        <is>
          <t xml:space="preserve"> Asset Derivatives Liability Derivatives Statement of Financial Condition September 30, December 31, Statement of Financial Condition September 30, December 31, Location 2023 2022 Location 2023 2022 (Dollars in thousands) Interest rate products: Derivatives designated as hedging instruments Other assets and Interest receivable $ 217 $ - Interest payable and other liabilities $ 10,035 $ 5,403 Derivatives not designated as hedging instruments Other assets and Interest receivable 12,468 11,038 Interest payable and other liabilities 12,473 11,039 Total $ 12,685 $ 11,038 $ 22,508 $ 16,442</t>
        </is>
      </c>
    </row>
    <row r="5">
      <c r="A5" s="4" t="inlineStr">
        <is>
          <t>Schedule of Cash Flow Hedge on Accumulated Other Comprehensive Income (Loss)</t>
        </is>
      </c>
      <c r="B5" s="4" t="inlineStr">
        <is>
          <t xml:space="preserve"> Location of Gain or (Loss) Recognized from Accumulated Other Comprehensive Income into Earnings Gain or (Loss) Recognized in OCI on Derivative Gain or (Loss) Recognized in OCI Included Component Gain or (Loss) Recognized in OCI Excluded Component Gain or (Loss) Reclassified from Accumulated OCI into Earnings Gain or (Loss) Reclassified from Accumulated OCI into Earnings Included Component Gain or (Loss) Reclassified from Accumulated OCI into Earnings Excluded Component (Dollars in thousands) For the Three Months Ended September 30, 2023 Derivatives in Cash Flow Hedging Relationships: Interest Rate Products Interest Income $ (2,333) $ (2,333) $ - $ - $ - $ - Interest Rate Products Interest Expense 44 44 - 93 93 - Total $ (2,289) $ (2,289) $ - $ 93 $ 93 $ - For the Three Months Ended September 30, 2022 Derivatives in Cash Flow Hedging Relationships: Interest Rate Products Interest Income $ (6,891) $ (6,891) $ - $ - $ - $ - Interest Rate Products Interest Expense (185) (185) - - - - Total $ (7,076) $ (7,076) $ - $ - $ - $ - Location of Gain or (Loss) Recognized from Accumulated Other Comprehensive Income into Earnings Gain or (Loss) Recognized in OCI on Derivative Gain or (Loss) Recognized in OCI Included Component Gain or (Loss) Recognized in OCI Excluded Component Gain or (Loss) Reclassified from Accumulated OCI into Earnings Gain or (Loss) Reclassified from Accumulated OCI into Earnings Included Component Gain or (Loss) Reclassified from Accumulated OCI into Earnings Excluded Component (Dollars in thousands) For the Nine Months Ended September 30, 2023 Derivatives in Cash Flow Hedging Relationships: Interest Rate Products Interest Income $ (4,632) $ (4,632) $ - $ - $ - $ - Interest Rate Products Interest Expense 251 251 - 102 102 - Total $ (4,381) $ (4,381) $ - $ 102 $ 102 $ - For the Nine Months Ended September 30, 2022 Derivatives in Cash Flow Hedging Relationships: Interest Rate Products Interest Income $ (6,891) $ (6,891) $ - $ - $ - $ - Interest Rate Products Interest Expense 3,855 3,855 - - - - Total $ (3,036) $ (3,036)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ime Deposits and Borrowings (Tables)</t>
        </is>
      </c>
      <c r="B1" s="2" t="inlineStr">
        <is>
          <t>9 Months Ended</t>
        </is>
      </c>
    </row>
    <row r="2">
      <c r="B2" s="2" t="inlineStr">
        <is>
          <t>Sep. 30, 2023</t>
        </is>
      </c>
    </row>
    <row r="3">
      <c r="A3" s="3" t="inlineStr">
        <is>
          <t>Time Deposits and Borrowings [Abstract]</t>
        </is>
      </c>
      <c r="B3" s="4" t="inlineStr">
        <is>
          <t xml:space="preserve"> </t>
        </is>
      </c>
    </row>
    <row r="4">
      <c r="A4" s="4" t="inlineStr">
        <is>
          <t>Schedule of Time Deposit Maturities and Borrowings</t>
        </is>
      </c>
      <c r="B4" s="4" t="inlineStr">
        <is>
          <t xml:space="preserve"> September 30, 2023 Within One Year One to Two Years Two to Three Years Three to Four Years Four to Five Years After Five Years Total (Dollars in thousands) Time deposits $ 1,612,087 $ 126,478 $ 1,795 $ 2,833 $ 460 $ - $ 1,743,653 Fed funds purchased &amp; repurchase agreements 1,555 - - - - - 1,555 FHLB borrowings 2,172 11,359 - 7,500 52,500 15,000 88,531 Line of credit - 7,500 - - - - 7,500 SBA secured borrowing - - - - - 7,901 7,901 Trust preferred securities (1) - - - - - 1,103 1,103 $ 1,615,814 $ 145,337 $ 1,795 $ 10,333 $ 52,960 $ 24,004 $ 1,850,243 (1) The contract value of the trust preferred securities is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 in Accumulated Other Comprehensive Income (Loss) (Tables)</t>
        </is>
      </c>
      <c r="B1" s="2" t="inlineStr">
        <is>
          <t>9 Months Ended</t>
        </is>
      </c>
    </row>
    <row r="2">
      <c r="B2" s="2" t="inlineStr">
        <is>
          <t>Sep. 30, 2023</t>
        </is>
      </c>
    </row>
    <row r="3">
      <c r="A3" s="3" t="inlineStr">
        <is>
          <t>Change in Accumulated Other Comprehensive Income (Loss) [Abstract]</t>
        </is>
      </c>
      <c r="B3" s="4" t="inlineStr">
        <is>
          <t xml:space="preserve"> </t>
        </is>
      </c>
    </row>
    <row r="4">
      <c r="A4" s="4" t="inlineStr">
        <is>
          <t>Schedule of Accumulated Other Comprehensive Income</t>
        </is>
      </c>
      <c r="B4" s="4" t="inlineStr">
        <is>
          <t xml:space="preserve"> Three Months Ended Nine Months Ended September 30, September 30, Affected Line Item in the 2023 2022 2023 2022 Statements of Operations (Dollars in thousands) Realized (losses) gains on available-for-sale securities $ (60) $ (4) $ 3 $ (43) Other non-interest income Less: tax (benefit) expense effect (14) (1) 1 (11) Income tax expense Realized (losses) gains on available-for-sale securities, net of income tax (46) (3) 2 (32) Interest income on cash flow hedges $ 93 $ - $ 102 $ - Interest expense - Deposits Less: tax expense effect 22 - 24 - Income tax expense Interest income on cash flow hedges, net of tax $ 71 $ - $ 78 $ - Total reclassified amount $ 25 $ (3) $ 80 $ (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 (Tables)</t>
        </is>
      </c>
      <c r="B1" s="2" t="inlineStr">
        <is>
          <t>9 Months Ended</t>
        </is>
      </c>
    </row>
    <row r="2">
      <c r="B2" s="2" t="inlineStr">
        <is>
          <t>Sep. 30, 2023</t>
        </is>
      </c>
    </row>
    <row r="3">
      <c r="A3" s="3" t="inlineStr">
        <is>
          <t>Regulatory Matters [Abstract]</t>
        </is>
      </c>
      <c r="B3" s="4" t="inlineStr">
        <is>
          <t xml:space="preserve"> </t>
        </is>
      </c>
    </row>
    <row r="4">
      <c r="A4" s="4" t="inlineStr">
        <is>
          <t>Regulatory Matters</t>
        </is>
      </c>
      <c r="B4" s="4" t="inlineStr">
        <is>
          <t>Represents the minimum capital required for capital adequacy under Basel III. 2.5 %. Actual Required to be Considered Well Capitalized Required to be Considered Adequately Capitalized (1) Amount Ratio Amount Ratio Amount Ratio (Dollars in thousands) September 30, 2023 Total Capital to Risk-Weighted Assets Consolidated $ 783,978 10.9 % $ 755,561 10.5 % Bank 786,328 10.9 $ 719,146 10.0 % 755,104 10.5 Tier I Capital to Risk-Weighted Assets Consolidated 706,889 9.8 N/A N/A 611,645 8.5 Bank 709,239 9.9 545,317 8.0 611,274 8.5 Common Equity Tier 1 to Risk-Weighted Assets Consolidated 698,036 9.7 503,708 7.0 Bank 709,239 9.9 467,445 6.5 503,402 7.0 Tier I Capital to Average Assets Consolidated 706,889 9.9 N/A N/A 286,589 4.0 Bank $ 709,239 9.9 % $ 358,262 5.0 % $ 286,610 4.0 % December 31, 2022 Total Capital to Risk-Weighted Assets Consolidated $ 715,416 10.5 % $ 714,162 10.5 % Bank 714,300 10.5 $ 679,793 10.0 % 713,783 10.5 Tier I Capital to Risk-Weighted Assets Consolidated 644,953 9.5 N/A N/A 578,131 8.5 Bank 643,837 9.5 543,835 8.0 577,824 8.5 Common Equity Tier 1 to Risk-Weighted Assets Consolidated 643,892 9.5 476,108 7.0 Bank 643,837 9.5 441,866 6.5 475,855 7.0 Tier I Capital to Average Assets Consolidated 644,953 10.3 N/A N/A 249,270 4.0 Bank $ 643,837 10.3 % $ 311,623 5.0 % $ 249,299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chedule of Stock-based Compensation</t>
        </is>
      </c>
      <c r="B4" s="4" t="inlineStr">
        <is>
          <t xml:space="preserve"> Three Months Ended Nine Months Ended September 30, September 30, 2023 2022 2023 2022 (Dollars in thousands) Stock appreciation rights $ 27 $ 75 $ 168 $ 262 Performance-based stock awards 305 200 839 611 Restricted stock units and awards 807 763 2,575 2,336 Employee stock purchase plan 69 31 129 95 Total stock-based compensation $ 1,208 $ 1,069 $ 3,711 $ 3,304</t>
        </is>
      </c>
    </row>
    <row r="5">
      <c r="A5" s="4" t="inlineStr">
        <is>
          <t>Summary of Status and Changes in Performance-Based Awards</t>
        </is>
      </c>
      <c r="B5" s="4" t="inlineStr">
        <is>
          <t xml:space="preserve"> Performance-Based Restricted Stock Unit Awards Number of Shares Weighted-Average Grant Date Fair Value Unvested, January 1, 2023 134,286 $ 14.52 Granted 128,005 14.13 Vested (20,736) 13.55 Forfeited (7,227) 14.90 Unvested, September 30, 2023 234,328 $ 14.38</t>
        </is>
      </c>
    </row>
    <row r="6">
      <c r="A6" s="4" t="inlineStr">
        <is>
          <t>Summary of Status and Changes in RSUs and RSAs</t>
        </is>
      </c>
      <c r="B6" s="4" t="inlineStr">
        <is>
          <t xml:space="preserve"> Restricted Stock Units and Awards Number of Shares Weighted-Average Grant Date Fair Value Unvested, January 1, 2023 416,980 $ 14.13 Granted 333,979 13.20 Vested (226,721) 13.60 Forfeited (44,620) 14.33 Unvested, September 30, 2023 479,618 $ 13.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3</t>
        </is>
      </c>
    </row>
    <row r="3">
      <c r="A3" s="3" t="inlineStr">
        <is>
          <t>Shareholder's Equity [Abstract]</t>
        </is>
      </c>
      <c r="B3" s="4" t="inlineStr">
        <is>
          <t xml:space="preserve"> </t>
        </is>
      </c>
    </row>
    <row r="4">
      <c r="A4" s="4" t="inlineStr">
        <is>
          <t>Schedule of Earnings (Loss) Per Share, Basic and Diluted</t>
        </is>
      </c>
      <c r="B4" s="4" t="inlineStr">
        <is>
          <t xml:space="preserve"> Three Months Ended Nine Months Ended September 30, September 30, 2023 2022 2023 2022 (Dollars in thousands except per share data) Earnings per Common Share Net Income $ 16,863 $ 17,280 $ 49,018 $ 49,653 Less: preferred stock dividends 155 - 258 - Net income available to common stockholders $ 16,708 $ 17,280 $ 48,760 $ 49,653 Weighted average common shares 49,214,653 49,266,811 48,867,144 49,755,184 Earnings per common share $ 0.34 $ 0.35 $ 1.00 $ 1.00 Diluted Earnings per Common Share Net Income $ 16,863 $ 17,280 $ 49,018 $ 49,653 Less: preferred stock dividends 155 - 258 - Net income available to common stockholders $ 16,708 $ 17,280 $ 48,760 $ 49,653 Weighted average common shares 49,214,653 49,266,811 48,867,144 49,755,184 Effect of dilutive shares 265,454 454,682 317,666 525,409 Weighted average dilutive common shares 49,480,107 49,721,493 49,184,810 50,280,593 Diluted earnings per common share $ 0.34 $ 0.35 $ 0.99 $ 0.99 Stock-based awards not included because to do so would be antidilutive 881,351 529,336 914,519 334,7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isclosures about Fair Value of Financial Instruments (Tables)</t>
        </is>
      </c>
      <c r="B1" s="2" t="inlineStr">
        <is>
          <t>9 Months Ended</t>
        </is>
      </c>
    </row>
    <row r="2">
      <c r="B2" s="2" t="inlineStr">
        <is>
          <t>Sep. 30, 2023</t>
        </is>
      </c>
    </row>
    <row r="3">
      <c r="A3" s="3" t="inlineStr">
        <is>
          <t>Disclosures about Fair Value of Financial Instruments [Abstract]</t>
        </is>
      </c>
      <c r="B3" s="4" t="inlineStr">
        <is>
          <t xml:space="preserve"> </t>
        </is>
      </c>
    </row>
    <row r="4">
      <c r="A4" s="4" t="inlineStr">
        <is>
          <t>Schedule of Fair Value Measurements on a Recurring Basis</t>
        </is>
      </c>
      <c r="B4" s="4" t="inlineStr">
        <is>
          <t xml:space="preserve"> Fair Value Description Valuation Hierarchy Level Where Fair Value Balance Can Be Found Available-for- Sale Securities Where quoted market prices are available in an active market, securities are classified within Level 1 of the valuation hierarchy. If quoted market prices are not available, then fair values are estimated by using quoted prices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3: Securities Derivatives Fair value of the interest rate swaps is obtained from independent pricing services based on quoted market prices for similar derivative contracts. Level 2 Note 7: Derivatives and Hedging</t>
        </is>
      </c>
    </row>
    <row r="5">
      <c r="A5" s="4" t="inlineStr">
        <is>
          <t>Schedule of Fair Value Measurement of Assets on a Nonrecurring Basis</t>
        </is>
      </c>
      <c r="B5" s="4" t="inlineStr">
        <is>
          <t xml:space="preserve"> September 30, 2023 Fair Value Measurements Using Fair Value Quoted Prices in Active Markets for Identical Assets (Level 1) Significant Other Observable Inputs (Level 2) Unobservable Inputs (Level 3) (Dollars in thousands) Collateral-dependent loans $ 17,651 $ - $ - $ 17,651 December 31, 2022 Fair Value Measurements Using Fair Value Quoted Prices in Active Markets for Identical Assets (Level 1) Significant Other Observable Inputs (Level 2) Unobservable Inputs (Level 3) (Dollars in thousands) Collateral-dependent impaired loans $ 8,728 $ - $ - $ 8,728 Foreclosed assets held-for-sale $ 1,745 $ - $ - $ 1,745</t>
        </is>
      </c>
    </row>
    <row r="6">
      <c r="A6" s="4" t="inlineStr">
        <is>
          <t>Schedule of Nonrecurring Level 3 Fair Value Measurements</t>
        </is>
      </c>
      <c r="B6" s="4" t="inlineStr">
        <is>
          <t xml:space="preserve"> September 30, 2023 Fair Value Valuation Techniques Unobservable Inputs Range (Weighted Average) (Dollars in thousands) $ Market comparable properties Marketability discount 0 % - 50 % Collateral dependent loans 17,651 ( 17 )% December 31, 2022 Fair Value Valuation Techniques Unobservable Inputs Range (Weighted Average) (Dollars in thousands) $ Market comparable properties Marketability discount 0 % - 100 % Collateral dependent loans 8,728 ( 13 )% $ Market comparable properties Marketability discount 10 % Foreclosed assets held-for-sale 1,745 ( 10 )%</t>
        </is>
      </c>
    </row>
    <row r="7">
      <c r="A7" s="4" t="inlineStr">
        <is>
          <t>Schedule of Estimated Fair Value of Financial Instruments</t>
        </is>
      </c>
      <c r="B7" s="4" t="inlineStr">
        <is>
          <t xml:space="preserve"> September 30, 2023 Carrying Fair Value Measurements Amount Level 1 Level 2 Level 3 (Dollars in thousands) Financial Assets Cash and cash equivalents $ 233,191 $ 233,191 $ - $ - Available-for-sale securities 750,487 - 750,487 - Loans, net of allowance for credit losses 5,874,197 - - 5,820,212 Restricted equity securities 4,396 - - 4,396 Interest receivable 35,814 - 35,814 - Equity securities 5,202 - - 5,202 Derivative assets 12,315 - 12,315 - Financial Liabilities Deposits $ 6,331,621 $ 1,028,974 $ - $ 5,301,120 Federal Home Loan Bank advances 88,531 - 81,569 - Other borrowings 18,059 - 18,630 - Interest payable 17,885 - 17,885 - Derivative liabilities 22,198 - 22,198 - December 31, 2022 Carrying Fair Value Measurements Amount Level 1 Level 2 Level 3 (Dollars in thousands) Financial Assets Cash and cash equivalents $ 300,138 $ 300,138 $ - $ - Available-for-sale securities 769,641 - 686,901 - Loans, net of allowance for loan losses 5,310,954 - - 5,307,607 Restricted equity securities 12,536 - - 12,536 Interest receivable 29,507 - 29,507 - Equity securities 2,870 - - 2,870 Derivative assets 11,038 - 11,038 - Financial Liabilities Deposits $ 5,651,308 $ 1,400,260 $ - $ 4,142,673 Federal funds purchased and repurchase agreements 74,968 - 74,968 - Federal Home Loan Bank advances 143,143 - 135,086 - Other borrowings 35,457 - 36,529 - Interest payable 5,713 - 5,713 - Derivative liabilities 16,442 - 16,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redit Risk (Tables)</t>
        </is>
      </c>
      <c r="B1" s="2" t="inlineStr">
        <is>
          <t>9 Months Ended</t>
        </is>
      </c>
    </row>
    <row r="2">
      <c r="B2" s="2" t="inlineStr">
        <is>
          <t>Sep. 30, 2023</t>
        </is>
      </c>
    </row>
    <row r="3">
      <c r="A3" s="3" t="inlineStr">
        <is>
          <t>Commitments and Credit Risk [Abstract]</t>
        </is>
      </c>
      <c r="B3" s="4" t="inlineStr">
        <is>
          <t xml:space="preserve"> </t>
        </is>
      </c>
    </row>
    <row r="4">
      <c r="A4" s="4" t="inlineStr">
        <is>
          <t>Schedule of Commitments</t>
        </is>
      </c>
      <c r="B4" s="4" t="inlineStr">
        <is>
          <t xml:space="preserve"> September 30, 2023 December 31, 2022 (Dollars in thousands) Commitments to originate loans $ 141,208 $ 134,961 Standby letters of credit 72,056 66,889 Lines of credit 2,156,380 2,705,730 Future lease commitments 5,833 1,888 Commitments related to investment funds 4,798 3,403 $ 2,380,275 $ 2,912,8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Nature of Operations and Summary of Significant Accounting Policies (Details) $ in Millions</t>
        </is>
      </c>
      <c r="B1" s="2" t="inlineStr">
        <is>
          <t>3 Months Ended</t>
        </is>
      </c>
    </row>
    <row r="2">
      <c r="B2" s="2" t="inlineStr">
        <is>
          <t>Sep. 30, 2023 USD ($) Item</t>
        </is>
      </c>
      <c r="C2" s="2" t="inlineStr">
        <is>
          <t>Dec. 31, 2022 USD ($)</t>
        </is>
      </c>
    </row>
    <row r="3">
      <c r="A3" s="3" t="inlineStr">
        <is>
          <t>Financing Receivable, Credit Quality Indicator [Line Items]</t>
        </is>
      </c>
      <c r="B3" s="4" t="inlineStr">
        <is>
          <t xml:space="preserve"> </t>
        </is>
      </c>
      <c r="C3" s="4" t="inlineStr">
        <is>
          <t xml:space="preserve"> </t>
        </is>
      </c>
    </row>
    <row r="4">
      <c r="A4" s="4" t="inlineStr">
        <is>
          <t>Number of subsidiaries | Item</t>
        </is>
      </c>
      <c r="B4" s="5" t="n">
        <v>3</v>
      </c>
      <c r="C4" s="4" t="inlineStr">
        <is>
          <t xml:space="preserve"> </t>
        </is>
      </c>
    </row>
    <row r="5">
      <c r="A5" s="4" t="inlineStr">
        <is>
          <t>Related party deposits</t>
        </is>
      </c>
      <c r="B5" s="6" t="n">
        <v>99</v>
      </c>
      <c r="C5" s="6" t="n">
        <v>92</v>
      </c>
    </row>
    <row r="6">
      <c r="A6" s="4" t="inlineStr">
        <is>
          <t>Related party loans</t>
        </is>
      </c>
      <c r="B6" s="6" t="n">
        <v>10</v>
      </c>
      <c r="C6" s="6" t="n">
        <v>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s>
  <sheetData>
    <row r="1">
      <c r="A1" s="1" t="inlineStr">
        <is>
          <t>Acquisition Activities (Narrative) (Details) - USD ($) $ in Thousands</t>
        </is>
      </c>
      <c r="C1" s="2" t="inlineStr">
        <is>
          <t>3 Months Ended</t>
        </is>
      </c>
      <c r="D1" s="2" t="inlineStr">
        <is>
          <t>9 Months Ended</t>
        </is>
      </c>
    </row>
    <row r="2">
      <c r="B2" s="2" t="inlineStr">
        <is>
          <t>Aug. 01, 2023</t>
        </is>
      </c>
      <c r="C2" s="2" t="inlineStr">
        <is>
          <t>Sep. 30, 2023</t>
        </is>
      </c>
      <c r="D2" s="2" t="inlineStr">
        <is>
          <t>Sep.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4135</v>
      </c>
      <c r="D4" s="6" t="n">
        <v>14135</v>
      </c>
      <c r="E4" s="6" t="n">
        <v>12836</v>
      </c>
    </row>
    <row r="5">
      <c r="A5" s="4" t="inlineStr">
        <is>
          <t>Tucson Acquisitio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6" t="n">
        <v>9087</v>
      </c>
      <c r="C7" s="4" t="inlineStr">
        <is>
          <t xml:space="preserve"> </t>
        </is>
      </c>
      <c r="D7" s="4" t="inlineStr">
        <is>
          <t xml:space="preserve"> </t>
        </is>
      </c>
      <c r="E7" s="4" t="inlineStr">
        <is>
          <t xml:space="preserve"> </t>
        </is>
      </c>
    </row>
    <row r="8">
      <c r="A8" s="4" t="inlineStr">
        <is>
          <t>Acquisition - purchase accounting (in shares)</t>
        </is>
      </c>
      <c r="B8" s="5" t="n">
        <v>597645</v>
      </c>
      <c r="C8" s="4" t="inlineStr">
        <is>
          <t xml:space="preserve"> </t>
        </is>
      </c>
      <c r="D8" s="4" t="inlineStr">
        <is>
          <t xml:space="preserve"> </t>
        </is>
      </c>
      <c r="E8" s="4" t="inlineStr">
        <is>
          <t xml:space="preserve"> </t>
        </is>
      </c>
    </row>
    <row r="9">
      <c r="A9" s="4" t="inlineStr">
        <is>
          <t>Acquisition related costs</t>
        </is>
      </c>
      <c r="B9" s="4" t="inlineStr">
        <is>
          <t xml:space="preserve"> </t>
        </is>
      </c>
      <c r="C9" s="5" t="n">
        <v>2200</v>
      </c>
      <c r="D9" s="5" t="n">
        <v>2300</v>
      </c>
      <c r="E9" s="4" t="inlineStr">
        <is>
          <t xml:space="preserve"> </t>
        </is>
      </c>
    </row>
    <row r="10">
      <c r="A10" s="4" t="inlineStr">
        <is>
          <t>Day 1 CECL provision expense</t>
        </is>
      </c>
      <c r="B10" s="6" t="n">
        <v>900</v>
      </c>
      <c r="C10" s="4" t="inlineStr">
        <is>
          <t xml:space="preserve"> </t>
        </is>
      </c>
      <c r="D10" s="4" t="inlineStr">
        <is>
          <t xml:space="preserve"> </t>
        </is>
      </c>
      <c r="E10" s="4" t="inlineStr">
        <is>
          <t xml:space="preserve"> </t>
        </is>
      </c>
    </row>
    <row r="11">
      <c r="A11" s="4" t="inlineStr">
        <is>
          <t>Goodwill</t>
        </is>
      </c>
      <c r="B11" s="5" t="n">
        <v>1299</v>
      </c>
      <c r="C11" s="6" t="n">
        <v>1300</v>
      </c>
      <c r="D11" s="5" t="n">
        <v>1300</v>
      </c>
      <c r="E11" s="4" t="inlineStr">
        <is>
          <t xml:space="preserve"> </t>
        </is>
      </c>
    </row>
    <row r="12">
      <c r="A12" s="4" t="inlineStr">
        <is>
          <t>Intangible amortized over estimated useful life</t>
        </is>
      </c>
      <c r="B12" s="4" t="inlineStr">
        <is>
          <t xml:space="preserve"> </t>
        </is>
      </c>
      <c r="C12" s="4" t="inlineStr">
        <is>
          <t>10 years</t>
        </is>
      </c>
      <c r="D12" s="4" t="inlineStr">
        <is>
          <t xml:space="preserve"> </t>
        </is>
      </c>
      <c r="E12" s="4" t="inlineStr">
        <is>
          <t xml:space="preserve"> </t>
        </is>
      </c>
    </row>
    <row r="13">
      <c r="A13" s="4" t="inlineStr">
        <is>
          <t>Loans, net of unearned fees</t>
        </is>
      </c>
      <c r="B13" s="5" t="n">
        <v>105668</v>
      </c>
      <c r="C13" s="4" t="inlineStr">
        <is>
          <t xml:space="preserve"> </t>
        </is>
      </c>
      <c r="D13" s="4" t="inlineStr">
        <is>
          <t xml:space="preserve"> </t>
        </is>
      </c>
      <c r="E13" s="4" t="inlineStr">
        <is>
          <t xml:space="preserve"> </t>
        </is>
      </c>
    </row>
    <row r="14">
      <c r="A14" s="4" t="inlineStr">
        <is>
          <t>Purchase price of PCD loans</t>
        </is>
      </c>
      <c r="B14" s="6" t="n">
        <v>26000</v>
      </c>
      <c r="C14" s="4" t="inlineStr">
        <is>
          <t xml:space="preserve"> </t>
        </is>
      </c>
      <c r="D14" s="4" t="inlineStr">
        <is>
          <t xml:space="preserve"> </t>
        </is>
      </c>
      <c r="E14" s="4" t="inlineStr">
        <is>
          <t xml:space="preserve"> </t>
        </is>
      </c>
    </row>
    <row r="15">
      <c r="A15" s="4" t="inlineStr">
        <is>
          <t>Percentage of loan portfolio</t>
        </is>
      </c>
      <c r="B15" s="8" t="n">
        <v>0.25</v>
      </c>
      <c r="C15" s="4" t="inlineStr">
        <is>
          <t xml:space="preserve"> </t>
        </is>
      </c>
      <c r="D15" s="4" t="inlineStr">
        <is>
          <t xml:space="preserve"> </t>
        </is>
      </c>
      <c r="E15" s="4" t="inlineStr">
        <is>
          <t xml:space="preserve"> </t>
        </is>
      </c>
    </row>
    <row r="16">
      <c r="A16" s="4" t="inlineStr">
        <is>
          <t>Colorado/New Mexico Acquisition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cquisition related costs</t>
        </is>
      </c>
      <c r="B18" s="4" t="inlineStr">
        <is>
          <t xml:space="preserve"> </t>
        </is>
      </c>
      <c r="C18" s="4" t="inlineStr">
        <is>
          <t xml:space="preserve"> </t>
        </is>
      </c>
      <c r="D18" s="6" t="n">
        <v>1700</v>
      </c>
      <c r="E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3631</v>
      </c>
      <c r="C4" s="6" t="n">
        <v>59211</v>
      </c>
      <c r="D4" s="6" t="n">
        <v>292231</v>
      </c>
      <c r="E4" s="6" t="n">
        <v>149266</v>
      </c>
    </row>
    <row r="5">
      <c r="A5" s="4" t="inlineStr">
        <is>
          <t>Available-for-sale securities - taxable</t>
        </is>
      </c>
      <c r="B5" s="5" t="n">
        <v>3089</v>
      </c>
      <c r="C5" s="5" t="n">
        <v>1119</v>
      </c>
      <c r="D5" s="5" t="n">
        <v>7560</v>
      </c>
      <c r="E5" s="5" t="n">
        <v>3250</v>
      </c>
    </row>
    <row r="6">
      <c r="A6" s="4" t="inlineStr">
        <is>
          <t>Available-for-sale securities - tax-exempt</t>
        </is>
      </c>
      <c r="B6" s="5" t="n">
        <v>3365</v>
      </c>
      <c r="C6" s="5" t="n">
        <v>3905</v>
      </c>
      <c r="D6" s="5" t="n">
        <v>10730</v>
      </c>
      <c r="E6" s="5" t="n">
        <v>11442</v>
      </c>
    </row>
    <row r="7">
      <c r="A7" s="4" t="inlineStr">
        <is>
          <t>Deposits with financial institutions</t>
        </is>
      </c>
      <c r="B7" s="5" t="n">
        <v>2444</v>
      </c>
      <c r="C7" s="5" t="n">
        <v>1193</v>
      </c>
      <c r="D7" s="5" t="n">
        <v>6067</v>
      </c>
      <c r="E7" s="5" t="n">
        <v>1714</v>
      </c>
    </row>
    <row r="8">
      <c r="A8" s="4" t="inlineStr">
        <is>
          <t>Dividends on bank stocks</t>
        </is>
      </c>
      <c r="B8" s="5" t="n">
        <v>127</v>
      </c>
      <c r="C8" s="5" t="n">
        <v>122</v>
      </c>
      <c r="D8" s="5" t="n">
        <v>753</v>
      </c>
      <c r="E8" s="5" t="n">
        <v>478</v>
      </c>
    </row>
    <row r="9">
      <c r="A9" s="4" t="inlineStr">
        <is>
          <t>Total interest income</t>
        </is>
      </c>
      <c r="B9" s="5" t="n">
        <v>112656</v>
      </c>
      <c r="C9" s="5" t="n">
        <v>65550</v>
      </c>
      <c r="D9" s="5" t="n">
        <v>317341</v>
      </c>
      <c r="E9" s="5" t="n">
        <v>16615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6297</v>
      </c>
      <c r="C11" s="5" t="n">
        <v>14909</v>
      </c>
      <c r="D11" s="5" t="n">
        <v>141685</v>
      </c>
      <c r="E11" s="5" t="n">
        <v>23152</v>
      </c>
    </row>
    <row r="12">
      <c r="A12" s="4" t="inlineStr">
        <is>
          <t>Fed funds purchased and repurchase agreements</t>
        </is>
      </c>
      <c r="B12" s="5" t="n">
        <v>5</v>
      </c>
      <c r="C12" s="5" t="n">
        <v>9</v>
      </c>
      <c r="D12" s="5" t="n">
        <v>51</v>
      </c>
      <c r="E12" s="5" t="n">
        <v>83</v>
      </c>
    </row>
    <row r="13">
      <c r="A13" s="4" t="inlineStr">
        <is>
          <t>Federal Home Loan Bank Advances</t>
        </is>
      </c>
      <c r="B13" s="5" t="n">
        <v>1003</v>
      </c>
      <c r="C13" s="5" t="n">
        <v>898</v>
      </c>
      <c r="D13" s="5" t="n">
        <v>7128</v>
      </c>
      <c r="E13" s="5" t="n">
        <v>3302</v>
      </c>
    </row>
    <row r="14">
      <c r="A14" s="4" t="inlineStr">
        <is>
          <t>Other borrowings</t>
        </is>
      </c>
      <c r="B14" s="5" t="n">
        <v>224</v>
      </c>
      <c r="C14" s="5" t="n">
        <v>39</v>
      </c>
      <c r="D14" s="5" t="n">
        <v>590</v>
      </c>
      <c r="E14" s="5" t="n">
        <v>94</v>
      </c>
    </row>
    <row r="15">
      <c r="A15" s="4" t="inlineStr">
        <is>
          <t>Total interest expense</t>
        </is>
      </c>
      <c r="B15" s="5" t="n">
        <v>57529</v>
      </c>
      <c r="C15" s="5" t="n">
        <v>15855</v>
      </c>
      <c r="D15" s="5" t="n">
        <v>149454</v>
      </c>
      <c r="E15" s="5" t="n">
        <v>26631</v>
      </c>
    </row>
    <row r="16">
      <c r="A16" s="4" t="inlineStr">
        <is>
          <t>Net Interest Income</t>
        </is>
      </c>
      <c r="B16" s="5" t="n">
        <v>55127</v>
      </c>
      <c r="C16" s="5" t="n">
        <v>49695</v>
      </c>
      <c r="D16" s="5" t="n">
        <v>167887</v>
      </c>
      <c r="E16" s="5" t="n">
        <v>139519</v>
      </c>
    </row>
    <row r="17">
      <c r="A17" s="4" t="inlineStr">
        <is>
          <t>Provision for credit losses</t>
        </is>
      </c>
      <c r="B17" s="5" t="n">
        <v>3329</v>
      </c>
      <c r="C17" s="5" t="n">
        <v>3334</v>
      </c>
      <c r="D17" s="5" t="n">
        <v>10390</v>
      </c>
      <c r="E17" s="5" t="n">
        <v>4844</v>
      </c>
    </row>
    <row r="18">
      <c r="A18" s="4" t="inlineStr">
        <is>
          <t>Net Interest Income after Provision for Credit Losses</t>
        </is>
      </c>
      <c r="B18" s="5" t="n">
        <v>51798</v>
      </c>
      <c r="C18" s="5" t="n">
        <v>46361</v>
      </c>
      <c r="D18" s="5" t="n">
        <v>157497</v>
      </c>
      <c r="E18" s="5" t="n">
        <v>134675</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and fees on customer accounts</t>
        </is>
      </c>
      <c r="B20" s="5" t="n">
        <v>2249</v>
      </c>
      <c r="C20" s="5" t="n">
        <v>1566</v>
      </c>
      <c r="D20" s="5" t="n">
        <v>6188</v>
      </c>
      <c r="E20" s="5" t="n">
        <v>4520</v>
      </c>
    </row>
    <row r="21">
      <c r="A21" s="4" t="inlineStr">
        <is>
          <t>ATM and credit card interchange income</t>
        </is>
      </c>
      <c r="B21" s="5" t="n">
        <v>1436</v>
      </c>
      <c r="C21" s="5" t="n">
        <v>1326</v>
      </c>
      <c r="D21" s="5" t="n">
        <v>3913</v>
      </c>
      <c r="E21" s="5" t="n">
        <v>5513</v>
      </c>
    </row>
    <row r="22">
      <c r="A22" s="4" t="inlineStr">
        <is>
          <t>Gain on sale of loans</t>
        </is>
      </c>
      <c r="B22" s="5" t="n">
        <v>739</v>
      </c>
      <c r="C22" s="5" t="n">
        <v>0</v>
      </c>
      <c r="D22" s="5" t="n">
        <v>2131</v>
      </c>
      <c r="E22" s="5" t="n">
        <v>0</v>
      </c>
    </row>
    <row r="23">
      <c r="A23" s="4" t="inlineStr">
        <is>
          <t>Income from bank-owned life insurance</t>
        </is>
      </c>
      <c r="B23" s="5" t="n">
        <v>437</v>
      </c>
      <c r="C23" s="5" t="n">
        <v>405</v>
      </c>
      <c r="D23" s="5" t="n">
        <v>1266</v>
      </c>
      <c r="E23" s="5" t="n">
        <v>1200</v>
      </c>
    </row>
    <row r="24">
      <c r="A24" s="4" t="inlineStr">
        <is>
          <t>Swap fees and credit valuation adjustments, net</t>
        </is>
      </c>
      <c r="B24" s="5" t="n">
        <v>57</v>
      </c>
      <c r="C24" s="5" t="n">
        <v>-7</v>
      </c>
      <c r="D24" s="5" t="n">
        <v>231</v>
      </c>
      <c r="E24" s="5" t="n">
        <v>123</v>
      </c>
    </row>
    <row r="25">
      <c r="A25" s="4" t="inlineStr">
        <is>
          <t>Other non-interest income</t>
        </is>
      </c>
      <c r="B25" s="5" t="n">
        <v>1063</v>
      </c>
      <c r="C25" s="5" t="n">
        <v>490</v>
      </c>
      <c r="D25" s="5" t="n">
        <v>2452</v>
      </c>
      <c r="E25" s="5" t="n">
        <v>1566</v>
      </c>
    </row>
    <row r="26">
      <c r="A26" s="4" t="inlineStr">
        <is>
          <t>Total non-interest income</t>
        </is>
      </c>
      <c r="B26" s="5" t="n">
        <v>5981</v>
      </c>
      <c r="C26" s="5" t="n">
        <v>3780</v>
      </c>
      <c r="D26" s="5" t="n">
        <v>16181</v>
      </c>
      <c r="E26" s="5" t="n">
        <v>12922</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22017</v>
      </c>
      <c r="C28" s="5" t="n">
        <v>18252</v>
      </c>
      <c r="D28" s="5" t="n">
        <v>68700</v>
      </c>
      <c r="E28" s="5" t="n">
        <v>53288</v>
      </c>
    </row>
    <row r="29">
      <c r="A29" s="4" t="inlineStr">
        <is>
          <t>Occupancy</t>
        </is>
      </c>
      <c r="B29" s="5" t="n">
        <v>3183</v>
      </c>
      <c r="C29" s="5" t="n">
        <v>2736</v>
      </c>
      <c r="D29" s="5" t="n">
        <v>9211</v>
      </c>
      <c r="E29" s="5" t="n">
        <v>7851</v>
      </c>
    </row>
    <row r="30">
      <c r="A30" s="4" t="inlineStr">
        <is>
          <t>Professional fees</t>
        </is>
      </c>
      <c r="B30" s="5" t="n">
        <v>1945</v>
      </c>
      <c r="C30" s="5" t="n">
        <v>580</v>
      </c>
      <c r="D30" s="5" t="n">
        <v>5533</v>
      </c>
      <c r="E30" s="5" t="n">
        <v>2453</v>
      </c>
    </row>
    <row r="31">
      <c r="A31" s="4" t="inlineStr">
        <is>
          <t>Deposit insurance premiums</t>
        </is>
      </c>
      <c r="B31" s="5" t="n">
        <v>1947</v>
      </c>
      <c r="C31" s="5" t="n">
        <v>903</v>
      </c>
      <c r="D31" s="5" t="n">
        <v>5359</v>
      </c>
      <c r="E31" s="5" t="n">
        <v>2355</v>
      </c>
    </row>
    <row r="32">
      <c r="A32" s="4" t="inlineStr">
        <is>
          <t>Data processing</t>
        </is>
      </c>
      <c r="B32" s="5" t="n">
        <v>904</v>
      </c>
      <c r="C32" s="5" t="n">
        <v>877</v>
      </c>
      <c r="D32" s="5" t="n">
        <v>3203</v>
      </c>
      <c r="E32" s="5" t="n">
        <v>2849</v>
      </c>
    </row>
    <row r="33">
      <c r="A33" s="4" t="inlineStr">
        <is>
          <t>Advertising</t>
        </is>
      </c>
      <c r="B33" s="5" t="n">
        <v>593</v>
      </c>
      <c r="C33" s="5" t="n">
        <v>796</v>
      </c>
      <c r="D33" s="5" t="n">
        <v>1994</v>
      </c>
      <c r="E33" s="5" t="n">
        <v>2247</v>
      </c>
    </row>
    <row r="34">
      <c r="A34" s="4" t="inlineStr">
        <is>
          <t>Software and communication</t>
        </is>
      </c>
      <c r="B34" s="5" t="n">
        <v>1898</v>
      </c>
      <c r="C34" s="5" t="n">
        <v>1222</v>
      </c>
      <c r="D34" s="5" t="n">
        <v>5204</v>
      </c>
      <c r="E34" s="5" t="n">
        <v>3689</v>
      </c>
    </row>
    <row r="35">
      <c r="A35" s="4" t="inlineStr">
        <is>
          <t>Foreclosed assets, net</t>
        </is>
      </c>
      <c r="B35" s="5" t="n">
        <v>0</v>
      </c>
      <c r="C35" s="5" t="n">
        <v>9</v>
      </c>
      <c r="D35" s="5" t="n">
        <v>128</v>
      </c>
      <c r="E35" s="5" t="n">
        <v>-30</v>
      </c>
    </row>
    <row r="36">
      <c r="A36" s="4" t="inlineStr">
        <is>
          <t>Other non-interest expense</t>
        </is>
      </c>
      <c r="B36" s="5" t="n">
        <v>2945</v>
      </c>
      <c r="C36" s="5" t="n">
        <v>3057</v>
      </c>
      <c r="D36" s="5" t="n">
        <v>9980</v>
      </c>
      <c r="E36" s="5" t="n">
        <v>10559</v>
      </c>
    </row>
    <row r="37">
      <c r="A37" s="4" t="inlineStr">
        <is>
          <t>Core deposit intangible amortization</t>
        </is>
      </c>
      <c r="B37" s="5" t="n">
        <v>922</v>
      </c>
      <c r="C37" s="5" t="n">
        <v>19</v>
      </c>
      <c r="D37" s="5" t="n">
        <v>2546</v>
      </c>
      <c r="E37" s="5" t="n">
        <v>58</v>
      </c>
    </row>
    <row r="38">
      <c r="A38" s="4" t="inlineStr">
        <is>
          <t>Total non-interest expense</t>
        </is>
      </c>
      <c r="B38" s="5" t="n">
        <v>36354</v>
      </c>
      <c r="C38" s="5" t="n">
        <v>28451</v>
      </c>
      <c r="D38" s="5" t="n">
        <v>111858</v>
      </c>
      <c r="E38" s="5" t="n">
        <v>85319</v>
      </c>
    </row>
    <row r="39">
      <c r="A39" s="4" t="inlineStr">
        <is>
          <t>Net Income Before Taxes</t>
        </is>
      </c>
      <c r="B39" s="5" t="n">
        <v>21425</v>
      </c>
      <c r="C39" s="5" t="n">
        <v>21690</v>
      </c>
      <c r="D39" s="5" t="n">
        <v>61820</v>
      </c>
      <c r="E39" s="5" t="n">
        <v>62278</v>
      </c>
    </row>
    <row r="40">
      <c r="A40" s="4" t="inlineStr">
        <is>
          <t>Income tax expense</t>
        </is>
      </c>
      <c r="B40" s="5" t="n">
        <v>4562</v>
      </c>
      <c r="C40" s="5" t="n">
        <v>4410</v>
      </c>
      <c r="D40" s="5" t="n">
        <v>12802</v>
      </c>
      <c r="E40" s="5" t="n">
        <v>12625</v>
      </c>
    </row>
    <row r="41">
      <c r="A41" s="4" t="inlineStr">
        <is>
          <t>Net Income</t>
        </is>
      </c>
      <c r="B41" s="6" t="n">
        <v>16863</v>
      </c>
      <c r="C41" s="6" t="n">
        <v>17280</v>
      </c>
      <c r="D41" s="6" t="n">
        <v>49018</v>
      </c>
      <c r="E41" s="6" t="n">
        <v>49653</v>
      </c>
    </row>
    <row r="42">
      <c r="A42" s="4" t="inlineStr">
        <is>
          <t>Basic Earnings Per Common Share (in dollars per share)</t>
        </is>
      </c>
      <c r="B42" s="7" t="n">
        <v>0.34</v>
      </c>
      <c r="C42" s="7" t="n">
        <v>0.35</v>
      </c>
      <c r="D42" s="6" t="n">
        <v>1</v>
      </c>
      <c r="E42" s="6" t="n">
        <v>1</v>
      </c>
    </row>
    <row r="43">
      <c r="A43" s="4" t="inlineStr">
        <is>
          <t>Diluted Earnings Per Common Share (in dollars per share)</t>
        </is>
      </c>
      <c r="B43" s="7" t="n">
        <v>0.34</v>
      </c>
      <c r="C43" s="7" t="n">
        <v>0.35</v>
      </c>
      <c r="D43" s="7" t="n">
        <v>0.99</v>
      </c>
      <c r="E43" s="7" t="n">
        <v>0.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ctivities (Preliminary Net Assets Acquired And Consideration Transferred) (Details) - USD ($) $ in Thousands</t>
        </is>
      </c>
      <c r="B1" s="2" t="inlineStr">
        <is>
          <t>Aug. 01, 2023</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4135</v>
      </c>
      <c r="D3" s="6" t="n">
        <v>12836</v>
      </c>
    </row>
    <row r="4">
      <c r="A4" s="4" t="inlineStr">
        <is>
          <t>Tucson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28366</v>
      </c>
      <c r="C6" s="4" t="inlineStr">
        <is>
          <t xml:space="preserve"> </t>
        </is>
      </c>
      <c r="D6" s="4" t="inlineStr">
        <is>
          <t xml:space="preserve"> </t>
        </is>
      </c>
    </row>
    <row r="7">
      <c r="A7" s="4" t="inlineStr">
        <is>
          <t>Available-for-sale securities</t>
        </is>
      </c>
      <c r="B7" s="5" t="n">
        <v>38084</v>
      </c>
      <c r="C7" s="4" t="inlineStr">
        <is>
          <t xml:space="preserve"> </t>
        </is>
      </c>
      <c r="D7" s="4" t="inlineStr">
        <is>
          <t xml:space="preserve"> </t>
        </is>
      </c>
    </row>
    <row r="8">
      <c r="A8" s="4" t="inlineStr">
        <is>
          <t>Loans, net of unearned fees</t>
        </is>
      </c>
      <c r="B8" s="5" t="n">
        <v>105668</v>
      </c>
      <c r="C8" s="4" t="inlineStr">
        <is>
          <t xml:space="preserve"> </t>
        </is>
      </c>
      <c r="D8" s="4" t="inlineStr">
        <is>
          <t xml:space="preserve"> </t>
        </is>
      </c>
    </row>
    <row r="9">
      <c r="A9" s="4" t="inlineStr">
        <is>
          <t>Premises and equipment</t>
        </is>
      </c>
      <c r="B9" s="5" t="n">
        <v>1335</v>
      </c>
      <c r="C9" s="4" t="inlineStr">
        <is>
          <t xml:space="preserve"> </t>
        </is>
      </c>
      <c r="D9" s="4" t="inlineStr">
        <is>
          <t xml:space="preserve"> </t>
        </is>
      </c>
    </row>
    <row r="10">
      <c r="A10" s="4" t="inlineStr">
        <is>
          <t>Restricted equity securities</t>
        </is>
      </c>
      <c r="B10" s="5" t="n">
        <v>1810</v>
      </c>
      <c r="C10" s="4" t="inlineStr">
        <is>
          <t xml:space="preserve"> </t>
        </is>
      </c>
      <c r="D10" s="4" t="inlineStr">
        <is>
          <t xml:space="preserve"> </t>
        </is>
      </c>
    </row>
    <row r="11">
      <c r="A11" s="4" t="inlineStr">
        <is>
          <t>Interest receivable</t>
        </is>
      </c>
      <c r="B11" s="5" t="n">
        <v>695</v>
      </c>
      <c r="C11" s="4" t="inlineStr">
        <is>
          <t xml:space="preserve"> </t>
        </is>
      </c>
      <c r="D11" s="4" t="inlineStr">
        <is>
          <t xml:space="preserve"> </t>
        </is>
      </c>
    </row>
    <row r="12">
      <c r="A12" s="4" t="inlineStr">
        <is>
          <t>Core deposit intangible</t>
        </is>
      </c>
      <c r="B12" s="5" t="n">
        <v>4459</v>
      </c>
      <c r="C12" s="5" t="n">
        <v>4500</v>
      </c>
      <c r="D12" s="4" t="inlineStr">
        <is>
          <t xml:space="preserve"> </t>
        </is>
      </c>
    </row>
    <row r="13">
      <c r="A13" s="4" t="inlineStr">
        <is>
          <t>Other</t>
        </is>
      </c>
      <c r="B13" s="5" t="n">
        <v>1277</v>
      </c>
      <c r="C13" s="4" t="inlineStr">
        <is>
          <t xml:space="preserve"> </t>
        </is>
      </c>
      <c r="D13" s="4" t="inlineStr">
        <is>
          <t xml:space="preserve"> </t>
        </is>
      </c>
    </row>
    <row r="14">
      <c r="A14" s="4" t="inlineStr">
        <is>
          <t>Total assets acquired</t>
        </is>
      </c>
      <c r="B14" s="5" t="n">
        <v>181694</v>
      </c>
      <c r="C14" s="4" t="inlineStr">
        <is>
          <t xml:space="preserve"> </t>
        </is>
      </c>
      <c r="D14" s="4" t="inlineStr">
        <is>
          <t xml:space="preserve"> </t>
        </is>
      </c>
    </row>
    <row r="15">
      <c r="A15" s="4" t="inlineStr">
        <is>
          <t>Total deposits</t>
        </is>
      </c>
      <c r="B15" s="5" t="n">
        <v>165399</v>
      </c>
      <c r="C15" s="4" t="inlineStr">
        <is>
          <t xml:space="preserve"> </t>
        </is>
      </c>
      <c r="D15" s="4" t="inlineStr">
        <is>
          <t xml:space="preserve"> </t>
        </is>
      </c>
    </row>
    <row r="16">
      <c r="A16" s="4" t="inlineStr">
        <is>
          <t>Other borrowings</t>
        </is>
      </c>
      <c r="B16" s="5" t="n">
        <v>1050</v>
      </c>
      <c r="C16" s="4" t="inlineStr">
        <is>
          <t xml:space="preserve"> </t>
        </is>
      </c>
      <c r="D16" s="4" t="inlineStr">
        <is>
          <t xml:space="preserve"> </t>
        </is>
      </c>
    </row>
    <row r="17">
      <c r="A17" s="4" t="inlineStr">
        <is>
          <t>Interest payable and other liabilities</t>
        </is>
      </c>
      <c r="B17" s="5" t="n">
        <v>500</v>
      </c>
      <c r="C17" s="4" t="inlineStr">
        <is>
          <t xml:space="preserve"> </t>
        </is>
      </c>
      <c r="D17" s="4" t="inlineStr">
        <is>
          <t xml:space="preserve"> </t>
        </is>
      </c>
    </row>
    <row r="18">
      <c r="A18" s="4" t="inlineStr">
        <is>
          <t>Total liabilities assumed</t>
        </is>
      </c>
      <c r="B18" s="5" t="n">
        <v>166949</v>
      </c>
      <c r="C18" s="4" t="inlineStr">
        <is>
          <t xml:space="preserve"> </t>
        </is>
      </c>
      <c r="D18" s="4" t="inlineStr">
        <is>
          <t xml:space="preserve"> </t>
        </is>
      </c>
    </row>
    <row r="19">
      <c r="A19" s="4" t="inlineStr">
        <is>
          <t>Identifiable net assets acquired</t>
        </is>
      </c>
      <c r="B19" s="5" t="n">
        <v>14745</v>
      </c>
      <c r="C19" s="4" t="inlineStr">
        <is>
          <t xml:space="preserve"> </t>
        </is>
      </c>
      <c r="D19" s="4" t="inlineStr">
        <is>
          <t xml:space="preserve"> </t>
        </is>
      </c>
    </row>
    <row r="20">
      <c r="A20" s="4" t="inlineStr">
        <is>
          <t>Cash</t>
        </is>
      </c>
      <c r="B20" s="5" t="n">
        <v>9087</v>
      </c>
      <c r="C20" s="4" t="inlineStr">
        <is>
          <t xml:space="preserve"> </t>
        </is>
      </c>
      <c r="D20" s="4" t="inlineStr">
        <is>
          <t xml:space="preserve"> </t>
        </is>
      </c>
    </row>
    <row r="21">
      <c r="A21" s="4" t="inlineStr">
        <is>
          <t>Stock</t>
        </is>
      </c>
      <c r="B21" s="5" t="n">
        <v>6957</v>
      </c>
      <c r="C21" s="4" t="inlineStr">
        <is>
          <t xml:space="preserve"> </t>
        </is>
      </c>
      <c r="D21" s="4" t="inlineStr">
        <is>
          <t xml:space="preserve"> </t>
        </is>
      </c>
    </row>
    <row r="22">
      <c r="A22" s="4" t="inlineStr">
        <is>
          <t>Total consideration</t>
        </is>
      </c>
      <c r="B22" s="5" t="n">
        <v>16044</v>
      </c>
      <c r="C22" s="4" t="inlineStr">
        <is>
          <t xml:space="preserve"> </t>
        </is>
      </c>
      <c r="D22" s="4" t="inlineStr">
        <is>
          <t xml:space="preserve"> </t>
        </is>
      </c>
    </row>
    <row r="23">
      <c r="A23" s="4" t="inlineStr">
        <is>
          <t>Goodwill</t>
        </is>
      </c>
      <c r="B23" s="6" t="n">
        <v>1299</v>
      </c>
      <c r="C23" s="6" t="n">
        <v>1300</v>
      </c>
      <c r="D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Activities (Summary Of PCD Loans Purchased) (Details) - Tucson Acquisition [Member] $ in Thousands</t>
        </is>
      </c>
      <c r="B1" s="2" t="inlineStr">
        <is>
          <t>Aug. 01, 2023 USD ($)</t>
        </is>
      </c>
    </row>
    <row r="2">
      <c r="A2" s="3" t="inlineStr">
        <is>
          <t>Business Acquisition [Line Items]</t>
        </is>
      </c>
      <c r="B2" s="4" t="inlineStr">
        <is>
          <t xml:space="preserve"> </t>
        </is>
      </c>
    </row>
    <row r="3">
      <c r="A3" s="4" t="inlineStr">
        <is>
          <t>Unpaid principal balance</t>
        </is>
      </c>
      <c r="B3" s="6" t="n">
        <v>105668</v>
      </c>
    </row>
    <row r="4">
      <c r="A4" s="4" t="inlineStr">
        <is>
          <t>Purchase price of PCD loans</t>
        </is>
      </c>
      <c r="B4" s="5" t="n">
        <v>26000</v>
      </c>
    </row>
    <row r="5">
      <c r="A5" s="4" t="inlineStr">
        <is>
          <t>Financial Asset Acquired With Credit Deterioration [Member]</t>
        </is>
      </c>
      <c r="B5" s="4" t="inlineStr">
        <is>
          <t xml:space="preserve"> </t>
        </is>
      </c>
    </row>
    <row r="6">
      <c r="A6" s="3" t="inlineStr">
        <is>
          <t>Business Acquisition [Line Items]</t>
        </is>
      </c>
      <c r="B6" s="4" t="inlineStr">
        <is>
          <t xml:space="preserve"> </t>
        </is>
      </c>
    </row>
    <row r="7">
      <c r="A7" s="4" t="inlineStr">
        <is>
          <t>Unpaid principal balance</t>
        </is>
      </c>
      <c r="B7" s="5" t="n">
        <v>28159</v>
      </c>
    </row>
    <row r="8">
      <c r="A8" s="4" t="inlineStr">
        <is>
          <t>PCD allowance for credit loss at acquisition</t>
        </is>
      </c>
      <c r="B8" s="5" t="n">
        <v>-329</v>
      </c>
    </row>
    <row r="9">
      <c r="A9" s="4" t="inlineStr">
        <is>
          <t>(Discount) premium on acquired loans</t>
        </is>
      </c>
      <c r="B9" s="5" t="n">
        <v>-1809</v>
      </c>
    </row>
    <row r="10">
      <c r="A10" s="4" t="inlineStr">
        <is>
          <t>Purchase price of PCD loans</t>
        </is>
      </c>
      <c r="B10" s="6" t="n">
        <v>260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ecurities - Narrative (Details) - USD ($)</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Accrued interest</t>
        </is>
      </c>
      <c r="B3" s="6" t="n">
        <v>7000000</v>
      </c>
      <c r="C3" s="6" t="n">
        <v>6000000</v>
      </c>
    </row>
    <row r="4">
      <c r="A4" s="4" t="inlineStr">
        <is>
          <t>Allowance for Credit Loss</t>
        </is>
      </c>
      <c r="B4" s="5" t="n">
        <v>0</v>
      </c>
      <c r="C4" s="5" t="n">
        <v>0</v>
      </c>
    </row>
    <row r="5">
      <c r="A5" s="4" t="inlineStr">
        <is>
          <t>Restricted equity securities</t>
        </is>
      </c>
      <c r="B5" s="5" t="n">
        <v>4396000</v>
      </c>
      <c r="C5" s="5" t="n">
        <v>12536000</v>
      </c>
    </row>
    <row r="6">
      <c r="A6" s="4" t="inlineStr">
        <is>
          <t>Asset Pledged As Collateral</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Securities pledged as collateral</t>
        </is>
      </c>
      <c r="B8" s="5" t="n">
        <v>15000000</v>
      </c>
      <c r="C8" s="6" t="n">
        <v>22000000</v>
      </c>
    </row>
    <row r="9">
      <c r="A9" s="4" t="inlineStr">
        <is>
          <t>Mutual Fund [Membe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Equity securities</t>
        </is>
      </c>
      <c r="B11" s="6" t="n">
        <v>5000000</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Sep. 30, 2023</t>
        </is>
      </c>
      <c r="C1" s="2" t="inlineStr">
        <is>
          <t>Dec. 31, 2022</t>
        </is>
      </c>
    </row>
    <row r="2">
      <c r="A2" s="3" t="inlineStr">
        <is>
          <t>Available-for-sale debt securities</t>
        </is>
      </c>
      <c r="B2" s="4" t="inlineStr">
        <is>
          <t xml:space="preserve"> </t>
        </is>
      </c>
      <c r="C2" s="4" t="inlineStr">
        <is>
          <t xml:space="preserve"> </t>
        </is>
      </c>
    </row>
    <row r="3">
      <c r="A3" s="4" t="inlineStr">
        <is>
          <t>Total available-for-sale securities</t>
        </is>
      </c>
      <c r="B3" s="6" t="n">
        <v>870313</v>
      </c>
      <c r="C3" s="6" t="n">
        <v>769641</v>
      </c>
    </row>
    <row r="4">
      <c r="A4" s="4" t="inlineStr">
        <is>
          <t>Gross Unrealized Gains</t>
        </is>
      </c>
      <c r="B4" s="5" t="n">
        <v>96</v>
      </c>
      <c r="C4" s="5" t="n">
        <v>1161</v>
      </c>
    </row>
    <row r="5">
      <c r="A5" s="4" t="inlineStr">
        <is>
          <t>Gross Unrealized Losses</t>
        </is>
      </c>
      <c r="B5" s="5" t="n">
        <v>119922</v>
      </c>
      <c r="C5" s="5" t="n">
        <v>83901</v>
      </c>
    </row>
    <row r="6">
      <c r="A6" s="4" t="inlineStr">
        <is>
          <t>Approximate Fair Value</t>
        </is>
      </c>
      <c r="B6" s="5" t="n">
        <v>750487</v>
      </c>
      <c r="C6" s="5" t="n">
        <v>686901</v>
      </c>
    </row>
    <row r="7">
      <c r="A7" s="4" t="inlineStr">
        <is>
          <t>U.S. Treasury Securities</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Total available-for-sale securities</t>
        </is>
      </c>
      <c r="B9" s="5" t="n">
        <v>14797</v>
      </c>
      <c r="C9" s="4" t="inlineStr">
        <is>
          <t xml:space="preserve"> </t>
        </is>
      </c>
    </row>
    <row r="10">
      <c r="A10" s="4" t="inlineStr">
        <is>
          <t>Gross Unrealized Gains</t>
        </is>
      </c>
      <c r="B10" s="5" t="n">
        <v>6</v>
      </c>
      <c r="C10" s="4" t="inlineStr">
        <is>
          <t xml:space="preserve"> </t>
        </is>
      </c>
    </row>
    <row r="11">
      <c r="A11" s="4" t="inlineStr">
        <is>
          <t>Gross Unrealized Losses</t>
        </is>
      </c>
      <c r="B11" s="5" t="n">
        <v>0</v>
      </c>
      <c r="C11" s="4" t="inlineStr">
        <is>
          <t xml:space="preserve"> </t>
        </is>
      </c>
    </row>
    <row r="12">
      <c r="A12" s="4" t="inlineStr">
        <is>
          <t>Approximate Fair Value</t>
        </is>
      </c>
      <c r="B12" s="5" t="n">
        <v>14803</v>
      </c>
      <c r="C12" s="4" t="inlineStr">
        <is>
          <t xml:space="preserve"> </t>
        </is>
      </c>
    </row>
    <row r="13">
      <c r="A13" s="4" t="inlineStr">
        <is>
          <t>Mortgage-backed - GSE residential</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Total available-for-sale securities</t>
        </is>
      </c>
      <c r="B15" s="5" t="n">
        <v>336020</v>
      </c>
      <c r="C15" s="5" t="n">
        <v>197243</v>
      </c>
    </row>
    <row r="16">
      <c r="A16" s="4" t="inlineStr">
        <is>
          <t>Gross Unrealized Gains</t>
        </is>
      </c>
      <c r="B16" s="5" t="n">
        <v>0</v>
      </c>
      <c r="C16" s="5" t="n">
        <v>232</v>
      </c>
    </row>
    <row r="17">
      <c r="A17" s="4" t="inlineStr">
        <is>
          <t>Gross Unrealized Losses</t>
        </is>
      </c>
      <c r="B17" s="5" t="n">
        <v>37976</v>
      </c>
      <c r="C17" s="5" t="n">
        <v>25166</v>
      </c>
    </row>
    <row r="18">
      <c r="A18" s="4" t="inlineStr">
        <is>
          <t>Approximate Fair Value</t>
        </is>
      </c>
      <c r="B18" s="5" t="n">
        <v>298044</v>
      </c>
      <c r="C18" s="5" t="n">
        <v>172309</v>
      </c>
    </row>
    <row r="19">
      <c r="A19" s="4" t="inlineStr">
        <is>
          <t>Collateralized mortgage obligations - GSE residential</t>
        </is>
      </c>
      <c r="B19" s="4" t="inlineStr">
        <is>
          <t xml:space="preserve"> </t>
        </is>
      </c>
      <c r="C19" s="4" t="inlineStr">
        <is>
          <t xml:space="preserve"> </t>
        </is>
      </c>
    </row>
    <row r="20">
      <c r="A20" s="3" t="inlineStr">
        <is>
          <t>Available-for-sale debt securities</t>
        </is>
      </c>
      <c r="B20" s="4" t="inlineStr">
        <is>
          <t xml:space="preserve"> </t>
        </is>
      </c>
      <c r="C20" s="4" t="inlineStr">
        <is>
          <t xml:space="preserve"> </t>
        </is>
      </c>
    </row>
    <row r="21">
      <c r="A21" s="4" t="inlineStr">
        <is>
          <t>Total available-for-sale securities</t>
        </is>
      </c>
      <c r="B21" s="5" t="n">
        <v>19780</v>
      </c>
      <c r="C21" s="5" t="n">
        <v>11629</v>
      </c>
    </row>
    <row r="22">
      <c r="A22" s="4" t="inlineStr">
        <is>
          <t>Gross Unrealized Gains</t>
        </is>
      </c>
      <c r="B22" s="5" t="n">
        <v>0</v>
      </c>
      <c r="C22" s="5" t="n">
        <v>0</v>
      </c>
    </row>
    <row r="23">
      <c r="A23" s="4" t="inlineStr">
        <is>
          <t>Gross Unrealized Losses</t>
        </is>
      </c>
      <c r="B23" s="5" t="n">
        <v>1056</v>
      </c>
      <c r="C23" s="5" t="n">
        <v>743</v>
      </c>
    </row>
    <row r="24">
      <c r="A24" s="4" t="inlineStr">
        <is>
          <t>Approximate Fair Value</t>
        </is>
      </c>
      <c r="B24" s="5" t="n">
        <v>18724</v>
      </c>
      <c r="C24" s="5" t="n">
        <v>10886</v>
      </c>
    </row>
    <row r="25">
      <c r="A25" s="4" t="inlineStr">
        <is>
          <t>State and political subdivision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Total available-for-sale securities</t>
        </is>
      </c>
      <c r="B27" s="5" t="n">
        <v>489976</v>
      </c>
      <c r="C27" s="5" t="n">
        <v>551007</v>
      </c>
    </row>
    <row r="28">
      <c r="A28" s="4" t="inlineStr">
        <is>
          <t>Gross Unrealized Gains</t>
        </is>
      </c>
      <c r="B28" s="5" t="n">
        <v>90</v>
      </c>
      <c r="C28" s="5" t="n">
        <v>929</v>
      </c>
    </row>
    <row r="29">
      <c r="A29" s="4" t="inlineStr">
        <is>
          <t>Gross Unrealized Losses</t>
        </is>
      </c>
      <c r="B29" s="5" t="n">
        <v>79624</v>
      </c>
      <c r="C29" s="5" t="n">
        <v>57440</v>
      </c>
    </row>
    <row r="30">
      <c r="A30" s="4" t="inlineStr">
        <is>
          <t>Approximate Fair Value</t>
        </is>
      </c>
      <c r="B30" s="5" t="n">
        <v>410442</v>
      </c>
      <c r="C30" s="5" t="n">
        <v>494496</v>
      </c>
    </row>
    <row r="31">
      <c r="A31" s="4" t="inlineStr">
        <is>
          <t>Corporate bonds</t>
        </is>
      </c>
      <c r="B31" s="4" t="inlineStr">
        <is>
          <t xml:space="preserve"> </t>
        </is>
      </c>
      <c r="C31" s="4" t="inlineStr">
        <is>
          <t xml:space="preserve"> </t>
        </is>
      </c>
    </row>
    <row r="32">
      <c r="A32" s="3" t="inlineStr">
        <is>
          <t>Available-for-sale debt securities</t>
        </is>
      </c>
      <c r="B32" s="4" t="inlineStr">
        <is>
          <t xml:space="preserve"> </t>
        </is>
      </c>
      <c r="C32" s="4" t="inlineStr">
        <is>
          <t xml:space="preserve"> </t>
        </is>
      </c>
    </row>
    <row r="33">
      <c r="A33" s="4" t="inlineStr">
        <is>
          <t>Total available-for-sale securities</t>
        </is>
      </c>
      <c r="B33" s="5" t="n">
        <v>9740</v>
      </c>
      <c r="C33" s="5" t="n">
        <v>9762</v>
      </c>
    </row>
    <row r="34">
      <c r="A34" s="4" t="inlineStr">
        <is>
          <t>Gross Unrealized Gains</t>
        </is>
      </c>
      <c r="B34" s="5" t="n">
        <v>0</v>
      </c>
      <c r="C34" s="5" t="n">
        <v>0</v>
      </c>
    </row>
    <row r="35">
      <c r="A35" s="4" t="inlineStr">
        <is>
          <t>Gross Unrealized Losses</t>
        </is>
      </c>
      <c r="B35" s="5" t="n">
        <v>1266</v>
      </c>
      <c r="C35" s="5" t="n">
        <v>552</v>
      </c>
    </row>
    <row r="36">
      <c r="A36" s="4" t="inlineStr">
        <is>
          <t>Approximate Fair Value</t>
        </is>
      </c>
      <c r="B36" s="5" t="n">
        <v>8474</v>
      </c>
      <c r="C36" s="6" t="n">
        <v>9210</v>
      </c>
    </row>
    <row r="37">
      <c r="A37" s="4" t="inlineStr">
        <is>
          <t>Mutual funds</t>
        </is>
      </c>
      <c r="B37" s="4" t="inlineStr">
        <is>
          <t xml:space="preserve"> </t>
        </is>
      </c>
      <c r="C37" s="4" t="inlineStr">
        <is>
          <t xml:space="preserve"> </t>
        </is>
      </c>
    </row>
    <row r="38">
      <c r="A38" s="3" t="inlineStr">
        <is>
          <t>Equity Securities</t>
        </is>
      </c>
      <c r="B38" s="4" t="inlineStr">
        <is>
          <t xml:space="preserve"> </t>
        </is>
      </c>
      <c r="C38" s="4" t="inlineStr">
        <is>
          <t xml:space="preserve"> </t>
        </is>
      </c>
    </row>
    <row r="39">
      <c r="A39" s="4" t="inlineStr">
        <is>
          <t>Approximate Fair Value</t>
        </is>
      </c>
      <c r="B39" s="6" t="n">
        <v>5000</v>
      </c>
      <c r="C3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Maturity Date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Within one year</t>
        </is>
      </c>
      <c r="B3" s="6" t="n">
        <v>15541</v>
      </c>
      <c r="C3" s="4" t="inlineStr">
        <is>
          <t xml:space="preserve"> </t>
        </is>
      </c>
    </row>
    <row r="4">
      <c r="A4" s="4" t="inlineStr">
        <is>
          <t>After one to five years</t>
        </is>
      </c>
      <c r="B4" s="5" t="n">
        <v>5179</v>
      </c>
      <c r="C4" s="4" t="inlineStr">
        <is>
          <t xml:space="preserve"> </t>
        </is>
      </c>
    </row>
    <row r="5">
      <c r="A5" s="4" t="inlineStr">
        <is>
          <t>After five to ten years</t>
        </is>
      </c>
      <c r="B5" s="5" t="n">
        <v>106745</v>
      </c>
      <c r="C5" s="4" t="inlineStr">
        <is>
          <t xml:space="preserve"> </t>
        </is>
      </c>
    </row>
    <row r="6">
      <c r="A6" s="4" t="inlineStr">
        <is>
          <t>After ten years</t>
        </is>
      </c>
      <c r="B6" s="5" t="n">
        <v>742848</v>
      </c>
      <c r="C6" s="4" t="inlineStr">
        <is>
          <t xml:space="preserve"> </t>
        </is>
      </c>
    </row>
    <row r="7">
      <c r="A7" s="4" t="inlineStr">
        <is>
          <t>Total available-for-sale securities</t>
        </is>
      </c>
      <c r="B7" s="5" t="n">
        <v>870313</v>
      </c>
      <c r="C7" s="6" t="n">
        <v>769641</v>
      </c>
    </row>
    <row r="8">
      <c r="A8" s="3" t="inlineStr">
        <is>
          <t>Estimated fair value</t>
        </is>
      </c>
      <c r="B8" s="4" t="inlineStr">
        <is>
          <t xml:space="preserve"> </t>
        </is>
      </c>
      <c r="C8" s="4" t="inlineStr">
        <is>
          <t xml:space="preserve"> </t>
        </is>
      </c>
    </row>
    <row r="9">
      <c r="A9" s="4" t="inlineStr">
        <is>
          <t>Within one year</t>
        </is>
      </c>
      <c r="B9" s="5" t="n">
        <v>15555</v>
      </c>
      <c r="C9" s="4" t="inlineStr">
        <is>
          <t xml:space="preserve"> </t>
        </is>
      </c>
    </row>
    <row r="10">
      <c r="A10" s="4" t="inlineStr">
        <is>
          <t>After one to five years</t>
        </is>
      </c>
      <c r="B10" s="5" t="n">
        <v>5141</v>
      </c>
      <c r="C10" s="4" t="inlineStr">
        <is>
          <t xml:space="preserve"> </t>
        </is>
      </c>
    </row>
    <row r="11">
      <c r="A11" s="4" t="inlineStr">
        <is>
          <t>After five to ten years</t>
        </is>
      </c>
      <c r="B11" s="5" t="n">
        <v>101379</v>
      </c>
      <c r="C11" s="4" t="inlineStr">
        <is>
          <t xml:space="preserve"> </t>
        </is>
      </c>
    </row>
    <row r="12">
      <c r="A12" s="4" t="inlineStr">
        <is>
          <t>After ten years</t>
        </is>
      </c>
      <c r="B12" s="5" t="n">
        <v>628412</v>
      </c>
      <c r="C12" s="4" t="inlineStr">
        <is>
          <t xml:space="preserve"> </t>
        </is>
      </c>
    </row>
    <row r="13">
      <c r="A13" s="4" t="inlineStr">
        <is>
          <t>Total</t>
        </is>
      </c>
      <c r="B13" s="6" t="n">
        <v>750487</v>
      </c>
      <c r="C13" s="5" t="n">
        <v>686901</v>
      </c>
    </row>
    <row r="14">
      <c r="A14" s="3" t="inlineStr">
        <is>
          <t>Weighted average yield</t>
        </is>
      </c>
      <c r="B14" s="4" t="inlineStr">
        <is>
          <t xml:space="preserve"> </t>
        </is>
      </c>
      <c r="C14" s="4" t="inlineStr">
        <is>
          <t xml:space="preserve"> </t>
        </is>
      </c>
    </row>
    <row r="15">
      <c r="A15" s="4" t="inlineStr">
        <is>
          <t>Within one year</t>
        </is>
      </c>
      <c r="B15" s="9" t="n">
        <v>0.0505</v>
      </c>
      <c r="C15" s="4" t="inlineStr">
        <is>
          <t xml:space="preserve"> </t>
        </is>
      </c>
    </row>
    <row r="16">
      <c r="A16" s="4" t="inlineStr">
        <is>
          <t>After one to five years</t>
        </is>
      </c>
      <c r="B16" s="9" t="n">
        <v>0.0441</v>
      </c>
      <c r="C16" s="4" t="inlineStr">
        <is>
          <t xml:space="preserve"> </t>
        </is>
      </c>
    </row>
    <row r="17">
      <c r="A17" s="4" t="inlineStr">
        <is>
          <t>After five to ten years</t>
        </is>
      </c>
      <c r="B17" s="9" t="n">
        <v>0.0332</v>
      </c>
      <c r="C17" s="4" t="inlineStr">
        <is>
          <t xml:space="preserve"> </t>
        </is>
      </c>
    </row>
    <row r="18">
      <c r="A18" s="4" t="inlineStr">
        <is>
          <t>After ten years</t>
        </is>
      </c>
      <c r="B18" s="9" t="n">
        <v>0.0316</v>
      </c>
      <c r="C18" s="4" t="inlineStr">
        <is>
          <t xml:space="preserve"> </t>
        </is>
      </c>
    </row>
    <row r="19">
      <c r="A19" s="4" t="inlineStr">
        <is>
          <t>Total</t>
        </is>
      </c>
      <c r="B19" s="9" t="n">
        <v>0.0321</v>
      </c>
      <c r="C19" s="4" t="inlineStr">
        <is>
          <t xml:space="preserve"> </t>
        </is>
      </c>
    </row>
    <row r="20">
      <c r="A20" s="4" t="inlineStr">
        <is>
          <t>U S Treasury Securities [Member]</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Within one year</t>
        </is>
      </c>
      <c r="B22" s="6" t="n">
        <v>14797</v>
      </c>
      <c r="C22" s="4" t="inlineStr">
        <is>
          <t xml:space="preserve"> </t>
        </is>
      </c>
    </row>
    <row r="23">
      <c r="A23" s="4" t="inlineStr">
        <is>
          <t>Total available-for-sale securities</t>
        </is>
      </c>
      <c r="B23" s="5" t="n">
        <v>14797</v>
      </c>
      <c r="C23" s="4" t="inlineStr">
        <is>
          <t xml:space="preserve"> </t>
        </is>
      </c>
    </row>
    <row r="24">
      <c r="A24" s="3" t="inlineStr">
        <is>
          <t>Estimated fair value</t>
        </is>
      </c>
      <c r="B24" s="4" t="inlineStr">
        <is>
          <t xml:space="preserve"> </t>
        </is>
      </c>
      <c r="C24" s="4" t="inlineStr">
        <is>
          <t xml:space="preserve"> </t>
        </is>
      </c>
    </row>
    <row r="25">
      <c r="A25" s="4" t="inlineStr">
        <is>
          <t>Within one year</t>
        </is>
      </c>
      <c r="B25" s="5" t="n">
        <v>14803</v>
      </c>
      <c r="C25" s="4" t="inlineStr">
        <is>
          <t xml:space="preserve"> </t>
        </is>
      </c>
    </row>
    <row r="26">
      <c r="A26" s="4" t="inlineStr">
        <is>
          <t>Total</t>
        </is>
      </c>
      <c r="B26" s="6" t="n">
        <v>14803</v>
      </c>
      <c r="C26" s="4" t="inlineStr">
        <is>
          <t xml:space="preserve"> </t>
        </is>
      </c>
    </row>
    <row r="27">
      <c r="A27" s="3" t="inlineStr">
        <is>
          <t>Weighted average yield</t>
        </is>
      </c>
      <c r="B27" s="4" t="inlineStr">
        <is>
          <t xml:space="preserve"> </t>
        </is>
      </c>
      <c r="C27" s="4" t="inlineStr">
        <is>
          <t xml:space="preserve"> </t>
        </is>
      </c>
    </row>
    <row r="28">
      <c r="A28" s="4" t="inlineStr">
        <is>
          <t>Within one year</t>
        </is>
      </c>
      <c r="B28" s="9" t="n">
        <v>0.0511</v>
      </c>
      <c r="C28" s="4" t="inlineStr">
        <is>
          <t xml:space="preserve"> </t>
        </is>
      </c>
    </row>
    <row r="29">
      <c r="A29" s="4" t="inlineStr">
        <is>
          <t>Total</t>
        </is>
      </c>
      <c r="B29" s="9" t="n">
        <v>0.0511</v>
      </c>
      <c r="C29" s="4" t="inlineStr">
        <is>
          <t xml:space="preserve"> </t>
        </is>
      </c>
    </row>
    <row r="30">
      <c r="A30" s="4" t="inlineStr">
        <is>
          <t>Mortgage-backed - GSE residential</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fter one to five years</t>
        </is>
      </c>
      <c r="B32" s="6" t="n">
        <v>14</v>
      </c>
      <c r="C32" s="4" t="inlineStr">
        <is>
          <t xml:space="preserve"> </t>
        </is>
      </c>
    </row>
    <row r="33">
      <c r="A33" s="4" t="inlineStr">
        <is>
          <t>After five to ten years</t>
        </is>
      </c>
      <c r="B33" s="5" t="n">
        <v>1007</v>
      </c>
      <c r="C33" s="4" t="inlineStr">
        <is>
          <t xml:space="preserve"> </t>
        </is>
      </c>
    </row>
    <row r="34">
      <c r="A34" s="4" t="inlineStr">
        <is>
          <t>After ten years</t>
        </is>
      </c>
      <c r="B34" s="5" t="n">
        <v>334999</v>
      </c>
      <c r="C34" s="4" t="inlineStr">
        <is>
          <t xml:space="preserve"> </t>
        </is>
      </c>
    </row>
    <row r="35">
      <c r="A35" s="4" t="inlineStr">
        <is>
          <t>Total available-for-sale securities</t>
        </is>
      </c>
      <c r="B35" s="5" t="n">
        <v>336020</v>
      </c>
      <c r="C35" s="5" t="n">
        <v>197243</v>
      </c>
    </row>
    <row r="36">
      <c r="A36" s="3" t="inlineStr">
        <is>
          <t>Estimated fair value</t>
        </is>
      </c>
      <c r="B36" s="4" t="inlineStr">
        <is>
          <t xml:space="preserve"> </t>
        </is>
      </c>
      <c r="C36" s="4" t="inlineStr">
        <is>
          <t xml:space="preserve"> </t>
        </is>
      </c>
    </row>
    <row r="37">
      <c r="A37" s="4" t="inlineStr">
        <is>
          <t>After one to five years</t>
        </is>
      </c>
      <c r="B37" s="5" t="n">
        <v>13</v>
      </c>
      <c r="C37" s="4" t="inlineStr">
        <is>
          <t xml:space="preserve"> </t>
        </is>
      </c>
    </row>
    <row r="38">
      <c r="A38" s="4" t="inlineStr">
        <is>
          <t>After five to ten years</t>
        </is>
      </c>
      <c r="B38" s="5" t="n">
        <v>891</v>
      </c>
      <c r="C38" s="4" t="inlineStr">
        <is>
          <t xml:space="preserve"> </t>
        </is>
      </c>
    </row>
    <row r="39">
      <c r="A39" s="4" t="inlineStr">
        <is>
          <t>After ten years</t>
        </is>
      </c>
      <c r="B39" s="5" t="n">
        <v>297140</v>
      </c>
      <c r="C39" s="4" t="inlineStr">
        <is>
          <t xml:space="preserve"> </t>
        </is>
      </c>
    </row>
    <row r="40">
      <c r="A40" s="4" t="inlineStr">
        <is>
          <t>Total</t>
        </is>
      </c>
      <c r="B40" s="6" t="n">
        <v>298044</v>
      </c>
      <c r="C40" s="5" t="n">
        <v>172309</v>
      </c>
    </row>
    <row r="41">
      <c r="A41" s="3" t="inlineStr">
        <is>
          <t>Weighted average yield</t>
        </is>
      </c>
      <c r="B41" s="4" t="inlineStr">
        <is>
          <t xml:space="preserve"> </t>
        </is>
      </c>
      <c r="C41" s="4" t="inlineStr">
        <is>
          <t xml:space="preserve"> </t>
        </is>
      </c>
    </row>
    <row r="42">
      <c r="A42" s="4" t="inlineStr">
        <is>
          <t>After one to five years</t>
        </is>
      </c>
      <c r="B42" s="9" t="n">
        <v>0.0488</v>
      </c>
      <c r="C42" s="4" t="inlineStr">
        <is>
          <t xml:space="preserve"> </t>
        </is>
      </c>
    </row>
    <row r="43">
      <c r="A43" s="4" t="inlineStr">
        <is>
          <t>After five to ten years</t>
        </is>
      </c>
      <c r="B43" s="9" t="n">
        <v>0.0239</v>
      </c>
      <c r="C43" s="4" t="inlineStr">
        <is>
          <t xml:space="preserve"> </t>
        </is>
      </c>
    </row>
    <row r="44">
      <c r="A44" s="4" t="inlineStr">
        <is>
          <t>After ten years</t>
        </is>
      </c>
      <c r="B44" s="9" t="n">
        <v>0.0359</v>
      </c>
      <c r="C44" s="4" t="inlineStr">
        <is>
          <t xml:space="preserve"> </t>
        </is>
      </c>
    </row>
    <row r="45">
      <c r="A45" s="4" t="inlineStr">
        <is>
          <t>Total</t>
        </is>
      </c>
      <c r="B45" s="9" t="n">
        <v>0.0358</v>
      </c>
      <c r="C45" s="4" t="inlineStr">
        <is>
          <t xml:space="preserve"> </t>
        </is>
      </c>
    </row>
    <row r="46">
      <c r="A46" s="4" t="inlineStr">
        <is>
          <t>Collateralized mortgage obligations - GSE residential</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After five to ten years</t>
        </is>
      </c>
      <c r="B48" s="6" t="n">
        <v>2267</v>
      </c>
      <c r="C48" s="4" t="inlineStr">
        <is>
          <t xml:space="preserve"> </t>
        </is>
      </c>
    </row>
    <row r="49">
      <c r="A49" s="4" t="inlineStr">
        <is>
          <t>After ten years</t>
        </is>
      </c>
      <c r="B49" s="5" t="n">
        <v>17513</v>
      </c>
      <c r="C49" s="4" t="inlineStr">
        <is>
          <t xml:space="preserve"> </t>
        </is>
      </c>
    </row>
    <row r="50">
      <c r="A50" s="4" t="inlineStr">
        <is>
          <t>Total available-for-sale securities</t>
        </is>
      </c>
      <c r="B50" s="5" t="n">
        <v>19780</v>
      </c>
      <c r="C50" s="5" t="n">
        <v>11629</v>
      </c>
    </row>
    <row r="51">
      <c r="A51" s="3" t="inlineStr">
        <is>
          <t>Estimated fair value</t>
        </is>
      </c>
      <c r="B51" s="4" t="inlineStr">
        <is>
          <t xml:space="preserve"> </t>
        </is>
      </c>
      <c r="C51" s="4" t="inlineStr">
        <is>
          <t xml:space="preserve"> </t>
        </is>
      </c>
    </row>
    <row r="52">
      <c r="A52" s="4" t="inlineStr">
        <is>
          <t>After five to ten years</t>
        </is>
      </c>
      <c r="B52" s="5" t="n">
        <v>2117</v>
      </c>
      <c r="C52" s="4" t="inlineStr">
        <is>
          <t xml:space="preserve"> </t>
        </is>
      </c>
    </row>
    <row r="53">
      <c r="A53" s="4" t="inlineStr">
        <is>
          <t>After ten years</t>
        </is>
      </c>
      <c r="B53" s="5" t="n">
        <v>16607</v>
      </c>
      <c r="C53" s="4" t="inlineStr">
        <is>
          <t xml:space="preserve"> </t>
        </is>
      </c>
    </row>
    <row r="54">
      <c r="A54" s="4" t="inlineStr">
        <is>
          <t>Total</t>
        </is>
      </c>
      <c r="B54" s="6" t="n">
        <v>18724</v>
      </c>
      <c r="C54" s="5" t="n">
        <v>10886</v>
      </c>
    </row>
    <row r="55">
      <c r="A55" s="3" t="inlineStr">
        <is>
          <t>Weighted average yield</t>
        </is>
      </c>
      <c r="B55" s="4" t="inlineStr">
        <is>
          <t xml:space="preserve"> </t>
        </is>
      </c>
      <c r="C55" s="4" t="inlineStr">
        <is>
          <t xml:space="preserve"> </t>
        </is>
      </c>
    </row>
    <row r="56">
      <c r="A56" s="4" t="inlineStr">
        <is>
          <t>After five to ten years</t>
        </is>
      </c>
      <c r="B56" s="9" t="n">
        <v>0.0277</v>
      </c>
      <c r="C56" s="4" t="inlineStr">
        <is>
          <t xml:space="preserve"> </t>
        </is>
      </c>
    </row>
    <row r="57">
      <c r="A57" s="4" t="inlineStr">
        <is>
          <t>After ten years</t>
        </is>
      </c>
      <c r="B57" s="9" t="n">
        <v>0.0493</v>
      </c>
      <c r="C57" s="4" t="inlineStr">
        <is>
          <t xml:space="preserve"> </t>
        </is>
      </c>
    </row>
    <row r="58">
      <c r="A58" s="4" t="inlineStr">
        <is>
          <t>Total</t>
        </is>
      </c>
      <c r="B58" s="9" t="n">
        <v>0.0468</v>
      </c>
      <c r="C58" s="4" t="inlineStr">
        <is>
          <t xml:space="preserve"> </t>
        </is>
      </c>
    </row>
    <row r="59">
      <c r="A59" s="4" t="inlineStr">
        <is>
          <t>State and political subdivisions</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Within one year</t>
        </is>
      </c>
      <c r="B61" s="6" t="n">
        <v>744</v>
      </c>
      <c r="C61" s="4" t="inlineStr">
        <is>
          <t xml:space="preserve"> </t>
        </is>
      </c>
    </row>
    <row r="62">
      <c r="A62" s="4" t="inlineStr">
        <is>
          <t>After one to five years</t>
        </is>
      </c>
      <c r="B62" s="5" t="n">
        <v>5022</v>
      </c>
      <c r="C62" s="4" t="inlineStr">
        <is>
          <t xml:space="preserve"> </t>
        </is>
      </c>
    </row>
    <row r="63">
      <c r="A63" s="4" t="inlineStr">
        <is>
          <t>After five to ten years</t>
        </is>
      </c>
      <c r="B63" s="5" t="n">
        <v>93874</v>
      </c>
      <c r="C63" s="4" t="inlineStr">
        <is>
          <t xml:space="preserve"> </t>
        </is>
      </c>
    </row>
    <row r="64">
      <c r="A64" s="4" t="inlineStr">
        <is>
          <t>After ten years</t>
        </is>
      </c>
      <c r="B64" s="5" t="n">
        <v>390336</v>
      </c>
      <c r="C64" s="4" t="inlineStr">
        <is>
          <t xml:space="preserve"> </t>
        </is>
      </c>
    </row>
    <row r="65">
      <c r="A65" s="4" t="inlineStr">
        <is>
          <t>Total available-for-sale securities</t>
        </is>
      </c>
      <c r="B65" s="5" t="n">
        <v>489976</v>
      </c>
      <c r="C65" s="5" t="n">
        <v>551007</v>
      </c>
    </row>
    <row r="66">
      <c r="A66" s="3" t="inlineStr">
        <is>
          <t>Estimated fair value</t>
        </is>
      </c>
      <c r="B66" s="4" t="inlineStr">
        <is>
          <t xml:space="preserve"> </t>
        </is>
      </c>
      <c r="C66" s="4" t="inlineStr">
        <is>
          <t xml:space="preserve"> </t>
        </is>
      </c>
    </row>
    <row r="67">
      <c r="A67" s="4" t="inlineStr">
        <is>
          <t>Within one year</t>
        </is>
      </c>
      <c r="B67" s="5" t="n">
        <v>752</v>
      </c>
      <c r="C67" s="4" t="inlineStr">
        <is>
          <t xml:space="preserve"> </t>
        </is>
      </c>
    </row>
    <row r="68">
      <c r="A68" s="4" t="inlineStr">
        <is>
          <t>After one to five years</t>
        </is>
      </c>
      <c r="B68" s="5" t="n">
        <v>4989</v>
      </c>
      <c r="C68" s="4" t="inlineStr">
        <is>
          <t xml:space="preserve"> </t>
        </is>
      </c>
    </row>
    <row r="69">
      <c r="A69" s="4" t="inlineStr">
        <is>
          <t>After five to ten years</t>
        </is>
      </c>
      <c r="B69" s="5" t="n">
        <v>90036</v>
      </c>
      <c r="C69" s="4" t="inlineStr">
        <is>
          <t xml:space="preserve"> </t>
        </is>
      </c>
    </row>
    <row r="70">
      <c r="A70" s="4" t="inlineStr">
        <is>
          <t>After ten years</t>
        </is>
      </c>
      <c r="B70" s="5" t="n">
        <v>314665</v>
      </c>
      <c r="C70" s="4" t="inlineStr">
        <is>
          <t xml:space="preserve"> </t>
        </is>
      </c>
    </row>
    <row r="71">
      <c r="A71" s="4" t="inlineStr">
        <is>
          <t>Total</t>
        </is>
      </c>
      <c r="B71" s="6" t="n">
        <v>410442</v>
      </c>
      <c r="C71" s="5" t="n">
        <v>494496</v>
      </c>
    </row>
    <row r="72">
      <c r="A72" s="3" t="inlineStr">
        <is>
          <t>Weighted average yield</t>
        </is>
      </c>
      <c r="B72" s="4" t="inlineStr">
        <is>
          <t xml:space="preserve"> </t>
        </is>
      </c>
      <c r="C72" s="4" t="inlineStr">
        <is>
          <t xml:space="preserve"> </t>
        </is>
      </c>
    </row>
    <row r="73">
      <c r="A73" s="4" t="inlineStr">
        <is>
          <t>Within one year</t>
        </is>
      </c>
      <c r="B73" s="9" t="n">
        <v>0.0381</v>
      </c>
      <c r="C73" s="4" t="inlineStr">
        <is>
          <t xml:space="preserve"> </t>
        </is>
      </c>
    </row>
    <row r="74">
      <c r="A74" s="4" t="inlineStr">
        <is>
          <t>After one to five years</t>
        </is>
      </c>
      <c r="B74" s="9" t="n">
        <v>0.0442</v>
      </c>
      <c r="C74" s="4" t="inlineStr">
        <is>
          <t xml:space="preserve"> </t>
        </is>
      </c>
    </row>
    <row r="75">
      <c r="A75" s="4" t="inlineStr">
        <is>
          <t>After five to ten years</t>
        </is>
      </c>
      <c r="B75" s="9" t="n">
        <v>0.0309</v>
      </c>
      <c r="C75" s="4" t="inlineStr">
        <is>
          <t xml:space="preserve"> </t>
        </is>
      </c>
    </row>
    <row r="76">
      <c r="A76" s="4" t="inlineStr">
        <is>
          <t>After ten years</t>
        </is>
      </c>
      <c r="B76" s="9" t="n">
        <v>0.0271</v>
      </c>
      <c r="C76" s="4" t="inlineStr">
        <is>
          <t xml:space="preserve"> </t>
        </is>
      </c>
    </row>
    <row r="77">
      <c r="A77" s="4" t="inlineStr">
        <is>
          <t>Total</t>
        </is>
      </c>
      <c r="B77" s="9" t="n">
        <v>0.028</v>
      </c>
      <c r="C77" s="4" t="inlineStr">
        <is>
          <t xml:space="preserve"> </t>
        </is>
      </c>
    </row>
    <row r="78">
      <c r="A78" s="4" t="inlineStr">
        <is>
          <t>Corporate bonds</t>
        </is>
      </c>
      <c r="B78" s="4" t="inlineStr">
        <is>
          <t xml:space="preserve"> </t>
        </is>
      </c>
      <c r="C78" s="4" t="inlineStr">
        <is>
          <t xml:space="preserve"> </t>
        </is>
      </c>
    </row>
    <row r="79">
      <c r="A79" s="3" t="inlineStr">
        <is>
          <t>Amortized cost</t>
        </is>
      </c>
      <c r="B79" s="4" t="inlineStr">
        <is>
          <t xml:space="preserve"> </t>
        </is>
      </c>
      <c r="C79" s="4" t="inlineStr">
        <is>
          <t xml:space="preserve"> </t>
        </is>
      </c>
    </row>
    <row r="80">
      <c r="A80" s="4" t="inlineStr">
        <is>
          <t>After one to five years</t>
        </is>
      </c>
      <c r="B80" s="6" t="n">
        <v>143</v>
      </c>
      <c r="C80" s="4" t="inlineStr">
        <is>
          <t xml:space="preserve"> </t>
        </is>
      </c>
    </row>
    <row r="81">
      <c r="A81" s="4" t="inlineStr">
        <is>
          <t>After five to ten years</t>
        </is>
      </c>
      <c r="B81" s="5" t="n">
        <v>9597</v>
      </c>
      <c r="C81" s="4" t="inlineStr">
        <is>
          <t xml:space="preserve"> </t>
        </is>
      </c>
    </row>
    <row r="82">
      <c r="A82" s="4" t="inlineStr">
        <is>
          <t>Total available-for-sale securities</t>
        </is>
      </c>
      <c r="B82" s="5" t="n">
        <v>9740</v>
      </c>
      <c r="C82" s="5" t="n">
        <v>9762</v>
      </c>
    </row>
    <row r="83">
      <c r="A83" s="3" t="inlineStr">
        <is>
          <t>Estimated fair value</t>
        </is>
      </c>
      <c r="B83" s="4" t="inlineStr">
        <is>
          <t xml:space="preserve"> </t>
        </is>
      </c>
      <c r="C83" s="4" t="inlineStr">
        <is>
          <t xml:space="preserve"> </t>
        </is>
      </c>
    </row>
    <row r="84">
      <c r="A84" s="4" t="inlineStr">
        <is>
          <t>After one to five years</t>
        </is>
      </c>
      <c r="B84" s="5" t="n">
        <v>139</v>
      </c>
      <c r="C84" s="4" t="inlineStr">
        <is>
          <t xml:space="preserve"> </t>
        </is>
      </c>
    </row>
    <row r="85">
      <c r="A85" s="4" t="inlineStr">
        <is>
          <t>After five to ten years</t>
        </is>
      </c>
      <c r="B85" s="5" t="n">
        <v>8335</v>
      </c>
      <c r="C85" s="4" t="inlineStr">
        <is>
          <t xml:space="preserve"> </t>
        </is>
      </c>
    </row>
    <row r="86">
      <c r="A86" s="4" t="inlineStr">
        <is>
          <t>Total</t>
        </is>
      </c>
      <c r="B86" s="6" t="n">
        <v>8474</v>
      </c>
      <c r="C86" s="6" t="n">
        <v>9210</v>
      </c>
    </row>
    <row r="87">
      <c r="A87" s="3" t="inlineStr">
        <is>
          <t>Weighted average yield</t>
        </is>
      </c>
      <c r="B87" s="4" t="inlineStr">
        <is>
          <t xml:space="preserve"> </t>
        </is>
      </c>
      <c r="C87" s="4" t="inlineStr">
        <is>
          <t xml:space="preserve"> </t>
        </is>
      </c>
    </row>
    <row r="88">
      <c r="A88" s="4" t="inlineStr">
        <is>
          <t>After one to five years</t>
        </is>
      </c>
      <c r="B88" s="9" t="n">
        <v>0.0422</v>
      </c>
      <c r="C88" s="4" t="inlineStr">
        <is>
          <t xml:space="preserve"> </t>
        </is>
      </c>
    </row>
    <row r="89">
      <c r="A89" s="4" t="inlineStr">
        <is>
          <t>After five to ten years</t>
        </is>
      </c>
      <c r="B89" s="9" t="n">
        <v>0.0571</v>
      </c>
      <c r="C89" s="4" t="inlineStr">
        <is>
          <t xml:space="preserve"> </t>
        </is>
      </c>
    </row>
    <row r="90">
      <c r="A90" s="4" t="inlineStr">
        <is>
          <t>Total</t>
        </is>
      </c>
      <c r="B90" s="9" t="n">
        <v>0.0569</v>
      </c>
      <c r="C9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56" customWidth="1" min="1" max="1"/>
    <col width="27" customWidth="1" min="2" max="2"/>
    <col width="33" customWidth="1" min="3" max="3"/>
  </cols>
  <sheetData>
    <row r="1">
      <c r="A1" s="1" t="inlineStr">
        <is>
          <t>Securities - Unrealized Losses (Details) $ in Thousands</t>
        </is>
      </c>
      <c r="B1" s="2" t="inlineStr">
        <is>
          <t>Sep. 30, 2023 USD ($) Item</t>
        </is>
      </c>
      <c r="C1" s="2" t="inlineStr">
        <is>
          <t>Dec. 31, 2022 USD ($) Securities</t>
        </is>
      </c>
    </row>
    <row r="2">
      <c r="A2" s="3" t="inlineStr">
        <is>
          <t>Less than 12 Months</t>
        </is>
      </c>
      <c r="B2" s="4" t="inlineStr">
        <is>
          <t xml:space="preserve"> </t>
        </is>
      </c>
      <c r="C2" s="4" t="inlineStr">
        <is>
          <t xml:space="preserve"> </t>
        </is>
      </c>
    </row>
    <row r="3">
      <c r="A3" s="4" t="inlineStr">
        <is>
          <t>Fair Value</t>
        </is>
      </c>
      <c r="B3" s="6" t="n">
        <v>295715</v>
      </c>
      <c r="C3" s="6" t="n">
        <v>462659</v>
      </c>
    </row>
    <row r="4">
      <c r="A4" s="4" t="inlineStr">
        <is>
          <t>Unrealized Losses</t>
        </is>
      </c>
      <c r="B4" s="6" t="n">
        <v>13780</v>
      </c>
      <c r="C4" s="6" t="n">
        <v>48392</v>
      </c>
    </row>
    <row r="5">
      <c r="A5" s="4" t="inlineStr">
        <is>
          <t>Number of Securities</t>
        </is>
      </c>
      <c r="B5" s="5" t="n">
        <v>142</v>
      </c>
      <c r="C5" s="5" t="n">
        <v>330</v>
      </c>
    </row>
    <row r="6">
      <c r="A6" s="3" t="inlineStr">
        <is>
          <t>12 Months or More</t>
        </is>
      </c>
      <c r="B6" s="4" t="inlineStr">
        <is>
          <t xml:space="preserve"> </t>
        </is>
      </c>
      <c r="C6" s="4" t="inlineStr">
        <is>
          <t xml:space="preserve"> </t>
        </is>
      </c>
    </row>
    <row r="7">
      <c r="A7" s="4" t="inlineStr">
        <is>
          <t>Fair Value</t>
        </is>
      </c>
      <c r="B7" s="6" t="n">
        <v>422286</v>
      </c>
      <c r="C7" s="6" t="n">
        <v>118806</v>
      </c>
    </row>
    <row r="8">
      <c r="A8" s="4" t="inlineStr">
        <is>
          <t>Unrealized Losses</t>
        </is>
      </c>
      <c r="B8" s="6" t="n">
        <v>106142</v>
      </c>
      <c r="C8" s="6" t="n">
        <v>35509</v>
      </c>
    </row>
    <row r="9">
      <c r="A9" s="4" t="inlineStr">
        <is>
          <t>Number of Securities</t>
        </is>
      </c>
      <c r="B9" s="5" t="n">
        <v>292</v>
      </c>
      <c r="C9" s="5" t="n">
        <v>57</v>
      </c>
    </row>
    <row r="10">
      <c r="A10" s="3" t="inlineStr">
        <is>
          <t>Total</t>
        </is>
      </c>
      <c r="B10" s="4" t="inlineStr">
        <is>
          <t xml:space="preserve"> </t>
        </is>
      </c>
      <c r="C10" s="4" t="inlineStr">
        <is>
          <t xml:space="preserve"> </t>
        </is>
      </c>
    </row>
    <row r="11">
      <c r="A11" s="4" t="inlineStr">
        <is>
          <t>Fair Value</t>
        </is>
      </c>
      <c r="B11" s="6" t="n">
        <v>718001</v>
      </c>
      <c r="C11" s="6" t="n">
        <v>581465</v>
      </c>
    </row>
    <row r="12">
      <c r="A12" s="4" t="inlineStr">
        <is>
          <t>Unrealized Losses</t>
        </is>
      </c>
      <c r="B12" s="6" t="n">
        <v>119922</v>
      </c>
      <c r="C12" s="6" t="n">
        <v>83901</v>
      </c>
    </row>
    <row r="13">
      <c r="A13" s="4" t="inlineStr">
        <is>
          <t>Number of Securities</t>
        </is>
      </c>
      <c r="B13" s="5" t="n">
        <v>434</v>
      </c>
      <c r="C13" s="5" t="n">
        <v>387</v>
      </c>
    </row>
    <row r="14">
      <c r="A14" s="4" t="inlineStr">
        <is>
          <t>U.S. Treasury Securitie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Fair Value</t>
        </is>
      </c>
      <c r="B16" s="6" t="n">
        <v>0</v>
      </c>
      <c r="C16" s="4" t="inlineStr">
        <is>
          <t xml:space="preserve"> </t>
        </is>
      </c>
    </row>
    <row r="17">
      <c r="A17" s="4" t="inlineStr">
        <is>
          <t>Unrealized Losses</t>
        </is>
      </c>
      <c r="B17" s="6" t="n">
        <v>0</v>
      </c>
      <c r="C17" s="4" t="inlineStr">
        <is>
          <t xml:space="preserve"> </t>
        </is>
      </c>
    </row>
    <row r="18">
      <c r="A18" s="4" t="inlineStr">
        <is>
          <t>Number of Securities | Item</t>
        </is>
      </c>
      <c r="B18" s="5" t="n">
        <v>0</v>
      </c>
      <c r="C18" s="4" t="inlineStr">
        <is>
          <t xml:space="preserve"> </t>
        </is>
      </c>
    </row>
    <row r="19">
      <c r="A19" s="3" t="inlineStr">
        <is>
          <t>12 Months or More</t>
        </is>
      </c>
      <c r="B19" s="4" t="inlineStr">
        <is>
          <t xml:space="preserve"> </t>
        </is>
      </c>
      <c r="C19" s="4" t="inlineStr">
        <is>
          <t xml:space="preserve"> </t>
        </is>
      </c>
    </row>
    <row r="20">
      <c r="A20" s="4" t="inlineStr">
        <is>
          <t>Fair Value</t>
        </is>
      </c>
      <c r="B20" s="6" t="n">
        <v>0</v>
      </c>
      <c r="C20" s="4" t="inlineStr">
        <is>
          <t xml:space="preserve"> </t>
        </is>
      </c>
    </row>
    <row r="21">
      <c r="A21" s="4" t="inlineStr">
        <is>
          <t>Unrealized Losses</t>
        </is>
      </c>
      <c r="B21" s="6" t="n">
        <v>0</v>
      </c>
      <c r="C21" s="4" t="inlineStr">
        <is>
          <t xml:space="preserve"> </t>
        </is>
      </c>
    </row>
    <row r="22">
      <c r="A22" s="4" t="inlineStr">
        <is>
          <t>Number of Securities | Item</t>
        </is>
      </c>
      <c r="B22" s="5" t="n">
        <v>0</v>
      </c>
      <c r="C22" s="4" t="inlineStr">
        <is>
          <t xml:space="preserve"> </t>
        </is>
      </c>
    </row>
    <row r="23">
      <c r="A23" s="3" t="inlineStr">
        <is>
          <t>Total</t>
        </is>
      </c>
      <c r="B23" s="4" t="inlineStr">
        <is>
          <t xml:space="preserve"> </t>
        </is>
      </c>
      <c r="C23" s="4" t="inlineStr">
        <is>
          <t xml:space="preserve"> </t>
        </is>
      </c>
    </row>
    <row r="24">
      <c r="A24" s="4" t="inlineStr">
        <is>
          <t>Fair Value</t>
        </is>
      </c>
      <c r="B24" s="6" t="n">
        <v>0</v>
      </c>
      <c r="C24" s="4" t="inlineStr">
        <is>
          <t xml:space="preserve"> </t>
        </is>
      </c>
    </row>
    <row r="25">
      <c r="A25" s="4" t="inlineStr">
        <is>
          <t>Unrealized Losses</t>
        </is>
      </c>
      <c r="B25" s="6" t="n">
        <v>0</v>
      </c>
      <c r="C25" s="4" t="inlineStr">
        <is>
          <t xml:space="preserve"> </t>
        </is>
      </c>
    </row>
    <row r="26">
      <c r="A26" s="4" t="inlineStr">
        <is>
          <t>Number of Securities | Item</t>
        </is>
      </c>
      <c r="B26" s="5" t="n">
        <v>0</v>
      </c>
      <c r="C26" s="4" t="inlineStr">
        <is>
          <t xml:space="preserve"> </t>
        </is>
      </c>
    </row>
    <row r="27">
      <c r="A27" s="4" t="inlineStr">
        <is>
          <t>Mortgage-backed - GSE residential</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Fair Value</t>
        </is>
      </c>
      <c r="B29" s="6" t="n">
        <v>166408</v>
      </c>
      <c r="C29" s="6" t="n">
        <v>91929</v>
      </c>
    </row>
    <row r="30">
      <c r="A30" s="4" t="inlineStr">
        <is>
          <t>Unrealized Losses</t>
        </is>
      </c>
      <c r="B30" s="6" t="n">
        <v>7398</v>
      </c>
      <c r="C30" s="6" t="n">
        <v>10410</v>
      </c>
    </row>
    <row r="31">
      <c r="A31" s="4" t="inlineStr">
        <is>
          <t>Number of Securities</t>
        </is>
      </c>
      <c r="B31" s="5" t="n">
        <v>27</v>
      </c>
      <c r="C31" s="5" t="n">
        <v>41</v>
      </c>
    </row>
    <row r="32">
      <c r="A32" s="3" t="inlineStr">
        <is>
          <t>12 Months or More</t>
        </is>
      </c>
      <c r="B32" s="4" t="inlineStr">
        <is>
          <t xml:space="preserve"> </t>
        </is>
      </c>
      <c r="C32" s="4" t="inlineStr">
        <is>
          <t xml:space="preserve"> </t>
        </is>
      </c>
    </row>
    <row r="33">
      <c r="A33" s="4" t="inlineStr">
        <is>
          <t>Fair Value</t>
        </is>
      </c>
      <c r="B33" s="6" t="n">
        <v>131637</v>
      </c>
      <c r="C33" s="6" t="n">
        <v>66036</v>
      </c>
    </row>
    <row r="34">
      <c r="A34" s="4" t="inlineStr">
        <is>
          <t>Unrealized Losses</t>
        </is>
      </c>
      <c r="B34" s="6" t="n">
        <v>30578</v>
      </c>
      <c r="C34" s="6" t="n">
        <v>14756</v>
      </c>
    </row>
    <row r="35">
      <c r="A35" s="4" t="inlineStr">
        <is>
          <t>Number of Securities</t>
        </is>
      </c>
      <c r="B35" s="5" t="n">
        <v>56</v>
      </c>
      <c r="C35" s="5" t="n">
        <v>16</v>
      </c>
    </row>
    <row r="36">
      <c r="A36" s="3" t="inlineStr">
        <is>
          <t>Total</t>
        </is>
      </c>
      <c r="B36" s="4" t="inlineStr">
        <is>
          <t xml:space="preserve"> </t>
        </is>
      </c>
      <c r="C36" s="4" t="inlineStr">
        <is>
          <t xml:space="preserve"> </t>
        </is>
      </c>
    </row>
    <row r="37">
      <c r="A37" s="4" t="inlineStr">
        <is>
          <t>Fair Value</t>
        </is>
      </c>
      <c r="B37" s="6" t="n">
        <v>298045</v>
      </c>
      <c r="C37" s="6" t="n">
        <v>157965</v>
      </c>
    </row>
    <row r="38">
      <c r="A38" s="4" t="inlineStr">
        <is>
          <t>Unrealized Losses</t>
        </is>
      </c>
      <c r="B38" s="6" t="n">
        <v>37976</v>
      </c>
      <c r="C38" s="6" t="n">
        <v>25166</v>
      </c>
    </row>
    <row r="39">
      <c r="A39" s="4" t="inlineStr">
        <is>
          <t>Number of Securities</t>
        </is>
      </c>
      <c r="B39" s="5" t="n">
        <v>83</v>
      </c>
      <c r="C39" s="5" t="n">
        <v>57</v>
      </c>
    </row>
    <row r="40">
      <c r="A40" s="4" t="inlineStr">
        <is>
          <t>Collateralized mortgage obligations - GSE residential</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Fair Value</t>
        </is>
      </c>
      <c r="B42" s="6" t="n">
        <v>5255</v>
      </c>
      <c r="C42" s="6" t="n">
        <v>10636</v>
      </c>
    </row>
    <row r="43">
      <c r="A43" s="4" t="inlineStr">
        <is>
          <t>Unrealized Losses</t>
        </is>
      </c>
      <c r="B43" s="6" t="n">
        <v>282</v>
      </c>
      <c r="C43" s="6" t="n">
        <v>733</v>
      </c>
    </row>
    <row r="44">
      <c r="A44" s="4" t="inlineStr">
        <is>
          <t>Number of Securities</t>
        </is>
      </c>
      <c r="B44" s="5" t="n">
        <v>2</v>
      </c>
      <c r="C44" s="5" t="n">
        <v>18</v>
      </c>
    </row>
    <row r="45">
      <c r="A45" s="3" t="inlineStr">
        <is>
          <t>12 Months or More</t>
        </is>
      </c>
      <c r="B45" s="4" t="inlineStr">
        <is>
          <t xml:space="preserve"> </t>
        </is>
      </c>
      <c r="C45" s="4" t="inlineStr">
        <is>
          <t xml:space="preserve"> </t>
        </is>
      </c>
    </row>
    <row r="46">
      <c r="A46" s="4" t="inlineStr">
        <is>
          <t>Fair Value</t>
        </is>
      </c>
      <c r="B46" s="6" t="n">
        <v>8786</v>
      </c>
      <c r="C46" s="6" t="n">
        <v>251</v>
      </c>
    </row>
    <row r="47">
      <c r="A47" s="4" t="inlineStr">
        <is>
          <t>Unrealized Losses</t>
        </is>
      </c>
      <c r="B47" s="6" t="n">
        <v>774</v>
      </c>
      <c r="C47" s="6" t="n">
        <v>10</v>
      </c>
    </row>
    <row r="48">
      <c r="A48" s="4" t="inlineStr">
        <is>
          <t>Number of Securities</t>
        </is>
      </c>
      <c r="B48" s="5" t="n">
        <v>19</v>
      </c>
      <c r="C48" s="5" t="n">
        <v>1</v>
      </c>
    </row>
    <row r="49">
      <c r="A49" s="3" t="inlineStr">
        <is>
          <t>Total</t>
        </is>
      </c>
      <c r="B49" s="4" t="inlineStr">
        <is>
          <t xml:space="preserve"> </t>
        </is>
      </c>
      <c r="C49" s="4" t="inlineStr">
        <is>
          <t xml:space="preserve"> </t>
        </is>
      </c>
    </row>
    <row r="50">
      <c r="A50" s="4" t="inlineStr">
        <is>
          <t>Fair Value</t>
        </is>
      </c>
      <c r="B50" s="6" t="n">
        <v>14041</v>
      </c>
      <c r="C50" s="6" t="n">
        <v>10887</v>
      </c>
    </row>
    <row r="51">
      <c r="A51" s="4" t="inlineStr">
        <is>
          <t>Unrealized Losses</t>
        </is>
      </c>
      <c r="B51" s="6" t="n">
        <v>1056</v>
      </c>
      <c r="C51" s="6" t="n">
        <v>743</v>
      </c>
    </row>
    <row r="52">
      <c r="A52" s="4" t="inlineStr">
        <is>
          <t>Number of Securities</t>
        </is>
      </c>
      <c r="B52" s="5" t="n">
        <v>21</v>
      </c>
      <c r="C52" s="5" t="n">
        <v>19</v>
      </c>
    </row>
    <row r="53">
      <c r="A53" s="4" t="inlineStr">
        <is>
          <t>State and political subdivision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Fair Value</t>
        </is>
      </c>
      <c r="B55" s="6" t="n">
        <v>119719</v>
      </c>
      <c r="C55" s="6" t="n">
        <v>350884</v>
      </c>
    </row>
    <row r="56">
      <c r="A56" s="4" t="inlineStr">
        <is>
          <t>Unrealized Losses</t>
        </is>
      </c>
      <c r="B56" s="6" t="n">
        <v>5433</v>
      </c>
      <c r="C56" s="6" t="n">
        <v>36697</v>
      </c>
    </row>
    <row r="57">
      <c r="A57" s="4" t="inlineStr">
        <is>
          <t>Number of Securities</t>
        </is>
      </c>
      <c r="B57" s="5" t="n">
        <v>112</v>
      </c>
      <c r="C57" s="5" t="n">
        <v>266</v>
      </c>
    </row>
    <row r="58">
      <c r="A58" s="3" t="inlineStr">
        <is>
          <t>12 Months or More</t>
        </is>
      </c>
      <c r="B58" s="4" t="inlineStr">
        <is>
          <t xml:space="preserve"> </t>
        </is>
      </c>
      <c r="C58" s="4" t="inlineStr">
        <is>
          <t xml:space="preserve"> </t>
        </is>
      </c>
    </row>
    <row r="59">
      <c r="A59" s="4" t="inlineStr">
        <is>
          <t>Fair Value</t>
        </is>
      </c>
      <c r="B59" s="6" t="n">
        <v>277722</v>
      </c>
      <c r="C59" s="6" t="n">
        <v>52519</v>
      </c>
    </row>
    <row r="60">
      <c r="A60" s="4" t="inlineStr">
        <is>
          <t>Unrealized Losses</t>
        </is>
      </c>
      <c r="B60" s="6" t="n">
        <v>74191</v>
      </c>
      <c r="C60" s="6" t="n">
        <v>20743</v>
      </c>
    </row>
    <row r="61">
      <c r="A61" s="4" t="inlineStr">
        <is>
          <t>Number of Securities</t>
        </is>
      </c>
      <c r="B61" s="5" t="n">
        <v>213</v>
      </c>
      <c r="C61" s="5" t="n">
        <v>40</v>
      </c>
    </row>
    <row r="62">
      <c r="A62" s="3" t="inlineStr">
        <is>
          <t>Total</t>
        </is>
      </c>
      <c r="B62" s="4" t="inlineStr">
        <is>
          <t xml:space="preserve"> </t>
        </is>
      </c>
      <c r="C62" s="4" t="inlineStr">
        <is>
          <t xml:space="preserve"> </t>
        </is>
      </c>
    </row>
    <row r="63">
      <c r="A63" s="4" t="inlineStr">
        <is>
          <t>Fair Value</t>
        </is>
      </c>
      <c r="B63" s="6" t="n">
        <v>397441</v>
      </c>
      <c r="C63" s="6" t="n">
        <v>403403</v>
      </c>
    </row>
    <row r="64">
      <c r="A64" s="4" t="inlineStr">
        <is>
          <t>Unrealized Losses</t>
        </is>
      </c>
      <c r="B64" s="6" t="n">
        <v>79624</v>
      </c>
      <c r="C64" s="6" t="n">
        <v>57440</v>
      </c>
    </row>
    <row r="65">
      <c r="A65" s="4" t="inlineStr">
        <is>
          <t>Number of Securities</t>
        </is>
      </c>
      <c r="B65" s="5" t="n">
        <v>325</v>
      </c>
      <c r="C65" s="5" t="n">
        <v>306</v>
      </c>
    </row>
    <row r="66">
      <c r="A66" s="4" t="inlineStr">
        <is>
          <t>Corporate bonds</t>
        </is>
      </c>
      <c r="B66" s="4" t="inlineStr">
        <is>
          <t xml:space="preserve"> </t>
        </is>
      </c>
      <c r="C66" s="4" t="inlineStr">
        <is>
          <t xml:space="preserve"> </t>
        </is>
      </c>
    </row>
    <row r="67">
      <c r="A67" s="3" t="inlineStr">
        <is>
          <t>Less than 12 Months</t>
        </is>
      </c>
      <c r="B67" s="4" t="inlineStr">
        <is>
          <t xml:space="preserve"> </t>
        </is>
      </c>
      <c r="C67" s="4" t="inlineStr">
        <is>
          <t xml:space="preserve"> </t>
        </is>
      </c>
    </row>
    <row r="68">
      <c r="A68" s="4" t="inlineStr">
        <is>
          <t>Fair Value</t>
        </is>
      </c>
      <c r="B68" s="6" t="n">
        <v>4333</v>
      </c>
      <c r="C68" s="6" t="n">
        <v>9210</v>
      </c>
    </row>
    <row r="69">
      <c r="A69" s="4" t="inlineStr">
        <is>
          <t>Unrealized Losses</t>
        </is>
      </c>
      <c r="B69" s="6" t="n">
        <v>667</v>
      </c>
      <c r="C69" s="6" t="n">
        <v>552</v>
      </c>
    </row>
    <row r="70">
      <c r="A70" s="4" t="inlineStr">
        <is>
          <t>Number of Securities</t>
        </is>
      </c>
      <c r="B70" s="5" t="n">
        <v>1</v>
      </c>
      <c r="C70" s="5" t="n">
        <v>5</v>
      </c>
    </row>
    <row r="71">
      <c r="A71" s="3" t="inlineStr">
        <is>
          <t>12 Months or More</t>
        </is>
      </c>
      <c r="B71" s="4" t="inlineStr">
        <is>
          <t xml:space="preserve"> </t>
        </is>
      </c>
      <c r="C71" s="4" t="inlineStr">
        <is>
          <t xml:space="preserve"> </t>
        </is>
      </c>
    </row>
    <row r="72">
      <c r="A72" s="4" t="inlineStr">
        <is>
          <t>Fair Value</t>
        </is>
      </c>
      <c r="B72" s="6" t="n">
        <v>4141</v>
      </c>
      <c r="C72" s="6" t="n">
        <v>0</v>
      </c>
    </row>
    <row r="73">
      <c r="A73" s="4" t="inlineStr">
        <is>
          <t>Unrealized Losses</t>
        </is>
      </c>
      <c r="B73" s="6" t="n">
        <v>599</v>
      </c>
      <c r="C73" s="6" t="n">
        <v>0</v>
      </c>
    </row>
    <row r="74">
      <c r="A74" s="4" t="inlineStr">
        <is>
          <t>Number of Securities</t>
        </is>
      </c>
      <c r="B74" s="5" t="n">
        <v>4</v>
      </c>
      <c r="C74" s="5" t="n">
        <v>0</v>
      </c>
    </row>
    <row r="75">
      <c r="A75" s="3" t="inlineStr">
        <is>
          <t>Total</t>
        </is>
      </c>
      <c r="B75" s="4" t="inlineStr">
        <is>
          <t xml:space="preserve"> </t>
        </is>
      </c>
      <c r="C75" s="4" t="inlineStr">
        <is>
          <t xml:space="preserve"> </t>
        </is>
      </c>
    </row>
    <row r="76">
      <c r="A76" s="4" t="inlineStr">
        <is>
          <t>Fair Value</t>
        </is>
      </c>
      <c r="B76" s="6" t="n">
        <v>8474</v>
      </c>
      <c r="C76" s="6" t="n">
        <v>9210</v>
      </c>
    </row>
    <row r="77">
      <c r="A77" s="4" t="inlineStr">
        <is>
          <t>Unrealized Losses</t>
        </is>
      </c>
      <c r="B77" s="6" t="n">
        <v>1266</v>
      </c>
      <c r="C77" s="6" t="n">
        <v>552</v>
      </c>
    </row>
    <row r="78">
      <c r="A78" s="4" t="inlineStr">
        <is>
          <t>Number of Securities</t>
        </is>
      </c>
      <c r="B78" s="5" t="n">
        <v>5</v>
      </c>
      <c r="C78" s="5"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vailable-for-sale, Net Realized Gai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68</v>
      </c>
      <c r="C4" s="6" t="n">
        <v>1</v>
      </c>
      <c r="D4" s="6" t="n">
        <v>335</v>
      </c>
      <c r="E4" s="6" t="n">
        <v>3</v>
      </c>
    </row>
    <row r="5">
      <c r="A5" s="4" t="inlineStr">
        <is>
          <t>Gross Realized Losses</t>
        </is>
      </c>
      <c r="B5" s="5" t="n">
        <v>-128</v>
      </c>
      <c r="C5" s="5" t="n">
        <v>-5</v>
      </c>
      <c r="D5" s="5" t="n">
        <v>-332</v>
      </c>
      <c r="E5" s="5" t="n">
        <v>-46</v>
      </c>
    </row>
    <row r="6">
      <c r="A6" s="4" t="inlineStr">
        <is>
          <t>Net Realized Gain (Loss)</t>
        </is>
      </c>
      <c r="B6" s="6" t="n">
        <v>-60</v>
      </c>
      <c r="C6" s="6" t="n">
        <v>-4</v>
      </c>
      <c r="D6" s="6" t="n">
        <v>3</v>
      </c>
      <c r="E6" s="6" t="n">
        <v>-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curitie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reporting period on equity securities</t>
        </is>
      </c>
      <c r="B4" s="6" t="n">
        <v>98</v>
      </c>
      <c r="C4" s="6" t="n">
        <v>-87</v>
      </c>
      <c r="D4" s="6" t="n">
        <v>114</v>
      </c>
      <c r="E4" s="6" t="n">
        <v>-261</v>
      </c>
    </row>
    <row r="5">
      <c r="A5" s="4" t="inlineStr">
        <is>
          <t>Less: net gains recognized during the reporting period on equity securities sold during the reporting period</t>
        </is>
      </c>
      <c r="B5" s="5" t="n">
        <v>93</v>
      </c>
      <c r="C5" s="5" t="n">
        <v>0</v>
      </c>
      <c r="D5" s="5" t="n">
        <v>93</v>
      </c>
      <c r="E5" s="5" t="n">
        <v>0</v>
      </c>
    </row>
    <row r="6">
      <c r="A6" s="4" t="inlineStr">
        <is>
          <t>Unrealized gains (losses) recognized during the reporting period on equity securities still held at the reporting date</t>
        </is>
      </c>
      <c r="B6" s="6" t="n">
        <v>5</v>
      </c>
      <c r="C6" s="6" t="n">
        <v>-87</v>
      </c>
      <c r="D6" s="6" t="n">
        <v>21</v>
      </c>
      <c r="E6" s="6" t="n">
        <v>-26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Loans and Allowance for Credit Losses - Narrative (Details)</t>
        </is>
      </c>
      <c r="B1" s="2" t="inlineStr">
        <is>
          <t>3 Months Ended</t>
        </is>
      </c>
      <c r="D1" s="2" t="inlineStr">
        <is>
          <t>9 Months Ended</t>
        </is>
      </c>
      <c r="F1" s="2" t="inlineStr">
        <is>
          <t>12 Months Ended</t>
        </is>
      </c>
    </row>
    <row r="2">
      <c r="B2" s="2" t="inlineStr">
        <is>
          <t>Sep. 30, 2023 USD ($) Item</t>
        </is>
      </c>
      <c r="C2" s="2" t="inlineStr">
        <is>
          <t>Sep. 30, 2022 USD ($)</t>
        </is>
      </c>
      <c r="D2" s="2" t="inlineStr">
        <is>
          <t>Sep. 30, 2023 USD ($) Item</t>
        </is>
      </c>
      <c r="E2" s="2" t="inlineStr">
        <is>
          <t>Sep. 30, 2022 USD ($)</t>
        </is>
      </c>
      <c r="F2" s="2" t="inlineStr">
        <is>
          <t>Dec. 31, 2022 USD ($)</t>
        </is>
      </c>
      <c r="G2" s="2" t="inlineStr">
        <is>
          <t>Jun. 30,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loans</t>
        </is>
      </c>
      <c r="B4" s="6" t="n">
        <v>26000000</v>
      </c>
      <c r="C4" s="4" t="inlineStr">
        <is>
          <t xml:space="preserve"> </t>
        </is>
      </c>
      <c r="D4" s="6" t="n">
        <v>26000000</v>
      </c>
      <c r="E4" s="4" t="inlineStr">
        <is>
          <t xml:space="preserve"> </t>
        </is>
      </c>
      <c r="F4" s="6" t="n">
        <v>24000000</v>
      </c>
      <c r="G4" s="4" t="inlineStr">
        <is>
          <t xml:space="preserve"> </t>
        </is>
      </c>
    </row>
    <row r="5">
      <c r="A5" s="4" t="inlineStr">
        <is>
          <t>Accrued Interest</t>
        </is>
      </c>
      <c r="B5" s="5" t="n">
        <v>29000000</v>
      </c>
      <c r="C5" s="4" t="inlineStr">
        <is>
          <t xml:space="preserve"> </t>
        </is>
      </c>
      <c r="D5" s="5" t="n">
        <v>29000000</v>
      </c>
      <c r="E5" s="4" t="inlineStr">
        <is>
          <t xml:space="preserve"> </t>
        </is>
      </c>
      <c r="F5" s="5" t="n">
        <v>23000000</v>
      </c>
      <c r="G5" s="4" t="inlineStr">
        <is>
          <t xml:space="preserve"> </t>
        </is>
      </c>
    </row>
    <row r="6">
      <c r="A6" s="4" t="inlineStr">
        <is>
          <t>ACL increase (decrease)</t>
        </is>
      </c>
      <c r="B6" s="5" t="n">
        <v>4000000</v>
      </c>
      <c r="C6" s="4" t="inlineStr">
        <is>
          <t xml:space="preserve"> </t>
        </is>
      </c>
      <c r="D6" s="5" t="n">
        <v>9800000</v>
      </c>
      <c r="E6" s="4" t="inlineStr">
        <is>
          <t xml:space="preserve"> </t>
        </is>
      </c>
      <c r="F6" s="4" t="inlineStr">
        <is>
          <t xml:space="preserve"> </t>
        </is>
      </c>
      <c r="G6" s="4" t="inlineStr">
        <is>
          <t xml:space="preserve"> </t>
        </is>
      </c>
    </row>
    <row r="7">
      <c r="A7" s="4" t="inlineStr">
        <is>
          <t>Charge-offs</t>
        </is>
      </c>
      <c r="B7" s="5" t="n">
        <v>1418000</v>
      </c>
      <c r="C7" s="4" t="inlineStr">
        <is>
          <t xml:space="preserve"> </t>
        </is>
      </c>
      <c r="D7" s="5" t="n">
        <v>3803000</v>
      </c>
      <c r="E7" s="4" t="inlineStr">
        <is>
          <t xml:space="preserve"> </t>
        </is>
      </c>
      <c r="F7" s="4" t="inlineStr">
        <is>
          <t xml:space="preserve"> </t>
        </is>
      </c>
      <c r="G7" s="4" t="inlineStr">
        <is>
          <t xml:space="preserve"> </t>
        </is>
      </c>
    </row>
    <row r="8">
      <c r="A8" s="4" t="inlineStr">
        <is>
          <t>Net charge offs</t>
        </is>
      </c>
      <c r="B8" s="5" t="n">
        <v>1300000</v>
      </c>
      <c r="C8" s="4" t="inlineStr">
        <is>
          <t xml:space="preserve"> </t>
        </is>
      </c>
      <c r="D8" s="5" t="n">
        <v>3500000</v>
      </c>
      <c r="E8" s="4" t="inlineStr">
        <is>
          <t xml:space="preserve"> </t>
        </is>
      </c>
      <c r="F8" s="4" t="inlineStr">
        <is>
          <t xml:space="preserve"> </t>
        </is>
      </c>
      <c r="G8" s="4" t="inlineStr">
        <is>
          <t xml:space="preserve"> </t>
        </is>
      </c>
    </row>
    <row r="9">
      <c r="A9" s="4" t="inlineStr">
        <is>
          <t>Provision expense</t>
        </is>
      </c>
      <c r="B9" s="5" t="n">
        <v>3329000</v>
      </c>
      <c r="C9" s="6" t="n">
        <v>3334000</v>
      </c>
      <c r="D9" s="5" t="n">
        <v>10390000</v>
      </c>
      <c r="E9" s="6" t="n">
        <v>4844000</v>
      </c>
      <c r="F9" s="4" t="inlineStr">
        <is>
          <t xml:space="preserve"> </t>
        </is>
      </c>
      <c r="G9" s="4" t="inlineStr">
        <is>
          <t xml:space="preserve"> </t>
        </is>
      </c>
    </row>
    <row r="10">
      <c r="A10" s="4" t="inlineStr">
        <is>
          <t>Interest income recognized on nonaccrual loans</t>
        </is>
      </c>
      <c r="B10" s="6" t="n">
        <v>0</v>
      </c>
      <c r="C10" s="6" t="n">
        <v>900000</v>
      </c>
      <c r="D10" s="6" t="n">
        <v>0</v>
      </c>
      <c r="E10" s="6" t="n">
        <v>1300000</v>
      </c>
      <c r="F10" s="4" t="inlineStr">
        <is>
          <t xml:space="preserve"> </t>
        </is>
      </c>
      <c r="G10" s="4" t="inlineStr">
        <is>
          <t xml:space="preserve"> </t>
        </is>
      </c>
    </row>
    <row r="11">
      <c r="A11" s="4" t="inlineStr">
        <is>
          <t>Loans were restructured TDR guidance | Item</t>
        </is>
      </c>
      <c r="B11" s="5" t="n">
        <v>4</v>
      </c>
      <c r="C11" s="4" t="inlineStr">
        <is>
          <t xml:space="preserve"> </t>
        </is>
      </c>
      <c r="D11" s="5" t="n">
        <v>7</v>
      </c>
      <c r="E11" s="4" t="inlineStr">
        <is>
          <t xml:space="preserve"> </t>
        </is>
      </c>
      <c r="F11" s="4" t="inlineStr">
        <is>
          <t xml:space="preserve"> </t>
        </is>
      </c>
      <c r="G11" s="4" t="inlineStr">
        <is>
          <t xml:space="preserve"> </t>
        </is>
      </c>
    </row>
    <row r="12">
      <c r="A12" s="4" t="inlineStr">
        <is>
          <t>Outstanding balance</t>
        </is>
      </c>
      <c r="B12" s="6" t="n">
        <v>9200000</v>
      </c>
      <c r="C12" s="4" t="inlineStr">
        <is>
          <t xml:space="preserve"> </t>
        </is>
      </c>
      <c r="D12" s="6" t="n">
        <v>9200000</v>
      </c>
      <c r="E12" s="4" t="inlineStr">
        <is>
          <t xml:space="preserve"> </t>
        </is>
      </c>
      <c r="F12" s="4" t="inlineStr">
        <is>
          <t xml:space="preserve"> </t>
        </is>
      </c>
      <c r="G12" s="4" t="inlineStr">
        <is>
          <t xml:space="preserve"> </t>
        </is>
      </c>
    </row>
    <row r="13">
      <c r="A13" s="4" t="inlineStr">
        <is>
          <t>Allowance for credit losses on off-balance sheet exposures</t>
        </is>
      </c>
      <c r="B13" s="5" t="n">
        <v>6113000</v>
      </c>
      <c r="C13" s="4" t="inlineStr">
        <is>
          <t xml:space="preserve"> </t>
        </is>
      </c>
      <c r="D13" s="5" t="n">
        <v>6113000</v>
      </c>
      <c r="E13" s="4" t="inlineStr">
        <is>
          <t xml:space="preserve"> </t>
        </is>
      </c>
      <c r="F13" s="5" t="n">
        <v>8688000</v>
      </c>
      <c r="G13" s="6" t="n">
        <v>7713000</v>
      </c>
    </row>
    <row r="14">
      <c r="A14" s="4" t="inlineStr">
        <is>
          <t>Decrease in reserve on unfunded commitments</t>
        </is>
      </c>
      <c r="B14" s="5" t="n">
        <v>1600000</v>
      </c>
      <c r="C14" s="4" t="inlineStr">
        <is>
          <t xml:space="preserve"> </t>
        </is>
      </c>
      <c r="D14" s="5" t="n">
        <v>2600000</v>
      </c>
      <c r="E14" s="4" t="inlineStr">
        <is>
          <t xml:space="preserve"> </t>
        </is>
      </c>
      <c r="F14" s="4" t="inlineStr">
        <is>
          <t xml:space="preserve"> </t>
        </is>
      </c>
      <c r="G14" s="4" t="inlineStr">
        <is>
          <t xml:space="preserve"> </t>
        </is>
      </c>
    </row>
    <row r="15">
      <c r="A15" s="4" t="inlineStr">
        <is>
          <t>Loans restructured that qualified as modifications</t>
        </is>
      </c>
      <c r="B15" s="4" t="inlineStr">
        <is>
          <t xml:space="preserve"> </t>
        </is>
      </c>
      <c r="C15" s="4" t="inlineStr">
        <is>
          <t xml:space="preserve"> </t>
        </is>
      </c>
      <c r="D15" s="5" t="n">
        <v>28100000</v>
      </c>
      <c r="E15" s="4" t="inlineStr">
        <is>
          <t xml:space="preserve"> </t>
        </is>
      </c>
      <c r="F15" s="6" t="n">
        <v>30500000</v>
      </c>
      <c r="G15" s="4" t="inlineStr">
        <is>
          <t xml:space="preserve"> </t>
        </is>
      </c>
    </row>
    <row r="16">
      <c r="A16" s="4" t="inlineStr">
        <is>
          <t>PCD allowance for credit loss at acquisition</t>
        </is>
      </c>
      <c r="B16" s="5" t="n">
        <v>329000</v>
      </c>
      <c r="C16" s="4" t="inlineStr">
        <is>
          <t xml:space="preserve"> </t>
        </is>
      </c>
      <c r="D16" s="5" t="n">
        <v>329000</v>
      </c>
      <c r="E16" s="4" t="inlineStr">
        <is>
          <t xml:space="preserve"> </t>
        </is>
      </c>
      <c r="F16" s="4" t="inlineStr">
        <is>
          <t xml:space="preserve"> </t>
        </is>
      </c>
      <c r="G16" s="4" t="inlineStr">
        <is>
          <t xml:space="preserve"> </t>
        </is>
      </c>
    </row>
    <row r="17">
      <c r="A17" s="4" t="inlineStr">
        <is>
          <t>Day 1 CECL provision expense</t>
        </is>
      </c>
      <c r="B17" s="5" t="n">
        <v>900000</v>
      </c>
      <c r="C17" s="4" t="inlineStr">
        <is>
          <t xml:space="preserve"> </t>
        </is>
      </c>
      <c r="D17" s="5" t="n">
        <v>900000</v>
      </c>
      <c r="E17" s="4" t="inlineStr">
        <is>
          <t xml:space="preserve"> </t>
        </is>
      </c>
      <c r="F17" s="4" t="inlineStr">
        <is>
          <t xml:space="preserve"> </t>
        </is>
      </c>
      <c r="G17" s="4" t="inlineStr">
        <is>
          <t xml:space="preserve"> </t>
        </is>
      </c>
    </row>
    <row r="18">
      <c r="A18" s="4" t="inlineStr">
        <is>
          <t>Improvement In Qualitative Fa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vision expense</t>
        </is>
      </c>
      <c r="B20" s="4" t="inlineStr">
        <is>
          <t xml:space="preserve"> </t>
        </is>
      </c>
      <c r="C20" s="4" t="inlineStr">
        <is>
          <t xml:space="preserve"> </t>
        </is>
      </c>
      <c r="D20" s="6" t="n">
        <v>12100000</v>
      </c>
      <c r="E20" s="4" t="inlineStr">
        <is>
          <t xml:space="preserve"> </t>
        </is>
      </c>
      <c r="F20" s="4" t="inlineStr">
        <is>
          <t xml:space="preserve"> </t>
        </is>
      </c>
      <c r="G20" s="4" t="inlineStr">
        <is>
          <t xml:space="preserve"> </t>
        </is>
      </c>
    </row>
    <row r="21">
      <c r="A21" s="4" t="inlineStr">
        <is>
          <t>Credit Quality Metrics Including Improved Risk Rat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L increase (decrease)</t>
        </is>
      </c>
      <c r="B23" s="6" t="n">
        <v>40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ategory of Loans (Details) - USD ($) $ in Thousands</t>
        </is>
      </c>
      <c r="B1" s="2" t="inlineStr">
        <is>
          <t>Sep. 30, 2023</t>
        </is>
      </c>
      <c r="C1" s="2" t="inlineStr">
        <is>
          <t>Jun. 30,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net of unearned fees</t>
        </is>
      </c>
      <c r="B3" s="6" t="n">
        <v>5945753</v>
      </c>
      <c r="C3" s="4" t="inlineStr">
        <is>
          <t xml:space="preserve"> </t>
        </is>
      </c>
      <c r="D3" s="6" t="n">
        <v>5372729</v>
      </c>
    </row>
    <row r="4">
      <c r="A4" s="4" t="inlineStr">
        <is>
          <t>Less: allowance for credit losses</t>
        </is>
      </c>
      <c r="B4" s="5" t="n">
        <v>71556</v>
      </c>
      <c r="C4" s="6" t="n">
        <v>67567</v>
      </c>
      <c r="D4" s="5" t="n">
        <v>61775</v>
      </c>
    </row>
    <row r="5">
      <c r="A5" s="4" t="inlineStr">
        <is>
          <t>Loans, net of the allowance for credit losses on loans</t>
        </is>
      </c>
      <c r="B5" s="6" t="n">
        <v>5874197</v>
      </c>
      <c r="C5" s="4" t="inlineStr">
        <is>
          <t xml:space="preserve"> </t>
        </is>
      </c>
      <c r="D5" s="6" t="n">
        <v>5310954</v>
      </c>
    </row>
    <row r="6">
      <c r="A6" s="4" t="inlineStr">
        <is>
          <t>Percentage Of Loans</t>
        </is>
      </c>
      <c r="B6" s="8" t="n">
        <v>1</v>
      </c>
      <c r="C6" s="4" t="inlineStr">
        <is>
          <t xml:space="preserve"> </t>
        </is>
      </c>
      <c r="D6" s="8" t="n">
        <v>1</v>
      </c>
    </row>
    <row r="7">
      <c r="A7" s="4" t="inlineStr">
        <is>
          <t>Commercial And Industrial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net of unearned fees</t>
        </is>
      </c>
      <c r="B9" s="6" t="n">
        <v>2056171</v>
      </c>
      <c r="C9" s="4" t="inlineStr">
        <is>
          <t xml:space="preserve"> </t>
        </is>
      </c>
      <c r="D9" s="6" t="n">
        <v>1974932</v>
      </c>
    </row>
    <row r="10">
      <c r="A10" s="4" t="inlineStr">
        <is>
          <t>Less: allowance for credit losses</t>
        </is>
      </c>
      <c r="B10" s="6" t="n">
        <v>30744</v>
      </c>
      <c r="C10" s="5" t="n">
        <v>28929</v>
      </c>
      <c r="D10" s="6" t="n">
        <v>26803</v>
      </c>
    </row>
    <row r="11">
      <c r="A11" s="4" t="inlineStr">
        <is>
          <t>Percentage Of Loans</t>
        </is>
      </c>
      <c r="B11" s="8" t="n">
        <v>0.34</v>
      </c>
      <c r="C11" s="4" t="inlineStr">
        <is>
          <t xml:space="preserve"> </t>
        </is>
      </c>
      <c r="D11" s="8" t="n">
        <v>0.37</v>
      </c>
    </row>
    <row r="12">
      <c r="A12" s="4" t="inlineStr">
        <is>
          <t>Energy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net of unearned fees</t>
        </is>
      </c>
      <c r="B14" s="6" t="n">
        <v>214166</v>
      </c>
      <c r="C14" s="4" t="inlineStr">
        <is>
          <t xml:space="preserve"> </t>
        </is>
      </c>
      <c r="D14" s="6" t="n">
        <v>173218</v>
      </c>
    </row>
    <row r="15">
      <c r="A15" s="4" t="inlineStr">
        <is>
          <t>Less: allowance for credit losses</t>
        </is>
      </c>
      <c r="B15" s="6" t="n">
        <v>4343</v>
      </c>
      <c r="C15" s="5" t="n">
        <v>4914</v>
      </c>
      <c r="D15" s="6" t="n">
        <v>4396</v>
      </c>
    </row>
    <row r="16">
      <c r="A16" s="4" t="inlineStr">
        <is>
          <t>Percentage Of Loans</t>
        </is>
      </c>
      <c r="B16" s="8" t="n">
        <v>0.04</v>
      </c>
      <c r="C16" s="4" t="inlineStr">
        <is>
          <t xml:space="preserve"> </t>
        </is>
      </c>
      <c r="D16" s="8" t="n">
        <v>0.03</v>
      </c>
    </row>
    <row r="17">
      <c r="A17" s="4" t="inlineStr">
        <is>
          <t>Commercial Real Estate - Owner-Occupied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net of unearned fees</t>
        </is>
      </c>
      <c r="B19" s="6" t="n">
        <v>583442</v>
      </c>
      <c r="C19" s="4" t="inlineStr">
        <is>
          <t xml:space="preserve"> </t>
        </is>
      </c>
      <c r="D19" s="6" t="n">
        <v>437119</v>
      </c>
    </row>
    <row r="20">
      <c r="A20" s="4" t="inlineStr">
        <is>
          <t>Less: allowance for credit losses</t>
        </is>
      </c>
      <c r="B20" s="6" t="n">
        <v>7294</v>
      </c>
      <c r="C20" s="5" t="n">
        <v>6361</v>
      </c>
      <c r="D20" s="6" t="n">
        <v>5214</v>
      </c>
    </row>
    <row r="21">
      <c r="A21" s="4" t="inlineStr">
        <is>
          <t>Percentage Of Loans</t>
        </is>
      </c>
      <c r="B21" s="8" t="n">
        <v>0.1</v>
      </c>
      <c r="C21" s="4" t="inlineStr">
        <is>
          <t xml:space="preserve"> </t>
        </is>
      </c>
      <c r="D21" s="8" t="n">
        <v>0.08</v>
      </c>
    </row>
    <row r="22">
      <c r="A22" s="4" t="inlineStr">
        <is>
          <t>Commercial Real Estate - Non-Owner-Occupied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net of unearned fees</t>
        </is>
      </c>
      <c r="B24" s="6" t="n">
        <v>2592684</v>
      </c>
      <c r="C24" s="4" t="inlineStr">
        <is>
          <t xml:space="preserve"> </t>
        </is>
      </c>
      <c r="D24" s="6" t="n">
        <v>2314600</v>
      </c>
    </row>
    <row r="25">
      <c r="A25" s="4" t="inlineStr">
        <is>
          <t>Less: allowance for credit losses</t>
        </is>
      </c>
      <c r="B25" s="6" t="n">
        <v>25616</v>
      </c>
      <c r="C25" s="5" t="n">
        <v>23981</v>
      </c>
      <c r="D25" s="6" t="n">
        <v>21880</v>
      </c>
    </row>
    <row r="26">
      <c r="A26" s="4" t="inlineStr">
        <is>
          <t>Percentage Of Loans</t>
        </is>
      </c>
      <c r="B26" s="8" t="n">
        <v>0.43</v>
      </c>
      <c r="C26" s="4" t="inlineStr">
        <is>
          <t xml:space="preserve"> </t>
        </is>
      </c>
      <c r="D26" s="8" t="n">
        <v>0.43</v>
      </c>
    </row>
    <row r="27">
      <c r="A27" s="4" t="inlineStr">
        <is>
          <t>Residential Real Estate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net of unearned fees</t>
        </is>
      </c>
      <c r="B29" s="6" t="n">
        <v>456047</v>
      </c>
      <c r="C29" s="4" t="inlineStr">
        <is>
          <t xml:space="preserve"> </t>
        </is>
      </c>
      <c r="D29" s="6" t="n">
        <v>439367</v>
      </c>
    </row>
    <row r="30">
      <c r="A30" s="4" t="inlineStr">
        <is>
          <t>Less: allowance for credit losses</t>
        </is>
      </c>
      <c r="B30" s="6" t="n">
        <v>3460</v>
      </c>
      <c r="C30" s="5" t="n">
        <v>3268</v>
      </c>
      <c r="D30" s="6" t="n">
        <v>3333</v>
      </c>
    </row>
    <row r="31">
      <c r="A31" s="4" t="inlineStr">
        <is>
          <t>Percentage Of Loans</t>
        </is>
      </c>
      <c r="B31" s="8" t="n">
        <v>0.08</v>
      </c>
      <c r="C31" s="4" t="inlineStr">
        <is>
          <t xml:space="preserve"> </t>
        </is>
      </c>
      <c r="D31" s="8" t="n">
        <v>0.08</v>
      </c>
    </row>
    <row r="32">
      <c r="A32" s="4" t="inlineStr">
        <is>
          <t>Consumer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net of unearned fees</t>
        </is>
      </c>
      <c r="B34" s="6" t="n">
        <v>43243</v>
      </c>
      <c r="C34" s="4" t="inlineStr">
        <is>
          <t xml:space="preserve"> </t>
        </is>
      </c>
      <c r="D34" s="6" t="n">
        <v>33493</v>
      </c>
    </row>
    <row r="35">
      <c r="A35" s="4" t="inlineStr">
        <is>
          <t>Less: allowance for credit losses</t>
        </is>
      </c>
      <c r="B35" s="6" t="n">
        <v>99</v>
      </c>
      <c r="C35" s="6" t="n">
        <v>114</v>
      </c>
      <c r="D35" s="6" t="n">
        <v>149</v>
      </c>
    </row>
    <row r="36">
      <c r="A36" s="4" t="inlineStr">
        <is>
          <t>Percentage Of Loans</t>
        </is>
      </c>
      <c r="B36" s="8" t="n">
        <v>0.01</v>
      </c>
      <c r="C36" s="4" t="inlineStr">
        <is>
          <t xml:space="preserve"> </t>
        </is>
      </c>
      <c r="D36" s="8"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863</v>
      </c>
      <c r="C4" s="6" t="n">
        <v>17280</v>
      </c>
      <c r="D4" s="6" t="n">
        <v>49018</v>
      </c>
      <c r="E4" s="6" t="n">
        <v>4965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t>
        </is>
      </c>
      <c r="B6" s="5" t="n">
        <v>-41604</v>
      </c>
      <c r="C6" s="5" t="n">
        <v>-39299</v>
      </c>
      <c r="D6" s="5" t="n">
        <v>-37083</v>
      </c>
      <c r="E6" s="5" t="n">
        <v>-137282</v>
      </c>
    </row>
    <row r="7">
      <c r="A7" s="4" t="inlineStr">
        <is>
          <t>Less: income tax benefit</t>
        </is>
      </c>
      <c r="B7" s="5" t="n">
        <v>-9902</v>
      </c>
      <c r="C7" s="5" t="n">
        <v>-9621</v>
      </c>
      <c r="D7" s="5" t="n">
        <v>-8727</v>
      </c>
      <c r="E7" s="5" t="n">
        <v>-33607</v>
      </c>
    </row>
    <row r="8">
      <c r="A8" s="4" t="inlineStr">
        <is>
          <t>Unrealized loss on available-for-sale securities</t>
        </is>
      </c>
      <c r="B8" s="5" t="n">
        <v>-31702</v>
      </c>
      <c r="C8" s="5" t="n">
        <v>-29678</v>
      </c>
      <c r="D8" s="5" t="n">
        <v>-28356</v>
      </c>
      <c r="E8" s="5" t="n">
        <v>-103675</v>
      </c>
    </row>
    <row r="9">
      <c r="A9" s="4" t="inlineStr">
        <is>
          <t>Reclassification adjustment for realized (loss) gain included in income</t>
        </is>
      </c>
      <c r="B9" s="5" t="n">
        <v>-60</v>
      </c>
      <c r="C9" s="5" t="n">
        <v>-4</v>
      </c>
      <c r="D9" s="5" t="n">
        <v>3</v>
      </c>
      <c r="E9" s="5" t="n">
        <v>-43</v>
      </c>
    </row>
    <row r="10">
      <c r="A10" s="4" t="inlineStr">
        <is>
          <t>Less: income tax expense (benefit)</t>
        </is>
      </c>
      <c r="B10" s="5" t="n">
        <v>-14</v>
      </c>
      <c r="C10" s="5" t="n">
        <v>-1</v>
      </c>
      <c r="D10" s="5" t="n">
        <v>1</v>
      </c>
      <c r="E10" s="5" t="n">
        <v>-11</v>
      </c>
    </row>
    <row r="11">
      <c r="A11" s="4" t="inlineStr">
        <is>
          <t>Less: reclassification adjustment for realized (losses) gains included in income, net of income tax</t>
        </is>
      </c>
      <c r="B11" s="5" t="n">
        <v>-46</v>
      </c>
      <c r="C11" s="5" t="n">
        <v>-3</v>
      </c>
      <c r="D11" s="5" t="n">
        <v>2</v>
      </c>
      <c r="E11" s="5" t="n">
        <v>-32</v>
      </c>
    </row>
    <row r="12">
      <c r="A12" s="4" t="inlineStr">
        <is>
          <t>Unrealized loss on cash flow hedges</t>
        </is>
      </c>
      <c r="B12" s="5" t="n">
        <v>-2289</v>
      </c>
      <c r="C12" s="5" t="n">
        <v>-7076</v>
      </c>
      <c r="D12" s="5" t="n">
        <v>-4381</v>
      </c>
      <c r="E12" s="5" t="n">
        <v>-3036</v>
      </c>
    </row>
    <row r="13">
      <c r="A13" s="4" t="inlineStr">
        <is>
          <t>Less: income tax benefit</t>
        </is>
      </c>
      <c r="B13" s="5" t="n">
        <v>-545</v>
      </c>
      <c r="C13" s="5" t="n">
        <v>-1731</v>
      </c>
      <c r="D13" s="5" t="n">
        <v>-1041</v>
      </c>
      <c r="E13" s="5" t="n">
        <v>-741</v>
      </c>
    </row>
    <row r="14">
      <c r="A14" s="4" t="inlineStr">
        <is>
          <t>Unrealized loss on cash flow hedges, net of income tax</t>
        </is>
      </c>
      <c r="B14" s="5" t="n">
        <v>-1744</v>
      </c>
      <c r="C14" s="5" t="n">
        <v>-5345</v>
      </c>
      <c r="D14" s="5" t="n">
        <v>-3340</v>
      </c>
      <c r="E14" s="5" t="n">
        <v>-2295</v>
      </c>
    </row>
    <row r="15">
      <c r="A15" s="4" t="inlineStr">
        <is>
          <t>Reclassification adjustment for interest income included in income</t>
        </is>
      </c>
      <c r="B15" s="5" t="n">
        <v>93</v>
      </c>
      <c r="C15" s="5" t="n">
        <v>0</v>
      </c>
      <c r="D15" s="5" t="n">
        <v>102</v>
      </c>
      <c r="E15" s="5" t="n">
        <v>0</v>
      </c>
    </row>
    <row r="16">
      <c r="A16" s="4" t="inlineStr">
        <is>
          <t>Less: income tax expense</t>
        </is>
      </c>
      <c r="B16" s="5" t="n">
        <v>22</v>
      </c>
      <c r="C16" s="5" t="n">
        <v>0</v>
      </c>
      <c r="D16" s="5" t="n">
        <v>24</v>
      </c>
      <c r="E16" s="5" t="n">
        <v>0</v>
      </c>
    </row>
    <row r="17">
      <c r="A17" s="4" t="inlineStr">
        <is>
          <t>Less: reclassification adjustment for interest income included in income, net of income tax</t>
        </is>
      </c>
      <c r="B17" s="5" t="n">
        <v>71</v>
      </c>
      <c r="C17" s="5" t="n">
        <v>0</v>
      </c>
      <c r="D17" s="5" t="n">
        <v>78</v>
      </c>
      <c r="E17" s="5" t="n">
        <v>0</v>
      </c>
    </row>
    <row r="18">
      <c r="A18" s="4" t="inlineStr">
        <is>
          <t>Other comprehensive loss</t>
        </is>
      </c>
      <c r="B18" s="5" t="n">
        <v>-33471</v>
      </c>
      <c r="C18" s="5" t="n">
        <v>-35020</v>
      </c>
      <c r="D18" s="5" t="n">
        <v>-31776</v>
      </c>
      <c r="E18" s="5" t="n">
        <v>-105938</v>
      </c>
    </row>
    <row r="19">
      <c r="A19" s="4" t="inlineStr">
        <is>
          <t>Comprehensive (Loss) Income</t>
        </is>
      </c>
      <c r="B19" s="6" t="n">
        <v>-16608</v>
      </c>
      <c r="C19" s="6" t="n">
        <v>-17740</v>
      </c>
      <c r="D19" s="6" t="n">
        <v>17242</v>
      </c>
      <c r="E19" s="6" t="n">
        <v>-562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any's Loan Portfolio Internal Rating Categories Loan Segments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urrent Fiscal Year</t>
        </is>
      </c>
      <c r="B3" s="6" t="n">
        <v>833955</v>
      </c>
      <c r="C3" s="6" t="n">
        <v>1502872</v>
      </c>
    </row>
    <row r="4">
      <c r="A4" s="4" t="inlineStr">
        <is>
          <t>Fiscal Year Before Latest Fiscal Year</t>
        </is>
      </c>
      <c r="B4" s="5" t="n">
        <v>1370719</v>
      </c>
      <c r="C4" s="5" t="n">
        <v>980869</v>
      </c>
    </row>
    <row r="5">
      <c r="A5" s="4" t="inlineStr">
        <is>
          <t>Two Years Before Latest Fiscal Year</t>
        </is>
      </c>
      <c r="B5" s="5" t="n">
        <v>752968</v>
      </c>
      <c r="C5" s="5" t="n">
        <v>457711</v>
      </c>
    </row>
    <row r="6">
      <c r="A6" s="4" t="inlineStr">
        <is>
          <t>Three Years Before Latest Fiscal Year</t>
        </is>
      </c>
      <c r="B6" s="5" t="n">
        <v>412150</v>
      </c>
      <c r="C6" s="5" t="n">
        <v>253347</v>
      </c>
    </row>
    <row r="7">
      <c r="A7" s="4" t="inlineStr">
        <is>
          <t>Four Years Before Latest Fiscal Year</t>
        </is>
      </c>
      <c r="B7" s="5" t="n">
        <v>230634</v>
      </c>
      <c r="C7" s="5" t="n">
        <v>177797</v>
      </c>
    </row>
    <row r="8">
      <c r="A8" s="4" t="inlineStr">
        <is>
          <t>Five Or More Years Before Latest Fiscal Year</t>
        </is>
      </c>
      <c r="B8" s="5" t="n">
        <v>202776</v>
      </c>
      <c r="C8" s="5" t="n">
        <v>156029</v>
      </c>
    </row>
    <row r="9">
      <c r="A9" s="4" t="inlineStr">
        <is>
          <t>Revolving loans</t>
        </is>
      </c>
      <c r="B9" s="5" t="n">
        <v>1938819</v>
      </c>
      <c r="C9" s="5" t="n">
        <v>1664787</v>
      </c>
    </row>
    <row r="10">
      <c r="A10" s="4" t="inlineStr">
        <is>
          <t>Revolving loans converted to term loans</t>
        </is>
      </c>
      <c r="B10" s="5" t="n">
        <v>203732</v>
      </c>
      <c r="C10" s="5" t="n">
        <v>179317</v>
      </c>
    </row>
    <row r="11">
      <c r="A11" s="4" t="inlineStr">
        <is>
          <t>Total Loans Receivable</t>
        </is>
      </c>
      <c r="B11" s="5" t="n">
        <v>5945753</v>
      </c>
      <c r="C11" s="5" t="n">
        <v>5372729</v>
      </c>
    </row>
    <row r="12">
      <c r="A12" s="4" t="inlineStr">
        <is>
          <t>Non-Accrual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urrent Fiscal Year</t>
        </is>
      </c>
      <c r="B14" s="5" t="n">
        <v>0</v>
      </c>
      <c r="C14" s="5" t="n">
        <v>0</v>
      </c>
    </row>
    <row r="15">
      <c r="A15" s="4" t="inlineStr">
        <is>
          <t>Fiscal Year Before Latest Fiscal Year</t>
        </is>
      </c>
      <c r="B15" s="5" t="n">
        <v>0</v>
      </c>
      <c r="C15" s="5" t="n">
        <v>2583</v>
      </c>
    </row>
    <row r="16">
      <c r="A16" s="4" t="inlineStr">
        <is>
          <t>Two Years Before Latest Fiscal Year</t>
        </is>
      </c>
      <c r="B16" s="5" t="n">
        <v>8660</v>
      </c>
      <c r="C16" s="5" t="n">
        <v>0</v>
      </c>
    </row>
    <row r="17">
      <c r="A17" s="4" t="inlineStr">
        <is>
          <t>Three Years Before Latest Fiscal Year</t>
        </is>
      </c>
      <c r="B17" s="5" t="n">
        <v>168</v>
      </c>
      <c r="C17" s="5" t="n">
        <v>6</v>
      </c>
    </row>
    <row r="18">
      <c r="A18" s="4" t="inlineStr">
        <is>
          <t>Four Years Before Latest Fiscal Year</t>
        </is>
      </c>
      <c r="B18" s="5" t="n">
        <v>0</v>
      </c>
      <c r="C18" s="5" t="n">
        <v>1383</v>
      </c>
    </row>
    <row r="19">
      <c r="A19" s="4" t="inlineStr">
        <is>
          <t>Five Or More Years Before Latest Fiscal Year</t>
        </is>
      </c>
      <c r="B19" s="5" t="n">
        <v>0</v>
      </c>
      <c r="C19" s="5" t="n">
        <v>12</v>
      </c>
    </row>
    <row r="20">
      <c r="A20" s="4" t="inlineStr">
        <is>
          <t>Revolving loans</t>
        </is>
      </c>
      <c r="B20" s="5" t="n">
        <v>11185</v>
      </c>
      <c r="C20" s="5" t="n">
        <v>7097</v>
      </c>
    </row>
    <row r="21">
      <c r="A21" s="4" t="inlineStr">
        <is>
          <t>Revolving loans converted to term loans</t>
        </is>
      </c>
      <c r="B21" s="5" t="n">
        <v>367</v>
      </c>
      <c r="C21" s="5" t="n">
        <v>191</v>
      </c>
    </row>
    <row r="22">
      <c r="A22" s="4" t="inlineStr">
        <is>
          <t>Pas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urrent Fiscal Year</t>
        </is>
      </c>
      <c r="B24" s="5" t="n">
        <v>795309</v>
      </c>
      <c r="C24" s="5" t="n">
        <v>1465996</v>
      </c>
    </row>
    <row r="25">
      <c r="A25" s="4" t="inlineStr">
        <is>
          <t>Fiscal Year Before Latest Fiscal Year</t>
        </is>
      </c>
      <c r="B25" s="5" t="n">
        <v>1336798</v>
      </c>
      <c r="C25" s="5" t="n">
        <v>936642</v>
      </c>
    </row>
    <row r="26">
      <c r="A26" s="4" t="inlineStr">
        <is>
          <t>Two Years Before Latest Fiscal Year</t>
        </is>
      </c>
      <c r="B26" s="5" t="n">
        <v>712148</v>
      </c>
      <c r="C26" s="5" t="n">
        <v>436548</v>
      </c>
    </row>
    <row r="27">
      <c r="A27" s="4" t="inlineStr">
        <is>
          <t>Three Years Before Latest Fiscal Year</t>
        </is>
      </c>
      <c r="B27" s="5" t="n">
        <v>400796</v>
      </c>
      <c r="C27" s="5" t="n">
        <v>247422</v>
      </c>
    </row>
    <row r="28">
      <c r="A28" s="4" t="inlineStr">
        <is>
          <t>Four Years Before Latest Fiscal Year</t>
        </is>
      </c>
      <c r="B28" s="5" t="n">
        <v>211547</v>
      </c>
      <c r="C28" s="5" t="n">
        <v>164096</v>
      </c>
    </row>
    <row r="29">
      <c r="A29" s="4" t="inlineStr">
        <is>
          <t>Five Or More Years Before Latest Fiscal Year</t>
        </is>
      </c>
      <c r="B29" s="5" t="n">
        <v>190117</v>
      </c>
      <c r="C29" s="5" t="n">
        <v>149745</v>
      </c>
    </row>
    <row r="30">
      <c r="A30" s="4" t="inlineStr">
        <is>
          <t>Revolving loans</t>
        </is>
      </c>
      <c r="B30" s="5" t="n">
        <v>1877890</v>
      </c>
      <c r="C30" s="5" t="n">
        <v>1593119</v>
      </c>
    </row>
    <row r="31">
      <c r="A31" s="4" t="inlineStr">
        <is>
          <t>Revolving loans converted to term loans</t>
        </is>
      </c>
      <c r="B31" s="5" t="n">
        <v>177491</v>
      </c>
      <c r="C31" s="5" t="n">
        <v>144606</v>
      </c>
    </row>
    <row r="32">
      <c r="A32" s="4" t="inlineStr">
        <is>
          <t>Total Loans Receivable</t>
        </is>
      </c>
      <c r="B32" s="5" t="n">
        <v>5702096</v>
      </c>
      <c r="C32" s="5" t="n">
        <v>5138174</v>
      </c>
    </row>
    <row r="33">
      <c r="A33" s="4" t="inlineStr">
        <is>
          <t>Special Mention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Current Fiscal Year</t>
        </is>
      </c>
      <c r="B35" s="5" t="n">
        <v>23501</v>
      </c>
      <c r="C35" s="5" t="n">
        <v>26007</v>
      </c>
    </row>
    <row r="36">
      <c r="A36" s="4" t="inlineStr">
        <is>
          <t>Fiscal Year Before Latest Fiscal Year</t>
        </is>
      </c>
      <c r="B36" s="5" t="n">
        <v>33375</v>
      </c>
      <c r="C36" s="5" t="n">
        <v>40657</v>
      </c>
    </row>
    <row r="37">
      <c r="A37" s="4" t="inlineStr">
        <is>
          <t>Two Years Before Latest Fiscal Year</t>
        </is>
      </c>
      <c r="B37" s="5" t="n">
        <v>17358</v>
      </c>
      <c r="C37" s="5" t="n">
        <v>15326</v>
      </c>
    </row>
    <row r="38">
      <c r="A38" s="4" t="inlineStr">
        <is>
          <t>Three Years Before Latest Fiscal Year</t>
        </is>
      </c>
      <c r="B38" s="5" t="n">
        <v>2500</v>
      </c>
      <c r="C38" s="5" t="n">
        <v>4507</v>
      </c>
    </row>
    <row r="39">
      <c r="A39" s="4" t="inlineStr">
        <is>
          <t>Four Years Before Latest Fiscal Year</t>
        </is>
      </c>
      <c r="B39" s="5" t="n">
        <v>17236</v>
      </c>
      <c r="C39" s="5" t="n">
        <v>11513</v>
      </c>
    </row>
    <row r="40">
      <c r="A40" s="4" t="inlineStr">
        <is>
          <t>Five Or More Years Before Latest Fiscal Year</t>
        </is>
      </c>
      <c r="B40" s="5" t="n">
        <v>11448</v>
      </c>
      <c r="C40" s="5" t="n">
        <v>4425</v>
      </c>
    </row>
    <row r="41">
      <c r="A41" s="4" t="inlineStr">
        <is>
          <t>Revolving loans</t>
        </is>
      </c>
      <c r="B41" s="5" t="n">
        <v>30308</v>
      </c>
      <c r="C41" s="5" t="n">
        <v>52290</v>
      </c>
    </row>
    <row r="42">
      <c r="A42" s="4" t="inlineStr">
        <is>
          <t>Revolving loans converted to term loans</t>
        </is>
      </c>
      <c r="B42" s="5" t="n">
        <v>6796</v>
      </c>
      <c r="C42" s="5" t="n">
        <v>12362</v>
      </c>
    </row>
    <row r="43">
      <c r="A43" s="4" t="inlineStr">
        <is>
          <t>Total Loans Receivable</t>
        </is>
      </c>
      <c r="B43" s="5" t="n">
        <v>142522</v>
      </c>
      <c r="C43" s="5" t="n">
        <v>167087</v>
      </c>
    </row>
    <row r="44">
      <c r="A44" s="4" t="inlineStr">
        <is>
          <t>Substandard [Member] | Accrual [Member]</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15145</v>
      </c>
      <c r="C46" s="5" t="n">
        <v>10869</v>
      </c>
    </row>
    <row r="47">
      <c r="A47" s="4" t="inlineStr">
        <is>
          <t>Fiscal Year Before Latest Fiscal Year</t>
        </is>
      </c>
      <c r="B47" s="5" t="n">
        <v>546</v>
      </c>
      <c r="C47" s="5" t="n">
        <v>987</v>
      </c>
    </row>
    <row r="48">
      <c r="A48" s="4" t="inlineStr">
        <is>
          <t>Two Years Before Latest Fiscal Year</t>
        </is>
      </c>
      <c r="B48" s="5" t="n">
        <v>14810</v>
      </c>
      <c r="C48" s="5" t="n">
        <v>5837</v>
      </c>
    </row>
    <row r="49">
      <c r="A49" s="4" t="inlineStr">
        <is>
          <t>Three Years Before Latest Fiscal Year</t>
        </is>
      </c>
      <c r="B49" s="5" t="n">
        <v>8686</v>
      </c>
      <c r="C49" s="5" t="n">
        <v>1412</v>
      </c>
    </row>
    <row r="50">
      <c r="A50" s="4" t="inlineStr">
        <is>
          <t>Four Years Before Latest Fiscal Year</t>
        </is>
      </c>
      <c r="B50" s="5" t="n">
        <v>1851</v>
      </c>
      <c r="C50" s="5" t="n">
        <v>805</v>
      </c>
    </row>
    <row r="51">
      <c r="A51" s="4" t="inlineStr">
        <is>
          <t>Five Or More Years Before Latest Fiscal Year</t>
        </is>
      </c>
      <c r="B51" s="5" t="n">
        <v>1211</v>
      </c>
      <c r="C51" s="5" t="n">
        <v>1847</v>
      </c>
    </row>
    <row r="52">
      <c r="A52" s="4" t="inlineStr">
        <is>
          <t>Revolving loans</t>
        </is>
      </c>
      <c r="B52" s="5" t="n">
        <v>19428</v>
      </c>
      <c r="C52" s="5" t="n">
        <v>12281</v>
      </c>
    </row>
    <row r="53">
      <c r="A53" s="4" t="inlineStr">
        <is>
          <t>Revolving loans converted to term loans</t>
        </is>
      </c>
      <c r="B53" s="5" t="n">
        <v>19078</v>
      </c>
      <c r="C53" s="5" t="n">
        <v>22158</v>
      </c>
    </row>
    <row r="54">
      <c r="A54" s="4" t="inlineStr">
        <is>
          <t>Total Loans Receivable</t>
        </is>
      </c>
      <c r="B54" s="5" t="n">
        <v>80755</v>
      </c>
      <c r="C54" s="5" t="n">
        <v>56196</v>
      </c>
    </row>
    <row r="55">
      <c r="A55" s="4" t="inlineStr">
        <is>
          <t>Substandard [Member] | Non-Accrual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Fiscal Year</t>
        </is>
      </c>
      <c r="B57" s="5" t="n">
        <v>0</v>
      </c>
      <c r="C57" s="5" t="n">
        <v>0</v>
      </c>
    </row>
    <row r="58">
      <c r="A58" s="4" t="inlineStr">
        <is>
          <t>Fiscal Year Before Latest Fiscal Year</t>
        </is>
      </c>
      <c r="B58" s="5" t="n">
        <v>0</v>
      </c>
      <c r="C58" s="5" t="n">
        <v>2583</v>
      </c>
    </row>
    <row r="59">
      <c r="A59" s="4" t="inlineStr">
        <is>
          <t>Two Years Before Latest Fiscal Year</t>
        </is>
      </c>
      <c r="B59" s="5" t="n">
        <v>8652</v>
      </c>
      <c r="C59" s="5" t="n">
        <v>0</v>
      </c>
    </row>
    <row r="60">
      <c r="A60" s="4" t="inlineStr">
        <is>
          <t>Three Years Before Latest Fiscal Year</t>
        </is>
      </c>
      <c r="B60" s="5" t="n">
        <v>168</v>
      </c>
      <c r="C60" s="5" t="n">
        <v>6</v>
      </c>
    </row>
    <row r="61">
      <c r="A61" s="4" t="inlineStr">
        <is>
          <t>Four Years Before Latest Fiscal Year</t>
        </is>
      </c>
      <c r="B61" s="5" t="n">
        <v>0</v>
      </c>
      <c r="C61" s="5" t="n">
        <v>1383</v>
      </c>
    </row>
    <row r="62">
      <c r="A62" s="4" t="inlineStr">
        <is>
          <t>Five Or More Years Before Latest Fiscal Year</t>
        </is>
      </c>
      <c r="B62" s="5" t="n">
        <v>0</v>
      </c>
      <c r="C62" s="5" t="n">
        <v>0</v>
      </c>
    </row>
    <row r="63">
      <c r="A63" s="4" t="inlineStr">
        <is>
          <t>Revolving loans</t>
        </is>
      </c>
      <c r="B63" s="5" t="n">
        <v>10785</v>
      </c>
      <c r="C63" s="5" t="n">
        <v>6479</v>
      </c>
    </row>
    <row r="64">
      <c r="A64" s="4" t="inlineStr">
        <is>
          <t>Revolving loans converted to term loans</t>
        </is>
      </c>
      <c r="B64" s="5" t="n">
        <v>367</v>
      </c>
      <c r="C64" s="5" t="n">
        <v>191</v>
      </c>
    </row>
    <row r="65">
      <c r="A65" s="4" t="inlineStr">
        <is>
          <t>Total Loans Receivable</t>
        </is>
      </c>
      <c r="B65" s="5" t="n">
        <v>19972</v>
      </c>
      <c r="C65" s="5" t="n">
        <v>10642</v>
      </c>
    </row>
    <row r="66">
      <c r="A66" s="4" t="inlineStr">
        <is>
          <t>Doubtful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Current Fiscal Year</t>
        </is>
      </c>
      <c r="B68" s="5" t="n">
        <v>0</v>
      </c>
      <c r="C68" s="5" t="n">
        <v>0</v>
      </c>
    </row>
    <row r="69">
      <c r="A69" s="4" t="inlineStr">
        <is>
          <t>Fiscal Year Before Latest Fiscal Year</t>
        </is>
      </c>
      <c r="B69" s="5" t="n">
        <v>0</v>
      </c>
      <c r="C69" s="5" t="n">
        <v>0</v>
      </c>
    </row>
    <row r="70">
      <c r="A70" s="4" t="inlineStr">
        <is>
          <t>Two Years Before Latest Fiscal Year</t>
        </is>
      </c>
      <c r="B70" s="5" t="n">
        <v>0</v>
      </c>
      <c r="C70" s="5" t="n">
        <v>0</v>
      </c>
    </row>
    <row r="71">
      <c r="A71" s="4" t="inlineStr">
        <is>
          <t>Three Years Before Latest Fiscal Year</t>
        </is>
      </c>
      <c r="B71" s="5" t="n">
        <v>0</v>
      </c>
      <c r="C71" s="5" t="n">
        <v>0</v>
      </c>
    </row>
    <row r="72">
      <c r="A72" s="4" t="inlineStr">
        <is>
          <t>Four Years Before Latest Fiscal Year</t>
        </is>
      </c>
      <c r="B72" s="5" t="n">
        <v>0</v>
      </c>
      <c r="C72" s="5" t="n">
        <v>0</v>
      </c>
    </row>
    <row r="73">
      <c r="A73" s="4" t="inlineStr">
        <is>
          <t>Five Or More Years Before Latest Fiscal Year</t>
        </is>
      </c>
      <c r="B73" s="5" t="n">
        <v>0</v>
      </c>
      <c r="C73" s="5" t="n">
        <v>0</v>
      </c>
    </row>
    <row r="74">
      <c r="A74" s="4" t="inlineStr">
        <is>
          <t>Revolving loans</t>
        </is>
      </c>
      <c r="B74" s="5" t="n">
        <v>408</v>
      </c>
      <c r="C74" s="5" t="n">
        <v>618</v>
      </c>
    </row>
    <row r="75">
      <c r="A75" s="4" t="inlineStr">
        <is>
          <t>Revolving loans converted to term loans</t>
        </is>
      </c>
      <c r="B75" s="5" t="n">
        <v>0</v>
      </c>
      <c r="C75" s="5" t="n">
        <v>0</v>
      </c>
    </row>
    <row r="76">
      <c r="A76" s="4" t="inlineStr">
        <is>
          <t>Total Loans Receivable</t>
        </is>
      </c>
      <c r="B76" s="5" t="n">
        <v>408</v>
      </c>
      <c r="C76" s="5" t="n">
        <v>618</v>
      </c>
    </row>
    <row r="77">
      <c r="A77" s="4" t="inlineStr">
        <is>
          <t>Loss [Memb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Current Fiscal Year</t>
        </is>
      </c>
      <c r="B79" s="4" t="inlineStr">
        <is>
          <t xml:space="preserve"> </t>
        </is>
      </c>
      <c r="C79" s="5" t="n">
        <v>0</v>
      </c>
    </row>
    <row r="80">
      <c r="A80" s="4" t="inlineStr">
        <is>
          <t>Fiscal Year Before Latest Fiscal Year</t>
        </is>
      </c>
      <c r="B80" s="4" t="inlineStr">
        <is>
          <t xml:space="preserve"> </t>
        </is>
      </c>
      <c r="C80" s="5" t="n">
        <v>0</v>
      </c>
    </row>
    <row r="81">
      <c r="A81" s="4" t="inlineStr">
        <is>
          <t>Two Years Before Latest Fiscal Year</t>
        </is>
      </c>
      <c r="B81" s="4" t="inlineStr">
        <is>
          <t xml:space="preserve"> </t>
        </is>
      </c>
      <c r="C81" s="5" t="n">
        <v>0</v>
      </c>
    </row>
    <row r="82">
      <c r="A82" s="4" t="inlineStr">
        <is>
          <t>Three Years Before Latest Fiscal Year</t>
        </is>
      </c>
      <c r="B82" s="4" t="inlineStr">
        <is>
          <t xml:space="preserve"> </t>
        </is>
      </c>
      <c r="C82" s="5" t="n">
        <v>0</v>
      </c>
    </row>
    <row r="83">
      <c r="A83" s="4" t="inlineStr">
        <is>
          <t>Four Years Before Latest Fiscal Year</t>
        </is>
      </c>
      <c r="B83" s="4" t="inlineStr">
        <is>
          <t xml:space="preserve"> </t>
        </is>
      </c>
      <c r="C83" s="5" t="n">
        <v>0</v>
      </c>
    </row>
    <row r="84">
      <c r="A84" s="4" t="inlineStr">
        <is>
          <t>Five Or More Years Before Latest Fiscal Year</t>
        </is>
      </c>
      <c r="B84" s="4" t="inlineStr">
        <is>
          <t xml:space="preserve"> </t>
        </is>
      </c>
      <c r="C84" s="5" t="n">
        <v>12</v>
      </c>
    </row>
    <row r="85">
      <c r="A85" s="4" t="inlineStr">
        <is>
          <t>Revolving loans</t>
        </is>
      </c>
      <c r="B85" s="4" t="inlineStr">
        <is>
          <t xml:space="preserve"> </t>
        </is>
      </c>
      <c r="C85" s="5" t="n">
        <v>0</v>
      </c>
    </row>
    <row r="86">
      <c r="A86" s="4" t="inlineStr">
        <is>
          <t>Revolving loans converted to term loans</t>
        </is>
      </c>
      <c r="B86" s="4" t="inlineStr">
        <is>
          <t xml:space="preserve"> </t>
        </is>
      </c>
      <c r="C86" s="5" t="n">
        <v>0</v>
      </c>
    </row>
    <row r="87">
      <c r="A87" s="4" t="inlineStr">
        <is>
          <t>Total Loans Receivable</t>
        </is>
      </c>
      <c r="B87" s="4" t="inlineStr">
        <is>
          <t xml:space="preserve"> </t>
        </is>
      </c>
      <c r="C87" s="5" t="n">
        <v>12</v>
      </c>
    </row>
    <row r="88">
      <c r="A88" s="4" t="inlineStr">
        <is>
          <t>Commercial And Industrial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Current Fiscal Year</t>
        </is>
      </c>
      <c r="B90" s="5" t="n">
        <v>335309</v>
      </c>
      <c r="C90" s="5" t="n">
        <v>468784</v>
      </c>
    </row>
    <row r="91">
      <c r="A91" s="4" t="inlineStr">
        <is>
          <t>Fiscal Year Before Latest Fiscal Year</t>
        </is>
      </c>
      <c r="B91" s="5" t="n">
        <v>274529</v>
      </c>
      <c r="C91" s="5" t="n">
        <v>305002</v>
      </c>
    </row>
    <row r="92">
      <c r="A92" s="4" t="inlineStr">
        <is>
          <t>Two Years Before Latest Fiscal Year</t>
        </is>
      </c>
      <c r="B92" s="5" t="n">
        <v>216315</v>
      </c>
      <c r="C92" s="5" t="n">
        <v>72154</v>
      </c>
    </row>
    <row r="93">
      <c r="A93" s="4" t="inlineStr">
        <is>
          <t>Three Years Before Latest Fiscal Year</t>
        </is>
      </c>
      <c r="B93" s="5" t="n">
        <v>62244</v>
      </c>
      <c r="C93" s="5" t="n">
        <v>54732</v>
      </c>
    </row>
    <row r="94">
      <c r="A94" s="4" t="inlineStr">
        <is>
          <t>Four Years Before Latest Fiscal Year</t>
        </is>
      </c>
      <c r="B94" s="5" t="n">
        <v>43449</v>
      </c>
      <c r="C94" s="5" t="n">
        <v>55665</v>
      </c>
    </row>
    <row r="95">
      <c r="A95" s="4" t="inlineStr">
        <is>
          <t>Five Or More Years Before Latest Fiscal Year</t>
        </is>
      </c>
      <c r="B95" s="5" t="n">
        <v>27105</v>
      </c>
      <c r="C95" s="5" t="n">
        <v>21045</v>
      </c>
    </row>
    <row r="96">
      <c r="A96" s="4" t="inlineStr">
        <is>
          <t>Revolving loans</t>
        </is>
      </c>
      <c r="B96" s="5" t="n">
        <v>1025156</v>
      </c>
      <c r="C96" s="5" t="n">
        <v>957254</v>
      </c>
    </row>
    <row r="97">
      <c r="A97" s="4" t="inlineStr">
        <is>
          <t>Revolving loans converted to term loans</t>
        </is>
      </c>
      <c r="B97" s="5" t="n">
        <v>72064</v>
      </c>
      <c r="C97" s="5" t="n">
        <v>40296</v>
      </c>
    </row>
    <row r="98">
      <c r="A98" s="4" t="inlineStr">
        <is>
          <t>Total Loans Receivable</t>
        </is>
      </c>
      <c r="B98" s="5" t="n">
        <v>2056171</v>
      </c>
      <c r="C98" s="5" t="n">
        <v>1974932</v>
      </c>
    </row>
    <row r="99">
      <c r="A99" s="4" t="inlineStr">
        <is>
          <t>Commercial And Industrial [Member] | Non-Accrual [Member]</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Current Fiscal Year</t>
        </is>
      </c>
      <c r="B101" s="5" t="n">
        <v>0</v>
      </c>
      <c r="C101" s="5" t="n">
        <v>0</v>
      </c>
    </row>
    <row r="102">
      <c r="A102" s="4" t="inlineStr">
        <is>
          <t>Fiscal Year Before Latest Fiscal Year</t>
        </is>
      </c>
      <c r="B102" s="5" t="n">
        <v>0</v>
      </c>
      <c r="C102" s="5" t="n">
        <v>104</v>
      </c>
    </row>
    <row r="103">
      <c r="A103" s="4" t="inlineStr">
        <is>
          <t>Two Years Before Latest Fiscal Year</t>
        </is>
      </c>
      <c r="B103" s="5" t="n">
        <v>8</v>
      </c>
      <c r="C103" s="5" t="n">
        <v>0</v>
      </c>
    </row>
    <row r="104">
      <c r="A104" s="4" t="inlineStr">
        <is>
          <t>Three Years Before Latest Fiscal Year</t>
        </is>
      </c>
      <c r="B104" s="5" t="n">
        <v>24</v>
      </c>
      <c r="C104" s="5" t="n">
        <v>6</v>
      </c>
    </row>
    <row r="105">
      <c r="A105" s="4" t="inlineStr">
        <is>
          <t>Four Years Before Latest Fiscal Year</t>
        </is>
      </c>
      <c r="B105" s="5" t="n">
        <v>0</v>
      </c>
      <c r="C105" s="5" t="n">
        <v>1383</v>
      </c>
    </row>
    <row r="106">
      <c r="A106" s="4" t="inlineStr">
        <is>
          <t>Five Or More Years Before Latest Fiscal Year</t>
        </is>
      </c>
      <c r="B106" s="5" t="n">
        <v>0</v>
      </c>
      <c r="C106" s="5" t="n">
        <v>12</v>
      </c>
    </row>
    <row r="107">
      <c r="A107" s="4" t="inlineStr">
        <is>
          <t>Revolving loans</t>
        </is>
      </c>
      <c r="B107" s="5" t="n">
        <v>10777</v>
      </c>
      <c r="C107" s="5" t="n">
        <v>6479</v>
      </c>
    </row>
    <row r="108">
      <c r="A108" s="4" t="inlineStr">
        <is>
          <t>Revolving loans converted to term loans</t>
        </is>
      </c>
      <c r="B108" s="5" t="n">
        <v>185</v>
      </c>
      <c r="C108" s="5" t="n">
        <v>0</v>
      </c>
    </row>
    <row r="109">
      <c r="A109" s="4" t="inlineStr">
        <is>
          <t>Commercial And Industrial [Member] | Pass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Current Fiscal Year</t>
        </is>
      </c>
      <c r="B111" s="5" t="n">
        <v>320587</v>
      </c>
      <c r="C111" s="5" t="n">
        <v>465963</v>
      </c>
    </row>
    <row r="112">
      <c r="A112" s="4" t="inlineStr">
        <is>
          <t>Fiscal Year Before Latest Fiscal Year</t>
        </is>
      </c>
      <c r="B112" s="5" t="n">
        <v>268333</v>
      </c>
      <c r="C112" s="5" t="n">
        <v>281166</v>
      </c>
    </row>
    <row r="113">
      <c r="A113" s="4" t="inlineStr">
        <is>
          <t>Two Years Before Latest Fiscal Year</t>
        </is>
      </c>
      <c r="B113" s="5" t="n">
        <v>205175</v>
      </c>
      <c r="C113" s="5" t="n">
        <v>55934</v>
      </c>
    </row>
    <row r="114">
      <c r="A114" s="4" t="inlineStr">
        <is>
          <t>Three Years Before Latest Fiscal Year</t>
        </is>
      </c>
      <c r="B114" s="5" t="n">
        <v>61917</v>
      </c>
      <c r="C114" s="5" t="n">
        <v>50445</v>
      </c>
    </row>
    <row r="115">
      <c r="A115" s="4" t="inlineStr">
        <is>
          <t>Four Years Before Latest Fiscal Year</t>
        </is>
      </c>
      <c r="B115" s="5" t="n">
        <v>42458</v>
      </c>
      <c r="C115" s="5" t="n">
        <v>48595</v>
      </c>
    </row>
    <row r="116">
      <c r="A116" s="4" t="inlineStr">
        <is>
          <t>Five Or More Years Before Latest Fiscal Year</t>
        </is>
      </c>
      <c r="B116" s="5" t="n">
        <v>26244</v>
      </c>
      <c r="C116" s="5" t="n">
        <v>20648</v>
      </c>
    </row>
    <row r="117">
      <c r="A117" s="4" t="inlineStr">
        <is>
          <t>Revolving loans</t>
        </is>
      </c>
      <c r="B117" s="5" t="n">
        <v>964811</v>
      </c>
      <c r="C117" s="5" t="n">
        <v>890109</v>
      </c>
    </row>
    <row r="118">
      <c r="A118" s="4" t="inlineStr">
        <is>
          <t>Revolving loans converted to term loans</t>
        </is>
      </c>
      <c r="B118" s="5" t="n">
        <v>48584</v>
      </c>
      <c r="C118" s="5" t="n">
        <v>19089</v>
      </c>
    </row>
    <row r="119">
      <c r="A119" s="4" t="inlineStr">
        <is>
          <t>Total Loans Receivable</t>
        </is>
      </c>
      <c r="B119" s="5" t="n">
        <v>1938109</v>
      </c>
      <c r="C119" s="5" t="n">
        <v>1831949</v>
      </c>
    </row>
    <row r="120">
      <c r="A120" s="4" t="inlineStr">
        <is>
          <t>Commercial And Industrial [Member] | Special Mention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Current Fiscal Year</t>
        </is>
      </c>
      <c r="B122" s="5" t="n">
        <v>13314</v>
      </c>
      <c r="C122" s="5" t="n">
        <v>2531</v>
      </c>
    </row>
    <row r="123">
      <c r="A123" s="4" t="inlineStr">
        <is>
          <t>Fiscal Year Before Latest Fiscal Year</t>
        </is>
      </c>
      <c r="B123" s="5" t="n">
        <v>5650</v>
      </c>
      <c r="C123" s="5" t="n">
        <v>23055</v>
      </c>
    </row>
    <row r="124">
      <c r="A124" s="4" t="inlineStr">
        <is>
          <t>Two Years Before Latest Fiscal Year</t>
        </is>
      </c>
      <c r="B124" s="5" t="n">
        <v>11072</v>
      </c>
      <c r="C124" s="5" t="n">
        <v>14573</v>
      </c>
    </row>
    <row r="125">
      <c r="A125" s="4" t="inlineStr">
        <is>
          <t>Three Years Before Latest Fiscal Year</t>
        </is>
      </c>
      <c r="B125" s="5" t="n">
        <v>32</v>
      </c>
      <c r="C125" s="5" t="n">
        <v>2951</v>
      </c>
    </row>
    <row r="126">
      <c r="A126" s="4" t="inlineStr">
        <is>
          <t>Four Years Before Latest Fiscal Year</t>
        </is>
      </c>
      <c r="B126" s="5" t="n">
        <v>204</v>
      </c>
      <c r="C126" s="5" t="n">
        <v>4947</v>
      </c>
    </row>
    <row r="127">
      <c r="A127" s="4" t="inlineStr">
        <is>
          <t>Five Or More Years Before Latest Fiscal Year</t>
        </is>
      </c>
      <c r="B127" s="5" t="n">
        <v>30</v>
      </c>
      <c r="C127" s="5" t="n">
        <v>86</v>
      </c>
    </row>
    <row r="128">
      <c r="A128" s="4" t="inlineStr">
        <is>
          <t>Revolving loans</t>
        </is>
      </c>
      <c r="B128" s="5" t="n">
        <v>30308</v>
      </c>
      <c r="C128" s="5" t="n">
        <v>49861</v>
      </c>
    </row>
    <row r="129">
      <c r="A129" s="4" t="inlineStr">
        <is>
          <t>Revolving loans converted to term loans</t>
        </is>
      </c>
      <c r="B129" s="5" t="n">
        <v>6184</v>
      </c>
      <c r="C129" s="5" t="n">
        <v>41</v>
      </c>
    </row>
    <row r="130">
      <c r="A130" s="4" t="inlineStr">
        <is>
          <t>Total Loans Receivable</t>
        </is>
      </c>
      <c r="B130" s="5" t="n">
        <v>66794</v>
      </c>
      <c r="C130" s="5" t="n">
        <v>98045</v>
      </c>
    </row>
    <row r="131">
      <c r="A131" s="4" t="inlineStr">
        <is>
          <t>Commercial And Industrial [Member] | Substandard [Member] | Accrual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urrent Fiscal Year</t>
        </is>
      </c>
      <c r="B133" s="5" t="n">
        <v>1408</v>
      </c>
      <c r="C133" s="5" t="n">
        <v>290</v>
      </c>
    </row>
    <row r="134">
      <c r="A134" s="4" t="inlineStr">
        <is>
          <t>Fiscal Year Before Latest Fiscal Year</t>
        </is>
      </c>
      <c r="B134" s="5" t="n">
        <v>546</v>
      </c>
      <c r="C134" s="5" t="n">
        <v>677</v>
      </c>
    </row>
    <row r="135">
      <c r="A135" s="4" t="inlineStr">
        <is>
          <t>Two Years Before Latest Fiscal Year</t>
        </is>
      </c>
      <c r="B135" s="5" t="n">
        <v>68</v>
      </c>
      <c r="C135" s="5" t="n">
        <v>1647</v>
      </c>
    </row>
    <row r="136">
      <c r="A136" s="4" t="inlineStr">
        <is>
          <t>Three Years Before Latest Fiscal Year</t>
        </is>
      </c>
      <c r="B136" s="5" t="n">
        <v>271</v>
      </c>
      <c r="C136" s="5" t="n">
        <v>1330</v>
      </c>
    </row>
    <row r="137">
      <c r="A137" s="4" t="inlineStr">
        <is>
          <t>Four Years Before Latest Fiscal Year</t>
        </is>
      </c>
      <c r="B137" s="5" t="n">
        <v>787</v>
      </c>
      <c r="C137" s="5" t="n">
        <v>740</v>
      </c>
    </row>
    <row r="138">
      <c r="A138" s="4" t="inlineStr">
        <is>
          <t>Five Or More Years Before Latest Fiscal Year</t>
        </is>
      </c>
      <c r="B138" s="5" t="n">
        <v>831</v>
      </c>
      <c r="C138" s="5" t="n">
        <v>299</v>
      </c>
    </row>
    <row r="139">
      <c r="A139" s="4" t="inlineStr">
        <is>
          <t>Revolving loans</t>
        </is>
      </c>
      <c r="B139" s="5" t="n">
        <v>19252</v>
      </c>
      <c r="C139" s="5" t="n">
        <v>10805</v>
      </c>
    </row>
    <row r="140">
      <c r="A140" s="4" t="inlineStr">
        <is>
          <t>Revolving loans converted to term loans</t>
        </is>
      </c>
      <c r="B140" s="5" t="n">
        <v>17111</v>
      </c>
      <c r="C140" s="5" t="n">
        <v>21166</v>
      </c>
    </row>
    <row r="141">
      <c r="A141" s="4" t="inlineStr">
        <is>
          <t>Total Loans Receivable</t>
        </is>
      </c>
      <c r="B141" s="5" t="n">
        <v>40274</v>
      </c>
      <c r="C141" s="5" t="n">
        <v>36954</v>
      </c>
    </row>
    <row r="142">
      <c r="A142" s="4" t="inlineStr">
        <is>
          <t>Commercial And Industrial [Member] | Substandard [Member] | Non-Accrual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Current Fiscal Year</t>
        </is>
      </c>
      <c r="B144" s="5" t="n">
        <v>0</v>
      </c>
      <c r="C144" s="5" t="n">
        <v>0</v>
      </c>
    </row>
    <row r="145">
      <c r="A145" s="4" t="inlineStr">
        <is>
          <t>Fiscal Year Before Latest Fiscal Year</t>
        </is>
      </c>
      <c r="B145" s="5" t="n">
        <v>0</v>
      </c>
      <c r="C145" s="5" t="n">
        <v>104</v>
      </c>
    </row>
    <row r="146">
      <c r="A146" s="4" t="inlineStr">
        <is>
          <t>Two Years Before Latest Fiscal Year</t>
        </is>
      </c>
      <c r="B146" s="5" t="n">
        <v>0</v>
      </c>
      <c r="C146" s="5" t="n">
        <v>0</v>
      </c>
    </row>
    <row r="147">
      <c r="A147" s="4" t="inlineStr">
        <is>
          <t>Three Years Before Latest Fiscal Year</t>
        </is>
      </c>
      <c r="B147" s="5" t="n">
        <v>24</v>
      </c>
      <c r="C147" s="5" t="n">
        <v>6</v>
      </c>
    </row>
    <row r="148">
      <c r="A148" s="4" t="inlineStr">
        <is>
          <t>Four Years Before Latest Fiscal Year</t>
        </is>
      </c>
      <c r="B148" s="5" t="n">
        <v>0</v>
      </c>
      <c r="C148" s="5" t="n">
        <v>1383</v>
      </c>
    </row>
    <row r="149">
      <c r="A149" s="4" t="inlineStr">
        <is>
          <t>Five Or More Years Before Latest Fiscal Year</t>
        </is>
      </c>
      <c r="B149" s="5" t="n">
        <v>0</v>
      </c>
      <c r="C149" s="5" t="n">
        <v>0</v>
      </c>
    </row>
    <row r="150">
      <c r="A150" s="4" t="inlineStr">
        <is>
          <t>Revolving loans</t>
        </is>
      </c>
      <c r="B150" s="5" t="n">
        <v>10785</v>
      </c>
      <c r="C150" s="5" t="n">
        <v>6479</v>
      </c>
    </row>
    <row r="151">
      <c r="A151" s="4" t="inlineStr">
        <is>
          <t>Revolving loans converted to term loans</t>
        </is>
      </c>
      <c r="B151" s="5" t="n">
        <v>185</v>
      </c>
      <c r="C151" s="5" t="n">
        <v>0</v>
      </c>
    </row>
    <row r="152">
      <c r="A152" s="4" t="inlineStr">
        <is>
          <t>Total Loans Receivable</t>
        </is>
      </c>
      <c r="B152" s="5" t="n">
        <v>10994</v>
      </c>
      <c r="C152" s="5" t="n">
        <v>7972</v>
      </c>
    </row>
    <row r="153">
      <c r="A153" s="4" t="inlineStr">
        <is>
          <t>Commercial And Industrial [Member] | Doubtful [Memb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Current Fiscal Year</t>
        </is>
      </c>
      <c r="B155" s="5" t="n">
        <v>0</v>
      </c>
      <c r="C155" s="5" t="n">
        <v>0</v>
      </c>
    </row>
    <row r="156">
      <c r="A156" s="4" t="inlineStr">
        <is>
          <t>Fiscal Year Before Latest Fiscal Year</t>
        </is>
      </c>
      <c r="B156" s="5" t="n">
        <v>0</v>
      </c>
      <c r="C156" s="5" t="n">
        <v>0</v>
      </c>
    </row>
    <row r="157">
      <c r="A157" s="4" t="inlineStr">
        <is>
          <t>Two Years Before Latest Fiscal Year</t>
        </is>
      </c>
      <c r="B157" s="5" t="n">
        <v>0</v>
      </c>
      <c r="C157" s="5" t="n">
        <v>0</v>
      </c>
    </row>
    <row r="158">
      <c r="A158" s="4" t="inlineStr">
        <is>
          <t>Three Years Before Latest Fiscal Year</t>
        </is>
      </c>
      <c r="B158" s="5" t="n">
        <v>0</v>
      </c>
      <c r="C158" s="5" t="n">
        <v>0</v>
      </c>
    </row>
    <row r="159">
      <c r="A159" s="4" t="inlineStr">
        <is>
          <t>Four Years Before Latest Fiscal Year</t>
        </is>
      </c>
      <c r="B159" s="5" t="n">
        <v>0</v>
      </c>
      <c r="C159" s="5" t="n">
        <v>0</v>
      </c>
    </row>
    <row r="160">
      <c r="A160" s="4" t="inlineStr">
        <is>
          <t>Five Or More Years Before Latest Fiscal Year</t>
        </is>
      </c>
      <c r="B160" s="5" t="n">
        <v>0</v>
      </c>
      <c r="C160" s="5" t="n">
        <v>0</v>
      </c>
    </row>
    <row r="161">
      <c r="A161" s="4" t="inlineStr">
        <is>
          <t>Revolving loans</t>
        </is>
      </c>
      <c r="B161" s="5" t="n">
        <v>0</v>
      </c>
      <c r="C161" s="5" t="n">
        <v>0</v>
      </c>
    </row>
    <row r="162">
      <c r="A162" s="4" t="inlineStr">
        <is>
          <t>Revolving loans converted to term loans</t>
        </is>
      </c>
      <c r="B162" s="5" t="n">
        <v>0</v>
      </c>
      <c r="C162" s="5" t="n">
        <v>0</v>
      </c>
    </row>
    <row r="163">
      <c r="A163" s="4" t="inlineStr">
        <is>
          <t>Total Loans Receivable</t>
        </is>
      </c>
      <c r="B163" s="5" t="n">
        <v>0</v>
      </c>
      <c r="C163" s="5" t="n">
        <v>0</v>
      </c>
    </row>
    <row r="164">
      <c r="A164" s="4" t="inlineStr">
        <is>
          <t>Commercial And Industrial [Member] | Loss [Memb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4" t="inlineStr">
        <is>
          <t xml:space="preserve"> </t>
        </is>
      </c>
      <c r="C166" s="5" t="n">
        <v>0</v>
      </c>
    </row>
    <row r="167">
      <c r="A167" s="4" t="inlineStr">
        <is>
          <t>Fiscal Year Before Latest Fiscal Year</t>
        </is>
      </c>
      <c r="B167" s="4" t="inlineStr">
        <is>
          <t xml:space="preserve"> </t>
        </is>
      </c>
      <c r="C167" s="5" t="n">
        <v>0</v>
      </c>
    </row>
    <row r="168">
      <c r="A168" s="4" t="inlineStr">
        <is>
          <t>Two Years Before Latest Fiscal Year</t>
        </is>
      </c>
      <c r="B168" s="4" t="inlineStr">
        <is>
          <t xml:space="preserve"> </t>
        </is>
      </c>
      <c r="C168" s="5" t="n">
        <v>0</v>
      </c>
    </row>
    <row r="169">
      <c r="A169" s="4" t="inlineStr">
        <is>
          <t>Three Years Before Latest Fiscal Year</t>
        </is>
      </c>
      <c r="B169" s="4" t="inlineStr">
        <is>
          <t xml:space="preserve"> </t>
        </is>
      </c>
      <c r="C169" s="5" t="n">
        <v>0</v>
      </c>
    </row>
    <row r="170">
      <c r="A170" s="4" t="inlineStr">
        <is>
          <t>Four Years Before Latest Fiscal Year</t>
        </is>
      </c>
      <c r="B170" s="4" t="inlineStr">
        <is>
          <t xml:space="preserve"> </t>
        </is>
      </c>
      <c r="C170" s="5" t="n">
        <v>0</v>
      </c>
    </row>
    <row r="171">
      <c r="A171" s="4" t="inlineStr">
        <is>
          <t>Five Or More Years Before Latest Fiscal Year</t>
        </is>
      </c>
      <c r="B171" s="4" t="inlineStr">
        <is>
          <t xml:space="preserve"> </t>
        </is>
      </c>
      <c r="C171" s="5" t="n">
        <v>12</v>
      </c>
    </row>
    <row r="172">
      <c r="A172" s="4" t="inlineStr">
        <is>
          <t>Revolving loans</t>
        </is>
      </c>
      <c r="B172" s="4" t="inlineStr">
        <is>
          <t xml:space="preserve"> </t>
        </is>
      </c>
      <c r="C172" s="5" t="n">
        <v>0</v>
      </c>
    </row>
    <row r="173">
      <c r="A173" s="4" t="inlineStr">
        <is>
          <t>Revolving loans converted to term loans</t>
        </is>
      </c>
      <c r="B173" s="4" t="inlineStr">
        <is>
          <t xml:space="preserve"> </t>
        </is>
      </c>
      <c r="C173" s="5" t="n">
        <v>0</v>
      </c>
    </row>
    <row r="174">
      <c r="A174" s="4" t="inlineStr">
        <is>
          <t>Total Loans Receivable</t>
        </is>
      </c>
      <c r="B174" s="4" t="inlineStr">
        <is>
          <t xml:space="preserve"> </t>
        </is>
      </c>
      <c r="C174" s="5" t="n">
        <v>12</v>
      </c>
    </row>
    <row r="175">
      <c r="A175" s="4" t="inlineStr">
        <is>
          <t>Energy [Memb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Current Fiscal Year</t>
        </is>
      </c>
      <c r="B177" s="5" t="n">
        <v>0</v>
      </c>
      <c r="C177" s="5" t="n">
        <v>7585</v>
      </c>
    </row>
    <row r="178">
      <c r="A178" s="4" t="inlineStr">
        <is>
          <t>Fiscal Year Before Latest Fiscal Year</t>
        </is>
      </c>
      <c r="B178" s="5" t="n">
        <v>7075</v>
      </c>
      <c r="C178" s="5" t="n">
        <v>306</v>
      </c>
    </row>
    <row r="179">
      <c r="A179" s="4" t="inlineStr">
        <is>
          <t>Two Years Before Latest Fiscal Year</t>
        </is>
      </c>
      <c r="B179" s="5" t="n">
        <v>0</v>
      </c>
      <c r="C179" s="5" t="n">
        <v>228</v>
      </c>
    </row>
    <row r="180">
      <c r="A180" s="4" t="inlineStr">
        <is>
          <t>Three Years Before Latest Fiscal Year</t>
        </is>
      </c>
      <c r="B180" s="5" t="n">
        <v>174</v>
      </c>
      <c r="C180" s="5" t="n">
        <v>0</v>
      </c>
    </row>
    <row r="181">
      <c r="A181" s="4" t="inlineStr">
        <is>
          <t>Four Years Before Latest Fiscal Year</t>
        </is>
      </c>
      <c r="B181" s="5" t="n">
        <v>0</v>
      </c>
      <c r="C181" s="5" t="n">
        <v>0</v>
      </c>
    </row>
    <row r="182">
      <c r="A182" s="4" t="inlineStr">
        <is>
          <t>Five Or More Years Before Latest Fiscal Year</t>
        </is>
      </c>
      <c r="B182" s="5" t="n">
        <v>0</v>
      </c>
      <c r="C182" s="5" t="n">
        <v>0</v>
      </c>
    </row>
    <row r="183">
      <c r="A183" s="4" t="inlineStr">
        <is>
          <t>Revolving loans</t>
        </is>
      </c>
      <c r="B183" s="5" t="n">
        <v>206792</v>
      </c>
      <c r="C183" s="5" t="n">
        <v>164928</v>
      </c>
    </row>
    <row r="184">
      <c r="A184" s="4" t="inlineStr">
        <is>
          <t>Revolving loans converted to term loans</t>
        </is>
      </c>
      <c r="B184" s="5" t="n">
        <v>125</v>
      </c>
      <c r="C184" s="5" t="n">
        <v>171</v>
      </c>
    </row>
    <row r="185">
      <c r="A185" s="4" t="inlineStr">
        <is>
          <t>Total Loans Receivable</t>
        </is>
      </c>
      <c r="B185" s="5" t="n">
        <v>214166</v>
      </c>
      <c r="C185" s="5" t="n">
        <v>173218</v>
      </c>
    </row>
    <row r="186">
      <c r="A186" s="4" t="inlineStr">
        <is>
          <t>Energy [Member] | Non-Accrual [Memb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Current Fiscal Year</t>
        </is>
      </c>
      <c r="B188" s="5" t="n">
        <v>0</v>
      </c>
      <c r="C188" s="5" t="n">
        <v>0</v>
      </c>
    </row>
    <row r="189">
      <c r="A189" s="4" t="inlineStr">
        <is>
          <t>Fiscal Year Before Latest Fiscal Year</t>
        </is>
      </c>
      <c r="B189" s="5" t="n">
        <v>0</v>
      </c>
      <c r="C189" s="5" t="n">
        <v>0</v>
      </c>
    </row>
    <row r="190">
      <c r="A190" s="4" t="inlineStr">
        <is>
          <t>Two Years Before Latest Fiscal Year</t>
        </is>
      </c>
      <c r="B190" s="5" t="n">
        <v>0</v>
      </c>
      <c r="C190" s="5" t="n">
        <v>0</v>
      </c>
    </row>
    <row r="191">
      <c r="A191" s="4" t="inlineStr">
        <is>
          <t>Three Years Before Latest Fiscal Year</t>
        </is>
      </c>
      <c r="B191" s="5" t="n">
        <v>0</v>
      </c>
      <c r="C191" s="5" t="n">
        <v>0</v>
      </c>
    </row>
    <row r="192">
      <c r="A192" s="4" t="inlineStr">
        <is>
          <t>Four Years Before Latest Fiscal Year</t>
        </is>
      </c>
      <c r="B192" s="5" t="n">
        <v>0</v>
      </c>
      <c r="C192" s="5" t="n">
        <v>0</v>
      </c>
    </row>
    <row r="193">
      <c r="A193" s="4" t="inlineStr">
        <is>
          <t>Five Or More Years Before Latest Fiscal Year</t>
        </is>
      </c>
      <c r="B193" s="5" t="n">
        <v>0</v>
      </c>
      <c r="C193" s="5" t="n">
        <v>0</v>
      </c>
    </row>
    <row r="194">
      <c r="A194" s="4" t="inlineStr">
        <is>
          <t>Revolving loans</t>
        </is>
      </c>
      <c r="B194" s="5" t="n">
        <v>408</v>
      </c>
      <c r="C194" s="5" t="n">
        <v>618</v>
      </c>
    </row>
    <row r="195">
      <c r="A195" s="4" t="inlineStr">
        <is>
          <t>Revolving loans converted to term loans</t>
        </is>
      </c>
      <c r="B195" s="5" t="n">
        <v>0</v>
      </c>
      <c r="C195" s="5" t="n">
        <v>0</v>
      </c>
    </row>
    <row r="196">
      <c r="A196" s="4" t="inlineStr">
        <is>
          <t>Energy [Member] | Pass [Member]</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Current Fiscal Year</t>
        </is>
      </c>
      <c r="B198" s="5" t="n">
        <v>0</v>
      </c>
      <c r="C198" s="5" t="n">
        <v>7585</v>
      </c>
    </row>
    <row r="199">
      <c r="A199" s="4" t="inlineStr">
        <is>
          <t>Fiscal Year Before Latest Fiscal Year</t>
        </is>
      </c>
      <c r="B199" s="5" t="n">
        <v>7075</v>
      </c>
      <c r="C199" s="5" t="n">
        <v>306</v>
      </c>
    </row>
    <row r="200">
      <c r="A200" s="4" t="inlineStr">
        <is>
          <t>Two Years Before Latest Fiscal Year</t>
        </is>
      </c>
      <c r="B200" s="5" t="n">
        <v>0</v>
      </c>
      <c r="C200" s="5" t="n">
        <v>228</v>
      </c>
    </row>
    <row r="201">
      <c r="A201" s="4" t="inlineStr">
        <is>
          <t>Three Years Before Latest Fiscal Year</t>
        </is>
      </c>
      <c r="B201" s="5" t="n">
        <v>174</v>
      </c>
      <c r="C201" s="5" t="n">
        <v>0</v>
      </c>
    </row>
    <row r="202">
      <c r="A202" s="4" t="inlineStr">
        <is>
          <t>Four Years Before Latest Fiscal Year</t>
        </is>
      </c>
      <c r="B202" s="5" t="n">
        <v>0</v>
      </c>
      <c r="C202" s="5" t="n">
        <v>0</v>
      </c>
    </row>
    <row r="203">
      <c r="A203" s="4" t="inlineStr">
        <is>
          <t>Five Or More Years Before Latest Fiscal Year</t>
        </is>
      </c>
      <c r="B203" s="5" t="n">
        <v>0</v>
      </c>
      <c r="C203" s="5" t="n">
        <v>0</v>
      </c>
    </row>
    <row r="204">
      <c r="A204" s="4" t="inlineStr">
        <is>
          <t>Revolving loans</t>
        </is>
      </c>
      <c r="B204" s="5" t="n">
        <v>206384</v>
      </c>
      <c r="C204" s="5" t="n">
        <v>162834</v>
      </c>
    </row>
    <row r="205">
      <c r="A205" s="4" t="inlineStr">
        <is>
          <t>Revolving loans converted to term loans</t>
        </is>
      </c>
      <c r="B205" s="5" t="n">
        <v>125</v>
      </c>
      <c r="C205" s="5" t="n">
        <v>171</v>
      </c>
    </row>
    <row r="206">
      <c r="A206" s="4" t="inlineStr">
        <is>
          <t>Total Loans Receivable</t>
        </is>
      </c>
      <c r="B206" s="5" t="n">
        <v>213758</v>
      </c>
      <c r="C206" s="5" t="n">
        <v>171124</v>
      </c>
    </row>
    <row r="207">
      <c r="A207" s="4" t="inlineStr">
        <is>
          <t>Energy [Member] | Special Mention [Member]</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Current Fiscal Year</t>
        </is>
      </c>
      <c r="B209" s="5" t="n">
        <v>0</v>
      </c>
      <c r="C209" s="5" t="n">
        <v>0</v>
      </c>
    </row>
    <row r="210">
      <c r="A210" s="4" t="inlineStr">
        <is>
          <t>Fiscal Year Before Latest Fiscal Year</t>
        </is>
      </c>
      <c r="B210" s="5" t="n">
        <v>0</v>
      </c>
      <c r="C210" s="5" t="n">
        <v>0</v>
      </c>
    </row>
    <row r="211">
      <c r="A211" s="4" t="inlineStr">
        <is>
          <t>Two Years Before Latest Fiscal Year</t>
        </is>
      </c>
      <c r="B211" s="5" t="n">
        <v>0</v>
      </c>
      <c r="C211" s="5" t="n">
        <v>0</v>
      </c>
    </row>
    <row r="212">
      <c r="A212" s="4" t="inlineStr">
        <is>
          <t>Three Years Before Latest Fiscal Year</t>
        </is>
      </c>
      <c r="B212" s="5" t="n">
        <v>0</v>
      </c>
      <c r="C212" s="5" t="n">
        <v>0</v>
      </c>
    </row>
    <row r="213">
      <c r="A213" s="4" t="inlineStr">
        <is>
          <t>Four Years Before Latest Fiscal Year</t>
        </is>
      </c>
      <c r="B213" s="5" t="n">
        <v>0</v>
      </c>
      <c r="C213" s="5" t="n">
        <v>0</v>
      </c>
    </row>
    <row r="214">
      <c r="A214" s="4" t="inlineStr">
        <is>
          <t>Five Or More Years Before Latest Fiscal Year</t>
        </is>
      </c>
      <c r="B214" s="5" t="n">
        <v>0</v>
      </c>
      <c r="C214" s="5" t="n">
        <v>0</v>
      </c>
    </row>
    <row r="215">
      <c r="A215" s="4" t="inlineStr">
        <is>
          <t>Revolving loans</t>
        </is>
      </c>
      <c r="B215" s="5" t="n">
        <v>0</v>
      </c>
      <c r="C215" s="5" t="n">
        <v>0</v>
      </c>
    </row>
    <row r="216">
      <c r="A216" s="4" t="inlineStr">
        <is>
          <t>Revolving loans converted to term loans</t>
        </is>
      </c>
      <c r="B216" s="5" t="n">
        <v>0</v>
      </c>
      <c r="C216" s="5" t="n">
        <v>0</v>
      </c>
    </row>
    <row r="217">
      <c r="A217" s="4" t="inlineStr">
        <is>
          <t>Total Loans Receivable</t>
        </is>
      </c>
      <c r="B217" s="5" t="n">
        <v>0</v>
      </c>
      <c r="C217" s="5" t="n">
        <v>0</v>
      </c>
    </row>
    <row r="218">
      <c r="A218" s="4" t="inlineStr">
        <is>
          <t>Energy [Member] | Substandard [Member] | Accrual [Member]</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Current Fiscal Year</t>
        </is>
      </c>
      <c r="B220" s="5" t="n">
        <v>0</v>
      </c>
      <c r="C220" s="5" t="n">
        <v>0</v>
      </c>
    </row>
    <row r="221">
      <c r="A221" s="4" t="inlineStr">
        <is>
          <t>Fiscal Year Before Latest Fiscal Year</t>
        </is>
      </c>
      <c r="B221" s="5" t="n">
        <v>0</v>
      </c>
      <c r="C221" s="5" t="n">
        <v>0</v>
      </c>
    </row>
    <row r="222">
      <c r="A222" s="4" t="inlineStr">
        <is>
          <t>Two Years Before Latest Fiscal Year</t>
        </is>
      </c>
      <c r="B222" s="5" t="n">
        <v>0</v>
      </c>
      <c r="C222" s="5" t="n">
        <v>0</v>
      </c>
    </row>
    <row r="223">
      <c r="A223" s="4" t="inlineStr">
        <is>
          <t>Three Years Before Latest Fiscal Year</t>
        </is>
      </c>
      <c r="B223" s="5" t="n">
        <v>0</v>
      </c>
      <c r="C223" s="5" t="n">
        <v>0</v>
      </c>
    </row>
    <row r="224">
      <c r="A224" s="4" t="inlineStr">
        <is>
          <t>Four Years Before Latest Fiscal Year</t>
        </is>
      </c>
      <c r="B224" s="5" t="n">
        <v>0</v>
      </c>
      <c r="C224" s="5" t="n">
        <v>0</v>
      </c>
    </row>
    <row r="225">
      <c r="A225" s="4" t="inlineStr">
        <is>
          <t>Five Or More Years Before Latest Fiscal Year</t>
        </is>
      </c>
      <c r="B225" s="5" t="n">
        <v>0</v>
      </c>
      <c r="C225" s="5" t="n">
        <v>0</v>
      </c>
    </row>
    <row r="226">
      <c r="A226" s="4" t="inlineStr">
        <is>
          <t>Revolving loans</t>
        </is>
      </c>
      <c r="B226" s="5" t="n">
        <v>0</v>
      </c>
      <c r="C226" s="5" t="n">
        <v>1476</v>
      </c>
    </row>
    <row r="227">
      <c r="A227" s="4" t="inlineStr">
        <is>
          <t>Revolving loans converted to term loans</t>
        </is>
      </c>
      <c r="B227" s="5" t="n">
        <v>0</v>
      </c>
      <c r="C227" s="5" t="n">
        <v>0</v>
      </c>
    </row>
    <row r="228">
      <c r="A228" s="4" t="inlineStr">
        <is>
          <t>Total Loans Receivable</t>
        </is>
      </c>
      <c r="B228" s="5" t="n">
        <v>0</v>
      </c>
      <c r="C228" s="5" t="n">
        <v>1476</v>
      </c>
    </row>
    <row r="229">
      <c r="A229" s="4" t="inlineStr">
        <is>
          <t>Energy [Member] | Substandard [Member] | Non-Accrual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Current Fiscal Year</t>
        </is>
      </c>
      <c r="B231" s="5" t="n">
        <v>0</v>
      </c>
      <c r="C231" s="5" t="n">
        <v>0</v>
      </c>
    </row>
    <row r="232">
      <c r="A232" s="4" t="inlineStr">
        <is>
          <t>Fiscal Year Before Latest Fiscal Year</t>
        </is>
      </c>
      <c r="B232" s="5" t="n">
        <v>0</v>
      </c>
      <c r="C232" s="5" t="n">
        <v>0</v>
      </c>
    </row>
    <row r="233">
      <c r="A233" s="4" t="inlineStr">
        <is>
          <t>Two Years Before Latest Fiscal Year</t>
        </is>
      </c>
      <c r="B233" s="5" t="n">
        <v>0</v>
      </c>
      <c r="C233" s="5" t="n">
        <v>0</v>
      </c>
    </row>
    <row r="234">
      <c r="A234" s="4" t="inlineStr">
        <is>
          <t>Three Years Before Latest Fiscal Year</t>
        </is>
      </c>
      <c r="B234" s="5" t="n">
        <v>0</v>
      </c>
      <c r="C234" s="5" t="n">
        <v>0</v>
      </c>
    </row>
    <row r="235">
      <c r="A235" s="4" t="inlineStr">
        <is>
          <t>Four Years Before Latest Fiscal Year</t>
        </is>
      </c>
      <c r="B235" s="5" t="n">
        <v>0</v>
      </c>
      <c r="C235" s="5" t="n">
        <v>0</v>
      </c>
    </row>
    <row r="236">
      <c r="A236" s="4" t="inlineStr">
        <is>
          <t>Five Or More Years Before Latest Fiscal Year</t>
        </is>
      </c>
      <c r="B236" s="5" t="n">
        <v>0</v>
      </c>
      <c r="C236" s="5" t="n">
        <v>0</v>
      </c>
    </row>
    <row r="237">
      <c r="A237" s="4" t="inlineStr">
        <is>
          <t>Revolving loans</t>
        </is>
      </c>
      <c r="B237" s="5" t="n">
        <v>0</v>
      </c>
      <c r="C237" s="5" t="n">
        <v>0</v>
      </c>
    </row>
    <row r="238">
      <c r="A238" s="4" t="inlineStr">
        <is>
          <t>Revolving loans converted to term loans</t>
        </is>
      </c>
      <c r="B238" s="5" t="n">
        <v>0</v>
      </c>
      <c r="C238" s="5" t="n">
        <v>0</v>
      </c>
    </row>
    <row r="239">
      <c r="A239" s="4" t="inlineStr">
        <is>
          <t>Total Loans Receivable</t>
        </is>
      </c>
      <c r="B239" s="5" t="n">
        <v>0</v>
      </c>
      <c r="C239" s="5" t="n">
        <v>0</v>
      </c>
    </row>
    <row r="240">
      <c r="A240" s="4" t="inlineStr">
        <is>
          <t>Energy [Member] | Doubtful [Member]</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Current Fiscal Year</t>
        </is>
      </c>
      <c r="B242" s="5" t="n">
        <v>0</v>
      </c>
      <c r="C242" s="5" t="n">
        <v>0</v>
      </c>
    </row>
    <row r="243">
      <c r="A243" s="4" t="inlineStr">
        <is>
          <t>Fiscal Year Before Latest Fiscal Year</t>
        </is>
      </c>
      <c r="B243" s="5" t="n">
        <v>0</v>
      </c>
      <c r="C243" s="5" t="n">
        <v>0</v>
      </c>
    </row>
    <row r="244">
      <c r="A244" s="4" t="inlineStr">
        <is>
          <t>Two Years Before Latest Fiscal Year</t>
        </is>
      </c>
      <c r="B244" s="5" t="n">
        <v>0</v>
      </c>
      <c r="C244" s="5" t="n">
        <v>0</v>
      </c>
    </row>
    <row r="245">
      <c r="A245" s="4" t="inlineStr">
        <is>
          <t>Three Years Before Latest Fiscal Year</t>
        </is>
      </c>
      <c r="B245" s="5" t="n">
        <v>0</v>
      </c>
      <c r="C245" s="5" t="n">
        <v>0</v>
      </c>
    </row>
    <row r="246">
      <c r="A246" s="4" t="inlineStr">
        <is>
          <t>Four Years Before Latest Fiscal Year</t>
        </is>
      </c>
      <c r="B246" s="4" t="inlineStr">
        <is>
          <t xml:space="preserve"> </t>
        </is>
      </c>
      <c r="C246" s="5" t="n">
        <v>0</v>
      </c>
    </row>
    <row r="247">
      <c r="A247" s="4" t="inlineStr">
        <is>
          <t>Five Or More Years Before Latest Fiscal Year</t>
        </is>
      </c>
      <c r="B247" s="5" t="n">
        <v>0</v>
      </c>
      <c r="C247" s="5" t="n">
        <v>0</v>
      </c>
    </row>
    <row r="248">
      <c r="A248" s="4" t="inlineStr">
        <is>
          <t>Revolving loans</t>
        </is>
      </c>
      <c r="B248" s="5" t="n">
        <v>408</v>
      </c>
      <c r="C248" s="5" t="n">
        <v>618</v>
      </c>
    </row>
    <row r="249">
      <c r="A249" s="4" t="inlineStr">
        <is>
          <t>Revolving loans converted to term loans</t>
        </is>
      </c>
      <c r="B249" s="5" t="n">
        <v>0</v>
      </c>
      <c r="C249" s="5" t="n">
        <v>0</v>
      </c>
    </row>
    <row r="250">
      <c r="A250" s="4" t="inlineStr">
        <is>
          <t>Total Loans Receivable</t>
        </is>
      </c>
      <c r="B250" s="5" t="n">
        <v>408</v>
      </c>
      <c r="C250" s="5" t="n">
        <v>618</v>
      </c>
    </row>
    <row r="251">
      <c r="A251" s="4" t="inlineStr">
        <is>
          <t>Energy [Member] | Loss [Member]</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Current Fiscal Year</t>
        </is>
      </c>
      <c r="B253" s="4" t="inlineStr">
        <is>
          <t xml:space="preserve"> </t>
        </is>
      </c>
      <c r="C253" s="5" t="n">
        <v>0</v>
      </c>
    </row>
    <row r="254">
      <c r="A254" s="4" t="inlineStr">
        <is>
          <t>Fiscal Year Before Latest Fiscal Year</t>
        </is>
      </c>
      <c r="B254" s="4" t="inlineStr">
        <is>
          <t xml:space="preserve"> </t>
        </is>
      </c>
      <c r="C254" s="5" t="n">
        <v>0</v>
      </c>
    </row>
    <row r="255">
      <c r="A255" s="4" t="inlineStr">
        <is>
          <t>Two Years Before Latest Fiscal Year</t>
        </is>
      </c>
      <c r="B255" s="4" t="inlineStr">
        <is>
          <t xml:space="preserve"> </t>
        </is>
      </c>
      <c r="C255" s="5" t="n">
        <v>0</v>
      </c>
    </row>
    <row r="256">
      <c r="A256" s="4" t="inlineStr">
        <is>
          <t>Three Years Before Latest Fiscal Year</t>
        </is>
      </c>
      <c r="B256" s="4" t="inlineStr">
        <is>
          <t xml:space="preserve"> </t>
        </is>
      </c>
      <c r="C256" s="5" t="n">
        <v>0</v>
      </c>
    </row>
    <row r="257">
      <c r="A257" s="4" t="inlineStr">
        <is>
          <t>Four Years Before Latest Fiscal Year</t>
        </is>
      </c>
      <c r="B257" s="4" t="inlineStr">
        <is>
          <t xml:space="preserve"> </t>
        </is>
      </c>
      <c r="C257" s="5" t="n">
        <v>0</v>
      </c>
    </row>
    <row r="258">
      <c r="A258" s="4" t="inlineStr">
        <is>
          <t>Five Or More Years Before Latest Fiscal Year</t>
        </is>
      </c>
      <c r="B258" s="4" t="inlineStr">
        <is>
          <t xml:space="preserve"> </t>
        </is>
      </c>
      <c r="C258" s="5" t="n">
        <v>0</v>
      </c>
    </row>
    <row r="259">
      <c r="A259" s="4" t="inlineStr">
        <is>
          <t>Revolving loans</t>
        </is>
      </c>
      <c r="B259" s="4" t="inlineStr">
        <is>
          <t xml:space="preserve"> </t>
        </is>
      </c>
      <c r="C259" s="5" t="n">
        <v>0</v>
      </c>
    </row>
    <row r="260">
      <c r="A260" s="4" t="inlineStr">
        <is>
          <t>Revolving loans converted to term loans</t>
        </is>
      </c>
      <c r="B260" s="4" t="inlineStr">
        <is>
          <t xml:space="preserve"> </t>
        </is>
      </c>
      <c r="C260" s="5" t="n">
        <v>0</v>
      </c>
    </row>
    <row r="261">
      <c r="A261" s="4" t="inlineStr">
        <is>
          <t>Total Loans Receivable</t>
        </is>
      </c>
      <c r="B261" s="4" t="inlineStr">
        <is>
          <t xml:space="preserve"> </t>
        </is>
      </c>
      <c r="C261" s="5" t="n">
        <v>0</v>
      </c>
    </row>
    <row r="262">
      <c r="A262" s="4" t="inlineStr">
        <is>
          <t>Commercial real estate - owner-occupied [Member]</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Current Fiscal Year</t>
        </is>
      </c>
      <c r="B264" s="5" t="n">
        <v>54961</v>
      </c>
      <c r="C264" s="5" t="n">
        <v>96987</v>
      </c>
    </row>
    <row r="265">
      <c r="A265" s="4" t="inlineStr">
        <is>
          <t>Fiscal Year Before Latest Fiscal Year</t>
        </is>
      </c>
      <c r="B265" s="5" t="n">
        <v>100381</v>
      </c>
      <c r="C265" s="5" t="n">
        <v>134092</v>
      </c>
    </row>
    <row r="266">
      <c r="A266" s="4" t="inlineStr">
        <is>
          <t>Two Years Before Latest Fiscal Year</t>
        </is>
      </c>
      <c r="B266" s="5" t="n">
        <v>138640</v>
      </c>
      <c r="C266" s="5" t="n">
        <v>57462</v>
      </c>
    </row>
    <row r="267">
      <c r="A267" s="4" t="inlineStr">
        <is>
          <t>Three Years Before Latest Fiscal Year</t>
        </is>
      </c>
      <c r="B267" s="5" t="n">
        <v>66639</v>
      </c>
      <c r="C267" s="5" t="n">
        <v>50950</v>
      </c>
    </row>
    <row r="268">
      <c r="A268" s="4" t="inlineStr">
        <is>
          <t>Four Years Before Latest Fiscal Year</t>
        </is>
      </c>
      <c r="B268" s="5" t="n">
        <v>48580</v>
      </c>
      <c r="C268" s="5" t="n">
        <v>28241</v>
      </c>
    </row>
    <row r="269">
      <c r="A269" s="4" t="inlineStr">
        <is>
          <t>Five Or More Years Before Latest Fiscal Year</t>
        </is>
      </c>
      <c r="B269" s="5" t="n">
        <v>45010</v>
      </c>
      <c r="C269" s="5" t="n">
        <v>24080</v>
      </c>
    </row>
    <row r="270">
      <c r="A270" s="4" t="inlineStr">
        <is>
          <t>Revolving loans</t>
        </is>
      </c>
      <c r="B270" s="5" t="n">
        <v>89539</v>
      </c>
      <c r="C270" s="5" t="n">
        <v>28814</v>
      </c>
    </row>
    <row r="271">
      <c r="A271" s="4" t="inlineStr">
        <is>
          <t>Revolving loans converted to term loans</t>
        </is>
      </c>
      <c r="B271" s="5" t="n">
        <v>39692</v>
      </c>
      <c r="C271" s="5" t="n">
        <v>16493</v>
      </c>
    </row>
    <row r="272">
      <c r="A272" s="4" t="inlineStr">
        <is>
          <t>Total Loans Receivable</t>
        </is>
      </c>
      <c r="B272" s="5" t="n">
        <v>583442</v>
      </c>
      <c r="C272" s="5" t="n">
        <v>437119</v>
      </c>
    </row>
    <row r="273">
      <c r="A273" s="4" t="inlineStr">
        <is>
          <t>Commercial real estate - owner-occupied [Member] | Non-Accrual [Memb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Current Fiscal Year</t>
        </is>
      </c>
      <c r="B275" s="5" t="n">
        <v>0</v>
      </c>
      <c r="C275" s="5" t="n">
        <v>0</v>
      </c>
    </row>
    <row r="276">
      <c r="A276" s="4" t="inlineStr">
        <is>
          <t>Fiscal Year Before Latest Fiscal Year</t>
        </is>
      </c>
      <c r="B276" s="5" t="n">
        <v>0</v>
      </c>
      <c r="C276" s="5" t="n">
        <v>0</v>
      </c>
    </row>
    <row r="277">
      <c r="A277" s="4" t="inlineStr">
        <is>
          <t>Two Years Before Latest Fiscal Year</t>
        </is>
      </c>
      <c r="B277" s="5" t="n">
        <v>204</v>
      </c>
      <c r="C277" s="5" t="n">
        <v>0</v>
      </c>
    </row>
    <row r="278">
      <c r="A278" s="4" t="inlineStr">
        <is>
          <t>Three Years Before Latest Fiscal Year</t>
        </is>
      </c>
      <c r="B278" s="5" t="n">
        <v>0</v>
      </c>
      <c r="C278" s="5" t="n">
        <v>0</v>
      </c>
    </row>
    <row r="279">
      <c r="A279" s="4" t="inlineStr">
        <is>
          <t>Four Years Before Latest Fiscal Year</t>
        </is>
      </c>
      <c r="B279" s="5" t="n">
        <v>0</v>
      </c>
      <c r="C279" s="5" t="n">
        <v>0</v>
      </c>
    </row>
    <row r="280">
      <c r="A280" s="4" t="inlineStr">
        <is>
          <t>Five Or More Years Before Latest Fiscal Year</t>
        </is>
      </c>
      <c r="B280" s="5" t="n">
        <v>0</v>
      </c>
      <c r="C280" s="5" t="n">
        <v>0</v>
      </c>
    </row>
    <row r="281">
      <c r="A281" s="4" t="inlineStr">
        <is>
          <t>Revolving loans</t>
        </is>
      </c>
      <c r="B281" s="5" t="n">
        <v>0</v>
      </c>
      <c r="C281" s="5" t="n">
        <v>0</v>
      </c>
    </row>
    <row r="282">
      <c r="A282" s="4" t="inlineStr">
        <is>
          <t>Revolving loans converted to term loans</t>
        </is>
      </c>
      <c r="B282" s="5" t="n">
        <v>0</v>
      </c>
      <c r="C282" s="5" t="n">
        <v>0</v>
      </c>
    </row>
    <row r="283">
      <c r="A283" s="4" t="inlineStr">
        <is>
          <t>Commercial real estate - owner-occupied [Member] | Pass [Member]</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Current Fiscal Year</t>
        </is>
      </c>
      <c r="B285" s="5" t="n">
        <v>41733</v>
      </c>
      <c r="C285" s="5" t="n">
        <v>79695</v>
      </c>
    </row>
    <row r="286">
      <c r="A286" s="4" t="inlineStr">
        <is>
          <t>Fiscal Year Before Latest Fiscal Year</t>
        </is>
      </c>
      <c r="B286" s="5" t="n">
        <v>92985</v>
      </c>
      <c r="C286" s="5" t="n">
        <v>127489</v>
      </c>
    </row>
    <row r="287">
      <c r="A287" s="4" t="inlineStr">
        <is>
          <t>Two Years Before Latest Fiscal Year</t>
        </is>
      </c>
      <c r="B287" s="5" t="n">
        <v>129798</v>
      </c>
      <c r="C287" s="5" t="n">
        <v>56607</v>
      </c>
    </row>
    <row r="288">
      <c r="A288" s="4" t="inlineStr">
        <is>
          <t>Three Years Before Latest Fiscal Year</t>
        </is>
      </c>
      <c r="B288" s="5" t="n">
        <v>62822</v>
      </c>
      <c r="C288" s="5" t="n">
        <v>49620</v>
      </c>
    </row>
    <row r="289">
      <c r="A289" s="4" t="inlineStr">
        <is>
          <t>Four Years Before Latest Fiscal Year</t>
        </is>
      </c>
      <c r="B289" s="5" t="n">
        <v>46925</v>
      </c>
      <c r="C289" s="5" t="n">
        <v>28143</v>
      </c>
    </row>
    <row r="290">
      <c r="A290" s="4" t="inlineStr">
        <is>
          <t>Five Or More Years Before Latest Fiscal Year</t>
        </is>
      </c>
      <c r="B290" s="5" t="n">
        <v>37629</v>
      </c>
      <c r="C290" s="5" t="n">
        <v>20299</v>
      </c>
    </row>
    <row r="291">
      <c r="A291" s="4" t="inlineStr">
        <is>
          <t>Revolving loans</t>
        </is>
      </c>
      <c r="B291" s="5" t="n">
        <v>89539</v>
      </c>
      <c r="C291" s="5" t="n">
        <v>28814</v>
      </c>
    </row>
    <row r="292">
      <c r="A292" s="4" t="inlineStr">
        <is>
          <t>Revolving loans converted to term loans</t>
        </is>
      </c>
      <c r="B292" s="5" t="n">
        <v>37584</v>
      </c>
      <c r="C292" s="5" t="n">
        <v>14024</v>
      </c>
    </row>
    <row r="293">
      <c r="A293" s="4" t="inlineStr">
        <is>
          <t>Total Loans Receivable</t>
        </is>
      </c>
      <c r="B293" s="5" t="n">
        <v>539015</v>
      </c>
      <c r="C293" s="5" t="n">
        <v>404691</v>
      </c>
    </row>
    <row r="294">
      <c r="A294" s="4" t="inlineStr">
        <is>
          <t>Commercial real estate - owner-occupied [Member] | Special Mention [Member]</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Current Fiscal Year</t>
        </is>
      </c>
      <c r="B296" s="5" t="n">
        <v>10187</v>
      </c>
      <c r="C296" s="5" t="n">
        <v>17292</v>
      </c>
    </row>
    <row r="297">
      <c r="A297" s="4" t="inlineStr">
        <is>
          <t>Fiscal Year Before Latest Fiscal Year</t>
        </is>
      </c>
      <c r="B297" s="5" t="n">
        <v>7396</v>
      </c>
      <c r="C297" s="5" t="n">
        <v>6603</v>
      </c>
    </row>
    <row r="298">
      <c r="A298" s="4" t="inlineStr">
        <is>
          <t>Two Years Before Latest Fiscal Year</t>
        </is>
      </c>
      <c r="B298" s="5" t="n">
        <v>2746</v>
      </c>
      <c r="C298" s="5" t="n">
        <v>452</v>
      </c>
    </row>
    <row r="299">
      <c r="A299" s="4" t="inlineStr">
        <is>
          <t>Three Years Before Latest Fiscal Year</t>
        </is>
      </c>
      <c r="B299" s="5" t="n">
        <v>2178</v>
      </c>
      <c r="C299" s="5" t="n">
        <v>1330</v>
      </c>
    </row>
    <row r="300">
      <c r="A300" s="4" t="inlineStr">
        <is>
          <t>Four Years Before Latest Fiscal Year</t>
        </is>
      </c>
      <c r="B300" s="5" t="n">
        <v>798</v>
      </c>
      <c r="C300" s="5" t="n">
        <v>98</v>
      </c>
    </row>
    <row r="301">
      <c r="A301" s="4" t="inlineStr">
        <is>
          <t>Five Or More Years Before Latest Fiscal Year</t>
        </is>
      </c>
      <c r="B301" s="5" t="n">
        <v>7310</v>
      </c>
      <c r="C301" s="5" t="n">
        <v>2486</v>
      </c>
    </row>
    <row r="302">
      <c r="A302" s="4" t="inlineStr">
        <is>
          <t>Revolving loans</t>
        </is>
      </c>
      <c r="B302" s="5" t="n">
        <v>0</v>
      </c>
      <c r="C302" s="5" t="n">
        <v>0</v>
      </c>
    </row>
    <row r="303">
      <c r="A303" s="4" t="inlineStr">
        <is>
          <t>Revolving loans converted to term loans</t>
        </is>
      </c>
      <c r="B303" s="5" t="n">
        <v>580</v>
      </c>
      <c r="C303" s="5" t="n">
        <v>2469</v>
      </c>
    </row>
    <row r="304">
      <c r="A304" s="4" t="inlineStr">
        <is>
          <t>Total Loans Receivable</t>
        </is>
      </c>
      <c r="B304" s="5" t="n">
        <v>31195</v>
      </c>
      <c r="C304" s="5" t="n">
        <v>30730</v>
      </c>
    </row>
    <row r="305">
      <c r="A305" s="4" t="inlineStr">
        <is>
          <t>Commercial real estate - owner-occupied [Member] | Substandard [Member] | Accrual [Member]</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Current Fiscal Year</t>
        </is>
      </c>
      <c r="B307" s="5" t="n">
        <v>3041</v>
      </c>
      <c r="C307" s="5" t="n">
        <v>0</v>
      </c>
    </row>
    <row r="308">
      <c r="A308" s="4" t="inlineStr">
        <is>
          <t>Fiscal Year Before Latest Fiscal Year</t>
        </is>
      </c>
      <c r="B308" s="5" t="n">
        <v>0</v>
      </c>
      <c r="C308" s="5" t="n">
        <v>0</v>
      </c>
    </row>
    <row r="309">
      <c r="A309" s="4" t="inlineStr">
        <is>
          <t>Two Years Before Latest Fiscal Year</t>
        </is>
      </c>
      <c r="B309" s="5" t="n">
        <v>5892</v>
      </c>
      <c r="C309" s="5" t="n">
        <v>403</v>
      </c>
    </row>
    <row r="310">
      <c r="A310" s="4" t="inlineStr">
        <is>
          <t>Three Years Before Latest Fiscal Year</t>
        </is>
      </c>
      <c r="B310" s="5" t="n">
        <v>1639</v>
      </c>
      <c r="C310" s="5" t="n">
        <v>0</v>
      </c>
    </row>
    <row r="311">
      <c r="A311" s="4" t="inlineStr">
        <is>
          <t>Four Years Before Latest Fiscal Year</t>
        </is>
      </c>
      <c r="B311" s="5" t="n">
        <v>857</v>
      </c>
      <c r="C311" s="5" t="n">
        <v>0</v>
      </c>
    </row>
    <row r="312">
      <c r="A312" s="4" t="inlineStr">
        <is>
          <t>Five Or More Years Before Latest Fiscal Year</t>
        </is>
      </c>
      <c r="B312" s="5" t="n">
        <v>71</v>
      </c>
      <c r="C312" s="5" t="n">
        <v>1295</v>
      </c>
    </row>
    <row r="313">
      <c r="A313" s="4" t="inlineStr">
        <is>
          <t>Revolving loans</t>
        </is>
      </c>
      <c r="B313" s="5" t="n">
        <v>0</v>
      </c>
      <c r="C313" s="5" t="n">
        <v>0</v>
      </c>
    </row>
    <row r="314">
      <c r="A314" s="4" t="inlineStr">
        <is>
          <t>Revolving loans converted to term loans</t>
        </is>
      </c>
      <c r="B314" s="5" t="n">
        <v>1528</v>
      </c>
      <c r="C314" s="5" t="n">
        <v>0</v>
      </c>
    </row>
    <row r="315">
      <c r="A315" s="4" t="inlineStr">
        <is>
          <t>Total Loans Receivable</t>
        </is>
      </c>
      <c r="B315" s="5" t="n">
        <v>13028</v>
      </c>
      <c r="C315" s="5" t="n">
        <v>1698</v>
      </c>
    </row>
    <row r="316">
      <c r="A316" s="4" t="inlineStr">
        <is>
          <t>Commercial real estate - owner-occupied [Member] | Substandard [Member] | Non-Accrual [Member]</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Current Fiscal Year</t>
        </is>
      </c>
      <c r="B318" s="5" t="n">
        <v>0</v>
      </c>
      <c r="C318" s="5" t="n">
        <v>0</v>
      </c>
    </row>
    <row r="319">
      <c r="A319" s="4" t="inlineStr">
        <is>
          <t>Fiscal Year Before Latest Fiscal Year</t>
        </is>
      </c>
      <c r="B319" s="5" t="n">
        <v>0</v>
      </c>
      <c r="C319" s="5" t="n">
        <v>0</v>
      </c>
    </row>
    <row r="320">
      <c r="A320" s="4" t="inlineStr">
        <is>
          <t>Two Years Before Latest Fiscal Year</t>
        </is>
      </c>
      <c r="B320" s="5" t="n">
        <v>204</v>
      </c>
      <c r="C320" s="5" t="n">
        <v>0</v>
      </c>
    </row>
    <row r="321">
      <c r="A321" s="4" t="inlineStr">
        <is>
          <t>Three Years Before Latest Fiscal Year</t>
        </is>
      </c>
      <c r="B321" s="5" t="n">
        <v>0</v>
      </c>
      <c r="C321" s="5" t="n">
        <v>0</v>
      </c>
    </row>
    <row r="322">
      <c r="A322" s="4" t="inlineStr">
        <is>
          <t>Four Years Before Latest Fiscal Year</t>
        </is>
      </c>
      <c r="B322" s="5" t="n">
        <v>0</v>
      </c>
      <c r="C322" s="5" t="n">
        <v>0</v>
      </c>
    </row>
    <row r="323">
      <c r="A323" s="4" t="inlineStr">
        <is>
          <t>Five Or More Years Before Latest Fiscal Year</t>
        </is>
      </c>
      <c r="B323" s="5" t="n">
        <v>0</v>
      </c>
      <c r="C323" s="5" t="n">
        <v>0</v>
      </c>
    </row>
    <row r="324">
      <c r="A324" s="4" t="inlineStr">
        <is>
          <t>Revolving loans</t>
        </is>
      </c>
      <c r="B324" s="5" t="n">
        <v>0</v>
      </c>
      <c r="C324" s="5" t="n">
        <v>0</v>
      </c>
    </row>
    <row r="325">
      <c r="A325" s="4" t="inlineStr">
        <is>
          <t>Revolving loans converted to term loans</t>
        </is>
      </c>
      <c r="B325" s="5" t="n">
        <v>0</v>
      </c>
      <c r="C325" s="5" t="n">
        <v>0</v>
      </c>
    </row>
    <row r="326">
      <c r="A326" s="4" t="inlineStr">
        <is>
          <t>Total Loans Receivable</t>
        </is>
      </c>
      <c r="B326" s="5" t="n">
        <v>204</v>
      </c>
      <c r="C326" s="5" t="n">
        <v>0</v>
      </c>
    </row>
    <row r="327">
      <c r="A327" s="4" t="inlineStr">
        <is>
          <t>Commercial real estate - owner-occupied [Member] | Doubtful [Member]</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Current Fiscal Year</t>
        </is>
      </c>
      <c r="B329" s="5" t="n">
        <v>0</v>
      </c>
      <c r="C329" s="5" t="n">
        <v>0</v>
      </c>
    </row>
    <row r="330">
      <c r="A330" s="4" t="inlineStr">
        <is>
          <t>Fiscal Year Before Latest Fiscal Year</t>
        </is>
      </c>
      <c r="B330" s="5" t="n">
        <v>0</v>
      </c>
      <c r="C330" s="5" t="n">
        <v>0</v>
      </c>
    </row>
    <row r="331">
      <c r="A331" s="4" t="inlineStr">
        <is>
          <t>Two Years Before Latest Fiscal Year</t>
        </is>
      </c>
      <c r="B331" s="5" t="n">
        <v>0</v>
      </c>
      <c r="C331" s="5" t="n">
        <v>0</v>
      </c>
    </row>
    <row r="332">
      <c r="A332" s="4" t="inlineStr">
        <is>
          <t>Three Years Before Latest Fiscal Year</t>
        </is>
      </c>
      <c r="B332" s="5" t="n">
        <v>0</v>
      </c>
      <c r="C332" s="5" t="n">
        <v>0</v>
      </c>
    </row>
    <row r="333">
      <c r="A333" s="4" t="inlineStr">
        <is>
          <t>Four Years Before Latest Fiscal Year</t>
        </is>
      </c>
      <c r="B333" s="5" t="n">
        <v>0</v>
      </c>
      <c r="C333" s="5" t="n">
        <v>0</v>
      </c>
    </row>
    <row r="334">
      <c r="A334" s="4" t="inlineStr">
        <is>
          <t>Five Or More Years Before Latest Fiscal Year</t>
        </is>
      </c>
      <c r="B334" s="5" t="n">
        <v>0</v>
      </c>
      <c r="C334" s="5" t="n">
        <v>0</v>
      </c>
    </row>
    <row r="335">
      <c r="A335" s="4" t="inlineStr">
        <is>
          <t>Revolving loans</t>
        </is>
      </c>
      <c r="B335" s="5" t="n">
        <v>0</v>
      </c>
      <c r="C335" s="5" t="n">
        <v>0</v>
      </c>
    </row>
    <row r="336">
      <c r="A336" s="4" t="inlineStr">
        <is>
          <t>Revolving loans converted to term loans</t>
        </is>
      </c>
      <c r="B336" s="5" t="n">
        <v>0</v>
      </c>
      <c r="C336" s="5" t="n">
        <v>0</v>
      </c>
    </row>
    <row r="337">
      <c r="A337" s="4" t="inlineStr">
        <is>
          <t>Total Loans Receivable</t>
        </is>
      </c>
      <c r="B337" s="5" t="n">
        <v>0</v>
      </c>
      <c r="C337" s="5" t="n">
        <v>0</v>
      </c>
    </row>
    <row r="338">
      <c r="A338" s="4" t="inlineStr">
        <is>
          <t>Commercial real estate - owner-occupied [Member] | Loss [Member]</t>
        </is>
      </c>
      <c r="B338" s="4" t="inlineStr">
        <is>
          <t xml:space="preserve"> </t>
        </is>
      </c>
      <c r="C338" s="4" t="inlineStr">
        <is>
          <t xml:space="preserve"> </t>
        </is>
      </c>
    </row>
    <row r="339">
      <c r="A339" s="3" t="inlineStr">
        <is>
          <t>Financing Receivable, Credit Quality Indicator [Line Items]</t>
        </is>
      </c>
      <c r="B339" s="4" t="inlineStr">
        <is>
          <t xml:space="preserve"> </t>
        </is>
      </c>
      <c r="C339" s="4" t="inlineStr">
        <is>
          <t xml:space="preserve"> </t>
        </is>
      </c>
    </row>
    <row r="340">
      <c r="A340" s="4" t="inlineStr">
        <is>
          <t>Current Fiscal Year</t>
        </is>
      </c>
      <c r="B340" s="4" t="inlineStr">
        <is>
          <t xml:space="preserve"> </t>
        </is>
      </c>
      <c r="C340" s="5" t="n">
        <v>0</v>
      </c>
    </row>
    <row r="341">
      <c r="A341" s="4" t="inlineStr">
        <is>
          <t>Fiscal Year Before Latest Fiscal Year</t>
        </is>
      </c>
      <c r="B341" s="4" t="inlineStr">
        <is>
          <t xml:space="preserve"> </t>
        </is>
      </c>
      <c r="C341" s="5" t="n">
        <v>0</v>
      </c>
    </row>
    <row r="342">
      <c r="A342" s="4" t="inlineStr">
        <is>
          <t>Two Years Before Latest Fiscal Year</t>
        </is>
      </c>
      <c r="B342" s="4" t="inlineStr">
        <is>
          <t xml:space="preserve"> </t>
        </is>
      </c>
      <c r="C342" s="5" t="n">
        <v>0</v>
      </c>
    </row>
    <row r="343">
      <c r="A343" s="4" t="inlineStr">
        <is>
          <t>Three Years Before Latest Fiscal Year</t>
        </is>
      </c>
      <c r="B343" s="4" t="inlineStr">
        <is>
          <t xml:space="preserve"> </t>
        </is>
      </c>
      <c r="C343" s="5" t="n">
        <v>0</v>
      </c>
    </row>
    <row r="344">
      <c r="A344" s="4" t="inlineStr">
        <is>
          <t>Four Years Before Latest Fiscal Year</t>
        </is>
      </c>
      <c r="B344" s="4" t="inlineStr">
        <is>
          <t xml:space="preserve"> </t>
        </is>
      </c>
      <c r="C344" s="5" t="n">
        <v>0</v>
      </c>
    </row>
    <row r="345">
      <c r="A345" s="4" t="inlineStr">
        <is>
          <t>Five Or More Years Before Latest Fiscal Year</t>
        </is>
      </c>
      <c r="B345" s="4" t="inlineStr">
        <is>
          <t xml:space="preserve"> </t>
        </is>
      </c>
      <c r="C345" s="5" t="n">
        <v>0</v>
      </c>
    </row>
    <row r="346">
      <c r="A346" s="4" t="inlineStr">
        <is>
          <t>Revolving loans</t>
        </is>
      </c>
      <c r="B346" s="4" t="inlineStr">
        <is>
          <t xml:space="preserve"> </t>
        </is>
      </c>
      <c r="C346" s="5" t="n">
        <v>0</v>
      </c>
    </row>
    <row r="347">
      <c r="A347" s="4" t="inlineStr">
        <is>
          <t>Revolving loans converted to term loans</t>
        </is>
      </c>
      <c r="B347" s="4" t="inlineStr">
        <is>
          <t xml:space="preserve"> </t>
        </is>
      </c>
      <c r="C347" s="5" t="n">
        <v>0</v>
      </c>
    </row>
    <row r="348">
      <c r="A348" s="4" t="inlineStr">
        <is>
          <t>Total Loans Receivable</t>
        </is>
      </c>
      <c r="B348" s="4" t="inlineStr">
        <is>
          <t xml:space="preserve"> </t>
        </is>
      </c>
      <c r="C348" s="5" t="n">
        <v>0</v>
      </c>
    </row>
    <row r="349">
      <c r="A349" s="4" t="inlineStr">
        <is>
          <t>Commercial real estate - non-owner-occupied [Member]</t>
        </is>
      </c>
      <c r="B349" s="4" t="inlineStr">
        <is>
          <t xml:space="preserve"> </t>
        </is>
      </c>
      <c r="C349" s="4" t="inlineStr">
        <is>
          <t xml:space="preserve"> </t>
        </is>
      </c>
    </row>
    <row r="350">
      <c r="A350" s="3" t="inlineStr">
        <is>
          <t>Financing Receivable, Credit Quality Indicator [Line Items]</t>
        </is>
      </c>
      <c r="B350" s="4" t="inlineStr">
        <is>
          <t xml:space="preserve"> </t>
        </is>
      </c>
      <c r="C350" s="4" t="inlineStr">
        <is>
          <t xml:space="preserve"> </t>
        </is>
      </c>
    </row>
    <row r="351">
      <c r="A351" s="4" t="inlineStr">
        <is>
          <t>Current Fiscal Year</t>
        </is>
      </c>
      <c r="B351" s="5" t="n">
        <v>403423</v>
      </c>
      <c r="C351" s="5" t="n">
        <v>843896</v>
      </c>
    </row>
    <row r="352">
      <c r="A352" s="4" t="inlineStr">
        <is>
          <t>Fiscal Year Before Latest Fiscal Year</t>
        </is>
      </c>
      <c r="B352" s="5" t="n">
        <v>896409</v>
      </c>
      <c r="C352" s="5" t="n">
        <v>452692</v>
      </c>
    </row>
    <row r="353">
      <c r="A353" s="4" t="inlineStr">
        <is>
          <t>Two Years Before Latest Fiscal Year</t>
        </is>
      </c>
      <c r="B353" s="5" t="n">
        <v>307689</v>
      </c>
      <c r="C353" s="5" t="n">
        <v>200811</v>
      </c>
    </row>
    <row r="354">
      <c r="A354" s="4" t="inlineStr">
        <is>
          <t>Three Years Before Latest Fiscal Year</t>
        </is>
      </c>
      <c r="B354" s="5" t="n">
        <v>166066</v>
      </c>
      <c r="C354" s="5" t="n">
        <v>101909</v>
      </c>
    </row>
    <row r="355">
      <c r="A355" s="4" t="inlineStr">
        <is>
          <t>Four Years Before Latest Fiscal Year</t>
        </is>
      </c>
      <c r="B355" s="5" t="n">
        <v>99736</v>
      </c>
      <c r="C355" s="5" t="n">
        <v>56354</v>
      </c>
    </row>
    <row r="356">
      <c r="A356" s="4" t="inlineStr">
        <is>
          <t>Five Or More Years Before Latest Fiscal Year</t>
        </is>
      </c>
      <c r="B356" s="5" t="n">
        <v>66022</v>
      </c>
      <c r="C356" s="5" t="n">
        <v>76046</v>
      </c>
    </row>
    <row r="357">
      <c r="A357" s="4" t="inlineStr">
        <is>
          <t>Revolving loans</t>
        </is>
      </c>
      <c r="B357" s="5" t="n">
        <v>561670</v>
      </c>
      <c r="C357" s="5" t="n">
        <v>460726</v>
      </c>
    </row>
    <row r="358">
      <c r="A358" s="4" t="inlineStr">
        <is>
          <t>Revolving loans converted to term loans</t>
        </is>
      </c>
      <c r="B358" s="5" t="n">
        <v>91669</v>
      </c>
      <c r="C358" s="5" t="n">
        <v>122166</v>
      </c>
    </row>
    <row r="359">
      <c r="A359" s="4" t="inlineStr">
        <is>
          <t>Total Loans Receivable</t>
        </is>
      </c>
      <c r="B359" s="5" t="n">
        <v>2592684</v>
      </c>
      <c r="C359" s="5" t="n">
        <v>2314600</v>
      </c>
    </row>
    <row r="360">
      <c r="A360" s="4" t="inlineStr">
        <is>
          <t>Commercial real estate - non-owner-occupied [Member] | Non-Accrual [Member]</t>
        </is>
      </c>
      <c r="B360" s="4" t="inlineStr">
        <is>
          <t xml:space="preserve"> </t>
        </is>
      </c>
      <c r="C360" s="4" t="inlineStr">
        <is>
          <t xml:space="preserve"> </t>
        </is>
      </c>
    </row>
    <row r="361">
      <c r="A361" s="3" t="inlineStr">
        <is>
          <t>Financing Receivable, Credit Quality Indicator [Line Items]</t>
        </is>
      </c>
      <c r="B361" s="4" t="inlineStr">
        <is>
          <t xml:space="preserve"> </t>
        </is>
      </c>
      <c r="C361" s="4" t="inlineStr">
        <is>
          <t xml:space="preserve"> </t>
        </is>
      </c>
    </row>
    <row r="362">
      <c r="A362" s="4" t="inlineStr">
        <is>
          <t>Current Fiscal Year</t>
        </is>
      </c>
      <c r="B362" s="5" t="n">
        <v>0</v>
      </c>
      <c r="C362" s="5" t="n">
        <v>0</v>
      </c>
    </row>
    <row r="363">
      <c r="A363" s="4" t="inlineStr">
        <is>
          <t>Fiscal Year Before Latest Fiscal Year</t>
        </is>
      </c>
      <c r="B363" s="5" t="n">
        <v>0</v>
      </c>
      <c r="C363" s="5" t="n">
        <v>2479</v>
      </c>
    </row>
    <row r="364">
      <c r="A364" s="4" t="inlineStr">
        <is>
          <t>Two Years Before Latest Fiscal Year</t>
        </is>
      </c>
      <c r="B364" s="5" t="n">
        <v>8448</v>
      </c>
      <c r="C364" s="5" t="n">
        <v>0</v>
      </c>
    </row>
    <row r="365">
      <c r="A365" s="4" t="inlineStr">
        <is>
          <t>Three Years Before Latest Fiscal Year</t>
        </is>
      </c>
      <c r="B365" s="5" t="n">
        <v>144</v>
      </c>
      <c r="C365" s="5" t="n">
        <v>0</v>
      </c>
    </row>
    <row r="366">
      <c r="A366" s="4" t="inlineStr">
        <is>
          <t>Four Years Before Latest Fiscal Year</t>
        </is>
      </c>
      <c r="B366" s="5" t="n">
        <v>0</v>
      </c>
      <c r="C366" s="5" t="n">
        <v>0</v>
      </c>
    </row>
    <row r="367">
      <c r="A367" s="4" t="inlineStr">
        <is>
          <t>Five Or More Years Before Latest Fiscal Year</t>
        </is>
      </c>
      <c r="B367" s="5" t="n">
        <v>0</v>
      </c>
      <c r="C367" s="5" t="n">
        <v>0</v>
      </c>
    </row>
    <row r="368">
      <c r="A368" s="4" t="inlineStr">
        <is>
          <t>Revolving loans</t>
        </is>
      </c>
      <c r="B368" s="5" t="n">
        <v>0</v>
      </c>
      <c r="C368" s="5" t="n">
        <v>0</v>
      </c>
    </row>
    <row r="369">
      <c r="A369" s="4" t="inlineStr">
        <is>
          <t>Revolving loans converted to term loans</t>
        </is>
      </c>
      <c r="B369" s="5" t="n">
        <v>0</v>
      </c>
      <c r="C369" s="5" t="n">
        <v>0</v>
      </c>
    </row>
    <row r="370">
      <c r="A370" s="4" t="inlineStr">
        <is>
          <t>Commercial real estate - non-owner-occupied [Member] | Pass [Member]</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Current Fiscal Year</t>
        </is>
      </c>
      <c r="B372" s="5" t="n">
        <v>392980</v>
      </c>
      <c r="C372" s="5" t="n">
        <v>827420</v>
      </c>
    </row>
    <row r="373">
      <c r="A373" s="4" t="inlineStr">
        <is>
          <t>Fiscal Year Before Latest Fiscal Year</t>
        </is>
      </c>
      <c r="B373" s="5" t="n">
        <v>876727</v>
      </c>
      <c r="C373" s="5" t="n">
        <v>442176</v>
      </c>
    </row>
    <row r="374">
      <c r="A374" s="4" t="inlineStr">
        <is>
          <t>Two Years Before Latest Fiscal Year</t>
        </is>
      </c>
      <c r="B374" s="5" t="n">
        <v>291711</v>
      </c>
      <c r="C374" s="5" t="n">
        <v>200090</v>
      </c>
    </row>
    <row r="375">
      <c r="A375" s="4" t="inlineStr">
        <is>
          <t>Three Years Before Latest Fiscal Year</t>
        </is>
      </c>
      <c r="B375" s="5" t="n">
        <v>162183</v>
      </c>
      <c r="C375" s="5" t="n">
        <v>101827</v>
      </c>
    </row>
    <row r="376">
      <c r="A376" s="4" t="inlineStr">
        <is>
          <t>Four Years Before Latest Fiscal Year</t>
        </is>
      </c>
      <c r="B376" s="5" t="n">
        <v>83502</v>
      </c>
      <c r="C376" s="5" t="n">
        <v>49834</v>
      </c>
    </row>
    <row r="377">
      <c r="A377" s="4" t="inlineStr">
        <is>
          <t>Five Or More Years Before Latest Fiscal Year</t>
        </is>
      </c>
      <c r="B377" s="5" t="n">
        <v>61611</v>
      </c>
      <c r="C377" s="5" t="n">
        <v>73940</v>
      </c>
    </row>
    <row r="378">
      <c r="A378" s="4" t="inlineStr">
        <is>
          <t>Revolving loans</t>
        </is>
      </c>
      <c r="B378" s="5" t="n">
        <v>561670</v>
      </c>
      <c r="C378" s="5" t="n">
        <v>458297</v>
      </c>
    </row>
    <row r="379">
      <c r="A379" s="4" t="inlineStr">
        <is>
          <t>Revolving loans converted to term loans</t>
        </is>
      </c>
      <c r="B379" s="5" t="n">
        <v>91198</v>
      </c>
      <c r="C379" s="5" t="n">
        <v>111322</v>
      </c>
    </row>
    <row r="380">
      <c r="A380" s="4" t="inlineStr">
        <is>
          <t>Total Loans Receivable</t>
        </is>
      </c>
      <c r="B380" s="5" t="n">
        <v>2521582</v>
      </c>
      <c r="C380" s="5" t="n">
        <v>2264906</v>
      </c>
    </row>
    <row r="381">
      <c r="A381" s="4" t="inlineStr">
        <is>
          <t>Commercial real estate - non-owner-occupied [Member] | Special Mention [Member]</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Current Fiscal Year</t>
        </is>
      </c>
      <c r="B383" s="5" t="n">
        <v>0</v>
      </c>
      <c r="C383" s="5" t="n">
        <v>5931</v>
      </c>
    </row>
    <row r="384">
      <c r="A384" s="4" t="inlineStr">
        <is>
          <t>Fiscal Year Before Latest Fiscal Year</t>
        </is>
      </c>
      <c r="B384" s="5" t="n">
        <v>19682</v>
      </c>
      <c r="C384" s="5" t="n">
        <v>7727</v>
      </c>
    </row>
    <row r="385">
      <c r="A385" s="4" t="inlineStr">
        <is>
          <t>Two Years Before Latest Fiscal Year</t>
        </is>
      </c>
      <c r="B385" s="5" t="n">
        <v>0</v>
      </c>
      <c r="C385" s="5" t="n">
        <v>114</v>
      </c>
    </row>
    <row r="386">
      <c r="A386" s="4" t="inlineStr">
        <is>
          <t>Three Years Before Latest Fiscal Year</t>
        </is>
      </c>
      <c r="B386" s="5" t="n">
        <v>114</v>
      </c>
      <c r="C386" s="5" t="n">
        <v>0</v>
      </c>
    </row>
    <row r="387">
      <c r="A387" s="4" t="inlineStr">
        <is>
          <t>Four Years Before Latest Fiscal Year</t>
        </is>
      </c>
      <c r="B387" s="5" t="n">
        <v>16234</v>
      </c>
      <c r="C387" s="5" t="n">
        <v>6460</v>
      </c>
    </row>
    <row r="388">
      <c r="A388" s="4" t="inlineStr">
        <is>
          <t>Five Or More Years Before Latest Fiscal Year</t>
        </is>
      </c>
      <c r="B388" s="5" t="n">
        <v>4102</v>
      </c>
      <c r="C388" s="5" t="n">
        <v>1853</v>
      </c>
    </row>
    <row r="389">
      <c r="A389" s="4" t="inlineStr">
        <is>
          <t>Revolving loans</t>
        </is>
      </c>
      <c r="B389" s="5" t="n">
        <v>0</v>
      </c>
      <c r="C389" s="5" t="n">
        <v>2429</v>
      </c>
    </row>
    <row r="390">
      <c r="A390" s="4" t="inlineStr">
        <is>
          <t>Revolving loans converted to term loans</t>
        </is>
      </c>
      <c r="B390" s="5" t="n">
        <v>32</v>
      </c>
      <c r="C390" s="5" t="n">
        <v>9852</v>
      </c>
    </row>
    <row r="391">
      <c r="A391" s="4" t="inlineStr">
        <is>
          <t>Total Loans Receivable</t>
        </is>
      </c>
      <c r="B391" s="5" t="n">
        <v>40164</v>
      </c>
      <c r="C391" s="5" t="n">
        <v>34366</v>
      </c>
    </row>
    <row r="392">
      <c r="A392" s="4" t="inlineStr">
        <is>
          <t>Commercial real estate - non-owner-occupied [Member] | Substandard [Member] | Accrual [Member]</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Current Fiscal Year</t>
        </is>
      </c>
      <c r="B394" s="5" t="n">
        <v>10443</v>
      </c>
      <c r="C394" s="5" t="n">
        <v>10545</v>
      </c>
    </row>
    <row r="395">
      <c r="A395" s="4" t="inlineStr">
        <is>
          <t>Fiscal Year Before Latest Fiscal Year</t>
        </is>
      </c>
      <c r="B395" s="5" t="n">
        <v>0</v>
      </c>
      <c r="C395" s="5" t="n">
        <v>310</v>
      </c>
    </row>
    <row r="396">
      <c r="A396" s="4" t="inlineStr">
        <is>
          <t>Two Years Before Latest Fiscal Year</t>
        </is>
      </c>
      <c r="B396" s="5" t="n">
        <v>7530</v>
      </c>
      <c r="C396" s="5" t="n">
        <v>607</v>
      </c>
    </row>
    <row r="397">
      <c r="A397" s="4" t="inlineStr">
        <is>
          <t>Three Years Before Latest Fiscal Year</t>
        </is>
      </c>
      <c r="B397" s="5" t="n">
        <v>3625</v>
      </c>
      <c r="C397" s="5" t="n">
        <v>82</v>
      </c>
    </row>
    <row r="398">
      <c r="A398" s="4" t="inlineStr">
        <is>
          <t>Four Years Before Latest Fiscal Year</t>
        </is>
      </c>
      <c r="B398" s="5" t="n">
        <v>0</v>
      </c>
      <c r="C398" s="5" t="n">
        <v>60</v>
      </c>
    </row>
    <row r="399">
      <c r="A399" s="4" t="inlineStr">
        <is>
          <t>Five Or More Years Before Latest Fiscal Year</t>
        </is>
      </c>
      <c r="B399" s="5" t="n">
        <v>309</v>
      </c>
      <c r="C399" s="5" t="n">
        <v>253</v>
      </c>
    </row>
    <row r="400">
      <c r="A400" s="4" t="inlineStr">
        <is>
          <t>Revolving loans</t>
        </is>
      </c>
      <c r="B400" s="5" t="n">
        <v>0</v>
      </c>
      <c r="C400" s="5" t="n">
        <v>0</v>
      </c>
    </row>
    <row r="401">
      <c r="A401" s="4" t="inlineStr">
        <is>
          <t>Revolving loans converted to term loans</t>
        </is>
      </c>
      <c r="B401" s="5" t="n">
        <v>439</v>
      </c>
      <c r="C401" s="5" t="n">
        <v>992</v>
      </c>
    </row>
    <row r="402">
      <c r="A402" s="4" t="inlineStr">
        <is>
          <t>Total Loans Receivable</t>
        </is>
      </c>
      <c r="B402" s="5" t="n">
        <v>22346</v>
      </c>
      <c r="C402" s="5" t="n">
        <v>12849</v>
      </c>
    </row>
    <row r="403">
      <c r="A403" s="4" t="inlineStr">
        <is>
          <t>Commercial real estate - non-owner-occupied [Member] | Substandard [Member] | Non-Accrual [Member]</t>
        </is>
      </c>
      <c r="B403" s="4" t="inlineStr">
        <is>
          <t xml:space="preserve"> </t>
        </is>
      </c>
      <c r="C403" s="4" t="inlineStr">
        <is>
          <t xml:space="preserve"> </t>
        </is>
      </c>
    </row>
    <row r="404">
      <c r="A404" s="3" t="inlineStr">
        <is>
          <t>Financing Receivable, Credit Quality Indicator [Line Items]</t>
        </is>
      </c>
      <c r="B404" s="4" t="inlineStr">
        <is>
          <t xml:space="preserve"> </t>
        </is>
      </c>
      <c r="C404" s="4" t="inlineStr">
        <is>
          <t xml:space="preserve"> </t>
        </is>
      </c>
    </row>
    <row r="405">
      <c r="A405" s="4" t="inlineStr">
        <is>
          <t>Current Fiscal Year</t>
        </is>
      </c>
      <c r="B405" s="5" t="n">
        <v>0</v>
      </c>
      <c r="C405" s="5" t="n">
        <v>0</v>
      </c>
    </row>
    <row r="406">
      <c r="A406" s="4" t="inlineStr">
        <is>
          <t>Fiscal Year Before Latest Fiscal Year</t>
        </is>
      </c>
      <c r="B406" s="5" t="n">
        <v>0</v>
      </c>
      <c r="C406" s="5" t="n">
        <v>2479</v>
      </c>
    </row>
    <row r="407">
      <c r="A407" s="4" t="inlineStr">
        <is>
          <t>Two Years Before Latest Fiscal Year</t>
        </is>
      </c>
      <c r="B407" s="5" t="n">
        <v>8448</v>
      </c>
      <c r="C407" s="5" t="n">
        <v>0</v>
      </c>
    </row>
    <row r="408">
      <c r="A408" s="4" t="inlineStr">
        <is>
          <t>Three Years Before Latest Fiscal Year</t>
        </is>
      </c>
      <c r="B408" s="5" t="n">
        <v>144</v>
      </c>
      <c r="C408" s="5" t="n">
        <v>0</v>
      </c>
    </row>
    <row r="409">
      <c r="A409" s="4" t="inlineStr">
        <is>
          <t>Four Years Before Latest Fiscal Year</t>
        </is>
      </c>
      <c r="B409" s="5" t="n">
        <v>0</v>
      </c>
      <c r="C409" s="5" t="n">
        <v>0</v>
      </c>
    </row>
    <row r="410">
      <c r="A410" s="4" t="inlineStr">
        <is>
          <t>Five Or More Years Before Latest Fiscal Year</t>
        </is>
      </c>
      <c r="B410" s="5" t="n">
        <v>0</v>
      </c>
      <c r="C410" s="5" t="n">
        <v>0</v>
      </c>
    </row>
    <row r="411">
      <c r="A411" s="4" t="inlineStr">
        <is>
          <t>Revolving loans</t>
        </is>
      </c>
      <c r="B411" s="5" t="n">
        <v>0</v>
      </c>
      <c r="C411" s="5" t="n">
        <v>0</v>
      </c>
    </row>
    <row r="412">
      <c r="A412" s="4" t="inlineStr">
        <is>
          <t>Revolving loans converted to term loans</t>
        </is>
      </c>
      <c r="B412" s="5" t="n">
        <v>0</v>
      </c>
      <c r="C412" s="5" t="n">
        <v>0</v>
      </c>
    </row>
    <row r="413">
      <c r="A413" s="4" t="inlineStr">
        <is>
          <t>Total Loans Receivable</t>
        </is>
      </c>
      <c r="B413" s="5" t="n">
        <v>8592</v>
      </c>
      <c r="C413" s="5" t="n">
        <v>2479</v>
      </c>
    </row>
    <row r="414">
      <c r="A414" s="4" t="inlineStr">
        <is>
          <t>Commercial real estate - non-owner-occupied [Member] | Doubtful [Member]</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Current Fiscal Year</t>
        </is>
      </c>
      <c r="B416" s="5" t="n">
        <v>0</v>
      </c>
      <c r="C416" s="5" t="n">
        <v>0</v>
      </c>
    </row>
    <row r="417">
      <c r="A417" s="4" t="inlineStr">
        <is>
          <t>Fiscal Year Before Latest Fiscal Year</t>
        </is>
      </c>
      <c r="B417" s="5" t="n">
        <v>0</v>
      </c>
      <c r="C417" s="5" t="n">
        <v>0</v>
      </c>
    </row>
    <row r="418">
      <c r="A418" s="4" t="inlineStr">
        <is>
          <t>Two Years Before Latest Fiscal Year</t>
        </is>
      </c>
      <c r="B418" s="5" t="n">
        <v>0</v>
      </c>
      <c r="C418" s="5" t="n">
        <v>0</v>
      </c>
    </row>
    <row r="419">
      <c r="A419" s="4" t="inlineStr">
        <is>
          <t>Three Years Before Latest Fiscal Year</t>
        </is>
      </c>
      <c r="B419" s="5" t="n">
        <v>0</v>
      </c>
      <c r="C419" s="5" t="n">
        <v>0</v>
      </c>
    </row>
    <row r="420">
      <c r="A420" s="4" t="inlineStr">
        <is>
          <t>Four Years Before Latest Fiscal Year</t>
        </is>
      </c>
      <c r="B420" s="5" t="n">
        <v>0</v>
      </c>
      <c r="C420" s="5" t="n">
        <v>0</v>
      </c>
    </row>
    <row r="421">
      <c r="A421" s="4" t="inlineStr">
        <is>
          <t>Five Or More Years Before Latest Fiscal Year</t>
        </is>
      </c>
      <c r="B421" s="5" t="n">
        <v>0</v>
      </c>
      <c r="C421" s="5" t="n">
        <v>0</v>
      </c>
    </row>
    <row r="422">
      <c r="A422" s="4" t="inlineStr">
        <is>
          <t>Revolving loans</t>
        </is>
      </c>
      <c r="B422" s="5" t="n">
        <v>0</v>
      </c>
      <c r="C422" s="5" t="n">
        <v>0</v>
      </c>
    </row>
    <row r="423">
      <c r="A423" s="4" t="inlineStr">
        <is>
          <t>Revolving loans converted to term loans</t>
        </is>
      </c>
      <c r="B423" s="5" t="n">
        <v>0</v>
      </c>
      <c r="C423" s="5" t="n">
        <v>0</v>
      </c>
    </row>
    <row r="424">
      <c r="A424" s="4" t="inlineStr">
        <is>
          <t>Total Loans Receivable</t>
        </is>
      </c>
      <c r="B424" s="5" t="n">
        <v>0</v>
      </c>
      <c r="C424" s="5" t="n">
        <v>0</v>
      </c>
    </row>
    <row r="425">
      <c r="A425" s="4" t="inlineStr">
        <is>
          <t>Commercial real estate - non-owner-occupied [Member] | Loss [Member]</t>
        </is>
      </c>
      <c r="B425" s="4" t="inlineStr">
        <is>
          <t xml:space="preserve"> </t>
        </is>
      </c>
      <c r="C425" s="4" t="inlineStr">
        <is>
          <t xml:space="preserve"> </t>
        </is>
      </c>
    </row>
    <row r="426">
      <c r="A426" s="3" t="inlineStr">
        <is>
          <t>Financing Receivable, Credit Quality Indicator [Line Items]</t>
        </is>
      </c>
      <c r="B426" s="4" t="inlineStr">
        <is>
          <t xml:space="preserve"> </t>
        </is>
      </c>
      <c r="C426" s="4" t="inlineStr">
        <is>
          <t xml:space="preserve"> </t>
        </is>
      </c>
    </row>
    <row r="427">
      <c r="A427" s="4" t="inlineStr">
        <is>
          <t>Current Fiscal Year</t>
        </is>
      </c>
      <c r="B427" s="4" t="inlineStr">
        <is>
          <t xml:space="preserve"> </t>
        </is>
      </c>
      <c r="C427" s="5" t="n">
        <v>0</v>
      </c>
    </row>
    <row r="428">
      <c r="A428" s="4" t="inlineStr">
        <is>
          <t>Fiscal Year Before Latest Fiscal Year</t>
        </is>
      </c>
      <c r="B428" s="4" t="inlineStr">
        <is>
          <t xml:space="preserve"> </t>
        </is>
      </c>
      <c r="C428" s="5" t="n">
        <v>0</v>
      </c>
    </row>
    <row r="429">
      <c r="A429" s="4" t="inlineStr">
        <is>
          <t>Two Years Before Latest Fiscal Year</t>
        </is>
      </c>
      <c r="B429" s="4" t="inlineStr">
        <is>
          <t xml:space="preserve"> </t>
        </is>
      </c>
      <c r="C429" s="5" t="n">
        <v>0</v>
      </c>
    </row>
    <row r="430">
      <c r="A430" s="4" t="inlineStr">
        <is>
          <t>Three Years Before Latest Fiscal Year</t>
        </is>
      </c>
      <c r="B430" s="4" t="inlineStr">
        <is>
          <t xml:space="preserve"> </t>
        </is>
      </c>
      <c r="C430" s="5" t="n">
        <v>0</v>
      </c>
    </row>
    <row r="431">
      <c r="A431" s="4" t="inlineStr">
        <is>
          <t>Four Years Before Latest Fiscal Year</t>
        </is>
      </c>
      <c r="B431" s="4" t="inlineStr">
        <is>
          <t xml:space="preserve"> </t>
        </is>
      </c>
      <c r="C431" s="5" t="n">
        <v>0</v>
      </c>
    </row>
    <row r="432">
      <c r="A432" s="4" t="inlineStr">
        <is>
          <t>Five Or More Years Before Latest Fiscal Year</t>
        </is>
      </c>
      <c r="B432" s="4" t="inlineStr">
        <is>
          <t xml:space="preserve"> </t>
        </is>
      </c>
      <c r="C432" s="5" t="n">
        <v>0</v>
      </c>
    </row>
    <row r="433">
      <c r="A433" s="4" t="inlineStr">
        <is>
          <t>Revolving loans</t>
        </is>
      </c>
      <c r="B433" s="4" t="inlineStr">
        <is>
          <t xml:space="preserve"> </t>
        </is>
      </c>
      <c r="C433" s="5" t="n">
        <v>0</v>
      </c>
    </row>
    <row r="434">
      <c r="A434" s="4" t="inlineStr">
        <is>
          <t>Revolving loans converted to term loans</t>
        </is>
      </c>
      <c r="B434" s="4" t="inlineStr">
        <is>
          <t xml:space="preserve"> </t>
        </is>
      </c>
      <c r="C434" s="5" t="n">
        <v>0</v>
      </c>
    </row>
    <row r="435">
      <c r="A435" s="4" t="inlineStr">
        <is>
          <t>Total Loans Receivable</t>
        </is>
      </c>
      <c r="B435" s="4" t="inlineStr">
        <is>
          <t xml:space="preserve"> </t>
        </is>
      </c>
      <c r="C435" s="5" t="n">
        <v>0</v>
      </c>
    </row>
    <row r="436">
      <c r="A436" s="4" t="inlineStr">
        <is>
          <t>Residential Real Estate [Member]</t>
        </is>
      </c>
      <c r="B436" s="4" t="inlineStr">
        <is>
          <t xml:space="preserve"> </t>
        </is>
      </c>
      <c r="C436" s="4" t="inlineStr">
        <is>
          <t xml:space="preserve"> </t>
        </is>
      </c>
    </row>
    <row r="437">
      <c r="A437" s="3" t="inlineStr">
        <is>
          <t>Financing Receivable, Credit Quality Indicator [Line Items]</t>
        </is>
      </c>
      <c r="B437" s="4" t="inlineStr">
        <is>
          <t xml:space="preserve"> </t>
        </is>
      </c>
      <c r="C437" s="4" t="inlineStr">
        <is>
          <t xml:space="preserve"> </t>
        </is>
      </c>
    </row>
    <row r="438">
      <c r="A438" s="4" t="inlineStr">
        <is>
          <t>Current Fiscal Year</t>
        </is>
      </c>
      <c r="B438" s="5" t="n">
        <v>29525</v>
      </c>
      <c r="C438" s="5" t="n">
        <v>77703</v>
      </c>
    </row>
    <row r="439">
      <c r="A439" s="4" t="inlineStr">
        <is>
          <t>Fiscal Year Before Latest Fiscal Year</t>
        </is>
      </c>
      <c r="B439" s="5" t="n">
        <v>85896</v>
      </c>
      <c r="C439" s="5" t="n">
        <v>87430</v>
      </c>
    </row>
    <row r="440">
      <c r="A440" s="4" t="inlineStr">
        <is>
          <t>Two Years Before Latest Fiscal Year</t>
        </is>
      </c>
      <c r="B440" s="5" t="n">
        <v>89791</v>
      </c>
      <c r="C440" s="5" t="n">
        <v>124413</v>
      </c>
    </row>
    <row r="441">
      <c r="A441" s="4" t="inlineStr">
        <is>
          <t>Three Years Before Latest Fiscal Year</t>
        </is>
      </c>
      <c r="B441" s="5" t="n">
        <v>116932</v>
      </c>
      <c r="C441" s="5" t="n">
        <v>45491</v>
      </c>
    </row>
    <row r="442">
      <c r="A442" s="4" t="inlineStr">
        <is>
          <t>Four Years Before Latest Fiscal Year</t>
        </is>
      </c>
      <c r="B442" s="5" t="n">
        <v>38634</v>
      </c>
      <c r="C442" s="5" t="n">
        <v>37395</v>
      </c>
    </row>
    <row r="443">
      <c r="A443" s="4" t="inlineStr">
        <is>
          <t>Five Or More Years Before Latest Fiscal Year</t>
        </is>
      </c>
      <c r="B443" s="5" t="n">
        <v>64493</v>
      </c>
      <c r="C443" s="5" t="n">
        <v>34852</v>
      </c>
    </row>
    <row r="444">
      <c r="A444" s="4" t="inlineStr">
        <is>
          <t>Revolving loans</t>
        </is>
      </c>
      <c r="B444" s="5" t="n">
        <v>30594</v>
      </c>
      <c r="C444" s="5" t="n">
        <v>31892</v>
      </c>
    </row>
    <row r="445">
      <c r="A445" s="4" t="inlineStr">
        <is>
          <t>Revolving loans converted to term loans</t>
        </is>
      </c>
      <c r="B445" s="5" t="n">
        <v>182</v>
      </c>
      <c r="C445" s="5" t="n">
        <v>191</v>
      </c>
    </row>
    <row r="446">
      <c r="A446" s="4" t="inlineStr">
        <is>
          <t>Total Loans Receivable</t>
        </is>
      </c>
      <c r="B446" s="5" t="n">
        <v>456047</v>
      </c>
      <c r="C446" s="5" t="n">
        <v>439367</v>
      </c>
    </row>
    <row r="447">
      <c r="A447" s="4" t="inlineStr">
        <is>
          <t>Residential Real Estate [Member] | Non-Accrual [Member]</t>
        </is>
      </c>
      <c r="B447" s="4" t="inlineStr">
        <is>
          <t xml:space="preserve"> </t>
        </is>
      </c>
      <c r="C447" s="4" t="inlineStr">
        <is>
          <t xml:space="preserve"> </t>
        </is>
      </c>
    </row>
    <row r="448">
      <c r="A448" s="3" t="inlineStr">
        <is>
          <t>Financing Receivable, Credit Quality Indicator [Line Items]</t>
        </is>
      </c>
      <c r="B448" s="4" t="inlineStr">
        <is>
          <t xml:space="preserve"> </t>
        </is>
      </c>
      <c r="C448" s="4" t="inlineStr">
        <is>
          <t xml:space="preserve"> </t>
        </is>
      </c>
    </row>
    <row r="449">
      <c r="A449" s="4" t="inlineStr">
        <is>
          <t>Current Fiscal Year</t>
        </is>
      </c>
      <c r="B449" s="5" t="n">
        <v>0</v>
      </c>
      <c r="C449" s="5" t="n">
        <v>0</v>
      </c>
    </row>
    <row r="450">
      <c r="A450" s="4" t="inlineStr">
        <is>
          <t>Fiscal Year Before Latest Fiscal Year</t>
        </is>
      </c>
      <c r="B450" s="5" t="n">
        <v>0</v>
      </c>
      <c r="C450" s="5" t="n">
        <v>0</v>
      </c>
    </row>
    <row r="451">
      <c r="A451" s="4" t="inlineStr">
        <is>
          <t>Two Years Before Latest Fiscal Year</t>
        </is>
      </c>
      <c r="B451" s="5" t="n">
        <v>0</v>
      </c>
      <c r="C451" s="5" t="n">
        <v>0</v>
      </c>
    </row>
    <row r="452">
      <c r="A452" s="4" t="inlineStr">
        <is>
          <t>Three Years Before Latest Fiscal Year</t>
        </is>
      </c>
      <c r="B452" s="5" t="n">
        <v>0</v>
      </c>
      <c r="C452" s="5" t="n">
        <v>0</v>
      </c>
    </row>
    <row r="453">
      <c r="A453" s="4" t="inlineStr">
        <is>
          <t>Four Years Before Latest Fiscal Year</t>
        </is>
      </c>
      <c r="B453" s="5" t="n">
        <v>0</v>
      </c>
      <c r="C453" s="5" t="n">
        <v>0</v>
      </c>
    </row>
    <row r="454">
      <c r="A454" s="4" t="inlineStr">
        <is>
          <t>Five Or More Years Before Latest Fiscal Year</t>
        </is>
      </c>
      <c r="B454" s="5" t="n">
        <v>0</v>
      </c>
      <c r="C454" s="5" t="n">
        <v>0</v>
      </c>
    </row>
    <row r="455">
      <c r="A455" s="4" t="inlineStr">
        <is>
          <t>Revolving loans</t>
        </is>
      </c>
      <c r="B455" s="5" t="n">
        <v>0</v>
      </c>
      <c r="C455" s="5" t="n">
        <v>0</v>
      </c>
    </row>
    <row r="456">
      <c r="A456" s="4" t="inlineStr">
        <is>
          <t>Revolving loans converted to term loans</t>
        </is>
      </c>
      <c r="B456" s="5" t="n">
        <v>182</v>
      </c>
      <c r="C456" s="5" t="n">
        <v>191</v>
      </c>
    </row>
    <row r="457">
      <c r="A457" s="4" t="inlineStr">
        <is>
          <t>Residential Real Estate [Member] | Pass [Member]</t>
        </is>
      </c>
      <c r="B457" s="4" t="inlineStr">
        <is>
          <t xml:space="preserve"> </t>
        </is>
      </c>
      <c r="C457" s="4" t="inlineStr">
        <is>
          <t xml:space="preserve"> </t>
        </is>
      </c>
    </row>
    <row r="458">
      <c r="A458" s="3" t="inlineStr">
        <is>
          <t>Financing Receivable, Credit Quality Indicator [Line Items]</t>
        </is>
      </c>
      <c r="B458" s="4" t="inlineStr">
        <is>
          <t xml:space="preserve"> </t>
        </is>
      </c>
      <c r="C458" s="4" t="inlineStr">
        <is>
          <t xml:space="preserve"> </t>
        </is>
      </c>
    </row>
    <row r="459">
      <c r="A459" s="4" t="inlineStr">
        <is>
          <t>Current Fiscal Year</t>
        </is>
      </c>
      <c r="B459" s="5" t="n">
        <v>29272</v>
      </c>
      <c r="C459" s="5" t="n">
        <v>77416</v>
      </c>
    </row>
    <row r="460">
      <c r="A460" s="4" t="inlineStr">
        <is>
          <t>Fiscal Year Before Latest Fiscal Year</t>
        </is>
      </c>
      <c r="B460" s="5" t="n">
        <v>85249</v>
      </c>
      <c r="C460" s="5" t="n">
        <v>84158</v>
      </c>
    </row>
    <row r="461">
      <c r="A461" s="4" t="inlineStr">
        <is>
          <t>Two Years Before Latest Fiscal Year</t>
        </is>
      </c>
      <c r="B461" s="5" t="n">
        <v>84931</v>
      </c>
      <c r="C461" s="5" t="n">
        <v>121078</v>
      </c>
    </row>
    <row r="462">
      <c r="A462" s="4" t="inlineStr">
        <is>
          <t>Three Years Before Latest Fiscal Year</t>
        </is>
      </c>
      <c r="B462" s="5" t="n">
        <v>113631</v>
      </c>
      <c r="C462" s="5" t="n">
        <v>45265</v>
      </c>
    </row>
    <row r="463">
      <c r="A463" s="4" t="inlineStr">
        <is>
          <t>Four Years Before Latest Fiscal Year</t>
        </is>
      </c>
      <c r="B463" s="5" t="n">
        <v>38427</v>
      </c>
      <c r="C463" s="5" t="n">
        <v>37395</v>
      </c>
    </row>
    <row r="464">
      <c r="A464" s="4" t="inlineStr">
        <is>
          <t>Five Or More Years Before Latest Fiscal Year</t>
        </is>
      </c>
      <c r="B464" s="5" t="n">
        <v>64493</v>
      </c>
      <c r="C464" s="5" t="n">
        <v>34852</v>
      </c>
    </row>
    <row r="465">
      <c r="A465" s="4" t="inlineStr">
        <is>
          <t>Revolving loans</t>
        </is>
      </c>
      <c r="B465" s="5" t="n">
        <v>30418</v>
      </c>
      <c r="C465" s="5" t="n">
        <v>31892</v>
      </c>
    </row>
    <row r="466">
      <c r="A466" s="4" t="inlineStr">
        <is>
          <t>Revolving loans converted to term loans</t>
        </is>
      </c>
      <c r="B466" s="5" t="n">
        <v>0</v>
      </c>
      <c r="C466" s="5" t="n">
        <v>0</v>
      </c>
    </row>
    <row r="467">
      <c r="A467" s="4" t="inlineStr">
        <is>
          <t>Total Loans Receivable</t>
        </is>
      </c>
      <c r="B467" s="5" t="n">
        <v>446421</v>
      </c>
      <c r="C467" s="5" t="n">
        <v>432056</v>
      </c>
    </row>
    <row r="468">
      <c r="A468" s="4" t="inlineStr">
        <is>
          <t>Residential Real Estate [Member] | Special Mention [Member]</t>
        </is>
      </c>
      <c r="B468" s="4" t="inlineStr">
        <is>
          <t xml:space="preserve"> </t>
        </is>
      </c>
      <c r="C468" s="4" t="inlineStr">
        <is>
          <t xml:space="preserve"> </t>
        </is>
      </c>
    </row>
    <row r="469">
      <c r="A469" s="3" t="inlineStr">
        <is>
          <t>Financing Receivable, Credit Quality Indicator [Line Items]</t>
        </is>
      </c>
      <c r="B469" s="4" t="inlineStr">
        <is>
          <t xml:space="preserve"> </t>
        </is>
      </c>
      <c r="C469" s="4" t="inlineStr">
        <is>
          <t xml:space="preserve"> </t>
        </is>
      </c>
    </row>
    <row r="470">
      <c r="A470" s="4" t="inlineStr">
        <is>
          <t>Current Fiscal Year</t>
        </is>
      </c>
      <c r="B470" s="5" t="n">
        <v>0</v>
      </c>
      <c r="C470" s="5" t="n">
        <v>253</v>
      </c>
    </row>
    <row r="471">
      <c r="A471" s="4" t="inlineStr">
        <is>
          <t>Fiscal Year Before Latest Fiscal Year</t>
        </is>
      </c>
      <c r="B471" s="5" t="n">
        <v>647</v>
      </c>
      <c r="C471" s="5" t="n">
        <v>3272</v>
      </c>
    </row>
    <row r="472">
      <c r="A472" s="4" t="inlineStr">
        <is>
          <t>Two Years Before Latest Fiscal Year</t>
        </is>
      </c>
      <c r="B472" s="5" t="n">
        <v>3540</v>
      </c>
      <c r="C472" s="5" t="n">
        <v>187</v>
      </c>
    </row>
    <row r="473">
      <c r="A473" s="4" t="inlineStr">
        <is>
          <t>Three Years Before Latest Fiscal Year</t>
        </is>
      </c>
      <c r="B473" s="5" t="n">
        <v>176</v>
      </c>
      <c r="C473" s="5" t="n">
        <v>226</v>
      </c>
    </row>
    <row r="474">
      <c r="A474" s="4" t="inlineStr">
        <is>
          <t>Four Years Before Latest Fiscal Year</t>
        </is>
      </c>
      <c r="B474" s="5" t="n">
        <v>0</v>
      </c>
      <c r="C474" s="5" t="n">
        <v>0</v>
      </c>
    </row>
    <row r="475">
      <c r="A475" s="4" t="inlineStr">
        <is>
          <t>Five Or More Years Before Latest Fiscal Year</t>
        </is>
      </c>
      <c r="B475" s="5" t="n">
        <v>0</v>
      </c>
      <c r="C475" s="5" t="n">
        <v>0</v>
      </c>
    </row>
    <row r="476">
      <c r="A476" s="4" t="inlineStr">
        <is>
          <t>Revolving loans</t>
        </is>
      </c>
      <c r="B476" s="5" t="n">
        <v>0</v>
      </c>
      <c r="C476" s="5" t="n">
        <v>0</v>
      </c>
    </row>
    <row r="477">
      <c r="A477" s="4" t="inlineStr">
        <is>
          <t>Revolving loans converted to term loans</t>
        </is>
      </c>
      <c r="B477" s="5" t="n">
        <v>0</v>
      </c>
      <c r="C477" s="5" t="n">
        <v>0</v>
      </c>
    </row>
    <row r="478">
      <c r="A478" s="4" t="inlineStr">
        <is>
          <t>Total Loans Receivable</t>
        </is>
      </c>
      <c r="B478" s="5" t="n">
        <v>4363</v>
      </c>
      <c r="C478" s="5" t="n">
        <v>3938</v>
      </c>
    </row>
    <row r="479">
      <c r="A479" s="4" t="inlineStr">
        <is>
          <t>Residential Real Estate [Member] | Substandard [Member] | Accrual [Member]</t>
        </is>
      </c>
      <c r="B479" s="4" t="inlineStr">
        <is>
          <t xml:space="preserve"> </t>
        </is>
      </c>
      <c r="C479" s="4" t="inlineStr">
        <is>
          <t xml:space="preserve"> </t>
        </is>
      </c>
    </row>
    <row r="480">
      <c r="A480" s="3" t="inlineStr">
        <is>
          <t>Financing Receivable, Credit Quality Indicator [Line Items]</t>
        </is>
      </c>
      <c r="B480" s="4" t="inlineStr">
        <is>
          <t xml:space="preserve"> </t>
        </is>
      </c>
      <c r="C480" s="4" t="inlineStr">
        <is>
          <t xml:space="preserve"> </t>
        </is>
      </c>
    </row>
    <row r="481">
      <c r="A481" s="4" t="inlineStr">
        <is>
          <t>Current Fiscal Year</t>
        </is>
      </c>
      <c r="B481" s="5" t="n">
        <v>253</v>
      </c>
      <c r="C481" s="5" t="n">
        <v>34</v>
      </c>
    </row>
    <row r="482">
      <c r="A482" s="4" t="inlineStr">
        <is>
          <t>Fiscal Year Before Latest Fiscal Year</t>
        </is>
      </c>
      <c r="B482" s="5" t="n">
        <v>0</v>
      </c>
      <c r="C482" s="5" t="n">
        <v>0</v>
      </c>
    </row>
    <row r="483">
      <c r="A483" s="4" t="inlineStr">
        <is>
          <t>Two Years Before Latest Fiscal Year</t>
        </is>
      </c>
      <c r="B483" s="5" t="n">
        <v>1320</v>
      </c>
      <c r="C483" s="5" t="n">
        <v>3148</v>
      </c>
    </row>
    <row r="484">
      <c r="A484" s="4" t="inlineStr">
        <is>
          <t>Three Years Before Latest Fiscal Year</t>
        </is>
      </c>
      <c r="B484" s="4" t="inlineStr">
        <is>
          <t xml:space="preserve"> </t>
        </is>
      </c>
      <c r="C484" s="5" t="n">
        <v>0</v>
      </c>
    </row>
    <row r="485">
      <c r="A485" s="4" t="inlineStr">
        <is>
          <t>Four Years Before Latest Fiscal Year</t>
        </is>
      </c>
      <c r="B485" s="5" t="n">
        <v>207</v>
      </c>
      <c r="C485" s="5" t="n">
        <v>0</v>
      </c>
    </row>
    <row r="486">
      <c r="A486" s="4" t="inlineStr">
        <is>
          <t>Five Or More Years Before Latest Fiscal Year</t>
        </is>
      </c>
      <c r="B486" s="5" t="n">
        <v>0</v>
      </c>
      <c r="C486" s="5" t="n">
        <v>0</v>
      </c>
    </row>
    <row r="487">
      <c r="A487" s="4" t="inlineStr">
        <is>
          <t>Revolving loans</t>
        </is>
      </c>
      <c r="B487" s="5" t="n">
        <v>176</v>
      </c>
      <c r="C487" s="5" t="n">
        <v>0</v>
      </c>
    </row>
    <row r="488">
      <c r="A488" s="4" t="inlineStr">
        <is>
          <t>Revolving loans converted to term loans</t>
        </is>
      </c>
      <c r="B488" s="5" t="n">
        <v>0</v>
      </c>
      <c r="C488" s="5" t="n">
        <v>0</v>
      </c>
    </row>
    <row r="489">
      <c r="A489" s="4" t="inlineStr">
        <is>
          <t>Total Loans Receivable</t>
        </is>
      </c>
      <c r="B489" s="5" t="n">
        <v>5081</v>
      </c>
      <c r="C489" s="5" t="n">
        <v>3938</v>
      </c>
    </row>
    <row r="490">
      <c r="A490" s="4" t="inlineStr">
        <is>
          <t>Residential Real Estate [Member] | Substandard [Member] | Non-Accrual [Member]</t>
        </is>
      </c>
      <c r="B490" s="4" t="inlineStr">
        <is>
          <t xml:space="preserve"> </t>
        </is>
      </c>
      <c r="C490" s="4" t="inlineStr">
        <is>
          <t xml:space="preserve"> </t>
        </is>
      </c>
    </row>
    <row r="491">
      <c r="A491" s="3" t="inlineStr">
        <is>
          <t>Financing Receivable, Credit Quality Indicator [Line Items]</t>
        </is>
      </c>
      <c r="B491" s="4" t="inlineStr">
        <is>
          <t xml:space="preserve"> </t>
        </is>
      </c>
      <c r="C491" s="4" t="inlineStr">
        <is>
          <t xml:space="preserve"> </t>
        </is>
      </c>
    </row>
    <row r="492">
      <c r="A492" s="4" t="inlineStr">
        <is>
          <t>Current Fiscal Year</t>
        </is>
      </c>
      <c r="B492" s="5" t="n">
        <v>0</v>
      </c>
      <c r="C492" s="5" t="n">
        <v>0</v>
      </c>
    </row>
    <row r="493">
      <c r="A493" s="4" t="inlineStr">
        <is>
          <t>Fiscal Year Before Latest Fiscal Year</t>
        </is>
      </c>
      <c r="B493" s="5" t="n">
        <v>0</v>
      </c>
      <c r="C493" s="5" t="n">
        <v>0</v>
      </c>
    </row>
    <row r="494">
      <c r="A494" s="4" t="inlineStr">
        <is>
          <t>Two Years Before Latest Fiscal Year</t>
        </is>
      </c>
      <c r="B494" s="5" t="n">
        <v>0</v>
      </c>
      <c r="C494" s="5" t="n">
        <v>0</v>
      </c>
    </row>
    <row r="495">
      <c r="A495" s="4" t="inlineStr">
        <is>
          <t>Three Years Before Latest Fiscal Year</t>
        </is>
      </c>
      <c r="B495" s="5" t="n">
        <v>0</v>
      </c>
      <c r="C495" s="5" t="n">
        <v>0</v>
      </c>
    </row>
    <row r="496">
      <c r="A496" s="4" t="inlineStr">
        <is>
          <t>Four Years Before Latest Fiscal Year</t>
        </is>
      </c>
      <c r="B496" s="5" t="n">
        <v>0</v>
      </c>
      <c r="C496" s="5" t="n">
        <v>0</v>
      </c>
    </row>
    <row r="497">
      <c r="A497" s="4" t="inlineStr">
        <is>
          <t>Five Or More Years Before Latest Fiscal Year</t>
        </is>
      </c>
      <c r="B497" s="5" t="n">
        <v>0</v>
      </c>
      <c r="C497" s="5" t="n">
        <v>0</v>
      </c>
    </row>
    <row r="498">
      <c r="A498" s="4" t="inlineStr">
        <is>
          <t>Revolving loans</t>
        </is>
      </c>
      <c r="B498" s="5" t="n">
        <v>0</v>
      </c>
      <c r="C498" s="5" t="n">
        <v>0</v>
      </c>
    </row>
    <row r="499">
      <c r="A499" s="4" t="inlineStr">
        <is>
          <t>Revolving loans converted to term loans</t>
        </is>
      </c>
      <c r="B499" s="5" t="n">
        <v>182</v>
      </c>
      <c r="C499" s="5" t="n">
        <v>191</v>
      </c>
    </row>
    <row r="500">
      <c r="A500" s="4" t="inlineStr">
        <is>
          <t>Total Loans Receivable</t>
        </is>
      </c>
      <c r="B500" s="5" t="n">
        <v>182</v>
      </c>
      <c r="C500" s="5" t="n">
        <v>191</v>
      </c>
    </row>
    <row r="501">
      <c r="A501" s="4" t="inlineStr">
        <is>
          <t>Residential Real Estate [Member] | Doubtful [Member]</t>
        </is>
      </c>
      <c r="B501" s="4" t="inlineStr">
        <is>
          <t xml:space="preserve"> </t>
        </is>
      </c>
      <c r="C501" s="4" t="inlineStr">
        <is>
          <t xml:space="preserve"> </t>
        </is>
      </c>
    </row>
    <row r="502">
      <c r="A502" s="3" t="inlineStr">
        <is>
          <t>Financing Receivable, Credit Quality Indicator [Line Items]</t>
        </is>
      </c>
      <c r="B502" s="4" t="inlineStr">
        <is>
          <t xml:space="preserve"> </t>
        </is>
      </c>
      <c r="C502" s="4" t="inlineStr">
        <is>
          <t xml:space="preserve"> </t>
        </is>
      </c>
    </row>
    <row r="503">
      <c r="A503" s="4" t="inlineStr">
        <is>
          <t>Current Fiscal Year</t>
        </is>
      </c>
      <c r="B503" s="5" t="n">
        <v>0</v>
      </c>
      <c r="C503" s="5" t="n">
        <v>0</v>
      </c>
    </row>
    <row r="504">
      <c r="A504" s="4" t="inlineStr">
        <is>
          <t>Fiscal Year Before Latest Fiscal Year</t>
        </is>
      </c>
      <c r="B504" s="5" t="n">
        <v>0</v>
      </c>
      <c r="C504" s="5" t="n">
        <v>0</v>
      </c>
    </row>
    <row r="505">
      <c r="A505" s="4" t="inlineStr">
        <is>
          <t>Two Years Before Latest Fiscal Year</t>
        </is>
      </c>
      <c r="B505" s="5" t="n">
        <v>0</v>
      </c>
      <c r="C505" s="5" t="n">
        <v>0</v>
      </c>
    </row>
    <row r="506">
      <c r="A506" s="4" t="inlineStr">
        <is>
          <t>Three Years Before Latest Fiscal Year</t>
        </is>
      </c>
      <c r="B506" s="5" t="n">
        <v>0</v>
      </c>
      <c r="C506" s="5" t="n">
        <v>0</v>
      </c>
    </row>
    <row r="507">
      <c r="A507" s="4" t="inlineStr">
        <is>
          <t>Four Years Before Latest Fiscal Year</t>
        </is>
      </c>
      <c r="B507" s="5" t="n">
        <v>0</v>
      </c>
      <c r="C507" s="5" t="n">
        <v>0</v>
      </c>
    </row>
    <row r="508">
      <c r="A508" s="4" t="inlineStr">
        <is>
          <t>Five Or More Years Before Latest Fiscal Year</t>
        </is>
      </c>
      <c r="B508" s="5" t="n">
        <v>0</v>
      </c>
      <c r="C508" s="5" t="n">
        <v>0</v>
      </c>
    </row>
    <row r="509">
      <c r="A509" s="4" t="inlineStr">
        <is>
          <t>Revolving loans</t>
        </is>
      </c>
      <c r="B509" s="5" t="n">
        <v>0</v>
      </c>
      <c r="C509" s="5" t="n">
        <v>0</v>
      </c>
    </row>
    <row r="510">
      <c r="A510" s="4" t="inlineStr">
        <is>
          <t>Revolving loans converted to term loans</t>
        </is>
      </c>
      <c r="B510" s="5" t="n">
        <v>0</v>
      </c>
      <c r="C510" s="5" t="n">
        <v>0</v>
      </c>
    </row>
    <row r="511">
      <c r="A511" s="4" t="inlineStr">
        <is>
          <t>Total Loans Receivable</t>
        </is>
      </c>
      <c r="B511" s="5" t="n">
        <v>0</v>
      </c>
      <c r="C511" s="5" t="n">
        <v>0</v>
      </c>
    </row>
    <row r="512">
      <c r="A512" s="4" t="inlineStr">
        <is>
          <t>Residential Real Estate [Member] | Loss [Member]</t>
        </is>
      </c>
      <c r="B512" s="4" t="inlineStr">
        <is>
          <t xml:space="preserve"> </t>
        </is>
      </c>
      <c r="C512" s="4" t="inlineStr">
        <is>
          <t xml:space="preserve"> </t>
        </is>
      </c>
    </row>
    <row r="513">
      <c r="A513" s="3" t="inlineStr">
        <is>
          <t>Financing Receivable, Credit Quality Indicator [Line Items]</t>
        </is>
      </c>
      <c r="B513" s="4" t="inlineStr">
        <is>
          <t xml:space="preserve"> </t>
        </is>
      </c>
      <c r="C513" s="4" t="inlineStr">
        <is>
          <t xml:space="preserve"> </t>
        </is>
      </c>
    </row>
    <row r="514">
      <c r="A514" s="4" t="inlineStr">
        <is>
          <t>Current Fiscal Year</t>
        </is>
      </c>
      <c r="B514" s="4" t="inlineStr">
        <is>
          <t xml:space="preserve"> </t>
        </is>
      </c>
      <c r="C514" s="5" t="n">
        <v>0</v>
      </c>
    </row>
    <row r="515">
      <c r="A515" s="4" t="inlineStr">
        <is>
          <t>Fiscal Year Before Latest Fiscal Year</t>
        </is>
      </c>
      <c r="B515" s="4" t="inlineStr">
        <is>
          <t xml:space="preserve"> </t>
        </is>
      </c>
      <c r="C515" s="5" t="n">
        <v>0</v>
      </c>
    </row>
    <row r="516">
      <c r="A516" s="4" t="inlineStr">
        <is>
          <t>Two Years Before Latest Fiscal Year</t>
        </is>
      </c>
      <c r="B516" s="4" t="inlineStr">
        <is>
          <t xml:space="preserve"> </t>
        </is>
      </c>
      <c r="C516" s="5" t="n">
        <v>0</v>
      </c>
    </row>
    <row r="517">
      <c r="A517" s="4" t="inlineStr">
        <is>
          <t>Three Years Before Latest Fiscal Year</t>
        </is>
      </c>
      <c r="B517" s="4" t="inlineStr">
        <is>
          <t xml:space="preserve"> </t>
        </is>
      </c>
      <c r="C517" s="5" t="n">
        <v>0</v>
      </c>
    </row>
    <row r="518">
      <c r="A518" s="4" t="inlineStr">
        <is>
          <t>Four Years Before Latest Fiscal Year</t>
        </is>
      </c>
      <c r="B518" s="4" t="inlineStr">
        <is>
          <t xml:space="preserve"> </t>
        </is>
      </c>
      <c r="C518" s="5" t="n">
        <v>0</v>
      </c>
    </row>
    <row r="519">
      <c r="A519" s="4" t="inlineStr">
        <is>
          <t>Five Or More Years Before Latest Fiscal Year</t>
        </is>
      </c>
      <c r="B519" s="4" t="inlineStr">
        <is>
          <t xml:space="preserve"> </t>
        </is>
      </c>
      <c r="C519" s="5" t="n">
        <v>0</v>
      </c>
    </row>
    <row r="520">
      <c r="A520" s="4" t="inlineStr">
        <is>
          <t>Revolving loans</t>
        </is>
      </c>
      <c r="B520" s="4" t="inlineStr">
        <is>
          <t xml:space="preserve"> </t>
        </is>
      </c>
      <c r="C520" s="5" t="n">
        <v>0</v>
      </c>
    </row>
    <row r="521">
      <c r="A521" s="4" t="inlineStr">
        <is>
          <t>Revolving loans converted to term loans</t>
        </is>
      </c>
      <c r="B521" s="4" t="inlineStr">
        <is>
          <t xml:space="preserve"> </t>
        </is>
      </c>
      <c r="C521" s="5" t="n">
        <v>0</v>
      </c>
    </row>
    <row r="522">
      <c r="A522" s="4" t="inlineStr">
        <is>
          <t>Total Loans Receivable</t>
        </is>
      </c>
      <c r="B522" s="4" t="inlineStr">
        <is>
          <t xml:space="preserve"> </t>
        </is>
      </c>
      <c r="C522" s="5" t="n">
        <v>0</v>
      </c>
    </row>
    <row r="523">
      <c r="A523" s="4" t="inlineStr">
        <is>
          <t>Consumer [Member]</t>
        </is>
      </c>
      <c r="B523" s="4" t="inlineStr">
        <is>
          <t xml:space="preserve"> </t>
        </is>
      </c>
      <c r="C523" s="4" t="inlineStr">
        <is>
          <t xml:space="preserve"> </t>
        </is>
      </c>
    </row>
    <row r="524">
      <c r="A524" s="3" t="inlineStr">
        <is>
          <t>Financing Receivable, Credit Quality Indicator [Line Items]</t>
        </is>
      </c>
      <c r="B524" s="4" t="inlineStr">
        <is>
          <t xml:space="preserve"> </t>
        </is>
      </c>
      <c r="C524" s="4" t="inlineStr">
        <is>
          <t xml:space="preserve"> </t>
        </is>
      </c>
    </row>
    <row r="525">
      <c r="A525" s="4" t="inlineStr">
        <is>
          <t>Current Fiscal Year</t>
        </is>
      </c>
      <c r="B525" s="5" t="n">
        <v>10737</v>
      </c>
      <c r="C525" s="5" t="n">
        <v>7917</v>
      </c>
    </row>
    <row r="526">
      <c r="A526" s="4" t="inlineStr">
        <is>
          <t>Fiscal Year Before Latest Fiscal Year</t>
        </is>
      </c>
      <c r="B526" s="5" t="n">
        <v>6429</v>
      </c>
      <c r="C526" s="5" t="n">
        <v>1347</v>
      </c>
    </row>
    <row r="527">
      <c r="A527" s="4" t="inlineStr">
        <is>
          <t>Two Years Before Latest Fiscal Year</t>
        </is>
      </c>
      <c r="B527" s="5" t="n">
        <v>533</v>
      </c>
      <c r="C527" s="5" t="n">
        <v>2643</v>
      </c>
    </row>
    <row r="528">
      <c r="A528" s="4" t="inlineStr">
        <is>
          <t>Three Years Before Latest Fiscal Year</t>
        </is>
      </c>
      <c r="B528" s="5" t="n">
        <v>95</v>
      </c>
      <c r="C528" s="5" t="n">
        <v>265</v>
      </c>
    </row>
    <row r="529">
      <c r="A529" s="4" t="inlineStr">
        <is>
          <t>Four Years Before Latest Fiscal Year</t>
        </is>
      </c>
      <c r="B529" s="5" t="n">
        <v>235</v>
      </c>
      <c r="C529" s="5" t="n">
        <v>142</v>
      </c>
    </row>
    <row r="530">
      <c r="A530" s="4" t="inlineStr">
        <is>
          <t>Five Or More Years Before Latest Fiscal Year</t>
        </is>
      </c>
      <c r="B530" s="5" t="n">
        <v>146</v>
      </c>
      <c r="C530" s="5" t="n">
        <v>6</v>
      </c>
    </row>
    <row r="531">
      <c r="A531" s="4" t="inlineStr">
        <is>
          <t>Revolving loans</t>
        </is>
      </c>
      <c r="B531" s="5" t="n">
        <v>25068</v>
      </c>
      <c r="C531" s="5" t="n">
        <v>21173</v>
      </c>
    </row>
    <row r="532">
      <c r="A532" s="4" t="inlineStr">
        <is>
          <t>Revolving loans converted to term loans</t>
        </is>
      </c>
      <c r="B532" s="5" t="n">
        <v>0</v>
      </c>
      <c r="C532" s="5" t="n">
        <v>0</v>
      </c>
    </row>
    <row r="533">
      <c r="A533" s="4" t="inlineStr">
        <is>
          <t>Total Loans Receivable</t>
        </is>
      </c>
      <c r="B533" s="5" t="n">
        <v>43243</v>
      </c>
      <c r="C533" s="5" t="n">
        <v>33493</v>
      </c>
    </row>
    <row r="534">
      <c r="A534" s="4" t="inlineStr">
        <is>
          <t>Consumer [Member] | Non-Accrual [Member]</t>
        </is>
      </c>
      <c r="B534" s="4" t="inlineStr">
        <is>
          <t xml:space="preserve"> </t>
        </is>
      </c>
      <c r="C534" s="4" t="inlineStr">
        <is>
          <t xml:space="preserve"> </t>
        </is>
      </c>
    </row>
    <row r="535">
      <c r="A535" s="3" t="inlineStr">
        <is>
          <t>Financing Receivable, Credit Quality Indicator [Line Items]</t>
        </is>
      </c>
      <c r="B535" s="4" t="inlineStr">
        <is>
          <t xml:space="preserve"> </t>
        </is>
      </c>
      <c r="C535" s="4" t="inlineStr">
        <is>
          <t xml:space="preserve"> </t>
        </is>
      </c>
    </row>
    <row r="536">
      <c r="A536" s="4" t="inlineStr">
        <is>
          <t>Current Fiscal Year</t>
        </is>
      </c>
      <c r="B536" s="5" t="n">
        <v>0</v>
      </c>
      <c r="C536" s="5" t="n">
        <v>0</v>
      </c>
    </row>
    <row r="537">
      <c r="A537" s="4" t="inlineStr">
        <is>
          <t>Fiscal Year Before Latest Fiscal Year</t>
        </is>
      </c>
      <c r="B537" s="5" t="n">
        <v>0</v>
      </c>
      <c r="C537" s="5" t="n">
        <v>0</v>
      </c>
    </row>
    <row r="538">
      <c r="A538" s="4" t="inlineStr">
        <is>
          <t>Two Years Before Latest Fiscal Year</t>
        </is>
      </c>
      <c r="B538" s="5" t="n">
        <v>0</v>
      </c>
      <c r="C538" s="5" t="n">
        <v>0</v>
      </c>
    </row>
    <row r="539">
      <c r="A539" s="4" t="inlineStr">
        <is>
          <t>Three Years Before Latest Fiscal Year</t>
        </is>
      </c>
      <c r="B539" s="5" t="n">
        <v>0</v>
      </c>
      <c r="C539" s="5" t="n">
        <v>0</v>
      </c>
    </row>
    <row r="540">
      <c r="A540" s="4" t="inlineStr">
        <is>
          <t>Four Years Before Latest Fiscal Year</t>
        </is>
      </c>
      <c r="B540" s="5" t="n">
        <v>0</v>
      </c>
      <c r="C540" s="5" t="n">
        <v>0</v>
      </c>
    </row>
    <row r="541">
      <c r="A541" s="4" t="inlineStr">
        <is>
          <t>Five Or More Years Before Latest Fiscal Year</t>
        </is>
      </c>
      <c r="B541" s="5" t="n">
        <v>0</v>
      </c>
      <c r="C541" s="5" t="n">
        <v>0</v>
      </c>
    </row>
    <row r="542">
      <c r="A542" s="4" t="inlineStr">
        <is>
          <t>Revolving loans</t>
        </is>
      </c>
      <c r="B542" s="5" t="n">
        <v>0</v>
      </c>
      <c r="C542" s="5" t="n">
        <v>0</v>
      </c>
    </row>
    <row r="543">
      <c r="A543" s="4" t="inlineStr">
        <is>
          <t>Revolving loans converted to term loans</t>
        </is>
      </c>
      <c r="B543" s="5" t="n">
        <v>0</v>
      </c>
      <c r="C543" s="5" t="n">
        <v>0</v>
      </c>
    </row>
    <row r="544">
      <c r="A544" s="4" t="inlineStr">
        <is>
          <t>Consumer [Member] | Pass [Member]</t>
        </is>
      </c>
      <c r="B544" s="4" t="inlineStr">
        <is>
          <t xml:space="preserve"> </t>
        </is>
      </c>
      <c r="C544" s="4" t="inlineStr">
        <is>
          <t xml:space="preserve"> </t>
        </is>
      </c>
    </row>
    <row r="545">
      <c r="A545" s="3" t="inlineStr">
        <is>
          <t>Financing Receivable, Credit Quality Indicator [Line Items]</t>
        </is>
      </c>
      <c r="B545" s="4" t="inlineStr">
        <is>
          <t xml:space="preserve"> </t>
        </is>
      </c>
      <c r="C545" s="4" t="inlineStr">
        <is>
          <t xml:space="preserve"> </t>
        </is>
      </c>
    </row>
    <row r="546">
      <c r="A546" s="4" t="inlineStr">
        <is>
          <t>Current Fiscal Year</t>
        </is>
      </c>
      <c r="B546" s="5" t="n">
        <v>10737</v>
      </c>
      <c r="C546" s="5" t="n">
        <v>7917</v>
      </c>
    </row>
    <row r="547">
      <c r="A547" s="4" t="inlineStr">
        <is>
          <t>Fiscal Year Before Latest Fiscal Year</t>
        </is>
      </c>
      <c r="B547" s="5" t="n">
        <v>6429</v>
      </c>
      <c r="C547" s="5" t="n">
        <v>1347</v>
      </c>
    </row>
    <row r="548">
      <c r="A548" s="4" t="inlineStr">
        <is>
          <t>Two Years Before Latest Fiscal Year</t>
        </is>
      </c>
      <c r="B548" s="5" t="n">
        <v>533</v>
      </c>
      <c r="C548" s="5" t="n">
        <v>2611</v>
      </c>
    </row>
    <row r="549">
      <c r="A549" s="4" t="inlineStr">
        <is>
          <t>Three Years Before Latest Fiscal Year</t>
        </is>
      </c>
      <c r="B549" s="5" t="n">
        <v>69</v>
      </c>
      <c r="C549" s="5" t="n">
        <v>265</v>
      </c>
    </row>
    <row r="550">
      <c r="A550" s="4" t="inlineStr">
        <is>
          <t>Four Years Before Latest Fiscal Year</t>
        </is>
      </c>
      <c r="B550" s="5" t="n">
        <v>235</v>
      </c>
      <c r="C550" s="5" t="n">
        <v>129</v>
      </c>
    </row>
    <row r="551">
      <c r="A551" s="4" t="inlineStr">
        <is>
          <t>Five Or More Years Before Latest Fiscal Year</t>
        </is>
      </c>
      <c r="B551" s="5" t="n">
        <v>140</v>
      </c>
      <c r="C551" s="5" t="n">
        <v>6</v>
      </c>
    </row>
    <row r="552">
      <c r="A552" s="4" t="inlineStr">
        <is>
          <t>Revolving loans</t>
        </is>
      </c>
      <c r="B552" s="5" t="n">
        <v>25068</v>
      </c>
      <c r="C552" s="5" t="n">
        <v>21173</v>
      </c>
    </row>
    <row r="553">
      <c r="A553" s="4" t="inlineStr">
        <is>
          <t>Revolving loans converted to term loans</t>
        </is>
      </c>
      <c r="B553" s="5" t="n">
        <v>0</v>
      </c>
      <c r="C553" s="5" t="n">
        <v>0</v>
      </c>
    </row>
    <row r="554">
      <c r="A554" s="4" t="inlineStr">
        <is>
          <t>Total Loans Receivable</t>
        </is>
      </c>
      <c r="B554" s="5" t="n">
        <v>43211</v>
      </c>
      <c r="C554" s="5" t="n">
        <v>33448</v>
      </c>
    </row>
    <row r="555">
      <c r="A555" s="4" t="inlineStr">
        <is>
          <t>Consumer [Member] | Special Mention [Member]</t>
        </is>
      </c>
      <c r="B555" s="4" t="inlineStr">
        <is>
          <t xml:space="preserve"> </t>
        </is>
      </c>
      <c r="C555" s="4" t="inlineStr">
        <is>
          <t xml:space="preserve"> </t>
        </is>
      </c>
    </row>
    <row r="556">
      <c r="A556" s="3" t="inlineStr">
        <is>
          <t>Financing Receivable, Credit Quality Indicator [Line Items]</t>
        </is>
      </c>
      <c r="B556" s="4" t="inlineStr">
        <is>
          <t xml:space="preserve"> </t>
        </is>
      </c>
      <c r="C556" s="4" t="inlineStr">
        <is>
          <t xml:space="preserve"> </t>
        </is>
      </c>
    </row>
    <row r="557">
      <c r="A557" s="4" t="inlineStr">
        <is>
          <t>Current Fiscal Year</t>
        </is>
      </c>
      <c r="B557" s="5" t="n">
        <v>0</v>
      </c>
      <c r="C557" s="5" t="n">
        <v>0</v>
      </c>
    </row>
    <row r="558">
      <c r="A558" s="4" t="inlineStr">
        <is>
          <t>Fiscal Year Before Latest Fiscal Year</t>
        </is>
      </c>
      <c r="B558" s="5" t="n">
        <v>0</v>
      </c>
      <c r="C558" s="5" t="n">
        <v>0</v>
      </c>
    </row>
    <row r="559">
      <c r="A559" s="4" t="inlineStr">
        <is>
          <t>Two Years Before Latest Fiscal Year</t>
        </is>
      </c>
      <c r="B559" s="5" t="n">
        <v>0</v>
      </c>
      <c r="C559" s="5" t="n">
        <v>0</v>
      </c>
    </row>
    <row r="560">
      <c r="A560" s="4" t="inlineStr">
        <is>
          <t>Three Years Before Latest Fiscal Year</t>
        </is>
      </c>
      <c r="B560" s="5" t="n">
        <v>0</v>
      </c>
      <c r="C560" s="5" t="n">
        <v>0</v>
      </c>
    </row>
    <row r="561">
      <c r="A561" s="4" t="inlineStr">
        <is>
          <t>Four Years Before Latest Fiscal Year</t>
        </is>
      </c>
      <c r="B561" s="5" t="n">
        <v>0</v>
      </c>
      <c r="C561" s="5" t="n">
        <v>8</v>
      </c>
    </row>
    <row r="562">
      <c r="A562" s="4" t="inlineStr">
        <is>
          <t>Five Or More Years Before Latest Fiscal Year</t>
        </is>
      </c>
      <c r="B562" s="5" t="n">
        <v>6</v>
      </c>
      <c r="C562" s="5" t="n">
        <v>0</v>
      </c>
    </row>
    <row r="563">
      <c r="A563" s="4" t="inlineStr">
        <is>
          <t>Revolving loans</t>
        </is>
      </c>
      <c r="B563" s="5" t="n">
        <v>0</v>
      </c>
      <c r="C563" s="5" t="n">
        <v>0</v>
      </c>
    </row>
    <row r="564">
      <c r="A564" s="4" t="inlineStr">
        <is>
          <t>Revolving loans converted to term loans</t>
        </is>
      </c>
      <c r="B564" s="5" t="n">
        <v>0</v>
      </c>
      <c r="C564" s="5" t="n">
        <v>0</v>
      </c>
    </row>
    <row r="565">
      <c r="A565" s="4" t="inlineStr">
        <is>
          <t>Total Loans Receivable</t>
        </is>
      </c>
      <c r="B565" s="5" t="n">
        <v>6</v>
      </c>
      <c r="C565" s="5" t="n">
        <v>8</v>
      </c>
    </row>
    <row r="566">
      <c r="A566" s="4" t="inlineStr">
        <is>
          <t>Consumer [Member] | Substandard [Member] | Accrual [Member]</t>
        </is>
      </c>
      <c r="B566" s="4" t="inlineStr">
        <is>
          <t xml:space="preserve"> </t>
        </is>
      </c>
      <c r="C566" s="4" t="inlineStr">
        <is>
          <t xml:space="preserve"> </t>
        </is>
      </c>
    </row>
    <row r="567">
      <c r="A567" s="3" t="inlineStr">
        <is>
          <t>Financing Receivable, Credit Quality Indicator [Line Items]</t>
        </is>
      </c>
      <c r="B567" s="4" t="inlineStr">
        <is>
          <t xml:space="preserve"> </t>
        </is>
      </c>
      <c r="C567" s="4" t="inlineStr">
        <is>
          <t xml:space="preserve"> </t>
        </is>
      </c>
    </row>
    <row r="568">
      <c r="A568" s="4" t="inlineStr">
        <is>
          <t>Current Fiscal Year</t>
        </is>
      </c>
      <c r="B568" s="5" t="n">
        <v>0</v>
      </c>
      <c r="C568" s="5" t="n">
        <v>0</v>
      </c>
    </row>
    <row r="569">
      <c r="A569" s="4" t="inlineStr">
        <is>
          <t>Fiscal Year Before Latest Fiscal Year</t>
        </is>
      </c>
      <c r="B569" s="5" t="n">
        <v>0</v>
      </c>
      <c r="C569" s="5" t="n">
        <v>0</v>
      </c>
    </row>
    <row r="570">
      <c r="A570" s="4" t="inlineStr">
        <is>
          <t>Two Years Before Latest Fiscal Year</t>
        </is>
      </c>
      <c r="B570" s="5" t="n">
        <v>0</v>
      </c>
      <c r="C570" s="5" t="n">
        <v>32</v>
      </c>
    </row>
    <row r="571">
      <c r="A571" s="4" t="inlineStr">
        <is>
          <t>Three Years Before Latest Fiscal Year</t>
        </is>
      </c>
      <c r="B571" s="5" t="n">
        <v>26</v>
      </c>
      <c r="C571" s="5" t="n">
        <v>0</v>
      </c>
    </row>
    <row r="572">
      <c r="A572" s="4" t="inlineStr">
        <is>
          <t>Four Years Before Latest Fiscal Year</t>
        </is>
      </c>
      <c r="B572" s="5" t="n">
        <v>0</v>
      </c>
      <c r="C572" s="5" t="n">
        <v>5</v>
      </c>
    </row>
    <row r="573">
      <c r="A573" s="4" t="inlineStr">
        <is>
          <t>Five Or More Years Before Latest Fiscal Year</t>
        </is>
      </c>
      <c r="B573" s="5" t="n">
        <v>0</v>
      </c>
      <c r="C573" s="5" t="n">
        <v>0</v>
      </c>
    </row>
    <row r="574">
      <c r="A574" s="4" t="inlineStr">
        <is>
          <t>Revolving loans</t>
        </is>
      </c>
      <c r="B574" s="5" t="n">
        <v>0</v>
      </c>
      <c r="C574" s="5" t="n">
        <v>0</v>
      </c>
    </row>
    <row r="575">
      <c r="A575" s="4" t="inlineStr">
        <is>
          <t>Revolving loans converted to term loans</t>
        </is>
      </c>
      <c r="B575" s="5" t="n">
        <v>0</v>
      </c>
      <c r="C575" s="5" t="n">
        <v>0</v>
      </c>
    </row>
    <row r="576">
      <c r="A576" s="4" t="inlineStr">
        <is>
          <t>Total Loans Receivable</t>
        </is>
      </c>
      <c r="B576" s="5" t="n">
        <v>26</v>
      </c>
      <c r="C576" s="5" t="n">
        <v>37</v>
      </c>
    </row>
    <row r="577">
      <c r="A577" s="4" t="inlineStr">
        <is>
          <t>Consumer [Member] | Substandard [Member] | Non-Accrual [Member]</t>
        </is>
      </c>
      <c r="B577" s="4" t="inlineStr">
        <is>
          <t xml:space="preserve"> </t>
        </is>
      </c>
      <c r="C577" s="4" t="inlineStr">
        <is>
          <t xml:space="preserve"> </t>
        </is>
      </c>
    </row>
    <row r="578">
      <c r="A578" s="3" t="inlineStr">
        <is>
          <t>Financing Receivable, Credit Quality Indicator [Line Items]</t>
        </is>
      </c>
      <c r="B578" s="4" t="inlineStr">
        <is>
          <t xml:space="preserve"> </t>
        </is>
      </c>
      <c r="C578" s="4" t="inlineStr">
        <is>
          <t xml:space="preserve"> </t>
        </is>
      </c>
    </row>
    <row r="579">
      <c r="A579" s="4" t="inlineStr">
        <is>
          <t>Current Fiscal Year</t>
        </is>
      </c>
      <c r="B579" s="5" t="n">
        <v>0</v>
      </c>
      <c r="C579" s="5" t="n">
        <v>0</v>
      </c>
    </row>
    <row r="580">
      <c r="A580" s="4" t="inlineStr">
        <is>
          <t>Fiscal Year Before Latest Fiscal Year</t>
        </is>
      </c>
      <c r="B580" s="5" t="n">
        <v>0</v>
      </c>
      <c r="C580" s="5" t="n">
        <v>0</v>
      </c>
    </row>
    <row r="581">
      <c r="A581" s="4" t="inlineStr">
        <is>
          <t>Two Years Before Latest Fiscal Year</t>
        </is>
      </c>
      <c r="B581" s="5" t="n">
        <v>0</v>
      </c>
      <c r="C581" s="5" t="n">
        <v>0</v>
      </c>
    </row>
    <row r="582">
      <c r="A582" s="4" t="inlineStr">
        <is>
          <t>Three Years Before Latest Fiscal Year</t>
        </is>
      </c>
      <c r="B582" s="5" t="n">
        <v>0</v>
      </c>
      <c r="C582" s="5" t="n">
        <v>0</v>
      </c>
    </row>
    <row r="583">
      <c r="A583" s="4" t="inlineStr">
        <is>
          <t>Four Years Before Latest Fiscal Year</t>
        </is>
      </c>
      <c r="B583" s="5" t="n">
        <v>0</v>
      </c>
      <c r="C583" s="5" t="n">
        <v>0</v>
      </c>
    </row>
    <row r="584">
      <c r="A584" s="4" t="inlineStr">
        <is>
          <t>Five Or More Years Before Latest Fiscal Year</t>
        </is>
      </c>
      <c r="B584" s="5" t="n">
        <v>0</v>
      </c>
      <c r="C584" s="5" t="n">
        <v>0</v>
      </c>
    </row>
    <row r="585">
      <c r="A585" s="4" t="inlineStr">
        <is>
          <t>Revolving loans</t>
        </is>
      </c>
      <c r="B585" s="5" t="n">
        <v>0</v>
      </c>
      <c r="C585" s="5" t="n">
        <v>0</v>
      </c>
    </row>
    <row r="586">
      <c r="A586" s="4" t="inlineStr">
        <is>
          <t>Revolving loans converted to term loans</t>
        </is>
      </c>
      <c r="B586" s="5" t="n">
        <v>0</v>
      </c>
      <c r="C586" s="5" t="n">
        <v>0</v>
      </c>
    </row>
    <row r="587">
      <c r="A587" s="4" t="inlineStr">
        <is>
          <t>Total Loans Receivable</t>
        </is>
      </c>
      <c r="B587" s="5" t="n">
        <v>0</v>
      </c>
      <c r="C587" s="5" t="n">
        <v>0</v>
      </c>
    </row>
    <row r="588">
      <c r="A588" s="4" t="inlineStr">
        <is>
          <t>Consumer [Member] | Doubtful [Member]</t>
        </is>
      </c>
      <c r="B588" s="4" t="inlineStr">
        <is>
          <t xml:space="preserve"> </t>
        </is>
      </c>
      <c r="C588" s="4" t="inlineStr">
        <is>
          <t xml:space="preserve"> </t>
        </is>
      </c>
    </row>
    <row r="589">
      <c r="A589" s="3" t="inlineStr">
        <is>
          <t>Financing Receivable, Credit Quality Indicator [Line Items]</t>
        </is>
      </c>
      <c r="B589" s="4" t="inlineStr">
        <is>
          <t xml:space="preserve"> </t>
        </is>
      </c>
      <c r="C589" s="4" t="inlineStr">
        <is>
          <t xml:space="preserve"> </t>
        </is>
      </c>
    </row>
    <row r="590">
      <c r="A590" s="4" t="inlineStr">
        <is>
          <t>Current Fiscal Year</t>
        </is>
      </c>
      <c r="B590" s="5" t="n">
        <v>0</v>
      </c>
      <c r="C590" s="5" t="n">
        <v>0</v>
      </c>
    </row>
    <row r="591">
      <c r="A591" s="4" t="inlineStr">
        <is>
          <t>Fiscal Year Before Latest Fiscal Year</t>
        </is>
      </c>
      <c r="B591" s="5" t="n">
        <v>0</v>
      </c>
      <c r="C591" s="5" t="n">
        <v>0</v>
      </c>
    </row>
    <row r="592">
      <c r="A592" s="4" t="inlineStr">
        <is>
          <t>Two Years Before Latest Fiscal Year</t>
        </is>
      </c>
      <c r="B592" s="5" t="n">
        <v>0</v>
      </c>
      <c r="C592" s="5" t="n">
        <v>0</v>
      </c>
    </row>
    <row r="593">
      <c r="A593" s="4" t="inlineStr">
        <is>
          <t>Three Years Before Latest Fiscal Year</t>
        </is>
      </c>
      <c r="B593" s="5" t="n">
        <v>0</v>
      </c>
      <c r="C593" s="5" t="n">
        <v>0</v>
      </c>
    </row>
    <row r="594">
      <c r="A594" s="4" t="inlineStr">
        <is>
          <t>Four Years Before Latest Fiscal Year</t>
        </is>
      </c>
      <c r="B594" s="5" t="n">
        <v>0</v>
      </c>
      <c r="C594" s="5" t="n">
        <v>0</v>
      </c>
    </row>
    <row r="595">
      <c r="A595" s="4" t="inlineStr">
        <is>
          <t>Five Or More Years Before Latest Fiscal Year</t>
        </is>
      </c>
      <c r="B595" s="5" t="n">
        <v>0</v>
      </c>
      <c r="C595" s="5" t="n">
        <v>0</v>
      </c>
    </row>
    <row r="596">
      <c r="A596" s="4" t="inlineStr">
        <is>
          <t>Revolving loans</t>
        </is>
      </c>
      <c r="B596" s="5" t="n">
        <v>0</v>
      </c>
      <c r="C596" s="5" t="n">
        <v>0</v>
      </c>
    </row>
    <row r="597">
      <c r="A597" s="4" t="inlineStr">
        <is>
          <t>Revolving loans converted to term loans</t>
        </is>
      </c>
      <c r="B597" s="5" t="n">
        <v>0</v>
      </c>
      <c r="C597" s="5" t="n">
        <v>0</v>
      </c>
    </row>
    <row r="598">
      <c r="A598" s="4" t="inlineStr">
        <is>
          <t>Total Loans Receivable</t>
        </is>
      </c>
      <c r="B598" s="6" t="n">
        <v>0</v>
      </c>
      <c r="C598" s="5" t="n">
        <v>0</v>
      </c>
    </row>
    <row r="599">
      <c r="A599" s="4" t="inlineStr">
        <is>
          <t>Consumer [Member] | Loss [Member]</t>
        </is>
      </c>
      <c r="B599" s="4" t="inlineStr">
        <is>
          <t xml:space="preserve"> </t>
        </is>
      </c>
      <c r="C599" s="4" t="inlineStr">
        <is>
          <t xml:space="preserve"> </t>
        </is>
      </c>
    </row>
    <row r="600">
      <c r="A600" s="3" t="inlineStr">
        <is>
          <t>Financing Receivable, Credit Quality Indicator [Line Items]</t>
        </is>
      </c>
      <c r="B600" s="4" t="inlineStr">
        <is>
          <t xml:space="preserve"> </t>
        </is>
      </c>
      <c r="C600" s="4" t="inlineStr">
        <is>
          <t xml:space="preserve"> </t>
        </is>
      </c>
    </row>
    <row r="601">
      <c r="A601" s="4" t="inlineStr">
        <is>
          <t>Current Fiscal Year</t>
        </is>
      </c>
      <c r="B601" s="4" t="inlineStr">
        <is>
          <t xml:space="preserve"> </t>
        </is>
      </c>
      <c r="C601" s="5" t="n">
        <v>0</v>
      </c>
    </row>
    <row r="602">
      <c r="A602" s="4" t="inlineStr">
        <is>
          <t>Fiscal Year Before Latest Fiscal Year</t>
        </is>
      </c>
      <c r="B602" s="4" t="inlineStr">
        <is>
          <t xml:space="preserve"> </t>
        </is>
      </c>
      <c r="C602" s="5" t="n">
        <v>0</v>
      </c>
    </row>
    <row r="603">
      <c r="A603" s="4" t="inlineStr">
        <is>
          <t>Two Years Before Latest Fiscal Year</t>
        </is>
      </c>
      <c r="B603" s="4" t="inlineStr">
        <is>
          <t xml:space="preserve"> </t>
        </is>
      </c>
      <c r="C603" s="5" t="n">
        <v>0</v>
      </c>
    </row>
    <row r="604">
      <c r="A604" s="4" t="inlineStr">
        <is>
          <t>Three Years Before Latest Fiscal Year</t>
        </is>
      </c>
      <c r="B604" s="4" t="inlineStr">
        <is>
          <t xml:space="preserve"> </t>
        </is>
      </c>
      <c r="C604" s="5" t="n">
        <v>0</v>
      </c>
    </row>
    <row r="605">
      <c r="A605" s="4" t="inlineStr">
        <is>
          <t>Four Years Before Latest Fiscal Year</t>
        </is>
      </c>
      <c r="B605" s="4" t="inlineStr">
        <is>
          <t xml:space="preserve"> </t>
        </is>
      </c>
      <c r="C605" s="5" t="n">
        <v>0</v>
      </c>
    </row>
    <row r="606">
      <c r="A606" s="4" t="inlineStr">
        <is>
          <t>Five Or More Years Before Latest Fiscal Year</t>
        </is>
      </c>
      <c r="B606" s="4" t="inlineStr">
        <is>
          <t xml:space="preserve"> </t>
        </is>
      </c>
      <c r="C606" s="5" t="n">
        <v>0</v>
      </c>
    </row>
    <row r="607">
      <c r="A607" s="4" t="inlineStr">
        <is>
          <t>Revolving loans</t>
        </is>
      </c>
      <c r="B607" s="4" t="inlineStr">
        <is>
          <t xml:space="preserve"> </t>
        </is>
      </c>
      <c r="C607" s="5" t="n">
        <v>0</v>
      </c>
    </row>
    <row r="608">
      <c r="A608" s="4" t="inlineStr">
        <is>
          <t>Revolving loans converted to term loans</t>
        </is>
      </c>
      <c r="B608" s="4" t="inlineStr">
        <is>
          <t xml:space="preserve"> </t>
        </is>
      </c>
      <c r="C608" s="5" t="n">
        <v>0</v>
      </c>
    </row>
    <row r="609">
      <c r="A609" s="4" t="inlineStr">
        <is>
          <t>Total Loans Receivable</t>
        </is>
      </c>
      <c r="B609" s="4" t="inlineStr">
        <is>
          <t xml:space="preserve"> </t>
        </is>
      </c>
      <c r="C60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Aging Analysi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Current Fiscal Year</t>
        </is>
      </c>
      <c r="B3" s="6" t="n">
        <v>833955</v>
      </c>
      <c r="C3" s="6" t="n">
        <v>1502872</v>
      </c>
    </row>
    <row r="4">
      <c r="A4" s="4" t="inlineStr">
        <is>
          <t>Fiscal Year Before Latest Fiscal Year</t>
        </is>
      </c>
      <c r="B4" s="5" t="n">
        <v>1370719</v>
      </c>
      <c r="C4" s="5" t="n">
        <v>980869</v>
      </c>
    </row>
    <row r="5">
      <c r="A5" s="4" t="inlineStr">
        <is>
          <t>Two Years Before Latest Fiscal Year</t>
        </is>
      </c>
      <c r="B5" s="5" t="n">
        <v>752968</v>
      </c>
      <c r="C5" s="5" t="n">
        <v>457711</v>
      </c>
    </row>
    <row r="6">
      <c r="A6" s="4" t="inlineStr">
        <is>
          <t>Three Years Before Latest Fiscal Year</t>
        </is>
      </c>
      <c r="B6" s="5" t="n">
        <v>412150</v>
      </c>
      <c r="C6" s="5" t="n">
        <v>253347</v>
      </c>
    </row>
    <row r="7">
      <c r="A7" s="4" t="inlineStr">
        <is>
          <t>Four Years Before Latest Fiscal Year</t>
        </is>
      </c>
      <c r="B7" s="5" t="n">
        <v>230634</v>
      </c>
      <c r="C7" s="5" t="n">
        <v>177797</v>
      </c>
    </row>
    <row r="8">
      <c r="A8" s="4" t="inlineStr">
        <is>
          <t>Five Or More Years Before Latest Fiscal Year</t>
        </is>
      </c>
      <c r="B8" s="5" t="n">
        <v>202776</v>
      </c>
      <c r="C8" s="5" t="n">
        <v>156029</v>
      </c>
    </row>
    <row r="9">
      <c r="A9" s="4" t="inlineStr">
        <is>
          <t>Revolving loans</t>
        </is>
      </c>
      <c r="B9" s="5" t="n">
        <v>1938819</v>
      </c>
      <c r="C9" s="5" t="n">
        <v>1664787</v>
      </c>
    </row>
    <row r="10">
      <c r="A10" s="4" t="inlineStr">
        <is>
          <t>Revolving loans converted to term loans</t>
        </is>
      </c>
      <c r="B10" s="5" t="n">
        <v>203732</v>
      </c>
      <c r="C10" s="5" t="n">
        <v>179317</v>
      </c>
    </row>
    <row r="11">
      <c r="A11" s="4" t="inlineStr">
        <is>
          <t>Total Loans Receivable</t>
        </is>
      </c>
      <c r="B11" s="5" t="n">
        <v>5945753</v>
      </c>
      <c r="C11" s="5" t="n">
        <v>5372729</v>
      </c>
    </row>
    <row r="12">
      <c r="A12" s="4" t="inlineStr">
        <is>
          <t>30-59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 Fiscal Year</t>
        </is>
      </c>
      <c r="B14" s="5" t="n">
        <v>4565</v>
      </c>
      <c r="C14" s="5" t="n">
        <v>4313</v>
      </c>
    </row>
    <row r="15">
      <c r="A15" s="4" t="inlineStr">
        <is>
          <t>Fiscal Year Before Latest Fiscal Year</t>
        </is>
      </c>
      <c r="B15" s="5" t="n">
        <v>1854</v>
      </c>
      <c r="C15" s="5" t="n">
        <v>8651</v>
      </c>
    </row>
    <row r="16">
      <c r="A16" s="4" t="inlineStr">
        <is>
          <t>Two Years Before Latest Fiscal Year</t>
        </is>
      </c>
      <c r="B16" s="5" t="n">
        <v>5911</v>
      </c>
      <c r="C16" s="5" t="n">
        <v>0</v>
      </c>
    </row>
    <row r="17">
      <c r="A17" s="4" t="inlineStr">
        <is>
          <t>Three Years Before Latest Fiscal Year</t>
        </is>
      </c>
      <c r="B17" s="5" t="n">
        <v>24</v>
      </c>
      <c r="C17" s="5" t="n">
        <v>1190</v>
      </c>
    </row>
    <row r="18">
      <c r="A18" s="4" t="inlineStr">
        <is>
          <t>Four Years Before Latest Fiscal Year</t>
        </is>
      </c>
      <c r="B18" s="5" t="n">
        <v>232</v>
      </c>
      <c r="C18" s="5" t="n">
        <v>0</v>
      </c>
    </row>
    <row r="19">
      <c r="A19" s="4" t="inlineStr">
        <is>
          <t>Five Or More Years Before Latest Fiscal Year</t>
        </is>
      </c>
      <c r="B19" s="5" t="n">
        <v>0</v>
      </c>
      <c r="C19" s="5" t="n">
        <v>1049</v>
      </c>
    </row>
    <row r="20">
      <c r="A20" s="4" t="inlineStr">
        <is>
          <t>Revolving loans</t>
        </is>
      </c>
      <c r="B20" s="5" t="n">
        <v>1737</v>
      </c>
      <c r="C20" s="5" t="n">
        <v>2844</v>
      </c>
    </row>
    <row r="21">
      <c r="A21" s="4" t="inlineStr">
        <is>
          <t>Revolving loans converted to term loans</t>
        </is>
      </c>
      <c r="B21" s="5" t="n">
        <v>2089</v>
      </c>
      <c r="C21" s="5" t="n">
        <v>0</v>
      </c>
    </row>
    <row r="22">
      <c r="A22" s="4" t="inlineStr">
        <is>
          <t>Total Loans Receivable</t>
        </is>
      </c>
      <c r="B22" s="5" t="n">
        <v>16412</v>
      </c>
      <c r="C22" s="5" t="n">
        <v>18047</v>
      </c>
    </row>
    <row r="23">
      <c r="A23" s="4" t="inlineStr">
        <is>
          <t>60-89 Days Past Due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Current Fiscal Year</t>
        </is>
      </c>
      <c r="B25" s="5" t="n">
        <v>0</v>
      </c>
      <c r="C25" s="5" t="n">
        <v>0</v>
      </c>
    </row>
    <row r="26">
      <c r="A26" s="4" t="inlineStr">
        <is>
          <t>Fiscal Year Before Latest Fiscal Year</t>
        </is>
      </c>
      <c r="B26" s="5" t="n">
        <v>2</v>
      </c>
      <c r="C26" s="5" t="n">
        <v>55</v>
      </c>
    </row>
    <row r="27">
      <c r="A27" s="4" t="inlineStr">
        <is>
          <t>Two Years Before Latest Fiscal Year</t>
        </is>
      </c>
      <c r="B27" s="5" t="n">
        <v>7530</v>
      </c>
      <c r="C27" s="5" t="n">
        <v>2</v>
      </c>
    </row>
    <row r="28">
      <c r="A28" s="4" t="inlineStr">
        <is>
          <t>Three Years Before Latest Fiscal Year</t>
        </is>
      </c>
      <c r="B28" s="5" t="n">
        <v>144</v>
      </c>
      <c r="C28" s="5" t="n">
        <v>0</v>
      </c>
    </row>
    <row r="29">
      <c r="A29" s="4" t="inlineStr">
        <is>
          <t>Four Years Before Latest Fiscal Year</t>
        </is>
      </c>
      <c r="B29" s="5" t="n">
        <v>593</v>
      </c>
      <c r="C29" s="5" t="n">
        <v>5</v>
      </c>
    </row>
    <row r="30">
      <c r="A30" s="4" t="inlineStr">
        <is>
          <t>Five Or More Years Before Latest Fiscal Year</t>
        </is>
      </c>
      <c r="B30" s="5" t="n">
        <v>235</v>
      </c>
      <c r="C30" s="5" t="n">
        <v>0</v>
      </c>
    </row>
    <row r="31">
      <c r="A31" s="4" t="inlineStr">
        <is>
          <t>Revolving loans</t>
        </is>
      </c>
      <c r="B31" s="5" t="n">
        <v>4360</v>
      </c>
      <c r="C31" s="5" t="n">
        <v>980</v>
      </c>
    </row>
    <row r="32">
      <c r="A32" s="4" t="inlineStr">
        <is>
          <t>Revolving loans converted to term loans</t>
        </is>
      </c>
      <c r="B32" s="5" t="n">
        <v>181</v>
      </c>
      <c r="C32" s="5" t="n">
        <v>430</v>
      </c>
    </row>
    <row r="33">
      <c r="A33" s="4" t="inlineStr">
        <is>
          <t>Total Loans Receivable</t>
        </is>
      </c>
      <c r="B33" s="5" t="n">
        <v>13045</v>
      </c>
      <c r="C33" s="5" t="n">
        <v>1472</v>
      </c>
    </row>
    <row r="34">
      <c r="A34" s="4" t="inlineStr">
        <is>
          <t>Greater Than 90 Day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urrent Fiscal Year</t>
        </is>
      </c>
      <c r="B36" s="5" t="n">
        <v>0</v>
      </c>
      <c r="C36" s="5" t="n">
        <v>0</v>
      </c>
    </row>
    <row r="37">
      <c r="A37" s="4" t="inlineStr">
        <is>
          <t>Fiscal Year Before Latest Fiscal Year</t>
        </is>
      </c>
      <c r="B37" s="5" t="n">
        <v>30</v>
      </c>
      <c r="C37" s="5" t="n">
        <v>263</v>
      </c>
    </row>
    <row r="38">
      <c r="A38" s="4" t="inlineStr">
        <is>
          <t>Two Years Before Latest Fiscal Year</t>
        </is>
      </c>
      <c r="B38" s="5" t="n">
        <v>7629</v>
      </c>
      <c r="C38" s="5" t="n">
        <v>7</v>
      </c>
    </row>
    <row r="39">
      <c r="A39" s="4" t="inlineStr">
        <is>
          <t>Three Years Before Latest Fiscal Year</t>
        </is>
      </c>
      <c r="B39" s="5" t="n">
        <v>0</v>
      </c>
      <c r="C39" s="5" t="n">
        <v>6</v>
      </c>
    </row>
    <row r="40">
      <c r="A40" s="4" t="inlineStr">
        <is>
          <t>Four Years Before Latest Fiscal Year</t>
        </is>
      </c>
      <c r="B40" s="5" t="n">
        <v>0</v>
      </c>
      <c r="C40" s="5" t="n">
        <v>1383</v>
      </c>
    </row>
    <row r="41">
      <c r="A41" s="4" t="inlineStr">
        <is>
          <t>Five Or More Years Before Latest Fiscal Year</t>
        </is>
      </c>
      <c r="B41" s="5" t="n">
        <v>0</v>
      </c>
      <c r="C41" s="5" t="n">
        <v>12</v>
      </c>
    </row>
    <row r="42">
      <c r="A42" s="4" t="inlineStr">
        <is>
          <t>Revolving loans</t>
        </is>
      </c>
      <c r="B42" s="5" t="n">
        <v>11746</v>
      </c>
      <c r="C42" s="5" t="n">
        <v>7681</v>
      </c>
    </row>
    <row r="43">
      <c r="A43" s="4" t="inlineStr">
        <is>
          <t>Revolving loans converted to term loans</t>
        </is>
      </c>
      <c r="B43" s="5" t="n">
        <v>13605</v>
      </c>
      <c r="C43" s="5" t="n">
        <v>0</v>
      </c>
    </row>
    <row r="44">
      <c r="A44" s="4" t="inlineStr">
        <is>
          <t>Total Loans Receivable</t>
        </is>
      </c>
      <c r="B44" s="5" t="n">
        <v>33010</v>
      </c>
      <c r="C44" s="5" t="n">
        <v>9352</v>
      </c>
    </row>
    <row r="45">
      <c r="A45" s="4" t="inlineStr">
        <is>
          <t>Total Past Due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Current Fiscal Year</t>
        </is>
      </c>
      <c r="B47" s="5" t="n">
        <v>4565</v>
      </c>
      <c r="C47" s="5" t="n">
        <v>4313</v>
      </c>
    </row>
    <row r="48">
      <c r="A48" s="4" t="inlineStr">
        <is>
          <t>Fiscal Year Before Latest Fiscal Year</t>
        </is>
      </c>
      <c r="B48" s="5" t="n">
        <v>1886</v>
      </c>
      <c r="C48" s="5" t="n">
        <v>8969</v>
      </c>
    </row>
    <row r="49">
      <c r="A49" s="4" t="inlineStr">
        <is>
          <t>Two Years Before Latest Fiscal Year</t>
        </is>
      </c>
      <c r="B49" s="5" t="n">
        <v>21070</v>
      </c>
      <c r="C49" s="5" t="n">
        <v>9</v>
      </c>
    </row>
    <row r="50">
      <c r="A50" s="4" t="inlineStr">
        <is>
          <t>Three Years Before Latest Fiscal Year</t>
        </is>
      </c>
      <c r="B50" s="5" t="n">
        <v>168</v>
      </c>
      <c r="C50" s="5" t="n">
        <v>1196</v>
      </c>
    </row>
    <row r="51">
      <c r="A51" s="4" t="inlineStr">
        <is>
          <t>Four Years Before Latest Fiscal Year</t>
        </is>
      </c>
      <c r="B51" s="5" t="n">
        <v>825</v>
      </c>
      <c r="C51" s="5" t="n">
        <v>1388</v>
      </c>
    </row>
    <row r="52">
      <c r="A52" s="4" t="inlineStr">
        <is>
          <t>Five Or More Years Before Latest Fiscal Year</t>
        </is>
      </c>
      <c r="B52" s="5" t="n">
        <v>235</v>
      </c>
      <c r="C52" s="5" t="n">
        <v>1061</v>
      </c>
    </row>
    <row r="53">
      <c r="A53" s="4" t="inlineStr">
        <is>
          <t>Revolving loans</t>
        </is>
      </c>
      <c r="B53" s="5" t="n">
        <v>17843</v>
      </c>
      <c r="C53" s="5" t="n">
        <v>11505</v>
      </c>
    </row>
    <row r="54">
      <c r="A54" s="4" t="inlineStr">
        <is>
          <t>Revolving loans converted to term loans</t>
        </is>
      </c>
      <c r="B54" s="5" t="n">
        <v>15875</v>
      </c>
      <c r="C54" s="5" t="n">
        <v>430</v>
      </c>
    </row>
    <row r="55">
      <c r="A55" s="4" t="inlineStr">
        <is>
          <t>Total Loans Receivable</t>
        </is>
      </c>
      <c r="B55" s="5" t="n">
        <v>62467</v>
      </c>
      <c r="C55" s="5" t="n">
        <v>28871</v>
      </c>
    </row>
    <row r="56">
      <c r="A56" s="4" t="inlineStr">
        <is>
          <t>Current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Current Fiscal Year</t>
        </is>
      </c>
      <c r="B58" s="5" t="n">
        <v>829390</v>
      </c>
      <c r="C58" s="5" t="n">
        <v>1498559</v>
      </c>
    </row>
    <row r="59">
      <c r="A59" s="4" t="inlineStr">
        <is>
          <t>Fiscal Year Before Latest Fiscal Year</t>
        </is>
      </c>
      <c r="B59" s="5" t="n">
        <v>1368833</v>
      </c>
      <c r="C59" s="5" t="n">
        <v>971900</v>
      </c>
    </row>
    <row r="60">
      <c r="A60" s="4" t="inlineStr">
        <is>
          <t>Two Years Before Latest Fiscal Year</t>
        </is>
      </c>
      <c r="B60" s="5" t="n">
        <v>731898</v>
      </c>
      <c r="C60" s="5" t="n">
        <v>457702</v>
      </c>
    </row>
    <row r="61">
      <c r="A61" s="4" t="inlineStr">
        <is>
          <t>Three Years Before Latest Fiscal Year</t>
        </is>
      </c>
      <c r="B61" s="5" t="n">
        <v>411982</v>
      </c>
      <c r="C61" s="5" t="n">
        <v>252151</v>
      </c>
    </row>
    <row r="62">
      <c r="A62" s="4" t="inlineStr">
        <is>
          <t>Four Years Before Latest Fiscal Year</t>
        </is>
      </c>
      <c r="B62" s="5" t="n">
        <v>229809</v>
      </c>
      <c r="C62" s="5" t="n">
        <v>176409</v>
      </c>
    </row>
    <row r="63">
      <c r="A63" s="4" t="inlineStr">
        <is>
          <t>Five Or More Years Before Latest Fiscal Year</t>
        </is>
      </c>
      <c r="B63" s="5" t="n">
        <v>202541</v>
      </c>
      <c r="C63" s="5" t="n">
        <v>154968</v>
      </c>
    </row>
    <row r="64">
      <c r="A64" s="4" t="inlineStr">
        <is>
          <t>Revolving loans</t>
        </is>
      </c>
      <c r="B64" s="5" t="n">
        <v>1920976</v>
      </c>
      <c r="C64" s="5" t="n">
        <v>1653282</v>
      </c>
    </row>
    <row r="65">
      <c r="A65" s="4" t="inlineStr">
        <is>
          <t>Revolving loans converted to term loans</t>
        </is>
      </c>
      <c r="B65" s="5" t="n">
        <v>187857</v>
      </c>
      <c r="C65" s="5" t="n">
        <v>178887</v>
      </c>
    </row>
    <row r="66">
      <c r="A66" s="4" t="inlineStr">
        <is>
          <t>Total Loans Receivable</t>
        </is>
      </c>
      <c r="B66" s="5" t="n">
        <v>5883286</v>
      </c>
      <c r="C66" s="5" t="n">
        <v>5343858</v>
      </c>
    </row>
    <row r="67">
      <c r="A67" s="4" t="inlineStr">
        <is>
          <t>Greater Than 90 Days And Accruing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Current Fiscal Year</t>
        </is>
      </c>
      <c r="B69" s="5" t="n">
        <v>0</v>
      </c>
      <c r="C69" s="5" t="n">
        <v>0</v>
      </c>
    </row>
    <row r="70">
      <c r="A70" s="4" t="inlineStr">
        <is>
          <t>Fiscal Year Before Latest Fiscal Year</t>
        </is>
      </c>
      <c r="B70" s="5" t="n">
        <v>30</v>
      </c>
      <c r="C70" s="5" t="n">
        <v>159</v>
      </c>
    </row>
    <row r="71">
      <c r="A71" s="4" t="inlineStr">
        <is>
          <t>Two Years Before Latest Fiscal Year</t>
        </is>
      </c>
      <c r="B71" s="5" t="n">
        <v>1396</v>
      </c>
      <c r="C71" s="5" t="n">
        <v>7</v>
      </c>
    </row>
    <row r="72">
      <c r="A72" s="4" t="inlineStr">
        <is>
          <t>Three Years Before Latest Fiscal Year</t>
        </is>
      </c>
      <c r="B72" s="5" t="n">
        <v>0</v>
      </c>
      <c r="C72" s="5" t="n">
        <v>0</v>
      </c>
    </row>
    <row r="73">
      <c r="A73" s="4" t="inlineStr">
        <is>
          <t>Four Years Before Latest Fiscal Year</t>
        </is>
      </c>
      <c r="B73" s="5" t="n">
        <v>0</v>
      </c>
      <c r="C73" s="5" t="n">
        <v>0</v>
      </c>
    </row>
    <row r="74">
      <c r="A74" s="4" t="inlineStr">
        <is>
          <t>Five Or More Years Before Latest Fiscal Year</t>
        </is>
      </c>
      <c r="B74" s="5" t="n">
        <v>0</v>
      </c>
      <c r="C74" s="5" t="n">
        <v>0</v>
      </c>
    </row>
    <row r="75">
      <c r="A75" s="4" t="inlineStr">
        <is>
          <t>Revolving loans</t>
        </is>
      </c>
      <c r="B75" s="5" t="n">
        <v>719</v>
      </c>
      <c r="C75" s="5" t="n">
        <v>584</v>
      </c>
    </row>
    <row r="76">
      <c r="A76" s="4" t="inlineStr">
        <is>
          <t>Revolving loans converted to term loans</t>
        </is>
      </c>
      <c r="B76" s="5" t="n">
        <v>13605</v>
      </c>
      <c r="C76" s="5" t="n">
        <v>0</v>
      </c>
    </row>
    <row r="77">
      <c r="A77" s="4" t="inlineStr">
        <is>
          <t>Total Loans Receivable</t>
        </is>
      </c>
      <c r="B77" s="5" t="n">
        <v>15750</v>
      </c>
      <c r="C77" s="5" t="n">
        <v>750</v>
      </c>
    </row>
    <row r="78">
      <c r="A78" s="4" t="inlineStr">
        <is>
          <t>Commercial And Industrial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urrent Fiscal Year</t>
        </is>
      </c>
      <c r="B80" s="5" t="n">
        <v>335309</v>
      </c>
      <c r="C80" s="5" t="n">
        <v>468784</v>
      </c>
    </row>
    <row r="81">
      <c r="A81" s="4" t="inlineStr">
        <is>
          <t>Fiscal Year Before Latest Fiscal Year</t>
        </is>
      </c>
      <c r="B81" s="5" t="n">
        <v>274529</v>
      </c>
      <c r="C81" s="5" t="n">
        <v>305002</v>
      </c>
    </row>
    <row r="82">
      <c r="A82" s="4" t="inlineStr">
        <is>
          <t>Two Years Before Latest Fiscal Year</t>
        </is>
      </c>
      <c r="B82" s="5" t="n">
        <v>216315</v>
      </c>
      <c r="C82" s="5" t="n">
        <v>72154</v>
      </c>
    </row>
    <row r="83">
      <c r="A83" s="4" t="inlineStr">
        <is>
          <t>Three Years Before Latest Fiscal Year</t>
        </is>
      </c>
      <c r="B83" s="5" t="n">
        <v>62244</v>
      </c>
      <c r="C83" s="5" t="n">
        <v>54732</v>
      </c>
    </row>
    <row r="84">
      <c r="A84" s="4" t="inlineStr">
        <is>
          <t>Four Years Before Latest Fiscal Year</t>
        </is>
      </c>
      <c r="B84" s="5" t="n">
        <v>43449</v>
      </c>
      <c r="C84" s="5" t="n">
        <v>55665</v>
      </c>
    </row>
    <row r="85">
      <c r="A85" s="4" t="inlineStr">
        <is>
          <t>Five Or More Years Before Latest Fiscal Year</t>
        </is>
      </c>
      <c r="B85" s="5" t="n">
        <v>27105</v>
      </c>
      <c r="C85" s="5" t="n">
        <v>21045</v>
      </c>
    </row>
    <row r="86">
      <c r="A86" s="4" t="inlineStr">
        <is>
          <t>Revolving loans</t>
        </is>
      </c>
      <c r="B86" s="5" t="n">
        <v>1025156</v>
      </c>
      <c r="C86" s="5" t="n">
        <v>957254</v>
      </c>
    </row>
    <row r="87">
      <c r="A87" s="4" t="inlineStr">
        <is>
          <t>Revolving loans converted to term loans</t>
        </is>
      </c>
      <c r="B87" s="5" t="n">
        <v>72064</v>
      </c>
      <c r="C87" s="5" t="n">
        <v>40296</v>
      </c>
    </row>
    <row r="88">
      <c r="A88" s="4" t="inlineStr">
        <is>
          <t>Total Loans Receivable</t>
        </is>
      </c>
      <c r="B88" s="5" t="n">
        <v>2056171</v>
      </c>
      <c r="C88" s="5" t="n">
        <v>1974932</v>
      </c>
    </row>
    <row r="89">
      <c r="A89" s="4" t="inlineStr">
        <is>
          <t>Commercial And Industrial [Member] | 30-59 Days Past Due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Current Fiscal Year</t>
        </is>
      </c>
      <c r="B91" s="5" t="n">
        <v>54</v>
      </c>
      <c r="C91" s="5" t="n">
        <v>20</v>
      </c>
    </row>
    <row r="92">
      <c r="A92" s="4" t="inlineStr">
        <is>
          <t>Fiscal Year Before Latest Fiscal Year</t>
        </is>
      </c>
      <c r="B92" s="5" t="n">
        <v>18</v>
      </c>
      <c r="C92" s="5" t="n">
        <v>4784</v>
      </c>
    </row>
    <row r="93">
      <c r="A93" s="4" t="inlineStr">
        <is>
          <t>Two Years Before Latest Fiscal Year</t>
        </is>
      </c>
      <c r="B93" s="5" t="n">
        <v>0</v>
      </c>
      <c r="C93" s="5" t="n">
        <v>0</v>
      </c>
    </row>
    <row r="94">
      <c r="A94" s="4" t="inlineStr">
        <is>
          <t>Three Years Before Latest Fiscal Year</t>
        </is>
      </c>
      <c r="B94" s="5" t="n">
        <v>24</v>
      </c>
      <c r="C94" s="5" t="n">
        <v>0</v>
      </c>
    </row>
    <row r="95">
      <c r="A95" s="4" t="inlineStr">
        <is>
          <t>Four Years Before Latest Fiscal Year</t>
        </is>
      </c>
      <c r="B95" s="5" t="n">
        <v>0</v>
      </c>
      <c r="C95" s="5" t="n">
        <v>0</v>
      </c>
    </row>
    <row r="96">
      <c r="A96" s="4" t="inlineStr">
        <is>
          <t>Five Or More Years Before Latest Fiscal Year</t>
        </is>
      </c>
      <c r="B96" s="5" t="n">
        <v>0</v>
      </c>
      <c r="C96" s="5" t="n">
        <v>1049</v>
      </c>
    </row>
    <row r="97">
      <c r="A97" s="4" t="inlineStr">
        <is>
          <t>Revolving loans</t>
        </is>
      </c>
      <c r="B97" s="5" t="n">
        <v>1488</v>
      </c>
      <c r="C97" s="5" t="n">
        <v>2814</v>
      </c>
    </row>
    <row r="98">
      <c r="A98" s="4" t="inlineStr">
        <is>
          <t>Revolving loans converted to term loans</t>
        </is>
      </c>
      <c r="B98" s="5" t="n">
        <v>2089</v>
      </c>
      <c r="C98" s="5" t="n">
        <v>0</v>
      </c>
    </row>
    <row r="99">
      <c r="A99" s="4" t="inlineStr">
        <is>
          <t>Total Loans Receivable</t>
        </is>
      </c>
      <c r="B99" s="5" t="n">
        <v>3673</v>
      </c>
      <c r="C99" s="5" t="n">
        <v>8667</v>
      </c>
    </row>
    <row r="100">
      <c r="A100" s="4" t="inlineStr">
        <is>
          <t>Commercial And Industrial [Member] | 60-8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Current Fiscal Year</t>
        </is>
      </c>
      <c r="B102" s="5" t="n">
        <v>0</v>
      </c>
      <c r="C102" s="5" t="n">
        <v>0</v>
      </c>
    </row>
    <row r="103">
      <c r="A103" s="4" t="inlineStr">
        <is>
          <t>Fiscal Year Before Latest Fiscal Year</t>
        </is>
      </c>
      <c r="B103" s="5" t="n">
        <v>0</v>
      </c>
      <c r="C103" s="5" t="n">
        <v>55</v>
      </c>
    </row>
    <row r="104">
      <c r="A104" s="4" t="inlineStr">
        <is>
          <t>Two Years Before Latest Fiscal Year</t>
        </is>
      </c>
      <c r="B104" s="5" t="n">
        <v>0</v>
      </c>
      <c r="C104" s="5" t="n">
        <v>0</v>
      </c>
    </row>
    <row r="105">
      <c r="A105" s="4" t="inlineStr">
        <is>
          <t>Three Years Before Latest Fiscal Year</t>
        </is>
      </c>
      <c r="B105" s="5" t="n">
        <v>0</v>
      </c>
      <c r="C105" s="5" t="n">
        <v>0</v>
      </c>
    </row>
    <row r="106">
      <c r="A106" s="4" t="inlineStr">
        <is>
          <t>Four Years Before Latest Fiscal Year</t>
        </is>
      </c>
      <c r="B106" s="5" t="n">
        <v>593</v>
      </c>
      <c r="C106" s="5" t="n">
        <v>0</v>
      </c>
    </row>
    <row r="107">
      <c r="A107" s="4" t="inlineStr">
        <is>
          <t>Five Or More Years Before Latest Fiscal Year</t>
        </is>
      </c>
      <c r="B107" s="5" t="n">
        <v>235</v>
      </c>
      <c r="C107" s="5" t="n">
        <v>0</v>
      </c>
    </row>
    <row r="108">
      <c r="A108" s="4" t="inlineStr">
        <is>
          <t>Revolving loans</t>
        </is>
      </c>
      <c r="B108" s="5" t="n">
        <v>4360</v>
      </c>
      <c r="C108" s="5" t="n">
        <v>980</v>
      </c>
    </row>
    <row r="109">
      <c r="A109" s="4" t="inlineStr">
        <is>
          <t>Revolving loans converted to term loans</t>
        </is>
      </c>
      <c r="B109" s="5" t="n">
        <v>181</v>
      </c>
      <c r="C109" s="5" t="n">
        <v>430</v>
      </c>
    </row>
    <row r="110">
      <c r="A110" s="4" t="inlineStr">
        <is>
          <t>Total Loans Receivable</t>
        </is>
      </c>
      <c r="B110" s="5" t="n">
        <v>5369</v>
      </c>
      <c r="C110" s="5" t="n">
        <v>1465</v>
      </c>
    </row>
    <row r="111">
      <c r="A111" s="4" t="inlineStr">
        <is>
          <t>Commercial And Industrial [Member] | Greater Than 90 Days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Current Fiscal Year</t>
        </is>
      </c>
      <c r="B113" s="5" t="n">
        <v>0</v>
      </c>
      <c r="C113" s="5" t="n">
        <v>0</v>
      </c>
    </row>
    <row r="114">
      <c r="A114" s="4" t="inlineStr">
        <is>
          <t>Fiscal Year Before Latest Fiscal Year</t>
        </is>
      </c>
      <c r="B114" s="5" t="n">
        <v>30</v>
      </c>
      <c r="C114" s="5" t="n">
        <v>143</v>
      </c>
    </row>
    <row r="115">
      <c r="A115" s="4" t="inlineStr">
        <is>
          <t>Two Years Before Latest Fiscal Year</t>
        </is>
      </c>
      <c r="B115" s="5" t="n">
        <v>76</v>
      </c>
      <c r="C115" s="5" t="n">
        <v>7</v>
      </c>
    </row>
    <row r="116">
      <c r="A116" s="4" t="inlineStr">
        <is>
          <t>Three Years Before Latest Fiscal Year</t>
        </is>
      </c>
      <c r="B116" s="5" t="n">
        <v>0</v>
      </c>
      <c r="C116" s="5" t="n">
        <v>6</v>
      </c>
    </row>
    <row r="117">
      <c r="A117" s="4" t="inlineStr">
        <is>
          <t>Four Years Before Latest Fiscal Year</t>
        </is>
      </c>
      <c r="B117" s="5" t="n">
        <v>0</v>
      </c>
      <c r="C117" s="5" t="n">
        <v>1383</v>
      </c>
    </row>
    <row r="118">
      <c r="A118" s="4" t="inlineStr">
        <is>
          <t>Five Or More Years Before Latest Fiscal Year</t>
        </is>
      </c>
      <c r="B118" s="5" t="n">
        <v>0</v>
      </c>
      <c r="C118" s="5" t="n">
        <v>12</v>
      </c>
    </row>
    <row r="119">
      <c r="A119" s="4" t="inlineStr">
        <is>
          <t>Revolving loans</t>
        </is>
      </c>
      <c r="B119" s="5" t="n">
        <v>11162</v>
      </c>
      <c r="C119" s="5" t="n">
        <v>7063</v>
      </c>
    </row>
    <row r="120">
      <c r="A120" s="4" t="inlineStr">
        <is>
          <t>Revolving loans converted to term loans</t>
        </is>
      </c>
      <c r="B120" s="5" t="n">
        <v>13605</v>
      </c>
      <c r="C120" s="5" t="n">
        <v>0</v>
      </c>
    </row>
    <row r="121">
      <c r="A121" s="4" t="inlineStr">
        <is>
          <t>Total Loans Receivable</t>
        </is>
      </c>
      <c r="B121" s="5" t="n">
        <v>24873</v>
      </c>
      <c r="C121" s="5" t="n">
        <v>8614</v>
      </c>
    </row>
    <row r="122">
      <c r="A122" s="4" t="inlineStr">
        <is>
          <t>Commercial And Industrial [Member] | Total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Current Fiscal Year</t>
        </is>
      </c>
      <c r="B124" s="5" t="n">
        <v>54</v>
      </c>
      <c r="C124" s="5" t="n">
        <v>20</v>
      </c>
    </row>
    <row r="125">
      <c r="A125" s="4" t="inlineStr">
        <is>
          <t>Fiscal Year Before Latest Fiscal Year</t>
        </is>
      </c>
      <c r="B125" s="5" t="n">
        <v>48</v>
      </c>
      <c r="C125" s="5" t="n">
        <v>4982</v>
      </c>
    </row>
    <row r="126">
      <c r="A126" s="4" t="inlineStr">
        <is>
          <t>Two Years Before Latest Fiscal Year</t>
        </is>
      </c>
      <c r="B126" s="5" t="n">
        <v>76</v>
      </c>
      <c r="C126" s="5" t="n">
        <v>7</v>
      </c>
    </row>
    <row r="127">
      <c r="A127" s="4" t="inlineStr">
        <is>
          <t>Three Years Before Latest Fiscal Year</t>
        </is>
      </c>
      <c r="B127" s="5" t="n">
        <v>24</v>
      </c>
      <c r="C127" s="5" t="n">
        <v>6</v>
      </c>
    </row>
    <row r="128">
      <c r="A128" s="4" t="inlineStr">
        <is>
          <t>Four Years Before Latest Fiscal Year</t>
        </is>
      </c>
      <c r="B128" s="5" t="n">
        <v>593</v>
      </c>
      <c r="C128" s="5" t="n">
        <v>1383</v>
      </c>
    </row>
    <row r="129">
      <c r="A129" s="4" t="inlineStr">
        <is>
          <t>Five Or More Years Before Latest Fiscal Year</t>
        </is>
      </c>
      <c r="B129" s="5" t="n">
        <v>235</v>
      </c>
      <c r="C129" s="5" t="n">
        <v>1061</v>
      </c>
    </row>
    <row r="130">
      <c r="A130" s="4" t="inlineStr">
        <is>
          <t>Revolving loans</t>
        </is>
      </c>
      <c r="B130" s="5" t="n">
        <v>17010</v>
      </c>
      <c r="C130" s="5" t="n">
        <v>10857</v>
      </c>
    </row>
    <row r="131">
      <c r="A131" s="4" t="inlineStr">
        <is>
          <t>Revolving loans converted to term loans</t>
        </is>
      </c>
      <c r="B131" s="5" t="n">
        <v>15875</v>
      </c>
      <c r="C131" s="5" t="n">
        <v>430</v>
      </c>
    </row>
    <row r="132">
      <c r="A132" s="4" t="inlineStr">
        <is>
          <t>Total Loans Receivable</t>
        </is>
      </c>
      <c r="B132" s="5" t="n">
        <v>33915</v>
      </c>
      <c r="C132" s="5" t="n">
        <v>18746</v>
      </c>
    </row>
    <row r="133">
      <c r="A133" s="4" t="inlineStr">
        <is>
          <t>Commercial And Industrial [Member] | Current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Current Fiscal Year</t>
        </is>
      </c>
      <c r="B135" s="5" t="n">
        <v>335255</v>
      </c>
      <c r="C135" s="5" t="n">
        <v>468764</v>
      </c>
    </row>
    <row r="136">
      <c r="A136" s="4" t="inlineStr">
        <is>
          <t>Fiscal Year Before Latest Fiscal Year</t>
        </is>
      </c>
      <c r="B136" s="5" t="n">
        <v>274481</v>
      </c>
      <c r="C136" s="5" t="n">
        <v>300020</v>
      </c>
    </row>
    <row r="137">
      <c r="A137" s="4" t="inlineStr">
        <is>
          <t>Two Years Before Latest Fiscal Year</t>
        </is>
      </c>
      <c r="B137" s="5" t="n">
        <v>216239</v>
      </c>
      <c r="C137" s="5" t="n">
        <v>72147</v>
      </c>
    </row>
    <row r="138">
      <c r="A138" s="4" t="inlineStr">
        <is>
          <t>Three Years Before Latest Fiscal Year</t>
        </is>
      </c>
      <c r="B138" s="5" t="n">
        <v>62220</v>
      </c>
      <c r="C138" s="5" t="n">
        <v>54726</v>
      </c>
    </row>
    <row r="139">
      <c r="A139" s="4" t="inlineStr">
        <is>
          <t>Four Years Before Latest Fiscal Year</t>
        </is>
      </c>
      <c r="B139" s="5" t="n">
        <v>42856</v>
      </c>
      <c r="C139" s="5" t="n">
        <v>54282</v>
      </c>
    </row>
    <row r="140">
      <c r="A140" s="4" t="inlineStr">
        <is>
          <t>Five Or More Years Before Latest Fiscal Year</t>
        </is>
      </c>
      <c r="B140" s="5" t="n">
        <v>26870</v>
      </c>
      <c r="C140" s="5" t="n">
        <v>19984</v>
      </c>
    </row>
    <row r="141">
      <c r="A141" s="4" t="inlineStr">
        <is>
          <t>Revolving loans</t>
        </is>
      </c>
      <c r="B141" s="5" t="n">
        <v>1008146</v>
      </c>
      <c r="C141" s="5" t="n">
        <v>946397</v>
      </c>
    </row>
    <row r="142">
      <c r="A142" s="4" t="inlineStr">
        <is>
          <t>Revolving loans converted to term loans</t>
        </is>
      </c>
      <c r="B142" s="5" t="n">
        <v>56189</v>
      </c>
      <c r="C142" s="5" t="n">
        <v>39866</v>
      </c>
    </row>
    <row r="143">
      <c r="A143" s="4" t="inlineStr">
        <is>
          <t>Total Loans Receivable</t>
        </is>
      </c>
      <c r="B143" s="5" t="n">
        <v>2022256</v>
      </c>
      <c r="C143" s="5" t="n">
        <v>1956186</v>
      </c>
    </row>
    <row r="144">
      <c r="A144" s="4" t="inlineStr">
        <is>
          <t>Commercial And Industrial [Member] | Greater Than 90 Days And Accruing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Current Fiscal Year</t>
        </is>
      </c>
      <c r="B146" s="5" t="n">
        <v>0</v>
      </c>
      <c r="C146" s="5" t="n">
        <v>0</v>
      </c>
    </row>
    <row r="147">
      <c r="A147" s="4" t="inlineStr">
        <is>
          <t>Fiscal Year Before Latest Fiscal Year</t>
        </is>
      </c>
      <c r="B147" s="5" t="n">
        <v>30</v>
      </c>
      <c r="C147" s="5" t="n">
        <v>39</v>
      </c>
    </row>
    <row r="148">
      <c r="A148" s="4" t="inlineStr">
        <is>
          <t>Two Years Before Latest Fiscal Year</t>
        </is>
      </c>
      <c r="B148" s="5" t="n">
        <v>76</v>
      </c>
      <c r="C148" s="5" t="n">
        <v>7</v>
      </c>
    </row>
    <row r="149">
      <c r="A149" s="4" t="inlineStr">
        <is>
          <t>Three Years Before Latest Fiscal Year</t>
        </is>
      </c>
      <c r="B149" s="5" t="n">
        <v>0</v>
      </c>
      <c r="C149" s="5" t="n">
        <v>0</v>
      </c>
    </row>
    <row r="150">
      <c r="A150" s="4" t="inlineStr">
        <is>
          <t>Four Years Before Latest Fiscal Year</t>
        </is>
      </c>
      <c r="B150" s="5" t="n">
        <v>0</v>
      </c>
      <c r="C150" s="5" t="n">
        <v>0</v>
      </c>
    </row>
    <row r="151">
      <c r="A151" s="4" t="inlineStr">
        <is>
          <t>Five Or More Years Before Latest Fiscal Year</t>
        </is>
      </c>
      <c r="B151" s="5" t="n">
        <v>0</v>
      </c>
      <c r="C151" s="5" t="n">
        <v>0</v>
      </c>
    </row>
    <row r="152">
      <c r="A152" s="4" t="inlineStr">
        <is>
          <t>Revolving loans</t>
        </is>
      </c>
      <c r="B152" s="5" t="n">
        <v>543</v>
      </c>
      <c r="C152" s="5" t="n">
        <v>584</v>
      </c>
    </row>
    <row r="153">
      <c r="A153" s="4" t="inlineStr">
        <is>
          <t>Revolving loans converted to term loans</t>
        </is>
      </c>
      <c r="B153" s="5" t="n">
        <v>13605</v>
      </c>
      <c r="C153" s="5" t="n">
        <v>0</v>
      </c>
    </row>
    <row r="154">
      <c r="A154" s="4" t="inlineStr">
        <is>
          <t>Total Loans Receivable</t>
        </is>
      </c>
      <c r="B154" s="5" t="n">
        <v>14254</v>
      </c>
      <c r="C154" s="5" t="n">
        <v>630</v>
      </c>
    </row>
    <row r="155">
      <c r="A155" s="4" t="inlineStr">
        <is>
          <t>Energy [Member]</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Current Fiscal Year</t>
        </is>
      </c>
      <c r="B157" s="5" t="n">
        <v>0</v>
      </c>
      <c r="C157" s="5" t="n">
        <v>7585</v>
      </c>
    </row>
    <row r="158">
      <c r="A158" s="4" t="inlineStr">
        <is>
          <t>Fiscal Year Before Latest Fiscal Year</t>
        </is>
      </c>
      <c r="B158" s="5" t="n">
        <v>7075</v>
      </c>
      <c r="C158" s="5" t="n">
        <v>306</v>
      </c>
    </row>
    <row r="159">
      <c r="A159" s="4" t="inlineStr">
        <is>
          <t>Two Years Before Latest Fiscal Year</t>
        </is>
      </c>
      <c r="B159" s="5" t="n">
        <v>0</v>
      </c>
      <c r="C159" s="5" t="n">
        <v>228</v>
      </c>
    </row>
    <row r="160">
      <c r="A160" s="4" t="inlineStr">
        <is>
          <t>Three Years Before Latest Fiscal Year</t>
        </is>
      </c>
      <c r="B160" s="5" t="n">
        <v>174</v>
      </c>
      <c r="C160" s="5" t="n">
        <v>0</v>
      </c>
    </row>
    <row r="161">
      <c r="A161" s="4" t="inlineStr">
        <is>
          <t>Four Years Before Latest Fiscal Year</t>
        </is>
      </c>
      <c r="B161" s="5" t="n">
        <v>0</v>
      </c>
      <c r="C161" s="5" t="n">
        <v>0</v>
      </c>
    </row>
    <row r="162">
      <c r="A162" s="4" t="inlineStr">
        <is>
          <t>Five Or More Years Before Latest Fiscal Year</t>
        </is>
      </c>
      <c r="B162" s="5" t="n">
        <v>0</v>
      </c>
      <c r="C162" s="5" t="n">
        <v>0</v>
      </c>
    </row>
    <row r="163">
      <c r="A163" s="4" t="inlineStr">
        <is>
          <t>Revolving loans</t>
        </is>
      </c>
      <c r="B163" s="5" t="n">
        <v>206792</v>
      </c>
      <c r="C163" s="5" t="n">
        <v>164928</v>
      </c>
    </row>
    <row r="164">
      <c r="A164" s="4" t="inlineStr">
        <is>
          <t>Revolving loans converted to term loans</t>
        </is>
      </c>
      <c r="B164" s="5" t="n">
        <v>125</v>
      </c>
      <c r="C164" s="5" t="n">
        <v>171</v>
      </c>
    </row>
    <row r="165">
      <c r="A165" s="4" t="inlineStr">
        <is>
          <t>Total Loans Receivable</t>
        </is>
      </c>
      <c r="B165" s="5" t="n">
        <v>214166</v>
      </c>
      <c r="C165" s="5" t="n">
        <v>173218</v>
      </c>
    </row>
    <row r="166">
      <c r="A166" s="4" t="inlineStr">
        <is>
          <t>Energy [Member] | 30-59 Days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Current Fiscal Year</t>
        </is>
      </c>
      <c r="B168" s="5" t="n">
        <v>0</v>
      </c>
      <c r="C168" s="5" t="n">
        <v>0</v>
      </c>
    </row>
    <row r="169">
      <c r="A169" s="4" t="inlineStr">
        <is>
          <t>Fiscal Year Before Latest Fiscal Year</t>
        </is>
      </c>
      <c r="B169" s="5" t="n">
        <v>0</v>
      </c>
      <c r="C169" s="5" t="n">
        <v>0</v>
      </c>
    </row>
    <row r="170">
      <c r="A170" s="4" t="inlineStr">
        <is>
          <t>Two Years Before Latest Fiscal Year</t>
        </is>
      </c>
      <c r="B170" s="5" t="n">
        <v>0</v>
      </c>
      <c r="C170" s="5" t="n">
        <v>0</v>
      </c>
    </row>
    <row r="171">
      <c r="A171" s="4" t="inlineStr">
        <is>
          <t>Three Years Before Latest Fiscal Year</t>
        </is>
      </c>
      <c r="B171" s="5" t="n">
        <v>0</v>
      </c>
      <c r="C171" s="5" t="n">
        <v>0</v>
      </c>
    </row>
    <row r="172">
      <c r="A172" s="4" t="inlineStr">
        <is>
          <t>Four Years Before Latest Fiscal Year</t>
        </is>
      </c>
      <c r="B172" s="5" t="n">
        <v>0</v>
      </c>
      <c r="C172" s="5" t="n">
        <v>0</v>
      </c>
    </row>
    <row r="173">
      <c r="A173" s="4" t="inlineStr">
        <is>
          <t>Five Or More Years Before Latest Fiscal Year</t>
        </is>
      </c>
      <c r="B173" s="5" t="n">
        <v>0</v>
      </c>
      <c r="C173" s="5" t="n">
        <v>0</v>
      </c>
    </row>
    <row r="174">
      <c r="A174" s="4" t="inlineStr">
        <is>
          <t>Revolving loans</t>
        </is>
      </c>
      <c r="B174" s="5" t="n">
        <v>0</v>
      </c>
      <c r="C174" s="5" t="n">
        <v>0</v>
      </c>
    </row>
    <row r="175">
      <c r="A175" s="4" t="inlineStr">
        <is>
          <t>Revolving loans converted to term loans</t>
        </is>
      </c>
      <c r="B175" s="5" t="n">
        <v>0</v>
      </c>
      <c r="C175" s="5" t="n">
        <v>0</v>
      </c>
    </row>
    <row r="176">
      <c r="A176" s="4" t="inlineStr">
        <is>
          <t>Total Loans Receivable</t>
        </is>
      </c>
      <c r="B176" s="5" t="n">
        <v>0</v>
      </c>
      <c r="C176" s="5" t="n">
        <v>0</v>
      </c>
    </row>
    <row r="177">
      <c r="A177" s="4" t="inlineStr">
        <is>
          <t>Energy [Member] | 60-89 Days Past Due [Memb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Current Fiscal Year</t>
        </is>
      </c>
      <c r="B179" s="5" t="n">
        <v>0</v>
      </c>
      <c r="C179" s="5" t="n">
        <v>0</v>
      </c>
    </row>
    <row r="180">
      <c r="A180" s="4" t="inlineStr">
        <is>
          <t>Fiscal Year Before Latest Fiscal Year</t>
        </is>
      </c>
      <c r="B180" s="5" t="n">
        <v>0</v>
      </c>
      <c r="C180" s="5" t="n">
        <v>0</v>
      </c>
    </row>
    <row r="181">
      <c r="A181" s="4" t="inlineStr">
        <is>
          <t>Two Years Before Latest Fiscal Year</t>
        </is>
      </c>
      <c r="B181" s="5" t="n">
        <v>0</v>
      </c>
      <c r="C181" s="5" t="n">
        <v>0</v>
      </c>
    </row>
    <row r="182">
      <c r="A182" s="4" t="inlineStr">
        <is>
          <t>Three Years Before Latest Fiscal Year</t>
        </is>
      </c>
      <c r="B182" s="5" t="n">
        <v>0</v>
      </c>
      <c r="C182" s="5" t="n">
        <v>0</v>
      </c>
    </row>
    <row r="183">
      <c r="A183" s="4" t="inlineStr">
        <is>
          <t>Four Years Before Latest Fiscal Year</t>
        </is>
      </c>
      <c r="B183" s="5" t="n">
        <v>0</v>
      </c>
      <c r="C183" s="5" t="n">
        <v>0</v>
      </c>
    </row>
    <row r="184">
      <c r="A184" s="4" t="inlineStr">
        <is>
          <t>Five Or More Years Before Latest Fiscal Year</t>
        </is>
      </c>
      <c r="B184" s="5" t="n">
        <v>0</v>
      </c>
      <c r="C184" s="5" t="n">
        <v>0</v>
      </c>
    </row>
    <row r="185">
      <c r="A185" s="4" t="inlineStr">
        <is>
          <t>Revolving loans</t>
        </is>
      </c>
      <c r="B185" s="5" t="n">
        <v>0</v>
      </c>
      <c r="C185" s="5" t="n">
        <v>0</v>
      </c>
    </row>
    <row r="186">
      <c r="A186" s="4" t="inlineStr">
        <is>
          <t>Revolving loans converted to term loans</t>
        </is>
      </c>
      <c r="B186" s="5" t="n">
        <v>0</v>
      </c>
      <c r="C186" s="5" t="n">
        <v>0</v>
      </c>
    </row>
    <row r="187">
      <c r="A187" s="4" t="inlineStr">
        <is>
          <t>Total Loans Receivable</t>
        </is>
      </c>
      <c r="B187" s="5" t="n">
        <v>0</v>
      </c>
      <c r="C187" s="5" t="n">
        <v>0</v>
      </c>
    </row>
    <row r="188">
      <c r="A188" s="4" t="inlineStr">
        <is>
          <t>Energy [Member] | Greater Than 90 Days [Member]</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Current Fiscal Year</t>
        </is>
      </c>
      <c r="B190" s="5" t="n">
        <v>0</v>
      </c>
      <c r="C190" s="5" t="n">
        <v>0</v>
      </c>
    </row>
    <row r="191">
      <c r="A191" s="4" t="inlineStr">
        <is>
          <t>Fiscal Year Before Latest Fiscal Year</t>
        </is>
      </c>
      <c r="B191" s="5" t="n">
        <v>0</v>
      </c>
      <c r="C191" s="5" t="n">
        <v>0</v>
      </c>
    </row>
    <row r="192">
      <c r="A192" s="4" t="inlineStr">
        <is>
          <t>Two Years Before Latest Fiscal Year</t>
        </is>
      </c>
      <c r="B192" s="5" t="n">
        <v>0</v>
      </c>
      <c r="C192" s="5" t="n">
        <v>0</v>
      </c>
    </row>
    <row r="193">
      <c r="A193" s="4" t="inlineStr">
        <is>
          <t>Three Years Before Latest Fiscal Year</t>
        </is>
      </c>
      <c r="B193" s="5" t="n">
        <v>0</v>
      </c>
      <c r="C193" s="5" t="n">
        <v>0</v>
      </c>
    </row>
    <row r="194">
      <c r="A194" s="4" t="inlineStr">
        <is>
          <t>Four Years Before Latest Fiscal Year</t>
        </is>
      </c>
      <c r="B194" s="5" t="n">
        <v>0</v>
      </c>
      <c r="C194" s="5" t="n">
        <v>0</v>
      </c>
    </row>
    <row r="195">
      <c r="A195" s="4" t="inlineStr">
        <is>
          <t>Five Or More Years Before Latest Fiscal Year</t>
        </is>
      </c>
      <c r="B195" s="5" t="n">
        <v>0</v>
      </c>
      <c r="C195" s="5" t="n">
        <v>0</v>
      </c>
    </row>
    <row r="196">
      <c r="A196" s="4" t="inlineStr">
        <is>
          <t>Revolving loans</t>
        </is>
      </c>
      <c r="B196" s="5" t="n">
        <v>408</v>
      </c>
      <c r="C196" s="5" t="n">
        <v>618</v>
      </c>
    </row>
    <row r="197">
      <c r="A197" s="4" t="inlineStr">
        <is>
          <t>Revolving loans converted to term loans</t>
        </is>
      </c>
      <c r="B197" s="5" t="n">
        <v>0</v>
      </c>
      <c r="C197" s="5" t="n">
        <v>0</v>
      </c>
    </row>
    <row r="198">
      <c r="A198" s="4" t="inlineStr">
        <is>
          <t>Total Loans Receivable</t>
        </is>
      </c>
      <c r="B198" s="5" t="n">
        <v>408</v>
      </c>
      <c r="C198" s="5" t="n">
        <v>618</v>
      </c>
    </row>
    <row r="199">
      <c r="A199" s="4" t="inlineStr">
        <is>
          <t>Energy [Member] | Total Past Due [Member]</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Current Fiscal Year</t>
        </is>
      </c>
      <c r="B201" s="5" t="n">
        <v>0</v>
      </c>
      <c r="C201" s="5" t="n">
        <v>0</v>
      </c>
    </row>
    <row r="202">
      <c r="A202" s="4" t="inlineStr">
        <is>
          <t>Fiscal Year Before Latest Fiscal Year</t>
        </is>
      </c>
      <c r="B202" s="5" t="n">
        <v>0</v>
      </c>
      <c r="C202" s="5" t="n">
        <v>0</v>
      </c>
    </row>
    <row r="203">
      <c r="A203" s="4" t="inlineStr">
        <is>
          <t>Two Years Before Latest Fiscal Year</t>
        </is>
      </c>
      <c r="B203" s="5" t="n">
        <v>0</v>
      </c>
      <c r="C203" s="5" t="n">
        <v>0</v>
      </c>
    </row>
    <row r="204">
      <c r="A204" s="4" t="inlineStr">
        <is>
          <t>Three Years Before Latest Fiscal Year</t>
        </is>
      </c>
      <c r="B204" s="5" t="n">
        <v>0</v>
      </c>
      <c r="C204" s="5" t="n">
        <v>0</v>
      </c>
    </row>
    <row r="205">
      <c r="A205" s="4" t="inlineStr">
        <is>
          <t>Four Years Before Latest Fiscal Year</t>
        </is>
      </c>
      <c r="B205" s="5" t="n">
        <v>0</v>
      </c>
      <c r="C205" s="5" t="n">
        <v>0</v>
      </c>
    </row>
    <row r="206">
      <c r="A206" s="4" t="inlineStr">
        <is>
          <t>Five Or More Years Before Latest Fiscal Year</t>
        </is>
      </c>
      <c r="B206" s="5" t="n">
        <v>0</v>
      </c>
      <c r="C206" s="5" t="n">
        <v>0</v>
      </c>
    </row>
    <row r="207">
      <c r="A207" s="4" t="inlineStr">
        <is>
          <t>Revolving loans</t>
        </is>
      </c>
      <c r="B207" s="5" t="n">
        <v>408</v>
      </c>
      <c r="C207" s="5" t="n">
        <v>618</v>
      </c>
    </row>
    <row r="208">
      <c r="A208" s="4" t="inlineStr">
        <is>
          <t>Revolving loans converted to term loans</t>
        </is>
      </c>
      <c r="B208" s="5" t="n">
        <v>0</v>
      </c>
      <c r="C208" s="5" t="n">
        <v>0</v>
      </c>
    </row>
    <row r="209">
      <c r="A209" s="4" t="inlineStr">
        <is>
          <t>Total Loans Receivable</t>
        </is>
      </c>
      <c r="B209" s="5" t="n">
        <v>408</v>
      </c>
      <c r="C209" s="5" t="n">
        <v>618</v>
      </c>
    </row>
    <row r="210">
      <c r="A210" s="4" t="inlineStr">
        <is>
          <t>Energy [Member] | Current [Member]</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Current Fiscal Year</t>
        </is>
      </c>
      <c r="B212" s="5" t="n">
        <v>0</v>
      </c>
      <c r="C212" s="5" t="n">
        <v>7585</v>
      </c>
    </row>
    <row r="213">
      <c r="A213" s="4" t="inlineStr">
        <is>
          <t>Fiscal Year Before Latest Fiscal Year</t>
        </is>
      </c>
      <c r="B213" s="5" t="n">
        <v>7075</v>
      </c>
      <c r="C213" s="5" t="n">
        <v>306</v>
      </c>
    </row>
    <row r="214">
      <c r="A214" s="4" t="inlineStr">
        <is>
          <t>Two Years Before Latest Fiscal Year</t>
        </is>
      </c>
      <c r="B214" s="5" t="n">
        <v>0</v>
      </c>
      <c r="C214" s="5" t="n">
        <v>228</v>
      </c>
    </row>
    <row r="215">
      <c r="A215" s="4" t="inlineStr">
        <is>
          <t>Three Years Before Latest Fiscal Year</t>
        </is>
      </c>
      <c r="B215" s="5" t="n">
        <v>174</v>
      </c>
      <c r="C215" s="5" t="n">
        <v>0</v>
      </c>
    </row>
    <row r="216">
      <c r="A216" s="4" t="inlineStr">
        <is>
          <t>Four Years Before Latest Fiscal Year</t>
        </is>
      </c>
      <c r="B216" s="5" t="n">
        <v>0</v>
      </c>
      <c r="C216" s="5" t="n">
        <v>0</v>
      </c>
    </row>
    <row r="217">
      <c r="A217" s="4" t="inlineStr">
        <is>
          <t>Five Or More Years Before Latest Fiscal Year</t>
        </is>
      </c>
      <c r="B217" s="5" t="n">
        <v>0</v>
      </c>
      <c r="C217" s="5" t="n">
        <v>0</v>
      </c>
    </row>
    <row r="218">
      <c r="A218" s="4" t="inlineStr">
        <is>
          <t>Revolving loans</t>
        </is>
      </c>
      <c r="B218" s="5" t="n">
        <v>206384</v>
      </c>
      <c r="C218" s="5" t="n">
        <v>164310</v>
      </c>
    </row>
    <row r="219">
      <c r="A219" s="4" t="inlineStr">
        <is>
          <t>Revolving loans converted to term loans</t>
        </is>
      </c>
      <c r="B219" s="5" t="n">
        <v>125</v>
      </c>
      <c r="C219" s="5" t="n">
        <v>171</v>
      </c>
    </row>
    <row r="220">
      <c r="A220" s="4" t="inlineStr">
        <is>
          <t>Total Loans Receivable</t>
        </is>
      </c>
      <c r="B220" s="5" t="n">
        <v>213758</v>
      </c>
      <c r="C220" s="5" t="n">
        <v>172600</v>
      </c>
    </row>
    <row r="221">
      <c r="A221" s="4" t="inlineStr">
        <is>
          <t>Energy [Member] | Greater Than 90 Days And Accruing [Member]</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Current Fiscal Year</t>
        </is>
      </c>
      <c r="B223" s="5" t="n">
        <v>0</v>
      </c>
      <c r="C223" s="5" t="n">
        <v>0</v>
      </c>
    </row>
    <row r="224">
      <c r="A224" s="4" t="inlineStr">
        <is>
          <t>Fiscal Year Before Latest Fiscal Year</t>
        </is>
      </c>
      <c r="B224" s="5" t="n">
        <v>0</v>
      </c>
      <c r="C224" s="5" t="n">
        <v>0</v>
      </c>
    </row>
    <row r="225">
      <c r="A225" s="4" t="inlineStr">
        <is>
          <t>Two Years Before Latest Fiscal Year</t>
        </is>
      </c>
      <c r="B225" s="5" t="n">
        <v>0</v>
      </c>
      <c r="C225" s="5" t="n">
        <v>0</v>
      </c>
    </row>
    <row r="226">
      <c r="A226" s="4" t="inlineStr">
        <is>
          <t>Three Years Before Latest Fiscal Year</t>
        </is>
      </c>
      <c r="B226" s="5" t="n">
        <v>0</v>
      </c>
      <c r="C226" s="5" t="n">
        <v>0</v>
      </c>
    </row>
    <row r="227">
      <c r="A227" s="4" t="inlineStr">
        <is>
          <t>Four Years Before Latest Fiscal Year</t>
        </is>
      </c>
      <c r="B227" s="5" t="n">
        <v>0</v>
      </c>
      <c r="C227" s="5" t="n">
        <v>0</v>
      </c>
    </row>
    <row r="228">
      <c r="A228" s="4" t="inlineStr">
        <is>
          <t>Five Or More Years Before Latest Fiscal Year</t>
        </is>
      </c>
      <c r="B228" s="5" t="n">
        <v>0</v>
      </c>
      <c r="C228" s="5" t="n">
        <v>0</v>
      </c>
    </row>
    <row r="229">
      <c r="A229" s="4" t="inlineStr">
        <is>
          <t>Revolving loans</t>
        </is>
      </c>
      <c r="B229" s="5" t="n">
        <v>0</v>
      </c>
      <c r="C229" s="5" t="n">
        <v>0</v>
      </c>
    </row>
    <row r="230">
      <c r="A230" s="4" t="inlineStr">
        <is>
          <t>Revolving loans converted to term loans</t>
        </is>
      </c>
      <c r="B230" s="5" t="n">
        <v>0</v>
      </c>
      <c r="C230" s="5" t="n">
        <v>0</v>
      </c>
    </row>
    <row r="231">
      <c r="A231" s="4" t="inlineStr">
        <is>
          <t>Total Loans Receivable</t>
        </is>
      </c>
      <c r="B231" s="5" t="n">
        <v>0</v>
      </c>
      <c r="C231" s="5" t="n">
        <v>0</v>
      </c>
    </row>
    <row r="232">
      <c r="A232" s="4" t="inlineStr">
        <is>
          <t>Commercial Real Estate - Owner-Occupied [Member]</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Current Fiscal Year</t>
        </is>
      </c>
      <c r="B234" s="5" t="n">
        <v>54961</v>
      </c>
      <c r="C234" s="5" t="n">
        <v>96987</v>
      </c>
    </row>
    <row r="235">
      <c r="A235" s="4" t="inlineStr">
        <is>
          <t>Fiscal Year Before Latest Fiscal Year</t>
        </is>
      </c>
      <c r="B235" s="5" t="n">
        <v>100381</v>
      </c>
      <c r="C235" s="5" t="n">
        <v>134092</v>
      </c>
    </row>
    <row r="236">
      <c r="A236" s="4" t="inlineStr">
        <is>
          <t>Two Years Before Latest Fiscal Year</t>
        </is>
      </c>
      <c r="B236" s="5" t="n">
        <v>138640</v>
      </c>
      <c r="C236" s="5" t="n">
        <v>57462</v>
      </c>
    </row>
    <row r="237">
      <c r="A237" s="4" t="inlineStr">
        <is>
          <t>Three Years Before Latest Fiscal Year</t>
        </is>
      </c>
      <c r="B237" s="5" t="n">
        <v>66639</v>
      </c>
      <c r="C237" s="5" t="n">
        <v>50950</v>
      </c>
    </row>
    <row r="238">
      <c r="A238" s="4" t="inlineStr">
        <is>
          <t>Four Years Before Latest Fiscal Year</t>
        </is>
      </c>
      <c r="B238" s="5" t="n">
        <v>48580</v>
      </c>
      <c r="C238" s="5" t="n">
        <v>28241</v>
      </c>
    </row>
    <row r="239">
      <c r="A239" s="4" t="inlineStr">
        <is>
          <t>Five Or More Years Before Latest Fiscal Year</t>
        </is>
      </c>
      <c r="B239" s="5" t="n">
        <v>45010</v>
      </c>
      <c r="C239" s="5" t="n">
        <v>24080</v>
      </c>
    </row>
    <row r="240">
      <c r="A240" s="4" t="inlineStr">
        <is>
          <t>Revolving loans</t>
        </is>
      </c>
      <c r="B240" s="5" t="n">
        <v>89539</v>
      </c>
      <c r="C240" s="5" t="n">
        <v>28814</v>
      </c>
    </row>
    <row r="241">
      <c r="A241" s="4" t="inlineStr">
        <is>
          <t>Revolving loans converted to term loans</t>
        </is>
      </c>
      <c r="B241" s="5" t="n">
        <v>39692</v>
      </c>
      <c r="C241" s="5" t="n">
        <v>16493</v>
      </c>
    </row>
    <row r="242">
      <c r="A242" s="4" t="inlineStr">
        <is>
          <t>Total Loans Receivable</t>
        </is>
      </c>
      <c r="B242" s="5" t="n">
        <v>583442</v>
      </c>
      <c r="C242" s="5" t="n">
        <v>437119</v>
      </c>
    </row>
    <row r="243">
      <c r="A243" s="4" t="inlineStr">
        <is>
          <t>Commercial Real Estate - Owner-Occupied [Member] | 30-59 Days Past Due [Member]</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Current Fiscal Year</t>
        </is>
      </c>
      <c r="B245" s="5" t="n">
        <v>0</v>
      </c>
      <c r="C245" s="5" t="n">
        <v>0</v>
      </c>
    </row>
    <row r="246">
      <c r="A246" s="4" t="inlineStr">
        <is>
          <t>Fiscal Year Before Latest Fiscal Year</t>
        </is>
      </c>
      <c r="B246" s="5" t="n">
        <v>0</v>
      </c>
      <c r="C246" s="5" t="n">
        <v>0</v>
      </c>
    </row>
    <row r="247">
      <c r="A247" s="4" t="inlineStr">
        <is>
          <t>Two Years Before Latest Fiscal Year</t>
        </is>
      </c>
      <c r="B247" s="5" t="n">
        <v>5892</v>
      </c>
      <c r="C247" s="5" t="n">
        <v>0</v>
      </c>
    </row>
    <row r="248">
      <c r="A248" s="4" t="inlineStr">
        <is>
          <t>Three Years Before Latest Fiscal Year</t>
        </is>
      </c>
      <c r="B248" s="5" t="n">
        <v>0</v>
      </c>
      <c r="C248" s="5" t="n">
        <v>0</v>
      </c>
    </row>
    <row r="249">
      <c r="A249" s="4" t="inlineStr">
        <is>
          <t>Four Years Before Latest Fiscal Year</t>
        </is>
      </c>
      <c r="B249" s="5" t="n">
        <v>232</v>
      </c>
      <c r="C249" s="5" t="n">
        <v>0</v>
      </c>
    </row>
    <row r="250">
      <c r="A250" s="4" t="inlineStr">
        <is>
          <t>Five Or More Years Before Latest Fiscal Year</t>
        </is>
      </c>
      <c r="B250" s="5" t="n">
        <v>0</v>
      </c>
      <c r="C250" s="5" t="n">
        <v>0</v>
      </c>
    </row>
    <row r="251">
      <c r="A251" s="4" t="inlineStr">
        <is>
          <t>Revolving loans</t>
        </is>
      </c>
      <c r="B251" s="5" t="n">
        <v>0</v>
      </c>
      <c r="C251" s="5" t="n">
        <v>0</v>
      </c>
    </row>
    <row r="252">
      <c r="A252" s="4" t="inlineStr">
        <is>
          <t>Revolving loans converted to term loans</t>
        </is>
      </c>
      <c r="B252" s="5" t="n">
        <v>0</v>
      </c>
      <c r="C252" s="5" t="n">
        <v>0</v>
      </c>
    </row>
    <row r="253">
      <c r="A253" s="4" t="inlineStr">
        <is>
          <t>Total Loans Receivable</t>
        </is>
      </c>
      <c r="B253" s="5" t="n">
        <v>6124</v>
      </c>
      <c r="C253" s="5" t="n">
        <v>0</v>
      </c>
    </row>
    <row r="254">
      <c r="A254" s="4" t="inlineStr">
        <is>
          <t>Commercial Real Estate - Owner-Occupied [Member] | 60-89 Days Past Due [Member]</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Current Fiscal Year</t>
        </is>
      </c>
      <c r="B256" s="5" t="n">
        <v>0</v>
      </c>
      <c r="C256" s="5" t="n">
        <v>0</v>
      </c>
    </row>
    <row r="257">
      <c r="A257" s="4" t="inlineStr">
        <is>
          <t>Fiscal Year Before Latest Fiscal Year</t>
        </is>
      </c>
      <c r="B257" s="5" t="n">
        <v>0</v>
      </c>
      <c r="C257" s="5" t="n">
        <v>0</v>
      </c>
    </row>
    <row r="258">
      <c r="A258" s="4" t="inlineStr">
        <is>
          <t>Two Years Before Latest Fiscal Year</t>
        </is>
      </c>
      <c r="B258" s="5" t="n">
        <v>0</v>
      </c>
      <c r="C258" s="5" t="n">
        <v>0</v>
      </c>
    </row>
    <row r="259">
      <c r="A259" s="4" t="inlineStr">
        <is>
          <t>Three Years Before Latest Fiscal Year</t>
        </is>
      </c>
      <c r="B259" s="5" t="n">
        <v>0</v>
      </c>
      <c r="C259" s="5" t="n">
        <v>0</v>
      </c>
    </row>
    <row r="260">
      <c r="A260" s="4" t="inlineStr">
        <is>
          <t>Four Years Before Latest Fiscal Year</t>
        </is>
      </c>
      <c r="B260" s="5" t="n">
        <v>0</v>
      </c>
      <c r="C260" s="5" t="n">
        <v>0</v>
      </c>
    </row>
    <row r="261">
      <c r="A261" s="4" t="inlineStr">
        <is>
          <t>Five Or More Years Before Latest Fiscal Year</t>
        </is>
      </c>
      <c r="B261" s="5" t="n">
        <v>0</v>
      </c>
      <c r="C261" s="5" t="n">
        <v>0</v>
      </c>
    </row>
    <row r="262">
      <c r="A262" s="4" t="inlineStr">
        <is>
          <t>Revolving loans</t>
        </is>
      </c>
      <c r="B262" s="5" t="n">
        <v>0</v>
      </c>
      <c r="C262" s="5" t="n">
        <v>0</v>
      </c>
    </row>
    <row r="263">
      <c r="A263" s="4" t="inlineStr">
        <is>
          <t>Revolving loans converted to term loans</t>
        </is>
      </c>
      <c r="B263" s="5" t="n">
        <v>0</v>
      </c>
      <c r="C263" s="5" t="n">
        <v>0</v>
      </c>
    </row>
    <row r="264">
      <c r="A264" s="4" t="inlineStr">
        <is>
          <t>Total Loans Receivable</t>
        </is>
      </c>
      <c r="B264" s="5" t="n">
        <v>0</v>
      </c>
      <c r="C264" s="5" t="n">
        <v>0</v>
      </c>
    </row>
    <row r="265">
      <c r="A265" s="4" t="inlineStr">
        <is>
          <t>Commercial Real Estate - Owner-Occupied [Member] | Greater Than 90 Days [Member]</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Current Fiscal Year</t>
        </is>
      </c>
      <c r="B267" s="5" t="n">
        <v>0</v>
      </c>
      <c r="C267" s="5" t="n">
        <v>0</v>
      </c>
    </row>
    <row r="268">
      <c r="A268" s="4" t="inlineStr">
        <is>
          <t>Fiscal Year Before Latest Fiscal Year</t>
        </is>
      </c>
      <c r="B268" s="5" t="n">
        <v>0</v>
      </c>
      <c r="C268" s="5" t="n">
        <v>0</v>
      </c>
    </row>
    <row r="269">
      <c r="A269" s="4" t="inlineStr">
        <is>
          <t>Two Years Before Latest Fiscal Year</t>
        </is>
      </c>
      <c r="B269" s="5" t="n">
        <v>204</v>
      </c>
      <c r="C269" s="5" t="n">
        <v>0</v>
      </c>
    </row>
    <row r="270">
      <c r="A270" s="4" t="inlineStr">
        <is>
          <t>Three Years Before Latest Fiscal Year</t>
        </is>
      </c>
      <c r="B270" s="5" t="n">
        <v>0</v>
      </c>
      <c r="C270" s="5" t="n">
        <v>0</v>
      </c>
    </row>
    <row r="271">
      <c r="A271" s="4" t="inlineStr">
        <is>
          <t>Four Years Before Latest Fiscal Year</t>
        </is>
      </c>
      <c r="B271" s="5" t="n">
        <v>0</v>
      </c>
      <c r="C271" s="5" t="n">
        <v>0</v>
      </c>
    </row>
    <row r="272">
      <c r="A272" s="4" t="inlineStr">
        <is>
          <t>Five Or More Years Before Latest Fiscal Year</t>
        </is>
      </c>
      <c r="B272" s="5" t="n">
        <v>0</v>
      </c>
      <c r="C272" s="5" t="n">
        <v>0</v>
      </c>
    </row>
    <row r="273">
      <c r="A273" s="4" t="inlineStr">
        <is>
          <t>Revolving loans</t>
        </is>
      </c>
      <c r="B273" s="5" t="n">
        <v>0</v>
      </c>
      <c r="C273" s="5" t="n">
        <v>0</v>
      </c>
    </row>
    <row r="274">
      <c r="A274" s="4" t="inlineStr">
        <is>
          <t>Revolving loans converted to term loans</t>
        </is>
      </c>
      <c r="B274" s="5" t="n">
        <v>0</v>
      </c>
      <c r="C274" s="5" t="n">
        <v>0</v>
      </c>
    </row>
    <row r="275">
      <c r="A275" s="4" t="inlineStr">
        <is>
          <t>Total Loans Receivable</t>
        </is>
      </c>
      <c r="B275" s="5" t="n">
        <v>204</v>
      </c>
      <c r="C275" s="5" t="n">
        <v>0</v>
      </c>
    </row>
    <row r="276">
      <c r="A276" s="4" t="inlineStr">
        <is>
          <t>Commercial Real Estate - Owner-Occupied [Member] | Total Past Due [Member]</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Current Fiscal Year</t>
        </is>
      </c>
      <c r="B278" s="5" t="n">
        <v>0</v>
      </c>
      <c r="C278" s="5" t="n">
        <v>0</v>
      </c>
    </row>
    <row r="279">
      <c r="A279" s="4" t="inlineStr">
        <is>
          <t>Fiscal Year Before Latest Fiscal Year</t>
        </is>
      </c>
      <c r="B279" s="5" t="n">
        <v>0</v>
      </c>
      <c r="C279" s="5" t="n">
        <v>0</v>
      </c>
    </row>
    <row r="280">
      <c r="A280" s="4" t="inlineStr">
        <is>
          <t>Two Years Before Latest Fiscal Year</t>
        </is>
      </c>
      <c r="B280" s="5" t="n">
        <v>6096</v>
      </c>
      <c r="C280" s="5" t="n">
        <v>0</v>
      </c>
    </row>
    <row r="281">
      <c r="A281" s="4" t="inlineStr">
        <is>
          <t>Three Years Before Latest Fiscal Year</t>
        </is>
      </c>
      <c r="B281" s="5" t="n">
        <v>0</v>
      </c>
      <c r="C281" s="5" t="n">
        <v>0</v>
      </c>
    </row>
    <row r="282">
      <c r="A282" s="4" t="inlineStr">
        <is>
          <t>Four Years Before Latest Fiscal Year</t>
        </is>
      </c>
      <c r="B282" s="5" t="n">
        <v>232</v>
      </c>
      <c r="C282" s="5" t="n">
        <v>0</v>
      </c>
    </row>
    <row r="283">
      <c r="A283" s="4" t="inlineStr">
        <is>
          <t>Five Or More Years Before Latest Fiscal Year</t>
        </is>
      </c>
      <c r="B283" s="5" t="n">
        <v>0</v>
      </c>
      <c r="C283" s="5" t="n">
        <v>0</v>
      </c>
    </row>
    <row r="284">
      <c r="A284" s="4" t="inlineStr">
        <is>
          <t>Revolving loans</t>
        </is>
      </c>
      <c r="B284" s="5" t="n">
        <v>0</v>
      </c>
      <c r="C284" s="5" t="n">
        <v>0</v>
      </c>
    </row>
    <row r="285">
      <c r="A285" s="4" t="inlineStr">
        <is>
          <t>Revolving loans converted to term loans</t>
        </is>
      </c>
      <c r="B285" s="5" t="n">
        <v>0</v>
      </c>
      <c r="C285" s="5" t="n">
        <v>0</v>
      </c>
    </row>
    <row r="286">
      <c r="A286" s="4" t="inlineStr">
        <is>
          <t>Total Loans Receivable</t>
        </is>
      </c>
      <c r="B286" s="5" t="n">
        <v>6328</v>
      </c>
      <c r="C286" s="5" t="n">
        <v>0</v>
      </c>
    </row>
    <row r="287">
      <c r="A287" s="4" t="inlineStr">
        <is>
          <t>Commercial Real Estate - Owner-Occupied [Member] | Current [Member]</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Current Fiscal Year</t>
        </is>
      </c>
      <c r="B289" s="5" t="n">
        <v>54961</v>
      </c>
      <c r="C289" s="5" t="n">
        <v>96987</v>
      </c>
    </row>
    <row r="290">
      <c r="A290" s="4" t="inlineStr">
        <is>
          <t>Fiscal Year Before Latest Fiscal Year</t>
        </is>
      </c>
      <c r="B290" s="5" t="n">
        <v>100381</v>
      </c>
      <c r="C290" s="5" t="n">
        <v>134092</v>
      </c>
    </row>
    <row r="291">
      <c r="A291" s="4" t="inlineStr">
        <is>
          <t>Two Years Before Latest Fiscal Year</t>
        </is>
      </c>
      <c r="B291" s="5" t="n">
        <v>132544</v>
      </c>
      <c r="C291" s="5" t="n">
        <v>57462</v>
      </c>
    </row>
    <row r="292">
      <c r="A292" s="4" t="inlineStr">
        <is>
          <t>Three Years Before Latest Fiscal Year</t>
        </is>
      </c>
      <c r="B292" s="5" t="n">
        <v>66639</v>
      </c>
      <c r="C292" s="5" t="n">
        <v>50950</v>
      </c>
    </row>
    <row r="293">
      <c r="A293" s="4" t="inlineStr">
        <is>
          <t>Four Years Before Latest Fiscal Year</t>
        </is>
      </c>
      <c r="B293" s="5" t="n">
        <v>48348</v>
      </c>
      <c r="C293" s="5" t="n">
        <v>28241</v>
      </c>
    </row>
    <row r="294">
      <c r="A294" s="4" t="inlineStr">
        <is>
          <t>Five Or More Years Before Latest Fiscal Year</t>
        </is>
      </c>
      <c r="B294" s="5" t="n">
        <v>45010</v>
      </c>
      <c r="C294" s="5" t="n">
        <v>24080</v>
      </c>
    </row>
    <row r="295">
      <c r="A295" s="4" t="inlineStr">
        <is>
          <t>Revolving loans</t>
        </is>
      </c>
      <c r="B295" s="5" t="n">
        <v>89539</v>
      </c>
      <c r="C295" s="5" t="n">
        <v>28814</v>
      </c>
    </row>
    <row r="296">
      <c r="A296" s="4" t="inlineStr">
        <is>
          <t>Revolving loans converted to term loans</t>
        </is>
      </c>
      <c r="B296" s="5" t="n">
        <v>39692</v>
      </c>
      <c r="C296" s="5" t="n">
        <v>16493</v>
      </c>
    </row>
    <row r="297">
      <c r="A297" s="4" t="inlineStr">
        <is>
          <t>Total Loans Receivable</t>
        </is>
      </c>
      <c r="B297" s="5" t="n">
        <v>577114</v>
      </c>
      <c r="C297" s="5" t="n">
        <v>437119</v>
      </c>
    </row>
    <row r="298">
      <c r="A298" s="4" t="inlineStr">
        <is>
          <t>Commercial Real Estate - Owner-Occupied [Member] | Greater Than 90 Days And Accruing [Member]</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Current Fiscal Year</t>
        </is>
      </c>
      <c r="B300" s="5" t="n">
        <v>0</v>
      </c>
      <c r="C300" s="5" t="n">
        <v>0</v>
      </c>
    </row>
    <row r="301">
      <c r="A301" s="4" t="inlineStr">
        <is>
          <t>Fiscal Year Before Latest Fiscal Year</t>
        </is>
      </c>
      <c r="B301" s="5" t="n">
        <v>0</v>
      </c>
      <c r="C301" s="5" t="n">
        <v>0</v>
      </c>
    </row>
    <row r="302">
      <c r="A302" s="4" t="inlineStr">
        <is>
          <t>Two Years Before Latest Fiscal Year</t>
        </is>
      </c>
      <c r="B302" s="5" t="n">
        <v>0</v>
      </c>
      <c r="C302" s="5" t="n">
        <v>0</v>
      </c>
    </row>
    <row r="303">
      <c r="A303" s="4" t="inlineStr">
        <is>
          <t>Three Years Before Latest Fiscal Year</t>
        </is>
      </c>
      <c r="B303" s="5" t="n">
        <v>0</v>
      </c>
      <c r="C303" s="5" t="n">
        <v>0</v>
      </c>
    </row>
    <row r="304">
      <c r="A304" s="4" t="inlineStr">
        <is>
          <t>Four Years Before Latest Fiscal Year</t>
        </is>
      </c>
      <c r="B304" s="5" t="n">
        <v>0</v>
      </c>
      <c r="C304" s="5" t="n">
        <v>0</v>
      </c>
    </row>
    <row r="305">
      <c r="A305" s="4" t="inlineStr">
        <is>
          <t>Five Or More Years Before Latest Fiscal Year</t>
        </is>
      </c>
      <c r="B305" s="5" t="n">
        <v>0</v>
      </c>
      <c r="C305" s="5" t="n">
        <v>0</v>
      </c>
    </row>
    <row r="306">
      <c r="A306" s="4" t="inlineStr">
        <is>
          <t>Revolving loans</t>
        </is>
      </c>
      <c r="B306" s="5" t="n">
        <v>0</v>
      </c>
      <c r="C306" s="5" t="n">
        <v>0</v>
      </c>
    </row>
    <row r="307">
      <c r="A307" s="4" t="inlineStr">
        <is>
          <t>Revolving loans converted to term loans</t>
        </is>
      </c>
      <c r="B307" s="5" t="n">
        <v>0</v>
      </c>
      <c r="C307" s="5" t="n">
        <v>0</v>
      </c>
    </row>
    <row r="308">
      <c r="A308" s="4" t="inlineStr">
        <is>
          <t>Total Loans Receivable</t>
        </is>
      </c>
      <c r="B308" s="5" t="n">
        <v>0</v>
      </c>
      <c r="C308" s="5" t="n">
        <v>0</v>
      </c>
    </row>
    <row r="309">
      <c r="A309" s="4" t="inlineStr">
        <is>
          <t>Commercial Real Estate - Non-Owner-Occupied [Member]</t>
        </is>
      </c>
      <c r="B309" s="4" t="inlineStr">
        <is>
          <t xml:space="preserve"> </t>
        </is>
      </c>
      <c r="C309" s="4" t="inlineStr">
        <is>
          <t xml:space="preserve"> </t>
        </is>
      </c>
    </row>
    <row r="310">
      <c r="A310" s="3" t="inlineStr">
        <is>
          <t>Financing Receivable, Past Due [Line Items]</t>
        </is>
      </c>
      <c r="B310" s="4" t="inlineStr">
        <is>
          <t xml:space="preserve"> </t>
        </is>
      </c>
      <c r="C310" s="4" t="inlineStr">
        <is>
          <t xml:space="preserve"> </t>
        </is>
      </c>
    </row>
    <row r="311">
      <c r="A311" s="4" t="inlineStr">
        <is>
          <t>Current Fiscal Year</t>
        </is>
      </c>
      <c r="B311" s="5" t="n">
        <v>403423</v>
      </c>
      <c r="C311" s="5" t="n">
        <v>843896</v>
      </c>
    </row>
    <row r="312">
      <c r="A312" s="4" t="inlineStr">
        <is>
          <t>Fiscal Year Before Latest Fiscal Year</t>
        </is>
      </c>
      <c r="B312" s="5" t="n">
        <v>896409</v>
      </c>
      <c r="C312" s="5" t="n">
        <v>452692</v>
      </c>
    </row>
    <row r="313">
      <c r="A313" s="4" t="inlineStr">
        <is>
          <t>Two Years Before Latest Fiscal Year</t>
        </is>
      </c>
      <c r="B313" s="5" t="n">
        <v>307689</v>
      </c>
      <c r="C313" s="5" t="n">
        <v>200811</v>
      </c>
    </row>
    <row r="314">
      <c r="A314" s="4" t="inlineStr">
        <is>
          <t>Three Years Before Latest Fiscal Year</t>
        </is>
      </c>
      <c r="B314" s="5" t="n">
        <v>166066</v>
      </c>
      <c r="C314" s="5" t="n">
        <v>101909</v>
      </c>
    </row>
    <row r="315">
      <c r="A315" s="4" t="inlineStr">
        <is>
          <t>Four Years Before Latest Fiscal Year</t>
        </is>
      </c>
      <c r="B315" s="5" t="n">
        <v>99736</v>
      </c>
      <c r="C315" s="5" t="n">
        <v>56354</v>
      </c>
    </row>
    <row r="316">
      <c r="A316" s="4" t="inlineStr">
        <is>
          <t>Five Or More Years Before Latest Fiscal Year</t>
        </is>
      </c>
      <c r="B316" s="5" t="n">
        <v>66022</v>
      </c>
      <c r="C316" s="5" t="n">
        <v>76046</v>
      </c>
    </row>
    <row r="317">
      <c r="A317" s="4" t="inlineStr">
        <is>
          <t>Revolving loans</t>
        </is>
      </c>
      <c r="B317" s="5" t="n">
        <v>561670</v>
      </c>
      <c r="C317" s="5" t="n">
        <v>460726</v>
      </c>
    </row>
    <row r="318">
      <c r="A318" s="4" t="inlineStr">
        <is>
          <t>Revolving loans converted to term loans</t>
        </is>
      </c>
      <c r="B318" s="5" t="n">
        <v>91669</v>
      </c>
      <c r="C318" s="5" t="n">
        <v>122166</v>
      </c>
    </row>
    <row r="319">
      <c r="A319" s="4" t="inlineStr">
        <is>
          <t>Total Loans Receivable</t>
        </is>
      </c>
      <c r="B319" s="5" t="n">
        <v>2592684</v>
      </c>
      <c r="C319" s="5" t="n">
        <v>2314600</v>
      </c>
    </row>
    <row r="320">
      <c r="A320" s="4" t="inlineStr">
        <is>
          <t>Commercial Real Estate - Non-Owner-Occupied [Member] | 30-59 Days Past Due [Member]</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Current Fiscal Year</t>
        </is>
      </c>
      <c r="B322" s="5" t="n">
        <v>4511</v>
      </c>
      <c r="C322" s="5" t="n">
        <v>4293</v>
      </c>
    </row>
    <row r="323">
      <c r="A323" s="4" t="inlineStr">
        <is>
          <t>Fiscal Year Before Latest Fiscal Year</t>
        </is>
      </c>
      <c r="B323" s="5" t="n">
        <v>1775</v>
      </c>
      <c r="C323" s="5" t="n">
        <v>0</v>
      </c>
    </row>
    <row r="324">
      <c r="A324" s="4" t="inlineStr">
        <is>
          <t>Two Years Before Latest Fiscal Year</t>
        </is>
      </c>
      <c r="B324" s="5" t="n">
        <v>0</v>
      </c>
      <c r="C324" s="5" t="n">
        <v>0</v>
      </c>
    </row>
    <row r="325">
      <c r="A325" s="4" t="inlineStr">
        <is>
          <t>Three Years Before Latest Fiscal Year</t>
        </is>
      </c>
      <c r="B325" s="5" t="n">
        <v>0</v>
      </c>
      <c r="C325" s="5" t="n">
        <v>1180</v>
      </c>
    </row>
    <row r="326">
      <c r="A326" s="4" t="inlineStr">
        <is>
          <t>Four Years Before Latest Fiscal Year</t>
        </is>
      </c>
      <c r="B326" s="5" t="n">
        <v>0</v>
      </c>
      <c r="C326" s="5" t="n">
        <v>0</v>
      </c>
    </row>
    <row r="327">
      <c r="A327" s="4" t="inlineStr">
        <is>
          <t>Five Or More Years Before Latest Fiscal Year</t>
        </is>
      </c>
      <c r="B327" s="5" t="n">
        <v>0</v>
      </c>
      <c r="C327" s="5" t="n">
        <v>0</v>
      </c>
    </row>
    <row r="328">
      <c r="A328" s="4" t="inlineStr">
        <is>
          <t>Revolving loans</t>
        </is>
      </c>
      <c r="B328" s="5" t="n">
        <v>249</v>
      </c>
      <c r="C328" s="5" t="n">
        <v>0</v>
      </c>
    </row>
    <row r="329">
      <c r="A329" s="4" t="inlineStr">
        <is>
          <t>Revolving loans converted to term loans</t>
        </is>
      </c>
      <c r="B329" s="5" t="n">
        <v>0</v>
      </c>
      <c r="C329" s="5" t="n">
        <v>0</v>
      </c>
    </row>
    <row r="330">
      <c r="A330" s="4" t="inlineStr">
        <is>
          <t>Total Loans Receivable</t>
        </is>
      </c>
      <c r="B330" s="5" t="n">
        <v>6535</v>
      </c>
      <c r="C330" s="5" t="n">
        <v>5473</v>
      </c>
    </row>
    <row r="331">
      <c r="A331" s="4" t="inlineStr">
        <is>
          <t>Commercial Real Estate - Non-Owner-Occupied [Member] | 60-89 Days Past Due [Member]</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Current Fiscal Year</t>
        </is>
      </c>
      <c r="B333" s="5" t="n">
        <v>0</v>
      </c>
      <c r="C333" s="5" t="n">
        <v>0</v>
      </c>
    </row>
    <row r="334">
      <c r="A334" s="4" t="inlineStr">
        <is>
          <t>Fiscal Year Before Latest Fiscal Year</t>
        </is>
      </c>
      <c r="B334" s="5" t="n">
        <v>0</v>
      </c>
      <c r="C334" s="5" t="n">
        <v>0</v>
      </c>
    </row>
    <row r="335">
      <c r="A335" s="4" t="inlineStr">
        <is>
          <t>Two Years Before Latest Fiscal Year</t>
        </is>
      </c>
      <c r="B335" s="5" t="n">
        <v>7530</v>
      </c>
      <c r="C335" s="5" t="n">
        <v>0</v>
      </c>
    </row>
    <row r="336">
      <c r="A336" s="4" t="inlineStr">
        <is>
          <t>Three Years Before Latest Fiscal Year</t>
        </is>
      </c>
      <c r="B336" s="5" t="n">
        <v>144</v>
      </c>
      <c r="C336" s="5" t="n">
        <v>0</v>
      </c>
    </row>
    <row r="337">
      <c r="A337" s="4" t="inlineStr">
        <is>
          <t>Four Years Before Latest Fiscal Year</t>
        </is>
      </c>
      <c r="B337" s="5" t="n">
        <v>0</v>
      </c>
      <c r="C337" s="5" t="n">
        <v>0</v>
      </c>
    </row>
    <row r="338">
      <c r="A338" s="4" t="inlineStr">
        <is>
          <t>Five Or More Years Before Latest Fiscal Year</t>
        </is>
      </c>
      <c r="B338" s="5" t="n">
        <v>0</v>
      </c>
      <c r="C338" s="5" t="n">
        <v>0</v>
      </c>
    </row>
    <row r="339">
      <c r="A339" s="4" t="inlineStr">
        <is>
          <t>Revolving loans</t>
        </is>
      </c>
      <c r="B339" s="5" t="n">
        <v>0</v>
      </c>
      <c r="C339" s="5" t="n">
        <v>0</v>
      </c>
    </row>
    <row r="340">
      <c r="A340" s="4" t="inlineStr">
        <is>
          <t>Revolving loans converted to term loans</t>
        </is>
      </c>
      <c r="B340" s="5" t="n">
        <v>0</v>
      </c>
      <c r="C340" s="5" t="n">
        <v>0</v>
      </c>
    </row>
    <row r="341">
      <c r="A341" s="4" t="inlineStr">
        <is>
          <t>Total Loans Receivable</t>
        </is>
      </c>
      <c r="B341" s="5" t="n">
        <v>7674</v>
      </c>
      <c r="C341" s="5" t="n">
        <v>0</v>
      </c>
    </row>
    <row r="342">
      <c r="A342" s="4" t="inlineStr">
        <is>
          <t>Commercial Real Estate - Non-Owner-Occupied [Member] | Greater Than 90 Days [Member]</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Current Fiscal Year</t>
        </is>
      </c>
      <c r="B344" s="5" t="n">
        <v>0</v>
      </c>
      <c r="C344" s="5" t="n">
        <v>0</v>
      </c>
    </row>
    <row r="345">
      <c r="A345" s="4" t="inlineStr">
        <is>
          <t>Fiscal Year Before Latest Fiscal Year</t>
        </is>
      </c>
      <c r="B345" s="5" t="n">
        <v>0</v>
      </c>
      <c r="C345" s="5" t="n">
        <v>0</v>
      </c>
    </row>
    <row r="346">
      <c r="A346" s="4" t="inlineStr">
        <is>
          <t>Two Years Before Latest Fiscal Year</t>
        </is>
      </c>
      <c r="B346" s="5" t="n">
        <v>6029</v>
      </c>
      <c r="C346" s="5" t="n">
        <v>0</v>
      </c>
    </row>
    <row r="347">
      <c r="A347" s="4" t="inlineStr">
        <is>
          <t>Three Years Before Latest Fiscal Year</t>
        </is>
      </c>
      <c r="B347" s="5" t="n">
        <v>0</v>
      </c>
      <c r="C347" s="5" t="n">
        <v>0</v>
      </c>
    </row>
    <row r="348">
      <c r="A348" s="4" t="inlineStr">
        <is>
          <t>Four Years Before Latest Fiscal Year</t>
        </is>
      </c>
      <c r="B348" s="5" t="n">
        <v>0</v>
      </c>
      <c r="C348" s="5" t="n">
        <v>0</v>
      </c>
    </row>
    <row r="349">
      <c r="A349" s="4" t="inlineStr">
        <is>
          <t>Five Or More Years Before Latest Fiscal Year</t>
        </is>
      </c>
      <c r="B349" s="5" t="n">
        <v>0</v>
      </c>
      <c r="C349" s="5" t="n">
        <v>0</v>
      </c>
    </row>
    <row r="350">
      <c r="A350" s="4" t="inlineStr">
        <is>
          <t>Revolving loans</t>
        </is>
      </c>
      <c r="B350" s="5" t="n">
        <v>0</v>
      </c>
      <c r="C350" s="5" t="n">
        <v>0</v>
      </c>
    </row>
    <row r="351">
      <c r="A351" s="4" t="inlineStr">
        <is>
          <t>Revolving loans converted to term loans</t>
        </is>
      </c>
      <c r="B351" s="5" t="n">
        <v>0</v>
      </c>
      <c r="C351" s="5" t="n">
        <v>0</v>
      </c>
    </row>
    <row r="352">
      <c r="A352" s="4" t="inlineStr">
        <is>
          <t>Total Loans Receivable</t>
        </is>
      </c>
      <c r="B352" s="5" t="n">
        <v>6029</v>
      </c>
      <c r="C352" s="5" t="n">
        <v>0</v>
      </c>
    </row>
    <row r="353">
      <c r="A353" s="4" t="inlineStr">
        <is>
          <t>Commercial Real Estate - Non-Owner-Occupied [Member] | Total Past Due [Member]</t>
        </is>
      </c>
      <c r="B353" s="4" t="inlineStr">
        <is>
          <t xml:space="preserve"> </t>
        </is>
      </c>
      <c r="C353" s="4" t="inlineStr">
        <is>
          <t xml:space="preserve"> </t>
        </is>
      </c>
    </row>
    <row r="354">
      <c r="A354" s="3" t="inlineStr">
        <is>
          <t>Financing Receivable, Past Due [Line Items]</t>
        </is>
      </c>
      <c r="B354" s="4" t="inlineStr">
        <is>
          <t xml:space="preserve"> </t>
        </is>
      </c>
      <c r="C354" s="4" t="inlineStr">
        <is>
          <t xml:space="preserve"> </t>
        </is>
      </c>
    </row>
    <row r="355">
      <c r="A355" s="4" t="inlineStr">
        <is>
          <t>Current Fiscal Year</t>
        </is>
      </c>
      <c r="B355" s="5" t="n">
        <v>4511</v>
      </c>
      <c r="C355" s="5" t="n">
        <v>4293</v>
      </c>
    </row>
    <row r="356">
      <c r="A356" s="4" t="inlineStr">
        <is>
          <t>Fiscal Year Before Latest Fiscal Year</t>
        </is>
      </c>
      <c r="B356" s="5" t="n">
        <v>1775</v>
      </c>
      <c r="C356" s="5" t="n">
        <v>0</v>
      </c>
    </row>
    <row r="357">
      <c r="A357" s="4" t="inlineStr">
        <is>
          <t>Two Years Before Latest Fiscal Year</t>
        </is>
      </c>
      <c r="B357" s="5" t="n">
        <v>13559</v>
      </c>
      <c r="C357" s="5" t="n">
        <v>0</v>
      </c>
    </row>
    <row r="358">
      <c r="A358" s="4" t="inlineStr">
        <is>
          <t>Three Years Before Latest Fiscal Year</t>
        </is>
      </c>
      <c r="B358" s="5" t="n">
        <v>144</v>
      </c>
      <c r="C358" s="5" t="n">
        <v>1180</v>
      </c>
    </row>
    <row r="359">
      <c r="A359" s="4" t="inlineStr">
        <is>
          <t>Four Years Before Latest Fiscal Year</t>
        </is>
      </c>
      <c r="B359" s="5" t="n">
        <v>0</v>
      </c>
      <c r="C359" s="5" t="n">
        <v>0</v>
      </c>
    </row>
    <row r="360">
      <c r="A360" s="4" t="inlineStr">
        <is>
          <t>Five Or More Years Before Latest Fiscal Year</t>
        </is>
      </c>
      <c r="B360" s="5" t="n">
        <v>0</v>
      </c>
      <c r="C360" s="5" t="n">
        <v>0</v>
      </c>
    </row>
    <row r="361">
      <c r="A361" s="4" t="inlineStr">
        <is>
          <t>Revolving loans</t>
        </is>
      </c>
      <c r="B361" s="5" t="n">
        <v>249</v>
      </c>
      <c r="C361" s="5" t="n">
        <v>0</v>
      </c>
    </row>
    <row r="362">
      <c r="A362" s="4" t="inlineStr">
        <is>
          <t>Revolving loans converted to term loans</t>
        </is>
      </c>
      <c r="B362" s="5" t="n">
        <v>0</v>
      </c>
      <c r="C362" s="5" t="n">
        <v>0</v>
      </c>
    </row>
    <row r="363">
      <c r="A363" s="4" t="inlineStr">
        <is>
          <t>Total Loans Receivable</t>
        </is>
      </c>
      <c r="B363" s="5" t="n">
        <v>20238</v>
      </c>
      <c r="C363" s="5" t="n">
        <v>5473</v>
      </c>
    </row>
    <row r="364">
      <c r="A364" s="4" t="inlineStr">
        <is>
          <t>Commercial Real Estate - Non-Owner-Occupied [Member] | Current [Member]</t>
        </is>
      </c>
      <c r="B364" s="4" t="inlineStr">
        <is>
          <t xml:space="preserve"> </t>
        </is>
      </c>
      <c r="C364" s="4" t="inlineStr">
        <is>
          <t xml:space="preserve"> </t>
        </is>
      </c>
    </row>
    <row r="365">
      <c r="A365" s="3" t="inlineStr">
        <is>
          <t>Financing Receivable, Past Due [Line Items]</t>
        </is>
      </c>
      <c r="B365" s="4" t="inlineStr">
        <is>
          <t xml:space="preserve"> </t>
        </is>
      </c>
      <c r="C365" s="4" t="inlineStr">
        <is>
          <t xml:space="preserve"> </t>
        </is>
      </c>
    </row>
    <row r="366">
      <c r="A366" s="4" t="inlineStr">
        <is>
          <t>Current Fiscal Year</t>
        </is>
      </c>
      <c r="B366" s="5" t="n">
        <v>398912</v>
      </c>
      <c r="C366" s="5" t="n">
        <v>839603</v>
      </c>
    </row>
    <row r="367">
      <c r="A367" s="4" t="inlineStr">
        <is>
          <t>Fiscal Year Before Latest Fiscal Year</t>
        </is>
      </c>
      <c r="B367" s="5" t="n">
        <v>894634</v>
      </c>
      <c r="C367" s="5" t="n">
        <v>452692</v>
      </c>
    </row>
    <row r="368">
      <c r="A368" s="4" t="inlineStr">
        <is>
          <t>Two Years Before Latest Fiscal Year</t>
        </is>
      </c>
      <c r="B368" s="5" t="n">
        <v>294130</v>
      </c>
      <c r="C368" s="5" t="n">
        <v>200811</v>
      </c>
    </row>
    <row r="369">
      <c r="A369" s="4" t="inlineStr">
        <is>
          <t>Three Years Before Latest Fiscal Year</t>
        </is>
      </c>
      <c r="B369" s="5" t="n">
        <v>165922</v>
      </c>
      <c r="C369" s="5" t="n">
        <v>100729</v>
      </c>
    </row>
    <row r="370">
      <c r="A370" s="4" t="inlineStr">
        <is>
          <t>Four Years Before Latest Fiscal Year</t>
        </is>
      </c>
      <c r="B370" s="5" t="n">
        <v>99736</v>
      </c>
      <c r="C370" s="5" t="n">
        <v>56354</v>
      </c>
    </row>
    <row r="371">
      <c r="A371" s="4" t="inlineStr">
        <is>
          <t>Five Or More Years Before Latest Fiscal Year</t>
        </is>
      </c>
      <c r="B371" s="5" t="n">
        <v>66022</v>
      </c>
      <c r="C371" s="5" t="n">
        <v>76046</v>
      </c>
    </row>
    <row r="372">
      <c r="A372" s="4" t="inlineStr">
        <is>
          <t>Revolving loans</t>
        </is>
      </c>
      <c r="B372" s="5" t="n">
        <v>561421</v>
      </c>
      <c r="C372" s="5" t="n">
        <v>460726</v>
      </c>
    </row>
    <row r="373">
      <c r="A373" s="4" t="inlineStr">
        <is>
          <t>Revolving loans converted to term loans</t>
        </is>
      </c>
      <c r="B373" s="5" t="n">
        <v>91669</v>
      </c>
      <c r="C373" s="5" t="n">
        <v>122166</v>
      </c>
    </row>
    <row r="374">
      <c r="A374" s="4" t="inlineStr">
        <is>
          <t>Total Loans Receivable</t>
        </is>
      </c>
      <c r="B374" s="5" t="n">
        <v>2572446</v>
      </c>
      <c r="C374" s="5" t="n">
        <v>2309127</v>
      </c>
    </row>
    <row r="375">
      <c r="A375" s="4" t="inlineStr">
        <is>
          <t>Commercial Real Estate - Non-Owner-Occupied [Member] | Greater Than 90 Days And Accruing [Member]</t>
        </is>
      </c>
      <c r="B375" s="4" t="inlineStr">
        <is>
          <t xml:space="preserve"> </t>
        </is>
      </c>
      <c r="C375" s="4" t="inlineStr">
        <is>
          <t xml:space="preserve"> </t>
        </is>
      </c>
    </row>
    <row r="376">
      <c r="A376" s="3" t="inlineStr">
        <is>
          <t>Financing Receivable, Past Due [Line Items]</t>
        </is>
      </c>
      <c r="B376" s="4" t="inlineStr">
        <is>
          <t xml:space="preserve"> </t>
        </is>
      </c>
      <c r="C376" s="4" t="inlineStr">
        <is>
          <t xml:space="preserve"> </t>
        </is>
      </c>
    </row>
    <row r="377">
      <c r="A377" s="4" t="inlineStr">
        <is>
          <t>Current Fiscal Year</t>
        </is>
      </c>
      <c r="B377" s="5" t="n">
        <v>0</v>
      </c>
      <c r="C377" s="5" t="n">
        <v>0</v>
      </c>
    </row>
    <row r="378">
      <c r="A378" s="4" t="inlineStr">
        <is>
          <t>Fiscal Year Before Latest Fiscal Year</t>
        </is>
      </c>
      <c r="B378" s="5" t="n">
        <v>0</v>
      </c>
      <c r="C378" s="5" t="n">
        <v>0</v>
      </c>
    </row>
    <row r="379">
      <c r="A379" s="4" t="inlineStr">
        <is>
          <t>Two Years Before Latest Fiscal Year</t>
        </is>
      </c>
      <c r="B379" s="5" t="n">
        <v>0</v>
      </c>
      <c r="C379" s="5" t="n">
        <v>0</v>
      </c>
    </row>
    <row r="380">
      <c r="A380" s="4" t="inlineStr">
        <is>
          <t>Three Years Before Latest Fiscal Year</t>
        </is>
      </c>
      <c r="B380" s="5" t="n">
        <v>0</v>
      </c>
      <c r="C380" s="5" t="n">
        <v>0</v>
      </c>
    </row>
    <row r="381">
      <c r="A381" s="4" t="inlineStr">
        <is>
          <t>Four Years Before Latest Fiscal Year</t>
        </is>
      </c>
      <c r="B381" s="5" t="n">
        <v>0</v>
      </c>
      <c r="C381" s="5" t="n">
        <v>0</v>
      </c>
    </row>
    <row r="382">
      <c r="A382" s="4" t="inlineStr">
        <is>
          <t>Five Or More Years Before Latest Fiscal Year</t>
        </is>
      </c>
      <c r="B382" s="5" t="n">
        <v>0</v>
      </c>
      <c r="C382" s="5" t="n">
        <v>0</v>
      </c>
    </row>
    <row r="383">
      <c r="A383" s="4" t="inlineStr">
        <is>
          <t>Revolving loans</t>
        </is>
      </c>
      <c r="B383" s="5" t="n">
        <v>0</v>
      </c>
      <c r="C383" s="5" t="n">
        <v>0</v>
      </c>
    </row>
    <row r="384">
      <c r="A384" s="4" t="inlineStr">
        <is>
          <t>Revolving loans converted to term loans</t>
        </is>
      </c>
      <c r="B384" s="5" t="n">
        <v>0</v>
      </c>
      <c r="C384" s="5" t="n">
        <v>0</v>
      </c>
    </row>
    <row r="385">
      <c r="A385" s="4" t="inlineStr">
        <is>
          <t>Total Loans Receivable</t>
        </is>
      </c>
      <c r="B385" s="5" t="n">
        <v>0</v>
      </c>
      <c r="C385" s="5" t="n">
        <v>0</v>
      </c>
    </row>
    <row r="386">
      <c r="A386" s="4" t="inlineStr">
        <is>
          <t>Residential Real Estate [Member]</t>
        </is>
      </c>
      <c r="B386" s="4" t="inlineStr">
        <is>
          <t xml:space="preserve"> </t>
        </is>
      </c>
      <c r="C386" s="4" t="inlineStr">
        <is>
          <t xml:space="preserve"> </t>
        </is>
      </c>
    </row>
    <row r="387">
      <c r="A387" s="3" t="inlineStr">
        <is>
          <t>Financing Receivable, Past Due [Line Items]</t>
        </is>
      </c>
      <c r="B387" s="4" t="inlineStr">
        <is>
          <t xml:space="preserve"> </t>
        </is>
      </c>
      <c r="C387" s="4" t="inlineStr">
        <is>
          <t xml:space="preserve"> </t>
        </is>
      </c>
    </row>
    <row r="388">
      <c r="A388" s="4" t="inlineStr">
        <is>
          <t>Current Fiscal Year</t>
        </is>
      </c>
      <c r="B388" s="5" t="n">
        <v>29525</v>
      </c>
      <c r="C388" s="5" t="n">
        <v>77703</v>
      </c>
    </row>
    <row r="389">
      <c r="A389" s="4" t="inlineStr">
        <is>
          <t>Fiscal Year Before Latest Fiscal Year</t>
        </is>
      </c>
      <c r="B389" s="5" t="n">
        <v>85896</v>
      </c>
      <c r="C389" s="5" t="n">
        <v>87430</v>
      </c>
    </row>
    <row r="390">
      <c r="A390" s="4" t="inlineStr">
        <is>
          <t>Two Years Before Latest Fiscal Year</t>
        </is>
      </c>
      <c r="B390" s="5" t="n">
        <v>89791</v>
      </c>
      <c r="C390" s="5" t="n">
        <v>124413</v>
      </c>
    </row>
    <row r="391">
      <c r="A391" s="4" t="inlineStr">
        <is>
          <t>Three Years Before Latest Fiscal Year</t>
        </is>
      </c>
      <c r="B391" s="5" t="n">
        <v>116932</v>
      </c>
      <c r="C391" s="5" t="n">
        <v>45491</v>
      </c>
    </row>
    <row r="392">
      <c r="A392" s="4" t="inlineStr">
        <is>
          <t>Four Years Before Latest Fiscal Year</t>
        </is>
      </c>
      <c r="B392" s="5" t="n">
        <v>38634</v>
      </c>
      <c r="C392" s="5" t="n">
        <v>37395</v>
      </c>
    </row>
    <row r="393">
      <c r="A393" s="4" t="inlineStr">
        <is>
          <t>Five Or More Years Before Latest Fiscal Year</t>
        </is>
      </c>
      <c r="B393" s="5" t="n">
        <v>64493</v>
      </c>
      <c r="C393" s="5" t="n">
        <v>34852</v>
      </c>
    </row>
    <row r="394">
      <c r="A394" s="4" t="inlineStr">
        <is>
          <t>Revolving loans</t>
        </is>
      </c>
      <c r="B394" s="5" t="n">
        <v>30594</v>
      </c>
      <c r="C394" s="5" t="n">
        <v>31892</v>
      </c>
    </row>
    <row r="395">
      <c r="A395" s="4" t="inlineStr">
        <is>
          <t>Revolving loans converted to term loans</t>
        </is>
      </c>
      <c r="B395" s="5" t="n">
        <v>182</v>
      </c>
      <c r="C395" s="5" t="n">
        <v>191</v>
      </c>
    </row>
    <row r="396">
      <c r="A396" s="4" t="inlineStr">
        <is>
          <t>Total Loans Receivable</t>
        </is>
      </c>
      <c r="B396" s="5" t="n">
        <v>456047</v>
      </c>
      <c r="C396" s="5" t="n">
        <v>439367</v>
      </c>
    </row>
    <row r="397">
      <c r="A397" s="4" t="inlineStr">
        <is>
          <t>Residential Real Estate [Member] | 30-59 Days Past Due [Member]</t>
        </is>
      </c>
      <c r="B397" s="4" t="inlineStr">
        <is>
          <t xml:space="preserve"> </t>
        </is>
      </c>
      <c r="C397" s="4" t="inlineStr">
        <is>
          <t xml:space="preserve"> </t>
        </is>
      </c>
    </row>
    <row r="398">
      <c r="A398" s="3" t="inlineStr">
        <is>
          <t>Financing Receivable, Past Due [Line Items]</t>
        </is>
      </c>
      <c r="B398" s="4" t="inlineStr">
        <is>
          <t xml:space="preserve"> </t>
        </is>
      </c>
      <c r="C398" s="4" t="inlineStr">
        <is>
          <t xml:space="preserve"> </t>
        </is>
      </c>
    </row>
    <row r="399">
      <c r="A399" s="4" t="inlineStr">
        <is>
          <t>Current Fiscal Year</t>
        </is>
      </c>
      <c r="B399" s="5" t="n">
        <v>0</v>
      </c>
      <c r="C399" s="5" t="n">
        <v>0</v>
      </c>
    </row>
    <row r="400">
      <c r="A400" s="4" t="inlineStr">
        <is>
          <t>Fiscal Year Before Latest Fiscal Year</t>
        </is>
      </c>
      <c r="B400" s="5" t="n">
        <v>14</v>
      </c>
      <c r="C400" s="5" t="n">
        <v>3867</v>
      </c>
    </row>
    <row r="401">
      <c r="A401" s="4" t="inlineStr">
        <is>
          <t>Two Years Before Latest Fiscal Year</t>
        </is>
      </c>
      <c r="B401" s="5" t="n">
        <v>0</v>
      </c>
      <c r="C401" s="5" t="n">
        <v>0</v>
      </c>
    </row>
    <row r="402">
      <c r="A402" s="4" t="inlineStr">
        <is>
          <t>Three Years Before Latest Fiscal Year</t>
        </is>
      </c>
      <c r="B402" s="5" t="n">
        <v>0</v>
      </c>
      <c r="C402" s="5" t="n">
        <v>10</v>
      </c>
    </row>
    <row r="403">
      <c r="A403" s="4" t="inlineStr">
        <is>
          <t>Four Years Before Latest Fiscal Year</t>
        </is>
      </c>
      <c r="B403" s="5" t="n">
        <v>0</v>
      </c>
      <c r="C403" s="5" t="n">
        <v>0</v>
      </c>
    </row>
    <row r="404">
      <c r="A404" s="4" t="inlineStr">
        <is>
          <t>Five Or More Years Before Latest Fiscal Year</t>
        </is>
      </c>
      <c r="B404" s="5" t="n">
        <v>0</v>
      </c>
      <c r="C404" s="5" t="n">
        <v>0</v>
      </c>
    </row>
    <row r="405">
      <c r="A405" s="4" t="inlineStr">
        <is>
          <t>Revolving loans</t>
        </is>
      </c>
      <c r="B405" s="5" t="n">
        <v>0</v>
      </c>
      <c r="C405" s="5" t="n">
        <v>30</v>
      </c>
    </row>
    <row r="406">
      <c r="A406" s="4" t="inlineStr">
        <is>
          <t>Revolving loans converted to term loans</t>
        </is>
      </c>
      <c r="B406" s="5" t="n">
        <v>0</v>
      </c>
      <c r="C406" s="5" t="n">
        <v>0</v>
      </c>
    </row>
    <row r="407">
      <c r="A407" s="4" t="inlineStr">
        <is>
          <t>Total Loans Receivable</t>
        </is>
      </c>
      <c r="B407" s="5" t="n">
        <v>14</v>
      </c>
      <c r="C407" s="5" t="n">
        <v>3907</v>
      </c>
    </row>
    <row r="408">
      <c r="A408" s="4" t="inlineStr">
        <is>
          <t>Residential Real Estate [Member] | 60-89 Days Past Due [Member]</t>
        </is>
      </c>
      <c r="B408" s="4" t="inlineStr">
        <is>
          <t xml:space="preserve"> </t>
        </is>
      </c>
      <c r="C408" s="4" t="inlineStr">
        <is>
          <t xml:space="preserve"> </t>
        </is>
      </c>
    </row>
    <row r="409">
      <c r="A409" s="3" t="inlineStr">
        <is>
          <t>Financing Receivable, Past Due [Line Items]</t>
        </is>
      </c>
      <c r="B409" s="4" t="inlineStr">
        <is>
          <t xml:space="preserve"> </t>
        </is>
      </c>
      <c r="C409" s="4" t="inlineStr">
        <is>
          <t xml:space="preserve"> </t>
        </is>
      </c>
    </row>
    <row r="410">
      <c r="A410" s="4" t="inlineStr">
        <is>
          <t>Current Fiscal Year</t>
        </is>
      </c>
      <c r="B410" s="5" t="n">
        <v>0</v>
      </c>
      <c r="C410" s="5" t="n">
        <v>0</v>
      </c>
    </row>
    <row r="411">
      <c r="A411" s="4" t="inlineStr">
        <is>
          <t>Fiscal Year Before Latest Fiscal Year</t>
        </is>
      </c>
      <c r="B411" s="5" t="n">
        <v>0</v>
      </c>
      <c r="C411" s="5" t="n">
        <v>0</v>
      </c>
    </row>
    <row r="412">
      <c r="A412" s="4" t="inlineStr">
        <is>
          <t>Two Years Before Latest Fiscal Year</t>
        </is>
      </c>
      <c r="B412" s="5" t="n">
        <v>0</v>
      </c>
      <c r="C412" s="5" t="n">
        <v>0</v>
      </c>
    </row>
    <row r="413">
      <c r="A413" s="4" t="inlineStr">
        <is>
          <t>Three Years Before Latest Fiscal Year</t>
        </is>
      </c>
      <c r="B413" s="5" t="n">
        <v>0</v>
      </c>
      <c r="C413" s="5" t="n">
        <v>0</v>
      </c>
    </row>
    <row r="414">
      <c r="A414" s="4" t="inlineStr">
        <is>
          <t>Four Years Before Latest Fiscal Year</t>
        </is>
      </c>
      <c r="B414" s="5" t="n">
        <v>0</v>
      </c>
      <c r="C414" s="5" t="n">
        <v>0</v>
      </c>
    </row>
    <row r="415">
      <c r="A415" s="4" t="inlineStr">
        <is>
          <t>Five Or More Years Before Latest Fiscal Year</t>
        </is>
      </c>
      <c r="B415" s="5" t="n">
        <v>0</v>
      </c>
      <c r="C415" s="5" t="n">
        <v>0</v>
      </c>
    </row>
    <row r="416">
      <c r="A416" s="4" t="inlineStr">
        <is>
          <t>Revolving loans</t>
        </is>
      </c>
      <c r="B416" s="5" t="n">
        <v>0</v>
      </c>
      <c r="C416" s="5" t="n">
        <v>0</v>
      </c>
    </row>
    <row r="417">
      <c r="A417" s="4" t="inlineStr">
        <is>
          <t>Revolving loans converted to term loans</t>
        </is>
      </c>
      <c r="B417" s="5" t="n">
        <v>0</v>
      </c>
      <c r="C417" s="5" t="n">
        <v>0</v>
      </c>
    </row>
    <row r="418">
      <c r="A418" s="4" t="inlineStr">
        <is>
          <t>Total Loans Receivable</t>
        </is>
      </c>
      <c r="B418" s="5" t="n">
        <v>0</v>
      </c>
      <c r="C418" s="5" t="n">
        <v>0</v>
      </c>
    </row>
    <row r="419">
      <c r="A419" s="4" t="inlineStr">
        <is>
          <t>Residential Real Estate [Member] | Greater Than 90 Days [Member]</t>
        </is>
      </c>
      <c r="B419" s="4" t="inlineStr">
        <is>
          <t xml:space="preserve"> </t>
        </is>
      </c>
      <c r="C419" s="4" t="inlineStr">
        <is>
          <t xml:space="preserve"> </t>
        </is>
      </c>
    </row>
    <row r="420">
      <c r="A420" s="3" t="inlineStr">
        <is>
          <t>Financing Receivable, Past Due [Line Items]</t>
        </is>
      </c>
      <c r="B420" s="4" t="inlineStr">
        <is>
          <t xml:space="preserve"> </t>
        </is>
      </c>
      <c r="C420" s="4" t="inlineStr">
        <is>
          <t xml:space="preserve"> </t>
        </is>
      </c>
    </row>
    <row r="421">
      <c r="A421" s="4" t="inlineStr">
        <is>
          <t>Current Fiscal Year</t>
        </is>
      </c>
      <c r="B421" s="5" t="n">
        <v>0</v>
      </c>
      <c r="C421" s="5" t="n">
        <v>0</v>
      </c>
    </row>
    <row r="422">
      <c r="A422" s="4" t="inlineStr">
        <is>
          <t>Fiscal Year Before Latest Fiscal Year</t>
        </is>
      </c>
      <c r="B422" s="5" t="n">
        <v>0</v>
      </c>
      <c r="C422" s="5" t="n">
        <v>120</v>
      </c>
    </row>
    <row r="423">
      <c r="A423" s="4" t="inlineStr">
        <is>
          <t>Two Years Before Latest Fiscal Year</t>
        </is>
      </c>
      <c r="B423" s="5" t="n">
        <v>1320</v>
      </c>
      <c r="C423" s="5" t="n">
        <v>0</v>
      </c>
    </row>
    <row r="424">
      <c r="A424" s="4" t="inlineStr">
        <is>
          <t>Three Years Before Latest Fiscal Year</t>
        </is>
      </c>
      <c r="B424" s="5" t="n">
        <v>0</v>
      </c>
      <c r="C424" s="5" t="n">
        <v>0</v>
      </c>
    </row>
    <row r="425">
      <c r="A425" s="4" t="inlineStr">
        <is>
          <t>Four Years Before Latest Fiscal Year</t>
        </is>
      </c>
      <c r="B425" s="5" t="n">
        <v>0</v>
      </c>
      <c r="C425" s="5" t="n">
        <v>0</v>
      </c>
    </row>
    <row r="426">
      <c r="A426" s="4" t="inlineStr">
        <is>
          <t>Five Or More Years Before Latest Fiscal Year</t>
        </is>
      </c>
      <c r="B426" s="5" t="n">
        <v>0</v>
      </c>
      <c r="C426" s="5" t="n">
        <v>0</v>
      </c>
    </row>
    <row r="427">
      <c r="A427" s="4" t="inlineStr">
        <is>
          <t>Revolving loans</t>
        </is>
      </c>
      <c r="B427" s="5" t="n">
        <v>176</v>
      </c>
      <c r="C427" s="5" t="n">
        <v>0</v>
      </c>
    </row>
    <row r="428">
      <c r="A428" s="4" t="inlineStr">
        <is>
          <t>Revolving loans converted to term loans</t>
        </is>
      </c>
      <c r="B428" s="5" t="n">
        <v>0</v>
      </c>
      <c r="C428" s="5" t="n">
        <v>0</v>
      </c>
    </row>
    <row r="429">
      <c r="A429" s="4" t="inlineStr">
        <is>
          <t>Total Loans Receivable</t>
        </is>
      </c>
      <c r="B429" s="5" t="n">
        <v>1496</v>
      </c>
      <c r="C429" s="5" t="n">
        <v>120</v>
      </c>
    </row>
    <row r="430">
      <c r="A430" s="4" t="inlineStr">
        <is>
          <t>Residential Real Estate [Member] | Total Past Due [Member]</t>
        </is>
      </c>
      <c r="B430" s="4" t="inlineStr">
        <is>
          <t xml:space="preserve"> </t>
        </is>
      </c>
      <c r="C430" s="4" t="inlineStr">
        <is>
          <t xml:space="preserve"> </t>
        </is>
      </c>
    </row>
    <row r="431">
      <c r="A431" s="3" t="inlineStr">
        <is>
          <t>Financing Receivable, Past Due [Line Items]</t>
        </is>
      </c>
      <c r="B431" s="4" t="inlineStr">
        <is>
          <t xml:space="preserve"> </t>
        </is>
      </c>
      <c r="C431" s="4" t="inlineStr">
        <is>
          <t xml:space="preserve"> </t>
        </is>
      </c>
    </row>
    <row r="432">
      <c r="A432" s="4" t="inlineStr">
        <is>
          <t>Current Fiscal Year</t>
        </is>
      </c>
      <c r="B432" s="5" t="n">
        <v>0</v>
      </c>
      <c r="C432" s="5" t="n">
        <v>0</v>
      </c>
    </row>
    <row r="433">
      <c r="A433" s="4" t="inlineStr">
        <is>
          <t>Fiscal Year Before Latest Fiscal Year</t>
        </is>
      </c>
      <c r="B433" s="5" t="n">
        <v>14</v>
      </c>
      <c r="C433" s="5" t="n">
        <v>3987</v>
      </c>
    </row>
    <row r="434">
      <c r="A434" s="4" t="inlineStr">
        <is>
          <t>Two Years Before Latest Fiscal Year</t>
        </is>
      </c>
      <c r="B434" s="5" t="n">
        <v>1320</v>
      </c>
      <c r="C434" s="5" t="n">
        <v>0</v>
      </c>
    </row>
    <row r="435">
      <c r="A435" s="4" t="inlineStr">
        <is>
          <t>Three Years Before Latest Fiscal Year</t>
        </is>
      </c>
      <c r="B435" s="5" t="n">
        <v>0</v>
      </c>
      <c r="C435" s="5" t="n">
        <v>10</v>
      </c>
    </row>
    <row r="436">
      <c r="A436" s="4" t="inlineStr">
        <is>
          <t>Four Years Before Latest Fiscal Year</t>
        </is>
      </c>
      <c r="B436" s="5" t="n">
        <v>0</v>
      </c>
      <c r="C436" s="5" t="n">
        <v>0</v>
      </c>
    </row>
    <row r="437">
      <c r="A437" s="4" t="inlineStr">
        <is>
          <t>Five Or More Years Before Latest Fiscal Year</t>
        </is>
      </c>
      <c r="B437" s="5" t="n">
        <v>0</v>
      </c>
      <c r="C437" s="5" t="n">
        <v>0</v>
      </c>
    </row>
    <row r="438">
      <c r="A438" s="4" t="inlineStr">
        <is>
          <t>Revolving loans</t>
        </is>
      </c>
      <c r="B438" s="5" t="n">
        <v>176</v>
      </c>
      <c r="C438" s="5" t="n">
        <v>30</v>
      </c>
    </row>
    <row r="439">
      <c r="A439" s="4" t="inlineStr">
        <is>
          <t>Revolving loans converted to term loans</t>
        </is>
      </c>
      <c r="B439" s="5" t="n">
        <v>0</v>
      </c>
      <c r="C439" s="5" t="n">
        <v>0</v>
      </c>
    </row>
    <row r="440">
      <c r="A440" s="4" t="inlineStr">
        <is>
          <t>Total Loans Receivable</t>
        </is>
      </c>
      <c r="B440" s="5" t="n">
        <v>1510</v>
      </c>
      <c r="C440" s="5" t="n">
        <v>4027</v>
      </c>
    </row>
    <row r="441">
      <c r="A441" s="4" t="inlineStr">
        <is>
          <t>Residential Real Estate [Member] | Current [Member]</t>
        </is>
      </c>
      <c r="B441" s="4" t="inlineStr">
        <is>
          <t xml:space="preserve"> </t>
        </is>
      </c>
      <c r="C441" s="4" t="inlineStr">
        <is>
          <t xml:space="preserve"> </t>
        </is>
      </c>
    </row>
    <row r="442">
      <c r="A442" s="3" t="inlineStr">
        <is>
          <t>Financing Receivable, Past Due [Line Items]</t>
        </is>
      </c>
      <c r="B442" s="4" t="inlineStr">
        <is>
          <t xml:space="preserve"> </t>
        </is>
      </c>
      <c r="C442" s="4" t="inlineStr">
        <is>
          <t xml:space="preserve"> </t>
        </is>
      </c>
    </row>
    <row r="443">
      <c r="A443" s="4" t="inlineStr">
        <is>
          <t>Current Fiscal Year</t>
        </is>
      </c>
      <c r="B443" s="5" t="n">
        <v>29525</v>
      </c>
      <c r="C443" s="5" t="n">
        <v>77703</v>
      </c>
    </row>
    <row r="444">
      <c r="A444" s="4" t="inlineStr">
        <is>
          <t>Fiscal Year Before Latest Fiscal Year</t>
        </is>
      </c>
      <c r="B444" s="5" t="n">
        <v>85882</v>
      </c>
      <c r="C444" s="5" t="n">
        <v>83443</v>
      </c>
    </row>
    <row r="445">
      <c r="A445" s="4" t="inlineStr">
        <is>
          <t>Two Years Before Latest Fiscal Year</t>
        </is>
      </c>
      <c r="B445" s="5" t="n">
        <v>88471</v>
      </c>
      <c r="C445" s="5" t="n">
        <v>124413</v>
      </c>
    </row>
    <row r="446">
      <c r="A446" s="4" t="inlineStr">
        <is>
          <t>Three Years Before Latest Fiscal Year</t>
        </is>
      </c>
      <c r="B446" s="5" t="n">
        <v>116932</v>
      </c>
      <c r="C446" s="5" t="n">
        <v>45481</v>
      </c>
    </row>
    <row r="447">
      <c r="A447" s="4" t="inlineStr">
        <is>
          <t>Four Years Before Latest Fiscal Year</t>
        </is>
      </c>
      <c r="B447" s="5" t="n">
        <v>38634</v>
      </c>
      <c r="C447" s="5" t="n">
        <v>37395</v>
      </c>
    </row>
    <row r="448">
      <c r="A448" s="4" t="inlineStr">
        <is>
          <t>Five Or More Years Before Latest Fiscal Year</t>
        </is>
      </c>
      <c r="B448" s="5" t="n">
        <v>64493</v>
      </c>
      <c r="C448" s="5" t="n">
        <v>34852</v>
      </c>
    </row>
    <row r="449">
      <c r="A449" s="4" t="inlineStr">
        <is>
          <t>Revolving loans</t>
        </is>
      </c>
      <c r="B449" s="5" t="n">
        <v>30418</v>
      </c>
      <c r="C449" s="5" t="n">
        <v>31862</v>
      </c>
    </row>
    <row r="450">
      <c r="A450" s="4" t="inlineStr">
        <is>
          <t>Revolving loans converted to term loans</t>
        </is>
      </c>
      <c r="B450" s="5" t="n">
        <v>182</v>
      </c>
      <c r="C450" s="5" t="n">
        <v>191</v>
      </c>
    </row>
    <row r="451">
      <c r="A451" s="4" t="inlineStr">
        <is>
          <t>Total Loans Receivable</t>
        </is>
      </c>
      <c r="B451" s="5" t="n">
        <v>454537</v>
      </c>
      <c r="C451" s="5" t="n">
        <v>435340</v>
      </c>
    </row>
    <row r="452">
      <c r="A452" s="4" t="inlineStr">
        <is>
          <t>Residential Real Estate [Member] | Greater Than 90 Days And Accruing [Member]</t>
        </is>
      </c>
      <c r="B452" s="4" t="inlineStr">
        <is>
          <t xml:space="preserve"> </t>
        </is>
      </c>
      <c r="C452" s="4" t="inlineStr">
        <is>
          <t xml:space="preserve"> </t>
        </is>
      </c>
    </row>
    <row r="453">
      <c r="A453" s="3" t="inlineStr">
        <is>
          <t>Financing Receivable, Past Due [Line Items]</t>
        </is>
      </c>
      <c r="B453" s="4" t="inlineStr">
        <is>
          <t xml:space="preserve"> </t>
        </is>
      </c>
      <c r="C453" s="4" t="inlineStr">
        <is>
          <t xml:space="preserve"> </t>
        </is>
      </c>
    </row>
    <row r="454">
      <c r="A454" s="4" t="inlineStr">
        <is>
          <t>Current Fiscal Year</t>
        </is>
      </c>
      <c r="B454" s="5" t="n">
        <v>0</v>
      </c>
      <c r="C454" s="5" t="n">
        <v>0</v>
      </c>
    </row>
    <row r="455">
      <c r="A455" s="4" t="inlineStr">
        <is>
          <t>Fiscal Year Before Latest Fiscal Year</t>
        </is>
      </c>
      <c r="B455" s="5" t="n">
        <v>0</v>
      </c>
      <c r="C455" s="5" t="n">
        <v>120</v>
      </c>
    </row>
    <row r="456">
      <c r="A456" s="4" t="inlineStr">
        <is>
          <t>Two Years Before Latest Fiscal Year</t>
        </is>
      </c>
      <c r="B456" s="5" t="n">
        <v>1320</v>
      </c>
      <c r="C456" s="5" t="n">
        <v>0</v>
      </c>
    </row>
    <row r="457">
      <c r="A457" s="4" t="inlineStr">
        <is>
          <t>Three Years Before Latest Fiscal Year</t>
        </is>
      </c>
      <c r="B457" s="5" t="n">
        <v>0</v>
      </c>
      <c r="C457" s="5" t="n">
        <v>0</v>
      </c>
    </row>
    <row r="458">
      <c r="A458" s="4" t="inlineStr">
        <is>
          <t>Four Years Before Latest Fiscal Year</t>
        </is>
      </c>
      <c r="B458" s="5" t="n">
        <v>0</v>
      </c>
      <c r="C458" s="5" t="n">
        <v>0</v>
      </c>
    </row>
    <row r="459">
      <c r="A459" s="4" t="inlineStr">
        <is>
          <t>Five Or More Years Before Latest Fiscal Year</t>
        </is>
      </c>
      <c r="B459" s="5" t="n">
        <v>0</v>
      </c>
      <c r="C459" s="5" t="n">
        <v>0</v>
      </c>
    </row>
    <row r="460">
      <c r="A460" s="4" t="inlineStr">
        <is>
          <t>Revolving loans</t>
        </is>
      </c>
      <c r="B460" s="5" t="n">
        <v>176</v>
      </c>
      <c r="C460" s="5" t="n">
        <v>0</v>
      </c>
    </row>
    <row r="461">
      <c r="A461" s="4" t="inlineStr">
        <is>
          <t>Revolving loans converted to term loans</t>
        </is>
      </c>
      <c r="B461" s="5" t="n">
        <v>0</v>
      </c>
      <c r="C461" s="5" t="n">
        <v>0</v>
      </c>
    </row>
    <row r="462">
      <c r="A462" s="4" t="inlineStr">
        <is>
          <t>Total Loans Receivable</t>
        </is>
      </c>
      <c r="B462" s="5" t="n">
        <v>1496</v>
      </c>
      <c r="C462" s="5" t="n">
        <v>120</v>
      </c>
    </row>
    <row r="463">
      <c r="A463" s="4" t="inlineStr">
        <is>
          <t>Consumer [Member]</t>
        </is>
      </c>
      <c r="B463" s="4" t="inlineStr">
        <is>
          <t xml:space="preserve"> </t>
        </is>
      </c>
      <c r="C463" s="4" t="inlineStr">
        <is>
          <t xml:space="preserve"> </t>
        </is>
      </c>
    </row>
    <row r="464">
      <c r="A464" s="3" t="inlineStr">
        <is>
          <t>Financing Receivable, Past Due [Line Items]</t>
        </is>
      </c>
      <c r="B464" s="4" t="inlineStr">
        <is>
          <t xml:space="preserve"> </t>
        </is>
      </c>
      <c r="C464" s="4" t="inlineStr">
        <is>
          <t xml:space="preserve"> </t>
        </is>
      </c>
    </row>
    <row r="465">
      <c r="A465" s="4" t="inlineStr">
        <is>
          <t>Current Fiscal Year</t>
        </is>
      </c>
      <c r="B465" s="5" t="n">
        <v>10737</v>
      </c>
      <c r="C465" s="5" t="n">
        <v>7917</v>
      </c>
    </row>
    <row r="466">
      <c r="A466" s="4" t="inlineStr">
        <is>
          <t>Fiscal Year Before Latest Fiscal Year</t>
        </is>
      </c>
      <c r="B466" s="5" t="n">
        <v>6429</v>
      </c>
      <c r="C466" s="5" t="n">
        <v>1347</v>
      </c>
    </row>
    <row r="467">
      <c r="A467" s="4" t="inlineStr">
        <is>
          <t>Two Years Before Latest Fiscal Year</t>
        </is>
      </c>
      <c r="B467" s="5" t="n">
        <v>533</v>
      </c>
      <c r="C467" s="5" t="n">
        <v>2643</v>
      </c>
    </row>
    <row r="468">
      <c r="A468" s="4" t="inlineStr">
        <is>
          <t>Three Years Before Latest Fiscal Year</t>
        </is>
      </c>
      <c r="B468" s="5" t="n">
        <v>95</v>
      </c>
      <c r="C468" s="5" t="n">
        <v>265</v>
      </c>
    </row>
    <row r="469">
      <c r="A469" s="4" t="inlineStr">
        <is>
          <t>Four Years Before Latest Fiscal Year</t>
        </is>
      </c>
      <c r="B469" s="5" t="n">
        <v>235</v>
      </c>
      <c r="C469" s="5" t="n">
        <v>142</v>
      </c>
    </row>
    <row r="470">
      <c r="A470" s="4" t="inlineStr">
        <is>
          <t>Five Or More Years Before Latest Fiscal Year</t>
        </is>
      </c>
      <c r="B470" s="5" t="n">
        <v>146</v>
      </c>
      <c r="C470" s="5" t="n">
        <v>6</v>
      </c>
    </row>
    <row r="471">
      <c r="A471" s="4" t="inlineStr">
        <is>
          <t>Revolving loans</t>
        </is>
      </c>
      <c r="B471" s="5" t="n">
        <v>25068</v>
      </c>
      <c r="C471" s="5" t="n">
        <v>21173</v>
      </c>
    </row>
    <row r="472">
      <c r="A472" s="4" t="inlineStr">
        <is>
          <t>Revolving loans converted to term loans</t>
        </is>
      </c>
      <c r="B472" s="5" t="n">
        <v>0</v>
      </c>
      <c r="C472" s="5" t="n">
        <v>0</v>
      </c>
    </row>
    <row r="473">
      <c r="A473" s="4" t="inlineStr">
        <is>
          <t>Total Loans Receivable</t>
        </is>
      </c>
      <c r="B473" s="5" t="n">
        <v>43243</v>
      </c>
      <c r="C473" s="5" t="n">
        <v>33493</v>
      </c>
    </row>
    <row r="474">
      <c r="A474" s="4" t="inlineStr">
        <is>
          <t>Consumer [Member] | 30-59 Days Past Due [Member]</t>
        </is>
      </c>
      <c r="B474" s="4" t="inlineStr">
        <is>
          <t xml:space="preserve"> </t>
        </is>
      </c>
      <c r="C474" s="4" t="inlineStr">
        <is>
          <t xml:space="preserve"> </t>
        </is>
      </c>
    </row>
    <row r="475">
      <c r="A475" s="3" t="inlineStr">
        <is>
          <t>Financing Receivable, Past Due [Line Items]</t>
        </is>
      </c>
      <c r="B475" s="4" t="inlineStr">
        <is>
          <t xml:space="preserve"> </t>
        </is>
      </c>
      <c r="C475" s="4" t="inlineStr">
        <is>
          <t xml:space="preserve"> </t>
        </is>
      </c>
    </row>
    <row r="476">
      <c r="A476" s="4" t="inlineStr">
        <is>
          <t>Current Fiscal Year</t>
        </is>
      </c>
      <c r="B476" s="5" t="n">
        <v>0</v>
      </c>
      <c r="C476" s="5" t="n">
        <v>0</v>
      </c>
    </row>
    <row r="477">
      <c r="A477" s="4" t="inlineStr">
        <is>
          <t>Fiscal Year Before Latest Fiscal Year</t>
        </is>
      </c>
      <c r="B477" s="5" t="n">
        <v>47</v>
      </c>
      <c r="C477" s="5" t="n">
        <v>0</v>
      </c>
    </row>
    <row r="478">
      <c r="A478" s="4" t="inlineStr">
        <is>
          <t>Two Years Before Latest Fiscal Year</t>
        </is>
      </c>
      <c r="B478" s="5" t="n">
        <v>19</v>
      </c>
      <c r="C478" s="5" t="n">
        <v>0</v>
      </c>
    </row>
    <row r="479">
      <c r="A479" s="4" t="inlineStr">
        <is>
          <t>Three Years Before Latest Fiscal Year</t>
        </is>
      </c>
      <c r="B479" s="5" t="n">
        <v>0</v>
      </c>
      <c r="C479" s="5" t="n">
        <v>0</v>
      </c>
    </row>
    <row r="480">
      <c r="A480" s="4" t="inlineStr">
        <is>
          <t>Four Years Before Latest Fiscal Year</t>
        </is>
      </c>
      <c r="B480" s="5" t="n">
        <v>0</v>
      </c>
      <c r="C480" s="5" t="n">
        <v>0</v>
      </c>
    </row>
    <row r="481">
      <c r="A481" s="4" t="inlineStr">
        <is>
          <t>Five Or More Years Before Latest Fiscal Year</t>
        </is>
      </c>
      <c r="B481" s="5" t="n">
        <v>0</v>
      </c>
      <c r="C481" s="5" t="n">
        <v>0</v>
      </c>
    </row>
    <row r="482">
      <c r="A482" s="4" t="inlineStr">
        <is>
          <t>Revolving loans</t>
        </is>
      </c>
      <c r="B482" s="5" t="n">
        <v>0</v>
      </c>
      <c r="C482" s="5" t="n">
        <v>0</v>
      </c>
    </row>
    <row r="483">
      <c r="A483" s="4" t="inlineStr">
        <is>
          <t>Revolving loans converted to term loans</t>
        </is>
      </c>
      <c r="B483" s="5" t="n">
        <v>0</v>
      </c>
      <c r="C483" s="5" t="n">
        <v>0</v>
      </c>
    </row>
    <row r="484">
      <c r="A484" s="4" t="inlineStr">
        <is>
          <t>Total Loans Receivable</t>
        </is>
      </c>
      <c r="B484" s="5" t="n">
        <v>66</v>
      </c>
      <c r="C484" s="5" t="n">
        <v>0</v>
      </c>
    </row>
    <row r="485">
      <c r="A485" s="4" t="inlineStr">
        <is>
          <t>Consumer [Member] | 60-89 Days Past Due [Member]</t>
        </is>
      </c>
      <c r="B485" s="4" t="inlineStr">
        <is>
          <t xml:space="preserve"> </t>
        </is>
      </c>
      <c r="C485" s="4" t="inlineStr">
        <is>
          <t xml:space="preserve"> </t>
        </is>
      </c>
    </row>
    <row r="486">
      <c r="A486" s="3" t="inlineStr">
        <is>
          <t>Financing Receivable, Past Due [Line Items]</t>
        </is>
      </c>
      <c r="B486" s="4" t="inlineStr">
        <is>
          <t xml:space="preserve"> </t>
        </is>
      </c>
      <c r="C486" s="4" t="inlineStr">
        <is>
          <t xml:space="preserve"> </t>
        </is>
      </c>
    </row>
    <row r="487">
      <c r="A487" s="4" t="inlineStr">
        <is>
          <t>Current Fiscal Year</t>
        </is>
      </c>
      <c r="B487" s="5" t="n">
        <v>0</v>
      </c>
      <c r="C487" s="5" t="n">
        <v>0</v>
      </c>
    </row>
    <row r="488">
      <c r="A488" s="4" t="inlineStr">
        <is>
          <t>Fiscal Year Before Latest Fiscal Year</t>
        </is>
      </c>
      <c r="B488" s="5" t="n">
        <v>2</v>
      </c>
      <c r="C488" s="5" t="n">
        <v>0</v>
      </c>
    </row>
    <row r="489">
      <c r="A489" s="4" t="inlineStr">
        <is>
          <t>Two Years Before Latest Fiscal Year</t>
        </is>
      </c>
      <c r="B489" s="5" t="n">
        <v>0</v>
      </c>
      <c r="C489" s="5" t="n">
        <v>2</v>
      </c>
    </row>
    <row r="490">
      <c r="A490" s="4" t="inlineStr">
        <is>
          <t>Three Years Before Latest Fiscal Year</t>
        </is>
      </c>
      <c r="B490" s="5" t="n">
        <v>0</v>
      </c>
      <c r="C490" s="5" t="n">
        <v>0</v>
      </c>
    </row>
    <row r="491">
      <c r="A491" s="4" t="inlineStr">
        <is>
          <t>Four Years Before Latest Fiscal Year</t>
        </is>
      </c>
      <c r="B491" s="5" t="n">
        <v>0</v>
      </c>
      <c r="C491" s="5" t="n">
        <v>5</v>
      </c>
    </row>
    <row r="492">
      <c r="A492" s="4" t="inlineStr">
        <is>
          <t>Five Or More Years Before Latest Fiscal Year</t>
        </is>
      </c>
      <c r="B492" s="5" t="n">
        <v>0</v>
      </c>
      <c r="C492" s="5" t="n">
        <v>0</v>
      </c>
    </row>
    <row r="493">
      <c r="A493" s="4" t="inlineStr">
        <is>
          <t>Revolving loans</t>
        </is>
      </c>
      <c r="B493" s="5" t="n">
        <v>0</v>
      </c>
      <c r="C493" s="5" t="n">
        <v>0</v>
      </c>
    </row>
    <row r="494">
      <c r="A494" s="4" t="inlineStr">
        <is>
          <t>Revolving loans converted to term loans</t>
        </is>
      </c>
      <c r="B494" s="5" t="n">
        <v>0</v>
      </c>
      <c r="C494" s="5" t="n">
        <v>0</v>
      </c>
    </row>
    <row r="495">
      <c r="A495" s="4" t="inlineStr">
        <is>
          <t>Total Loans Receivable</t>
        </is>
      </c>
      <c r="B495" s="5" t="n">
        <v>2</v>
      </c>
      <c r="C495" s="5" t="n">
        <v>7</v>
      </c>
    </row>
    <row r="496">
      <c r="A496" s="4" t="inlineStr">
        <is>
          <t>Consumer [Member] | Greater Than 90 Days [Member]</t>
        </is>
      </c>
      <c r="B496" s="4" t="inlineStr">
        <is>
          <t xml:space="preserve"> </t>
        </is>
      </c>
      <c r="C496" s="4" t="inlineStr">
        <is>
          <t xml:space="preserve"> </t>
        </is>
      </c>
    </row>
    <row r="497">
      <c r="A497" s="3" t="inlineStr">
        <is>
          <t>Financing Receivable, Past Due [Line Items]</t>
        </is>
      </c>
      <c r="B497" s="4" t="inlineStr">
        <is>
          <t xml:space="preserve"> </t>
        </is>
      </c>
      <c r="C497" s="4" t="inlineStr">
        <is>
          <t xml:space="preserve"> </t>
        </is>
      </c>
    </row>
    <row r="498">
      <c r="A498" s="4" t="inlineStr">
        <is>
          <t>Current Fiscal Year</t>
        </is>
      </c>
      <c r="B498" s="5" t="n">
        <v>0</v>
      </c>
      <c r="C498" s="5" t="n">
        <v>0</v>
      </c>
    </row>
    <row r="499">
      <c r="A499" s="4" t="inlineStr">
        <is>
          <t>Fiscal Year Before Latest Fiscal Year</t>
        </is>
      </c>
      <c r="B499" s="5" t="n">
        <v>0</v>
      </c>
      <c r="C499" s="5" t="n">
        <v>0</v>
      </c>
    </row>
    <row r="500">
      <c r="A500" s="4" t="inlineStr">
        <is>
          <t>Two Years Before Latest Fiscal Year</t>
        </is>
      </c>
      <c r="B500" s="5" t="n">
        <v>0</v>
      </c>
      <c r="C500" s="5" t="n">
        <v>0</v>
      </c>
    </row>
    <row r="501">
      <c r="A501" s="4" t="inlineStr">
        <is>
          <t>Three Years Before Latest Fiscal Year</t>
        </is>
      </c>
      <c r="B501" s="5" t="n">
        <v>0</v>
      </c>
      <c r="C501" s="5" t="n">
        <v>0</v>
      </c>
    </row>
    <row r="502">
      <c r="A502" s="4" t="inlineStr">
        <is>
          <t>Four Years Before Latest Fiscal Year</t>
        </is>
      </c>
      <c r="B502" s="5" t="n">
        <v>0</v>
      </c>
      <c r="C502" s="5" t="n">
        <v>0</v>
      </c>
    </row>
    <row r="503">
      <c r="A503" s="4" t="inlineStr">
        <is>
          <t>Five Or More Years Before Latest Fiscal Year</t>
        </is>
      </c>
      <c r="B503" s="5" t="n">
        <v>0</v>
      </c>
      <c r="C503" s="5" t="n">
        <v>0</v>
      </c>
    </row>
    <row r="504">
      <c r="A504" s="4" t="inlineStr">
        <is>
          <t>Revolving loans</t>
        </is>
      </c>
      <c r="B504" s="5" t="n">
        <v>0</v>
      </c>
      <c r="C504" s="5" t="n">
        <v>0</v>
      </c>
    </row>
    <row r="505">
      <c r="A505" s="4" t="inlineStr">
        <is>
          <t>Revolving loans converted to term loans</t>
        </is>
      </c>
      <c r="B505" s="5" t="n">
        <v>0</v>
      </c>
      <c r="C505" s="5" t="n">
        <v>0</v>
      </c>
    </row>
    <row r="506">
      <c r="A506" s="4" t="inlineStr">
        <is>
          <t>Total Loans Receivable</t>
        </is>
      </c>
      <c r="B506" s="5" t="n">
        <v>0</v>
      </c>
      <c r="C506" s="5" t="n">
        <v>0</v>
      </c>
    </row>
    <row r="507">
      <c r="A507" s="4" t="inlineStr">
        <is>
          <t>Consumer [Member] | Total Past Due [Member]</t>
        </is>
      </c>
      <c r="B507" s="4" t="inlineStr">
        <is>
          <t xml:space="preserve"> </t>
        </is>
      </c>
      <c r="C507" s="4" t="inlineStr">
        <is>
          <t xml:space="preserve"> </t>
        </is>
      </c>
    </row>
    <row r="508">
      <c r="A508" s="3" t="inlineStr">
        <is>
          <t>Financing Receivable, Past Due [Line Items]</t>
        </is>
      </c>
      <c r="B508" s="4" t="inlineStr">
        <is>
          <t xml:space="preserve"> </t>
        </is>
      </c>
      <c r="C508" s="4" t="inlineStr">
        <is>
          <t xml:space="preserve"> </t>
        </is>
      </c>
    </row>
    <row r="509">
      <c r="A509" s="4" t="inlineStr">
        <is>
          <t>Current Fiscal Year</t>
        </is>
      </c>
      <c r="B509" s="5" t="n">
        <v>0</v>
      </c>
      <c r="C509" s="5" t="n">
        <v>0</v>
      </c>
    </row>
    <row r="510">
      <c r="A510" s="4" t="inlineStr">
        <is>
          <t>Fiscal Year Before Latest Fiscal Year</t>
        </is>
      </c>
      <c r="B510" s="5" t="n">
        <v>49</v>
      </c>
      <c r="C510" s="5" t="n">
        <v>0</v>
      </c>
    </row>
    <row r="511">
      <c r="A511" s="4" t="inlineStr">
        <is>
          <t>Two Years Before Latest Fiscal Year</t>
        </is>
      </c>
      <c r="B511" s="5" t="n">
        <v>19</v>
      </c>
      <c r="C511" s="5" t="n">
        <v>2</v>
      </c>
    </row>
    <row r="512">
      <c r="A512" s="4" t="inlineStr">
        <is>
          <t>Three Years Before Latest Fiscal Year</t>
        </is>
      </c>
      <c r="B512" s="5" t="n">
        <v>0</v>
      </c>
      <c r="C512" s="5" t="n">
        <v>0</v>
      </c>
    </row>
    <row r="513">
      <c r="A513" s="4" t="inlineStr">
        <is>
          <t>Four Years Before Latest Fiscal Year</t>
        </is>
      </c>
      <c r="B513" s="5" t="n">
        <v>0</v>
      </c>
      <c r="C513" s="5" t="n">
        <v>5</v>
      </c>
    </row>
    <row r="514">
      <c r="A514" s="4" t="inlineStr">
        <is>
          <t>Five Or More Years Before Latest Fiscal Year</t>
        </is>
      </c>
      <c r="B514" s="5" t="n">
        <v>0</v>
      </c>
      <c r="C514" s="5" t="n">
        <v>0</v>
      </c>
    </row>
    <row r="515">
      <c r="A515" s="4" t="inlineStr">
        <is>
          <t>Revolving loans</t>
        </is>
      </c>
      <c r="B515" s="5" t="n">
        <v>0</v>
      </c>
      <c r="C515" s="5" t="n">
        <v>0</v>
      </c>
    </row>
    <row r="516">
      <c r="A516" s="4" t="inlineStr">
        <is>
          <t>Revolving loans converted to term loans</t>
        </is>
      </c>
      <c r="B516" s="5" t="n">
        <v>0</v>
      </c>
      <c r="C516" s="5" t="n">
        <v>0</v>
      </c>
    </row>
    <row r="517">
      <c r="A517" s="4" t="inlineStr">
        <is>
          <t>Total Loans Receivable</t>
        </is>
      </c>
      <c r="B517" s="5" t="n">
        <v>68</v>
      </c>
      <c r="C517" s="5" t="n">
        <v>7</v>
      </c>
    </row>
    <row r="518">
      <c r="A518" s="4" t="inlineStr">
        <is>
          <t>Consumer [Member] | Current [Member]</t>
        </is>
      </c>
      <c r="B518" s="4" t="inlineStr">
        <is>
          <t xml:space="preserve"> </t>
        </is>
      </c>
      <c r="C518" s="4" t="inlineStr">
        <is>
          <t xml:space="preserve"> </t>
        </is>
      </c>
    </row>
    <row r="519">
      <c r="A519" s="3" t="inlineStr">
        <is>
          <t>Financing Receivable, Past Due [Line Items]</t>
        </is>
      </c>
      <c r="B519" s="4" t="inlineStr">
        <is>
          <t xml:space="preserve"> </t>
        </is>
      </c>
      <c r="C519" s="4" t="inlineStr">
        <is>
          <t xml:space="preserve"> </t>
        </is>
      </c>
    </row>
    <row r="520">
      <c r="A520" s="4" t="inlineStr">
        <is>
          <t>Current Fiscal Year</t>
        </is>
      </c>
      <c r="B520" s="5" t="n">
        <v>10737</v>
      </c>
      <c r="C520" s="5" t="n">
        <v>7917</v>
      </c>
    </row>
    <row r="521">
      <c r="A521" s="4" t="inlineStr">
        <is>
          <t>Fiscal Year Before Latest Fiscal Year</t>
        </is>
      </c>
      <c r="B521" s="5" t="n">
        <v>6380</v>
      </c>
      <c r="C521" s="5" t="n">
        <v>1347</v>
      </c>
    </row>
    <row r="522">
      <c r="A522" s="4" t="inlineStr">
        <is>
          <t>Two Years Before Latest Fiscal Year</t>
        </is>
      </c>
      <c r="B522" s="5" t="n">
        <v>514</v>
      </c>
      <c r="C522" s="5" t="n">
        <v>2641</v>
      </c>
    </row>
    <row r="523">
      <c r="A523" s="4" t="inlineStr">
        <is>
          <t>Three Years Before Latest Fiscal Year</t>
        </is>
      </c>
      <c r="B523" s="5" t="n">
        <v>95</v>
      </c>
      <c r="C523" s="5" t="n">
        <v>265</v>
      </c>
    </row>
    <row r="524">
      <c r="A524" s="4" t="inlineStr">
        <is>
          <t>Four Years Before Latest Fiscal Year</t>
        </is>
      </c>
      <c r="B524" s="5" t="n">
        <v>235</v>
      </c>
      <c r="C524" s="5" t="n">
        <v>137</v>
      </c>
    </row>
    <row r="525">
      <c r="A525" s="4" t="inlineStr">
        <is>
          <t>Five Or More Years Before Latest Fiscal Year</t>
        </is>
      </c>
      <c r="B525" s="5" t="n">
        <v>146</v>
      </c>
      <c r="C525" s="5" t="n">
        <v>6</v>
      </c>
    </row>
    <row r="526">
      <c r="A526" s="4" t="inlineStr">
        <is>
          <t>Revolving loans</t>
        </is>
      </c>
      <c r="B526" s="5" t="n">
        <v>25068</v>
      </c>
      <c r="C526" s="5" t="n">
        <v>21173</v>
      </c>
    </row>
    <row r="527">
      <c r="A527" s="4" t="inlineStr">
        <is>
          <t>Revolving loans converted to term loans</t>
        </is>
      </c>
      <c r="B527" s="5" t="n">
        <v>0</v>
      </c>
      <c r="C527" s="5" t="n">
        <v>0</v>
      </c>
    </row>
    <row r="528">
      <c r="A528" s="4" t="inlineStr">
        <is>
          <t>Total Loans Receivable</t>
        </is>
      </c>
      <c r="B528" s="5" t="n">
        <v>43175</v>
      </c>
      <c r="C528" s="6" t="n">
        <v>33486</v>
      </c>
    </row>
    <row r="529">
      <c r="A529" s="4" t="inlineStr">
        <is>
          <t>Consumer [Member] | Greater Than 90 Days And Accruing [Member]</t>
        </is>
      </c>
      <c r="B529" s="4" t="inlineStr">
        <is>
          <t xml:space="preserve"> </t>
        </is>
      </c>
      <c r="C529" s="4" t="inlineStr">
        <is>
          <t xml:space="preserve"> </t>
        </is>
      </c>
    </row>
    <row r="530">
      <c r="A530" s="3" t="inlineStr">
        <is>
          <t>Financing Receivable, Past Due [Line Items]</t>
        </is>
      </c>
      <c r="B530" s="4" t="inlineStr">
        <is>
          <t xml:space="preserve"> </t>
        </is>
      </c>
      <c r="C530" s="4" t="inlineStr">
        <is>
          <t xml:space="preserve"> </t>
        </is>
      </c>
    </row>
    <row r="531">
      <c r="A531" s="4" t="inlineStr">
        <is>
          <t>Current Fiscal Year</t>
        </is>
      </c>
      <c r="B531" s="5" t="n">
        <v>0</v>
      </c>
      <c r="C531" s="4" t="inlineStr">
        <is>
          <t xml:space="preserve"> </t>
        </is>
      </c>
    </row>
    <row r="532">
      <c r="A532" s="4" t="inlineStr">
        <is>
          <t>Fiscal Year Before Latest Fiscal Year</t>
        </is>
      </c>
      <c r="B532" s="5" t="n">
        <v>0</v>
      </c>
      <c r="C532" s="4" t="inlineStr">
        <is>
          <t xml:space="preserve"> </t>
        </is>
      </c>
    </row>
    <row r="533">
      <c r="A533" s="4" t="inlineStr">
        <is>
          <t>Two Years Before Latest Fiscal Year</t>
        </is>
      </c>
      <c r="B533" s="5" t="n">
        <v>0</v>
      </c>
      <c r="C533" s="4" t="inlineStr">
        <is>
          <t xml:space="preserve"> </t>
        </is>
      </c>
    </row>
    <row r="534">
      <c r="A534" s="4" t="inlineStr">
        <is>
          <t>Three Years Before Latest Fiscal Year</t>
        </is>
      </c>
      <c r="B534" s="5" t="n">
        <v>0</v>
      </c>
      <c r="C534" s="4" t="inlineStr">
        <is>
          <t xml:space="preserve"> </t>
        </is>
      </c>
    </row>
    <row r="535">
      <c r="A535" s="4" t="inlineStr">
        <is>
          <t>Four Years Before Latest Fiscal Year</t>
        </is>
      </c>
      <c r="B535" s="5" t="n">
        <v>0</v>
      </c>
      <c r="C535" s="4" t="inlineStr">
        <is>
          <t xml:space="preserve"> </t>
        </is>
      </c>
    </row>
    <row r="536">
      <c r="A536" s="4" t="inlineStr">
        <is>
          <t>Five Or More Years Before Latest Fiscal Year</t>
        </is>
      </c>
      <c r="B536" s="5" t="n">
        <v>0</v>
      </c>
      <c r="C536" s="4" t="inlineStr">
        <is>
          <t xml:space="preserve"> </t>
        </is>
      </c>
    </row>
    <row r="537">
      <c r="A537" s="4" t="inlineStr">
        <is>
          <t>Revolving loans</t>
        </is>
      </c>
      <c r="B537" s="5" t="n">
        <v>0</v>
      </c>
      <c r="C537" s="4" t="inlineStr">
        <is>
          <t xml:space="preserve"> </t>
        </is>
      </c>
    </row>
    <row r="538">
      <c r="A538" s="4" t="inlineStr">
        <is>
          <t>Revolving loans converted to term loans</t>
        </is>
      </c>
      <c r="B538" s="5" t="n">
        <v>0</v>
      </c>
      <c r="C538" s="4" t="inlineStr">
        <is>
          <t xml:space="preserve"> </t>
        </is>
      </c>
    </row>
    <row r="539">
      <c r="A539" s="4" t="inlineStr">
        <is>
          <t>Total Loans Receivable</t>
        </is>
      </c>
      <c r="B539" s="6" t="n">
        <v>0</v>
      </c>
      <c r="C53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Current Fiscal Year</t>
        </is>
      </c>
      <c r="B3" s="6" t="n">
        <v>833955</v>
      </c>
      <c r="C3" s="6" t="n">
        <v>1502872</v>
      </c>
    </row>
    <row r="4">
      <c r="A4" s="4" t="inlineStr">
        <is>
          <t>Fiscal Year Before Latest Fiscal Year</t>
        </is>
      </c>
      <c r="B4" s="5" t="n">
        <v>1370719</v>
      </c>
      <c r="C4" s="5" t="n">
        <v>980869</v>
      </c>
    </row>
    <row r="5">
      <c r="A5" s="4" t="inlineStr">
        <is>
          <t>Two Years Before Latest Fiscal Year</t>
        </is>
      </c>
      <c r="B5" s="5" t="n">
        <v>752968</v>
      </c>
      <c r="C5" s="5" t="n">
        <v>457711</v>
      </c>
    </row>
    <row r="6">
      <c r="A6" s="4" t="inlineStr">
        <is>
          <t>Three Years Before Latest Fiscal Year</t>
        </is>
      </c>
      <c r="B6" s="5" t="n">
        <v>412150</v>
      </c>
      <c r="C6" s="5" t="n">
        <v>253347</v>
      </c>
    </row>
    <row r="7">
      <c r="A7" s="4" t="inlineStr">
        <is>
          <t>Four Years Before Latest Fiscal Year</t>
        </is>
      </c>
      <c r="B7" s="5" t="n">
        <v>230634</v>
      </c>
      <c r="C7" s="5" t="n">
        <v>177797</v>
      </c>
    </row>
    <row r="8">
      <c r="A8" s="4" t="inlineStr">
        <is>
          <t>Five Or More Years Before Latest Fiscal Year</t>
        </is>
      </c>
      <c r="B8" s="5" t="n">
        <v>202776</v>
      </c>
      <c r="C8" s="5" t="n">
        <v>156029</v>
      </c>
    </row>
    <row r="9">
      <c r="A9" s="4" t="inlineStr">
        <is>
          <t>Revolving loans</t>
        </is>
      </c>
      <c r="B9" s="5" t="n">
        <v>1938819</v>
      </c>
      <c r="C9" s="5" t="n">
        <v>1664787</v>
      </c>
    </row>
    <row r="10">
      <c r="A10" s="4" t="inlineStr">
        <is>
          <t>Revolving loans converted to term loans</t>
        </is>
      </c>
      <c r="B10" s="5" t="n">
        <v>203732</v>
      </c>
      <c r="C10" s="5" t="n">
        <v>179317</v>
      </c>
    </row>
    <row r="11">
      <c r="A11" s="4" t="inlineStr">
        <is>
          <t>Non-Accrual [Member]</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Current Fiscal Year</t>
        </is>
      </c>
      <c r="B13" s="5" t="n">
        <v>0</v>
      </c>
      <c r="C13" s="5" t="n">
        <v>0</v>
      </c>
    </row>
    <row r="14">
      <c r="A14" s="4" t="inlineStr">
        <is>
          <t>Fiscal Year Before Latest Fiscal Year</t>
        </is>
      </c>
      <c r="B14" s="5" t="n">
        <v>0</v>
      </c>
      <c r="C14" s="5" t="n">
        <v>2583</v>
      </c>
    </row>
    <row r="15">
      <c r="A15" s="4" t="inlineStr">
        <is>
          <t>Two Years Before Latest Fiscal Year</t>
        </is>
      </c>
      <c r="B15" s="5" t="n">
        <v>8660</v>
      </c>
      <c r="C15" s="5" t="n">
        <v>0</v>
      </c>
    </row>
    <row r="16">
      <c r="A16" s="4" t="inlineStr">
        <is>
          <t>Three Years Before Latest Fiscal Year</t>
        </is>
      </c>
      <c r="B16" s="5" t="n">
        <v>168</v>
      </c>
      <c r="C16" s="5" t="n">
        <v>6</v>
      </c>
    </row>
    <row r="17">
      <c r="A17" s="4" t="inlineStr">
        <is>
          <t>Four Years Before Latest Fiscal Year</t>
        </is>
      </c>
      <c r="B17" s="5" t="n">
        <v>0</v>
      </c>
      <c r="C17" s="5" t="n">
        <v>1383</v>
      </c>
    </row>
    <row r="18">
      <c r="A18" s="4" t="inlineStr">
        <is>
          <t>Five Or More Years Before Latest Fiscal Year</t>
        </is>
      </c>
      <c r="B18" s="5" t="n">
        <v>0</v>
      </c>
      <c r="C18" s="5" t="n">
        <v>12</v>
      </c>
    </row>
    <row r="19">
      <c r="A19" s="4" t="inlineStr">
        <is>
          <t>Revolving loans</t>
        </is>
      </c>
      <c r="B19" s="5" t="n">
        <v>11185</v>
      </c>
      <c r="C19" s="5" t="n">
        <v>7097</v>
      </c>
    </row>
    <row r="20">
      <c r="A20" s="4" t="inlineStr">
        <is>
          <t>Revolving loans converted to term loans</t>
        </is>
      </c>
      <c r="B20" s="5" t="n">
        <v>367</v>
      </c>
      <c r="C20" s="5" t="n">
        <v>191</v>
      </c>
    </row>
    <row r="21">
      <c r="A21" s="4" t="inlineStr">
        <is>
          <t>Total non-accrual loans</t>
        </is>
      </c>
      <c r="B21" s="5" t="n">
        <v>20380</v>
      </c>
      <c r="C21" s="5" t="n">
        <v>11272</v>
      </c>
    </row>
    <row r="22">
      <c r="A22" s="4" t="inlineStr">
        <is>
          <t>Nonaccrual Loans with no related Allowance</t>
        </is>
      </c>
      <c r="B22" s="5" t="n">
        <v>16106</v>
      </c>
      <c r="C22" s="5" t="n">
        <v>11272</v>
      </c>
    </row>
    <row r="23">
      <c r="A23" s="4" t="inlineStr">
        <is>
          <t>Commercial And Industrial [Member]</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Current Fiscal Year</t>
        </is>
      </c>
      <c r="B25" s="5" t="n">
        <v>335309</v>
      </c>
      <c r="C25" s="5" t="n">
        <v>468784</v>
      </c>
    </row>
    <row r="26">
      <c r="A26" s="4" t="inlineStr">
        <is>
          <t>Fiscal Year Before Latest Fiscal Year</t>
        </is>
      </c>
      <c r="B26" s="5" t="n">
        <v>274529</v>
      </c>
      <c r="C26" s="5" t="n">
        <v>305002</v>
      </c>
    </row>
    <row r="27">
      <c r="A27" s="4" t="inlineStr">
        <is>
          <t>Two Years Before Latest Fiscal Year</t>
        </is>
      </c>
      <c r="B27" s="5" t="n">
        <v>216315</v>
      </c>
      <c r="C27" s="5" t="n">
        <v>72154</v>
      </c>
    </row>
    <row r="28">
      <c r="A28" s="4" t="inlineStr">
        <is>
          <t>Three Years Before Latest Fiscal Year</t>
        </is>
      </c>
      <c r="B28" s="5" t="n">
        <v>62244</v>
      </c>
      <c r="C28" s="5" t="n">
        <v>54732</v>
      </c>
    </row>
    <row r="29">
      <c r="A29" s="4" t="inlineStr">
        <is>
          <t>Four Years Before Latest Fiscal Year</t>
        </is>
      </c>
      <c r="B29" s="5" t="n">
        <v>43449</v>
      </c>
      <c r="C29" s="5" t="n">
        <v>55665</v>
      </c>
    </row>
    <row r="30">
      <c r="A30" s="4" t="inlineStr">
        <is>
          <t>Five Or More Years Before Latest Fiscal Year</t>
        </is>
      </c>
      <c r="B30" s="5" t="n">
        <v>27105</v>
      </c>
      <c r="C30" s="5" t="n">
        <v>21045</v>
      </c>
    </row>
    <row r="31">
      <c r="A31" s="4" t="inlineStr">
        <is>
          <t>Revolving loans</t>
        </is>
      </c>
      <c r="B31" s="5" t="n">
        <v>1025156</v>
      </c>
      <c r="C31" s="5" t="n">
        <v>957254</v>
      </c>
    </row>
    <row r="32">
      <c r="A32" s="4" t="inlineStr">
        <is>
          <t>Revolving loans converted to term loans</t>
        </is>
      </c>
      <c r="B32" s="5" t="n">
        <v>72064</v>
      </c>
      <c r="C32" s="5" t="n">
        <v>40296</v>
      </c>
    </row>
    <row r="33">
      <c r="A33" s="4" t="inlineStr">
        <is>
          <t>Commercial And Industrial [Member] | Non-Accrual [Member]</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Current Fiscal Year</t>
        </is>
      </c>
      <c r="B35" s="5" t="n">
        <v>0</v>
      </c>
      <c r="C35" s="5" t="n">
        <v>0</v>
      </c>
    </row>
    <row r="36">
      <c r="A36" s="4" t="inlineStr">
        <is>
          <t>Fiscal Year Before Latest Fiscal Year</t>
        </is>
      </c>
      <c r="B36" s="5" t="n">
        <v>0</v>
      </c>
      <c r="C36" s="5" t="n">
        <v>104</v>
      </c>
    </row>
    <row r="37">
      <c r="A37" s="4" t="inlineStr">
        <is>
          <t>Two Years Before Latest Fiscal Year</t>
        </is>
      </c>
      <c r="B37" s="5" t="n">
        <v>8</v>
      </c>
      <c r="C37" s="5" t="n">
        <v>0</v>
      </c>
    </row>
    <row r="38">
      <c r="A38" s="4" t="inlineStr">
        <is>
          <t>Three Years Before Latest Fiscal Year</t>
        </is>
      </c>
      <c r="B38" s="5" t="n">
        <v>24</v>
      </c>
      <c r="C38" s="5" t="n">
        <v>6</v>
      </c>
    </row>
    <row r="39">
      <c r="A39" s="4" t="inlineStr">
        <is>
          <t>Four Years Before Latest Fiscal Year</t>
        </is>
      </c>
      <c r="B39" s="5" t="n">
        <v>0</v>
      </c>
      <c r="C39" s="5" t="n">
        <v>1383</v>
      </c>
    </row>
    <row r="40">
      <c r="A40" s="4" t="inlineStr">
        <is>
          <t>Five Or More Years Before Latest Fiscal Year</t>
        </is>
      </c>
      <c r="B40" s="5" t="n">
        <v>0</v>
      </c>
      <c r="C40" s="5" t="n">
        <v>12</v>
      </c>
    </row>
    <row r="41">
      <c r="A41" s="4" t="inlineStr">
        <is>
          <t>Revolving loans</t>
        </is>
      </c>
      <c r="B41" s="5" t="n">
        <v>10777</v>
      </c>
      <c r="C41" s="5" t="n">
        <v>6479</v>
      </c>
    </row>
    <row r="42">
      <c r="A42" s="4" t="inlineStr">
        <is>
          <t>Revolving loans converted to term loans</t>
        </is>
      </c>
      <c r="B42" s="5" t="n">
        <v>185</v>
      </c>
      <c r="C42" s="5" t="n">
        <v>0</v>
      </c>
    </row>
    <row r="43">
      <c r="A43" s="4" t="inlineStr">
        <is>
          <t>Total non-accrual loans</t>
        </is>
      </c>
      <c r="B43" s="5" t="n">
        <v>10994</v>
      </c>
      <c r="C43" s="5" t="n">
        <v>7984</v>
      </c>
    </row>
    <row r="44">
      <c r="A44" s="4" t="inlineStr">
        <is>
          <t>Nonaccrual Loans with no related Allowance</t>
        </is>
      </c>
      <c r="B44" s="5" t="n">
        <v>6720</v>
      </c>
      <c r="C44" s="5" t="n">
        <v>7984</v>
      </c>
    </row>
    <row r="45">
      <c r="A45" s="4" t="inlineStr">
        <is>
          <t>Energy [Member]</t>
        </is>
      </c>
      <c r="B45" s="4" t="inlineStr">
        <is>
          <t xml:space="preserve"> </t>
        </is>
      </c>
      <c r="C45" s="4" t="inlineStr">
        <is>
          <t xml:space="preserve"> </t>
        </is>
      </c>
    </row>
    <row r="46">
      <c r="A46" s="3" t="inlineStr">
        <is>
          <t>Financing Receivable, Nonaccrual [Line Items]</t>
        </is>
      </c>
      <c r="B46" s="4" t="inlineStr">
        <is>
          <t xml:space="preserve"> </t>
        </is>
      </c>
      <c r="C46" s="4" t="inlineStr">
        <is>
          <t xml:space="preserve"> </t>
        </is>
      </c>
    </row>
    <row r="47">
      <c r="A47" s="4" t="inlineStr">
        <is>
          <t>Current Fiscal Year</t>
        </is>
      </c>
      <c r="B47" s="5" t="n">
        <v>0</v>
      </c>
      <c r="C47" s="5" t="n">
        <v>7585</v>
      </c>
    </row>
    <row r="48">
      <c r="A48" s="4" t="inlineStr">
        <is>
          <t>Fiscal Year Before Latest Fiscal Year</t>
        </is>
      </c>
      <c r="B48" s="5" t="n">
        <v>7075</v>
      </c>
      <c r="C48" s="5" t="n">
        <v>306</v>
      </c>
    </row>
    <row r="49">
      <c r="A49" s="4" t="inlineStr">
        <is>
          <t>Two Years Before Latest Fiscal Year</t>
        </is>
      </c>
      <c r="B49" s="5" t="n">
        <v>0</v>
      </c>
      <c r="C49" s="5" t="n">
        <v>228</v>
      </c>
    </row>
    <row r="50">
      <c r="A50" s="4" t="inlineStr">
        <is>
          <t>Three Years Before Latest Fiscal Year</t>
        </is>
      </c>
      <c r="B50" s="5" t="n">
        <v>174</v>
      </c>
      <c r="C50" s="5" t="n">
        <v>0</v>
      </c>
    </row>
    <row r="51">
      <c r="A51" s="4" t="inlineStr">
        <is>
          <t>Four Years Before Latest Fiscal Year</t>
        </is>
      </c>
      <c r="B51" s="5" t="n">
        <v>0</v>
      </c>
      <c r="C51" s="5" t="n">
        <v>0</v>
      </c>
    </row>
    <row r="52">
      <c r="A52" s="4" t="inlineStr">
        <is>
          <t>Five Or More Years Before Latest Fiscal Year</t>
        </is>
      </c>
      <c r="B52" s="5" t="n">
        <v>0</v>
      </c>
      <c r="C52" s="5" t="n">
        <v>0</v>
      </c>
    </row>
    <row r="53">
      <c r="A53" s="4" t="inlineStr">
        <is>
          <t>Revolving loans</t>
        </is>
      </c>
      <c r="B53" s="5" t="n">
        <v>206792</v>
      </c>
      <c r="C53" s="5" t="n">
        <v>164928</v>
      </c>
    </row>
    <row r="54">
      <c r="A54" s="4" t="inlineStr">
        <is>
          <t>Revolving loans converted to term loans</t>
        </is>
      </c>
      <c r="B54" s="5" t="n">
        <v>125</v>
      </c>
      <c r="C54" s="5" t="n">
        <v>171</v>
      </c>
    </row>
    <row r="55">
      <c r="A55" s="4" t="inlineStr">
        <is>
          <t>Energy [Member] | Non-Accrual [Member]</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Current Fiscal Year</t>
        </is>
      </c>
      <c r="B57" s="5" t="n">
        <v>0</v>
      </c>
      <c r="C57" s="5" t="n">
        <v>0</v>
      </c>
    </row>
    <row r="58">
      <c r="A58" s="4" t="inlineStr">
        <is>
          <t>Fiscal Year Before Latest Fiscal Year</t>
        </is>
      </c>
      <c r="B58" s="5" t="n">
        <v>0</v>
      </c>
      <c r="C58" s="5" t="n">
        <v>0</v>
      </c>
    </row>
    <row r="59">
      <c r="A59" s="4" t="inlineStr">
        <is>
          <t>Two Years Before Latest Fiscal Year</t>
        </is>
      </c>
      <c r="B59" s="5" t="n">
        <v>0</v>
      </c>
      <c r="C59" s="5" t="n">
        <v>0</v>
      </c>
    </row>
    <row r="60">
      <c r="A60" s="4" t="inlineStr">
        <is>
          <t>Three Years Before Latest Fiscal Year</t>
        </is>
      </c>
      <c r="B60" s="5" t="n">
        <v>0</v>
      </c>
      <c r="C60" s="5" t="n">
        <v>0</v>
      </c>
    </row>
    <row r="61">
      <c r="A61" s="4" t="inlineStr">
        <is>
          <t>Four Years Before Latest Fiscal Year</t>
        </is>
      </c>
      <c r="B61" s="5" t="n">
        <v>0</v>
      </c>
      <c r="C61" s="5" t="n">
        <v>0</v>
      </c>
    </row>
    <row r="62">
      <c r="A62" s="4" t="inlineStr">
        <is>
          <t>Five Or More Years Before Latest Fiscal Year</t>
        </is>
      </c>
      <c r="B62" s="5" t="n">
        <v>0</v>
      </c>
      <c r="C62" s="5" t="n">
        <v>0</v>
      </c>
    </row>
    <row r="63">
      <c r="A63" s="4" t="inlineStr">
        <is>
          <t>Revolving loans</t>
        </is>
      </c>
      <c r="B63" s="5" t="n">
        <v>408</v>
      </c>
      <c r="C63" s="5" t="n">
        <v>618</v>
      </c>
    </row>
    <row r="64">
      <c r="A64" s="4" t="inlineStr">
        <is>
          <t>Revolving loans converted to term loans</t>
        </is>
      </c>
      <c r="B64" s="5" t="n">
        <v>0</v>
      </c>
      <c r="C64" s="5" t="n">
        <v>0</v>
      </c>
    </row>
    <row r="65">
      <c r="A65" s="4" t="inlineStr">
        <is>
          <t>Total non-accrual loans</t>
        </is>
      </c>
      <c r="B65" s="5" t="n">
        <v>408</v>
      </c>
      <c r="C65" s="5" t="n">
        <v>618</v>
      </c>
    </row>
    <row r="66">
      <c r="A66" s="4" t="inlineStr">
        <is>
          <t>Nonaccrual Loans with no related Allowance</t>
        </is>
      </c>
      <c r="B66" s="5" t="n">
        <v>408</v>
      </c>
      <c r="C66" s="5" t="n">
        <v>618</v>
      </c>
    </row>
    <row r="67">
      <c r="A67" s="4" t="inlineStr">
        <is>
          <t>Commercial Real Estate - Owner-Occupied [Member]</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Current Fiscal Year</t>
        </is>
      </c>
      <c r="B69" s="5" t="n">
        <v>54961</v>
      </c>
      <c r="C69" s="5" t="n">
        <v>96987</v>
      </c>
    </row>
    <row r="70">
      <c r="A70" s="4" t="inlineStr">
        <is>
          <t>Fiscal Year Before Latest Fiscal Year</t>
        </is>
      </c>
      <c r="B70" s="5" t="n">
        <v>100381</v>
      </c>
      <c r="C70" s="5" t="n">
        <v>134092</v>
      </c>
    </row>
    <row r="71">
      <c r="A71" s="4" t="inlineStr">
        <is>
          <t>Two Years Before Latest Fiscal Year</t>
        </is>
      </c>
      <c r="B71" s="5" t="n">
        <v>138640</v>
      </c>
      <c r="C71" s="5" t="n">
        <v>57462</v>
      </c>
    </row>
    <row r="72">
      <c r="A72" s="4" t="inlineStr">
        <is>
          <t>Three Years Before Latest Fiscal Year</t>
        </is>
      </c>
      <c r="B72" s="5" t="n">
        <v>66639</v>
      </c>
      <c r="C72" s="5" t="n">
        <v>50950</v>
      </c>
    </row>
    <row r="73">
      <c r="A73" s="4" t="inlineStr">
        <is>
          <t>Four Years Before Latest Fiscal Year</t>
        </is>
      </c>
      <c r="B73" s="5" t="n">
        <v>48580</v>
      </c>
      <c r="C73" s="5" t="n">
        <v>28241</v>
      </c>
    </row>
    <row r="74">
      <c r="A74" s="4" t="inlineStr">
        <is>
          <t>Five Or More Years Before Latest Fiscal Year</t>
        </is>
      </c>
      <c r="B74" s="5" t="n">
        <v>45010</v>
      </c>
      <c r="C74" s="5" t="n">
        <v>24080</v>
      </c>
    </row>
    <row r="75">
      <c r="A75" s="4" t="inlineStr">
        <is>
          <t>Revolving loans</t>
        </is>
      </c>
      <c r="B75" s="5" t="n">
        <v>89539</v>
      </c>
      <c r="C75" s="5" t="n">
        <v>28814</v>
      </c>
    </row>
    <row r="76">
      <c r="A76" s="4" t="inlineStr">
        <is>
          <t>Revolving loans converted to term loans</t>
        </is>
      </c>
      <c r="B76" s="5" t="n">
        <v>39692</v>
      </c>
      <c r="C76" s="5" t="n">
        <v>16493</v>
      </c>
    </row>
    <row r="77">
      <c r="A77" s="4" t="inlineStr">
        <is>
          <t>Commercial Real Estate - Owner-Occupied [Member] | Non-Accrual [Member]</t>
        </is>
      </c>
      <c r="B77" s="4" t="inlineStr">
        <is>
          <t xml:space="preserve"> </t>
        </is>
      </c>
      <c r="C77" s="4" t="inlineStr">
        <is>
          <t xml:space="preserve"> </t>
        </is>
      </c>
    </row>
    <row r="78">
      <c r="A78" s="3" t="inlineStr">
        <is>
          <t>Financing Receivable, Nonaccrual [Line Items]</t>
        </is>
      </c>
      <c r="B78" s="4" t="inlineStr">
        <is>
          <t xml:space="preserve"> </t>
        </is>
      </c>
      <c r="C78" s="4" t="inlineStr">
        <is>
          <t xml:space="preserve"> </t>
        </is>
      </c>
    </row>
    <row r="79">
      <c r="A79" s="4" t="inlineStr">
        <is>
          <t>Current Fiscal Year</t>
        </is>
      </c>
      <c r="B79" s="5" t="n">
        <v>0</v>
      </c>
      <c r="C79" s="5" t="n">
        <v>0</v>
      </c>
    </row>
    <row r="80">
      <c r="A80" s="4" t="inlineStr">
        <is>
          <t>Fiscal Year Before Latest Fiscal Year</t>
        </is>
      </c>
      <c r="B80" s="5" t="n">
        <v>0</v>
      </c>
      <c r="C80" s="5" t="n">
        <v>0</v>
      </c>
    </row>
    <row r="81">
      <c r="A81" s="4" t="inlineStr">
        <is>
          <t>Two Years Before Latest Fiscal Year</t>
        </is>
      </c>
      <c r="B81" s="5" t="n">
        <v>204</v>
      </c>
      <c r="C81" s="5" t="n">
        <v>0</v>
      </c>
    </row>
    <row r="82">
      <c r="A82" s="4" t="inlineStr">
        <is>
          <t>Three Years Before Latest Fiscal Year</t>
        </is>
      </c>
      <c r="B82" s="5" t="n">
        <v>0</v>
      </c>
      <c r="C82" s="5" t="n">
        <v>0</v>
      </c>
    </row>
    <row r="83">
      <c r="A83" s="4" t="inlineStr">
        <is>
          <t>Four Years Before Latest Fiscal Year</t>
        </is>
      </c>
      <c r="B83" s="5" t="n">
        <v>0</v>
      </c>
      <c r="C83" s="5" t="n">
        <v>0</v>
      </c>
    </row>
    <row r="84">
      <c r="A84" s="4" t="inlineStr">
        <is>
          <t>Five Or More Years Before Latest Fiscal Year</t>
        </is>
      </c>
      <c r="B84" s="5" t="n">
        <v>0</v>
      </c>
      <c r="C84" s="5" t="n">
        <v>0</v>
      </c>
    </row>
    <row r="85">
      <c r="A85" s="4" t="inlineStr">
        <is>
          <t>Revolving loans</t>
        </is>
      </c>
      <c r="B85" s="5" t="n">
        <v>0</v>
      </c>
      <c r="C85" s="5" t="n">
        <v>0</v>
      </c>
    </row>
    <row r="86">
      <c r="A86" s="4" t="inlineStr">
        <is>
          <t>Revolving loans converted to term loans</t>
        </is>
      </c>
      <c r="B86" s="5" t="n">
        <v>0</v>
      </c>
      <c r="C86" s="5" t="n">
        <v>0</v>
      </c>
    </row>
    <row r="87">
      <c r="A87" s="4" t="inlineStr">
        <is>
          <t>Total non-accrual loans</t>
        </is>
      </c>
      <c r="B87" s="5" t="n">
        <v>204</v>
      </c>
      <c r="C87" s="5" t="n">
        <v>0</v>
      </c>
    </row>
    <row r="88">
      <c r="A88" s="4" t="inlineStr">
        <is>
          <t>Nonaccrual Loans with no related Allowance</t>
        </is>
      </c>
      <c r="B88" s="5" t="n">
        <v>204</v>
      </c>
      <c r="C88" s="5" t="n">
        <v>0</v>
      </c>
    </row>
    <row r="89">
      <c r="A89" s="4" t="inlineStr">
        <is>
          <t>Commercial Real Estate - Non-Owner-Occupied [Member]</t>
        </is>
      </c>
      <c r="B89" s="4" t="inlineStr">
        <is>
          <t xml:space="preserve"> </t>
        </is>
      </c>
      <c r="C89" s="4" t="inlineStr">
        <is>
          <t xml:space="preserve"> </t>
        </is>
      </c>
    </row>
    <row r="90">
      <c r="A90" s="3" t="inlineStr">
        <is>
          <t>Financing Receivable, Nonaccrual [Line Items]</t>
        </is>
      </c>
      <c r="B90" s="4" t="inlineStr">
        <is>
          <t xml:space="preserve"> </t>
        </is>
      </c>
      <c r="C90" s="4" t="inlineStr">
        <is>
          <t xml:space="preserve"> </t>
        </is>
      </c>
    </row>
    <row r="91">
      <c r="A91" s="4" t="inlineStr">
        <is>
          <t>Current Fiscal Year</t>
        </is>
      </c>
      <c r="B91" s="5" t="n">
        <v>403423</v>
      </c>
      <c r="C91" s="5" t="n">
        <v>843896</v>
      </c>
    </row>
    <row r="92">
      <c r="A92" s="4" t="inlineStr">
        <is>
          <t>Fiscal Year Before Latest Fiscal Year</t>
        </is>
      </c>
      <c r="B92" s="5" t="n">
        <v>896409</v>
      </c>
      <c r="C92" s="5" t="n">
        <v>452692</v>
      </c>
    </row>
    <row r="93">
      <c r="A93" s="4" t="inlineStr">
        <is>
          <t>Two Years Before Latest Fiscal Year</t>
        </is>
      </c>
      <c r="B93" s="5" t="n">
        <v>307689</v>
      </c>
      <c r="C93" s="5" t="n">
        <v>200811</v>
      </c>
    </row>
    <row r="94">
      <c r="A94" s="4" t="inlineStr">
        <is>
          <t>Three Years Before Latest Fiscal Year</t>
        </is>
      </c>
      <c r="B94" s="5" t="n">
        <v>166066</v>
      </c>
      <c r="C94" s="5" t="n">
        <v>101909</v>
      </c>
    </row>
    <row r="95">
      <c r="A95" s="4" t="inlineStr">
        <is>
          <t>Four Years Before Latest Fiscal Year</t>
        </is>
      </c>
      <c r="B95" s="5" t="n">
        <v>99736</v>
      </c>
      <c r="C95" s="5" t="n">
        <v>56354</v>
      </c>
    </row>
    <row r="96">
      <c r="A96" s="4" t="inlineStr">
        <is>
          <t>Five Or More Years Before Latest Fiscal Year</t>
        </is>
      </c>
      <c r="B96" s="5" t="n">
        <v>66022</v>
      </c>
      <c r="C96" s="5" t="n">
        <v>76046</v>
      </c>
    </row>
    <row r="97">
      <c r="A97" s="4" t="inlineStr">
        <is>
          <t>Revolving loans</t>
        </is>
      </c>
      <c r="B97" s="5" t="n">
        <v>561670</v>
      </c>
      <c r="C97" s="5" t="n">
        <v>460726</v>
      </c>
    </row>
    <row r="98">
      <c r="A98" s="4" t="inlineStr">
        <is>
          <t>Revolving loans converted to term loans</t>
        </is>
      </c>
      <c r="B98" s="5" t="n">
        <v>91669</v>
      </c>
      <c r="C98" s="5" t="n">
        <v>122166</v>
      </c>
    </row>
    <row r="99">
      <c r="A99" s="4" t="inlineStr">
        <is>
          <t>Commercial Real Estate - Non-Owner-Occupied [Member] | Non-Accrual [Member]</t>
        </is>
      </c>
      <c r="B99" s="4" t="inlineStr">
        <is>
          <t xml:space="preserve"> </t>
        </is>
      </c>
      <c r="C99" s="4" t="inlineStr">
        <is>
          <t xml:space="preserve"> </t>
        </is>
      </c>
    </row>
    <row r="100">
      <c r="A100" s="3" t="inlineStr">
        <is>
          <t>Financing Receivable, Nonaccrual [Line Items]</t>
        </is>
      </c>
      <c r="B100" s="4" t="inlineStr">
        <is>
          <t xml:space="preserve"> </t>
        </is>
      </c>
      <c r="C100" s="4" t="inlineStr">
        <is>
          <t xml:space="preserve"> </t>
        </is>
      </c>
    </row>
    <row r="101">
      <c r="A101" s="4" t="inlineStr">
        <is>
          <t>Current Fiscal Year</t>
        </is>
      </c>
      <c r="B101" s="5" t="n">
        <v>0</v>
      </c>
      <c r="C101" s="5" t="n">
        <v>0</v>
      </c>
    </row>
    <row r="102">
      <c r="A102" s="4" t="inlineStr">
        <is>
          <t>Fiscal Year Before Latest Fiscal Year</t>
        </is>
      </c>
      <c r="B102" s="5" t="n">
        <v>0</v>
      </c>
      <c r="C102" s="5" t="n">
        <v>2479</v>
      </c>
    </row>
    <row r="103">
      <c r="A103" s="4" t="inlineStr">
        <is>
          <t>Two Years Before Latest Fiscal Year</t>
        </is>
      </c>
      <c r="B103" s="5" t="n">
        <v>8448</v>
      </c>
      <c r="C103" s="5" t="n">
        <v>0</v>
      </c>
    </row>
    <row r="104">
      <c r="A104" s="4" t="inlineStr">
        <is>
          <t>Three Years Before Latest Fiscal Year</t>
        </is>
      </c>
      <c r="B104" s="5" t="n">
        <v>144</v>
      </c>
      <c r="C104" s="5" t="n">
        <v>0</v>
      </c>
    </row>
    <row r="105">
      <c r="A105" s="4" t="inlineStr">
        <is>
          <t>Four Years Before Latest Fiscal Year</t>
        </is>
      </c>
      <c r="B105" s="5" t="n">
        <v>0</v>
      </c>
      <c r="C105" s="5" t="n">
        <v>0</v>
      </c>
    </row>
    <row r="106">
      <c r="A106" s="4" t="inlineStr">
        <is>
          <t>Five Or More Years Before Latest Fiscal Year</t>
        </is>
      </c>
      <c r="B106" s="5" t="n">
        <v>0</v>
      </c>
      <c r="C106" s="5" t="n">
        <v>0</v>
      </c>
    </row>
    <row r="107">
      <c r="A107" s="4" t="inlineStr">
        <is>
          <t>Revolving loans</t>
        </is>
      </c>
      <c r="B107" s="5" t="n">
        <v>0</v>
      </c>
      <c r="C107" s="5" t="n">
        <v>0</v>
      </c>
    </row>
    <row r="108">
      <c r="A108" s="4" t="inlineStr">
        <is>
          <t>Revolving loans converted to term loans</t>
        </is>
      </c>
      <c r="B108" s="5" t="n">
        <v>0</v>
      </c>
      <c r="C108" s="5" t="n">
        <v>0</v>
      </c>
    </row>
    <row r="109">
      <c r="A109" s="4" t="inlineStr">
        <is>
          <t>Total non-accrual loans</t>
        </is>
      </c>
      <c r="B109" s="5" t="n">
        <v>8592</v>
      </c>
      <c r="C109" s="5" t="n">
        <v>2479</v>
      </c>
    </row>
    <row r="110">
      <c r="A110" s="4" t="inlineStr">
        <is>
          <t>Nonaccrual Loans with no related Allowance</t>
        </is>
      </c>
      <c r="B110" s="5" t="n">
        <v>8592</v>
      </c>
      <c r="C110" s="5" t="n">
        <v>2479</v>
      </c>
    </row>
    <row r="111">
      <c r="A111" s="4" t="inlineStr">
        <is>
          <t>Residential Real Estate [Member]</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Current Fiscal Year</t>
        </is>
      </c>
      <c r="B113" s="5" t="n">
        <v>29525</v>
      </c>
      <c r="C113" s="5" t="n">
        <v>77703</v>
      </c>
    </row>
    <row r="114">
      <c r="A114" s="4" t="inlineStr">
        <is>
          <t>Fiscal Year Before Latest Fiscal Year</t>
        </is>
      </c>
      <c r="B114" s="5" t="n">
        <v>85896</v>
      </c>
      <c r="C114" s="5" t="n">
        <v>87430</v>
      </c>
    </row>
    <row r="115">
      <c r="A115" s="4" t="inlineStr">
        <is>
          <t>Two Years Before Latest Fiscal Year</t>
        </is>
      </c>
      <c r="B115" s="5" t="n">
        <v>89791</v>
      </c>
      <c r="C115" s="5" t="n">
        <v>124413</v>
      </c>
    </row>
    <row r="116">
      <c r="A116" s="4" t="inlineStr">
        <is>
          <t>Three Years Before Latest Fiscal Year</t>
        </is>
      </c>
      <c r="B116" s="5" t="n">
        <v>116932</v>
      </c>
      <c r="C116" s="5" t="n">
        <v>45491</v>
      </c>
    </row>
    <row r="117">
      <c r="A117" s="4" t="inlineStr">
        <is>
          <t>Four Years Before Latest Fiscal Year</t>
        </is>
      </c>
      <c r="B117" s="5" t="n">
        <v>38634</v>
      </c>
      <c r="C117" s="5" t="n">
        <v>37395</v>
      </c>
    </row>
    <row r="118">
      <c r="A118" s="4" t="inlineStr">
        <is>
          <t>Five Or More Years Before Latest Fiscal Year</t>
        </is>
      </c>
      <c r="B118" s="5" t="n">
        <v>64493</v>
      </c>
      <c r="C118" s="5" t="n">
        <v>34852</v>
      </c>
    </row>
    <row r="119">
      <c r="A119" s="4" t="inlineStr">
        <is>
          <t>Revolving loans</t>
        </is>
      </c>
      <c r="B119" s="5" t="n">
        <v>30594</v>
      </c>
      <c r="C119" s="5" t="n">
        <v>31892</v>
      </c>
    </row>
    <row r="120">
      <c r="A120" s="4" t="inlineStr">
        <is>
          <t>Revolving loans converted to term loans</t>
        </is>
      </c>
      <c r="B120" s="5" t="n">
        <v>182</v>
      </c>
      <c r="C120" s="5" t="n">
        <v>191</v>
      </c>
    </row>
    <row r="121">
      <c r="A121" s="4" t="inlineStr">
        <is>
          <t>Residential Real Estate [Member] | Non-Accrual [Member]</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Current Fiscal Year</t>
        </is>
      </c>
      <c r="B123" s="5" t="n">
        <v>0</v>
      </c>
      <c r="C123" s="5" t="n">
        <v>0</v>
      </c>
    </row>
    <row r="124">
      <c r="A124" s="4" t="inlineStr">
        <is>
          <t>Fiscal Year Before Latest Fiscal Year</t>
        </is>
      </c>
      <c r="B124" s="5" t="n">
        <v>0</v>
      </c>
      <c r="C124" s="5" t="n">
        <v>0</v>
      </c>
    </row>
    <row r="125">
      <c r="A125" s="4" t="inlineStr">
        <is>
          <t>Two Years Before Latest Fiscal Year</t>
        </is>
      </c>
      <c r="B125" s="5" t="n">
        <v>0</v>
      </c>
      <c r="C125" s="5" t="n">
        <v>0</v>
      </c>
    </row>
    <row r="126">
      <c r="A126" s="4" t="inlineStr">
        <is>
          <t>Three Years Before Latest Fiscal Year</t>
        </is>
      </c>
      <c r="B126" s="5" t="n">
        <v>0</v>
      </c>
      <c r="C126" s="5" t="n">
        <v>0</v>
      </c>
    </row>
    <row r="127">
      <c r="A127" s="4" t="inlineStr">
        <is>
          <t>Four Years Before Latest Fiscal Year</t>
        </is>
      </c>
      <c r="B127" s="5" t="n">
        <v>0</v>
      </c>
      <c r="C127" s="5" t="n">
        <v>0</v>
      </c>
    </row>
    <row r="128">
      <c r="A128" s="4" t="inlineStr">
        <is>
          <t>Five Or More Years Before Latest Fiscal Year</t>
        </is>
      </c>
      <c r="B128" s="5" t="n">
        <v>0</v>
      </c>
      <c r="C128" s="5" t="n">
        <v>0</v>
      </c>
    </row>
    <row r="129">
      <c r="A129" s="4" t="inlineStr">
        <is>
          <t>Revolving loans</t>
        </is>
      </c>
      <c r="B129" s="5" t="n">
        <v>0</v>
      </c>
      <c r="C129" s="5" t="n">
        <v>0</v>
      </c>
    </row>
    <row r="130">
      <c r="A130" s="4" t="inlineStr">
        <is>
          <t>Revolving loans converted to term loans</t>
        </is>
      </c>
      <c r="B130" s="5" t="n">
        <v>182</v>
      </c>
      <c r="C130" s="5" t="n">
        <v>191</v>
      </c>
    </row>
    <row r="131">
      <c r="A131" s="4" t="inlineStr">
        <is>
          <t>Total non-accrual loans</t>
        </is>
      </c>
      <c r="B131" s="5" t="n">
        <v>182</v>
      </c>
      <c r="C131" s="5" t="n">
        <v>191</v>
      </c>
    </row>
    <row r="132">
      <c r="A132" s="4" t="inlineStr">
        <is>
          <t>Nonaccrual Loans with no related Allowance</t>
        </is>
      </c>
      <c r="B132" s="5" t="n">
        <v>182</v>
      </c>
      <c r="C132" s="5" t="n">
        <v>191</v>
      </c>
    </row>
    <row r="133">
      <c r="A133" s="4" t="inlineStr">
        <is>
          <t>Consumer [Member]</t>
        </is>
      </c>
      <c r="B133" s="4" t="inlineStr">
        <is>
          <t xml:space="preserve"> </t>
        </is>
      </c>
      <c r="C133" s="4" t="inlineStr">
        <is>
          <t xml:space="preserve"> </t>
        </is>
      </c>
    </row>
    <row r="134">
      <c r="A134" s="3" t="inlineStr">
        <is>
          <t>Financing Receivable, Nonaccrual [Line Items]</t>
        </is>
      </c>
      <c r="B134" s="4" t="inlineStr">
        <is>
          <t xml:space="preserve"> </t>
        </is>
      </c>
      <c r="C134" s="4" t="inlineStr">
        <is>
          <t xml:space="preserve"> </t>
        </is>
      </c>
    </row>
    <row r="135">
      <c r="A135" s="4" t="inlineStr">
        <is>
          <t>Current Fiscal Year</t>
        </is>
      </c>
      <c r="B135" s="5" t="n">
        <v>10737</v>
      </c>
      <c r="C135" s="5" t="n">
        <v>7917</v>
      </c>
    </row>
    <row r="136">
      <c r="A136" s="4" t="inlineStr">
        <is>
          <t>Fiscal Year Before Latest Fiscal Year</t>
        </is>
      </c>
      <c r="B136" s="5" t="n">
        <v>6429</v>
      </c>
      <c r="C136" s="5" t="n">
        <v>1347</v>
      </c>
    </row>
    <row r="137">
      <c r="A137" s="4" t="inlineStr">
        <is>
          <t>Two Years Before Latest Fiscal Year</t>
        </is>
      </c>
      <c r="B137" s="5" t="n">
        <v>533</v>
      </c>
      <c r="C137" s="5" t="n">
        <v>2643</v>
      </c>
    </row>
    <row r="138">
      <c r="A138" s="4" t="inlineStr">
        <is>
          <t>Three Years Before Latest Fiscal Year</t>
        </is>
      </c>
      <c r="B138" s="5" t="n">
        <v>95</v>
      </c>
      <c r="C138" s="5" t="n">
        <v>265</v>
      </c>
    </row>
    <row r="139">
      <c r="A139" s="4" t="inlineStr">
        <is>
          <t>Four Years Before Latest Fiscal Year</t>
        </is>
      </c>
      <c r="B139" s="5" t="n">
        <v>235</v>
      </c>
      <c r="C139" s="5" t="n">
        <v>142</v>
      </c>
    </row>
    <row r="140">
      <c r="A140" s="4" t="inlineStr">
        <is>
          <t>Five Or More Years Before Latest Fiscal Year</t>
        </is>
      </c>
      <c r="B140" s="5" t="n">
        <v>146</v>
      </c>
      <c r="C140" s="5" t="n">
        <v>6</v>
      </c>
    </row>
    <row r="141">
      <c r="A141" s="4" t="inlineStr">
        <is>
          <t>Revolving loans</t>
        </is>
      </c>
      <c r="B141" s="5" t="n">
        <v>25068</v>
      </c>
      <c r="C141" s="5" t="n">
        <v>21173</v>
      </c>
    </row>
    <row r="142">
      <c r="A142" s="4" t="inlineStr">
        <is>
          <t>Revolving loans converted to term loans</t>
        </is>
      </c>
      <c r="B142" s="5" t="n">
        <v>0</v>
      </c>
      <c r="C142" s="5" t="n">
        <v>0</v>
      </c>
    </row>
    <row r="143">
      <c r="A143" s="4" t="inlineStr">
        <is>
          <t>Consumer [Member] | Non-Accrual [Member]</t>
        </is>
      </c>
      <c r="B143" s="4" t="inlineStr">
        <is>
          <t xml:space="preserve"> </t>
        </is>
      </c>
      <c r="C143" s="4" t="inlineStr">
        <is>
          <t xml:space="preserve"> </t>
        </is>
      </c>
    </row>
    <row r="144">
      <c r="A144" s="3" t="inlineStr">
        <is>
          <t>Financing Receivable, Nonaccrual [Line Items]</t>
        </is>
      </c>
      <c r="B144" s="4" t="inlineStr">
        <is>
          <t xml:space="preserve"> </t>
        </is>
      </c>
      <c r="C144" s="4" t="inlineStr">
        <is>
          <t xml:space="preserve"> </t>
        </is>
      </c>
    </row>
    <row r="145">
      <c r="A145" s="4" t="inlineStr">
        <is>
          <t>Current Fiscal Year</t>
        </is>
      </c>
      <c r="B145" s="5" t="n">
        <v>0</v>
      </c>
      <c r="C145" s="5" t="n">
        <v>0</v>
      </c>
    </row>
    <row r="146">
      <c r="A146" s="4" t="inlineStr">
        <is>
          <t>Fiscal Year Before Latest Fiscal Year</t>
        </is>
      </c>
      <c r="B146" s="5" t="n">
        <v>0</v>
      </c>
      <c r="C146" s="5" t="n">
        <v>0</v>
      </c>
    </row>
    <row r="147">
      <c r="A147" s="4" t="inlineStr">
        <is>
          <t>Two Years Before Latest Fiscal Year</t>
        </is>
      </c>
      <c r="B147" s="5" t="n">
        <v>0</v>
      </c>
      <c r="C147" s="5" t="n">
        <v>0</v>
      </c>
    </row>
    <row r="148">
      <c r="A148" s="4" t="inlineStr">
        <is>
          <t>Three Years Before Latest Fiscal Year</t>
        </is>
      </c>
      <c r="B148" s="5" t="n">
        <v>0</v>
      </c>
      <c r="C148" s="5" t="n">
        <v>0</v>
      </c>
    </row>
    <row r="149">
      <c r="A149" s="4" t="inlineStr">
        <is>
          <t>Four Years Before Latest Fiscal Year</t>
        </is>
      </c>
      <c r="B149" s="5" t="n">
        <v>0</v>
      </c>
      <c r="C149" s="5" t="n">
        <v>0</v>
      </c>
    </row>
    <row r="150">
      <c r="A150" s="4" t="inlineStr">
        <is>
          <t>Five Or More Years Before Latest Fiscal Year</t>
        </is>
      </c>
      <c r="B150" s="5" t="n">
        <v>0</v>
      </c>
      <c r="C150" s="5" t="n">
        <v>0</v>
      </c>
    </row>
    <row r="151">
      <c r="A151" s="4" t="inlineStr">
        <is>
          <t>Revolving loans</t>
        </is>
      </c>
      <c r="B151" s="5" t="n">
        <v>0</v>
      </c>
      <c r="C151" s="5" t="n">
        <v>0</v>
      </c>
    </row>
    <row r="152">
      <c r="A152" s="4" t="inlineStr">
        <is>
          <t>Revolving loans converted to term loans</t>
        </is>
      </c>
      <c r="B152" s="5" t="n">
        <v>0</v>
      </c>
      <c r="C152" s="5" t="n">
        <v>0</v>
      </c>
    </row>
    <row r="153">
      <c r="A153" s="4" t="inlineStr">
        <is>
          <t>Total non-accrual loans</t>
        </is>
      </c>
      <c r="B153" s="5" t="n">
        <v>0</v>
      </c>
      <c r="C153" s="5" t="n">
        <v>0</v>
      </c>
    </row>
    <row r="154">
      <c r="A154" s="4" t="inlineStr">
        <is>
          <t>Nonaccrual Loans with no related Allowance</t>
        </is>
      </c>
      <c r="B154" s="6" t="n">
        <v>0</v>
      </c>
      <c r="C15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Allowance for Credit Losses (Details) - USD ($) $ in Thousands</t>
        </is>
      </c>
      <c r="B1" s="2" t="inlineStr">
        <is>
          <t>3 Months Ended</t>
        </is>
      </c>
      <c r="C1" s="2" t="inlineStr">
        <is>
          <t>9 Months Ended</t>
        </is>
      </c>
    </row>
    <row r="2">
      <c r="B2" s="2" t="inlineStr">
        <is>
          <t>Sep. 30, 2023</t>
        </is>
      </c>
      <c r="C2" s="2" t="inlineStr">
        <is>
          <t>Sep. 30, 2023</t>
        </is>
      </c>
    </row>
    <row r="3">
      <c r="A3" s="3" t="inlineStr">
        <is>
          <t>Allowance for loan losses</t>
        </is>
      </c>
      <c r="B3" s="4" t="inlineStr">
        <is>
          <t xml:space="preserve"> </t>
        </is>
      </c>
      <c r="C3" s="4" t="inlineStr">
        <is>
          <t xml:space="preserve"> </t>
        </is>
      </c>
    </row>
    <row r="4">
      <c r="A4" s="4" t="inlineStr">
        <is>
          <t>Beginning balance</t>
        </is>
      </c>
      <c r="B4" s="6" t="n">
        <v>67567</v>
      </c>
      <c r="C4" s="6" t="n">
        <v>61775</v>
      </c>
    </row>
    <row r="5">
      <c r="A5" s="4" t="inlineStr">
        <is>
          <t>PCD allowance for credit loss at acquisition</t>
        </is>
      </c>
      <c r="B5" s="5" t="n">
        <v>329</v>
      </c>
      <c r="C5" s="5" t="n">
        <v>329</v>
      </c>
    </row>
    <row r="6">
      <c r="A6" s="4" t="inlineStr">
        <is>
          <t>Charge-offs</t>
        </is>
      </c>
      <c r="B6" s="5" t="n">
        <v>-1418</v>
      </c>
      <c r="C6" s="5" t="n">
        <v>-3803</v>
      </c>
    </row>
    <row r="7">
      <c r="A7" s="4" t="inlineStr">
        <is>
          <t>Recoveries</t>
        </is>
      </c>
      <c r="B7" s="5" t="n">
        <v>149</v>
      </c>
      <c r="C7" s="5" t="n">
        <v>290</v>
      </c>
    </row>
    <row r="8">
      <c r="A8" s="4" t="inlineStr">
        <is>
          <t>Provision (release)</t>
        </is>
      </c>
      <c r="B8" s="5" t="n">
        <v>4029</v>
      </c>
      <c r="C8" s="5" t="n">
        <v>12065</v>
      </c>
    </row>
    <row r="9">
      <c r="A9" s="4" t="inlineStr">
        <is>
          <t>Day 1 CECL provision expense</t>
        </is>
      </c>
      <c r="B9" s="5" t="n">
        <v>900</v>
      </c>
      <c r="C9" s="5" t="n">
        <v>900</v>
      </c>
    </row>
    <row r="10">
      <c r="A10" s="4" t="inlineStr">
        <is>
          <t>Ending balance</t>
        </is>
      </c>
      <c r="B10" s="5" t="n">
        <v>71556</v>
      </c>
      <c r="C10" s="5" t="n">
        <v>71556</v>
      </c>
    </row>
    <row r="11">
      <c r="A11" s="3" t="inlineStr">
        <is>
          <t>Allowance for Credit Losses on Off-Balance Sheet</t>
        </is>
      </c>
      <c r="B11" s="4" t="inlineStr">
        <is>
          <t xml:space="preserve"> </t>
        </is>
      </c>
      <c r="C11" s="4" t="inlineStr">
        <is>
          <t xml:space="preserve"> </t>
        </is>
      </c>
    </row>
    <row r="12">
      <c r="A12" s="4" t="inlineStr">
        <is>
          <t>Beginning balance</t>
        </is>
      </c>
      <c r="B12" s="5" t="n">
        <v>7713</v>
      </c>
      <c r="C12" s="5" t="n">
        <v>8688</v>
      </c>
    </row>
    <row r="13">
      <c r="A13" s="4" t="inlineStr">
        <is>
          <t>Provision (release)</t>
        </is>
      </c>
      <c r="B13" s="5" t="n">
        <v>-1600</v>
      </c>
      <c r="C13" s="5" t="n">
        <v>-2575</v>
      </c>
    </row>
    <row r="14">
      <c r="A14" s="4" t="inlineStr">
        <is>
          <t>Ending balance</t>
        </is>
      </c>
      <c r="B14" s="5" t="n">
        <v>6113</v>
      </c>
      <c r="C14" s="5" t="n">
        <v>6113</v>
      </c>
    </row>
    <row r="15">
      <c r="A15" s="4" t="inlineStr">
        <is>
          <t>Commercial And Industrial [Member]</t>
        </is>
      </c>
      <c r="B15" s="4" t="inlineStr">
        <is>
          <t xml:space="preserve"> </t>
        </is>
      </c>
      <c r="C15" s="4" t="inlineStr">
        <is>
          <t xml:space="preserve"> </t>
        </is>
      </c>
    </row>
    <row r="16">
      <c r="A16" s="3" t="inlineStr">
        <is>
          <t>Allowance for loan losses</t>
        </is>
      </c>
      <c r="B16" s="4" t="inlineStr">
        <is>
          <t xml:space="preserve"> </t>
        </is>
      </c>
      <c r="C16" s="4" t="inlineStr">
        <is>
          <t xml:space="preserve"> </t>
        </is>
      </c>
    </row>
    <row r="17">
      <c r="A17" s="4" t="inlineStr">
        <is>
          <t>Beginning balance</t>
        </is>
      </c>
      <c r="B17" s="5" t="n">
        <v>28929</v>
      </c>
      <c r="C17" s="5" t="n">
        <v>26803</v>
      </c>
    </row>
    <row r="18">
      <c r="A18" s="4" t="inlineStr">
        <is>
          <t>PCD allowance for credit loss at acquisition</t>
        </is>
      </c>
      <c r="B18" s="5" t="n">
        <v>51</v>
      </c>
      <c r="C18" s="5" t="n">
        <v>51</v>
      </c>
    </row>
    <row r="19">
      <c r="A19" s="4" t="inlineStr">
        <is>
          <t>Charge-offs</t>
        </is>
      </c>
      <c r="B19" s="5" t="n">
        <v>-1418</v>
      </c>
      <c r="C19" s="5" t="n">
        <v>-3798</v>
      </c>
    </row>
    <row r="20">
      <c r="A20" s="4" t="inlineStr">
        <is>
          <t>Recoveries</t>
        </is>
      </c>
      <c r="B20" s="5" t="n">
        <v>147</v>
      </c>
      <c r="C20" s="5" t="n">
        <v>151</v>
      </c>
    </row>
    <row r="21">
      <c r="A21" s="4" t="inlineStr">
        <is>
          <t>Provision (release)</t>
        </is>
      </c>
      <c r="B21" s="5" t="n">
        <v>2977</v>
      </c>
      <c r="C21" s="5" t="n">
        <v>7479</v>
      </c>
    </row>
    <row r="22">
      <c r="A22" s="4" t="inlineStr">
        <is>
          <t>Day 1 CECL provision expense</t>
        </is>
      </c>
      <c r="B22" s="5" t="n">
        <v>58</v>
      </c>
      <c r="C22" s="5" t="n">
        <v>58</v>
      </c>
    </row>
    <row r="23">
      <c r="A23" s="4" t="inlineStr">
        <is>
          <t>Ending balance</t>
        </is>
      </c>
      <c r="B23" s="5" t="n">
        <v>30744</v>
      </c>
      <c r="C23" s="5" t="n">
        <v>30744</v>
      </c>
    </row>
    <row r="24">
      <c r="A24" s="3" t="inlineStr">
        <is>
          <t>Allowance for Credit Losses on Off-Balance Sheet</t>
        </is>
      </c>
      <c r="B24" s="4" t="inlineStr">
        <is>
          <t xml:space="preserve"> </t>
        </is>
      </c>
      <c r="C24" s="4" t="inlineStr">
        <is>
          <t xml:space="preserve"> </t>
        </is>
      </c>
    </row>
    <row r="25">
      <c r="A25" s="4" t="inlineStr">
        <is>
          <t>Beginning balance</t>
        </is>
      </c>
      <c r="B25" s="5" t="n">
        <v>449</v>
      </c>
      <c r="C25" s="5" t="n">
        <v>319</v>
      </c>
    </row>
    <row r="26">
      <c r="A26" s="4" t="inlineStr">
        <is>
          <t>Provision (release)</t>
        </is>
      </c>
      <c r="B26" s="5" t="n">
        <v>-264</v>
      </c>
      <c r="C26" s="5" t="n">
        <v>-134</v>
      </c>
    </row>
    <row r="27">
      <c r="A27" s="4" t="inlineStr">
        <is>
          <t>Ending balance</t>
        </is>
      </c>
      <c r="B27" s="5" t="n">
        <v>185</v>
      </c>
      <c r="C27" s="5" t="n">
        <v>185</v>
      </c>
    </row>
    <row r="28">
      <c r="A28" s="4" t="inlineStr">
        <is>
          <t>Energy [Member]</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Beginning balance</t>
        </is>
      </c>
      <c r="B30" s="5" t="n">
        <v>4914</v>
      </c>
      <c r="C30" s="5" t="n">
        <v>4396</v>
      </c>
    </row>
    <row r="31">
      <c r="A31" s="4" t="inlineStr">
        <is>
          <t>PCD allowance for credit loss at acquisition</t>
        </is>
      </c>
      <c r="B31" s="5" t="n">
        <v>0</v>
      </c>
      <c r="C31" s="5" t="n">
        <v>0</v>
      </c>
    </row>
    <row r="32">
      <c r="A32" s="4" t="inlineStr">
        <is>
          <t>Charge-offs</t>
        </is>
      </c>
      <c r="B32" s="5" t="n">
        <v>0</v>
      </c>
      <c r="C32" s="5" t="n">
        <v>0</v>
      </c>
    </row>
    <row r="33">
      <c r="A33" s="4" t="inlineStr">
        <is>
          <t>Recoveries</t>
        </is>
      </c>
      <c r="B33" s="5" t="n">
        <v>2</v>
      </c>
      <c r="C33" s="5" t="n">
        <v>139</v>
      </c>
    </row>
    <row r="34">
      <c r="A34" s="4" t="inlineStr">
        <is>
          <t>Provision (release)</t>
        </is>
      </c>
      <c r="B34" s="5" t="n">
        <v>-573</v>
      </c>
      <c r="C34" s="5" t="n">
        <v>-192</v>
      </c>
    </row>
    <row r="35">
      <c r="A35" s="4" t="inlineStr">
        <is>
          <t>Day 1 CECL provision expense</t>
        </is>
      </c>
      <c r="B35" s="5" t="n">
        <v>0</v>
      </c>
      <c r="C35" s="5" t="n">
        <v>0</v>
      </c>
    </row>
    <row r="36">
      <c r="A36" s="4" t="inlineStr">
        <is>
          <t>Ending balance</t>
        </is>
      </c>
      <c r="B36" s="5" t="n">
        <v>4343</v>
      </c>
      <c r="C36" s="5" t="n">
        <v>4343</v>
      </c>
    </row>
    <row r="37">
      <c r="A37" s="3" t="inlineStr">
        <is>
          <t>Allowance for Credit Losses on Off-Balance Sheet</t>
        </is>
      </c>
      <c r="B37" s="4" t="inlineStr">
        <is>
          <t xml:space="preserve"> </t>
        </is>
      </c>
      <c r="C37" s="4" t="inlineStr">
        <is>
          <t xml:space="preserve"> </t>
        </is>
      </c>
    </row>
    <row r="38">
      <c r="A38" s="4" t="inlineStr">
        <is>
          <t>Beginning balance</t>
        </is>
      </c>
      <c r="B38" s="5" t="n">
        <v>496</v>
      </c>
      <c r="C38" s="5" t="n">
        <v>787</v>
      </c>
    </row>
    <row r="39">
      <c r="A39" s="4" t="inlineStr">
        <is>
          <t>Provision (release)</t>
        </is>
      </c>
      <c r="B39" s="5" t="n">
        <v>-322</v>
      </c>
      <c r="C39" s="5" t="n">
        <v>-613</v>
      </c>
    </row>
    <row r="40">
      <c r="A40" s="4" t="inlineStr">
        <is>
          <t>Ending balance</t>
        </is>
      </c>
      <c r="B40" s="5" t="n">
        <v>174</v>
      </c>
      <c r="C40" s="5" t="n">
        <v>174</v>
      </c>
    </row>
    <row r="41">
      <c r="A41" s="4" t="inlineStr">
        <is>
          <t>Commercial Real Estate - Owner-Occupied [Member]</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Beginning balance</t>
        </is>
      </c>
      <c r="B43" s="5" t="n">
        <v>6361</v>
      </c>
      <c r="C43" s="5" t="n">
        <v>5214</v>
      </c>
    </row>
    <row r="44">
      <c r="A44" s="4" t="inlineStr">
        <is>
          <t>PCD allowance for credit loss at acquisition</t>
        </is>
      </c>
      <c r="B44" s="5" t="n">
        <v>61</v>
      </c>
      <c r="C44" s="5" t="n">
        <v>61</v>
      </c>
    </row>
    <row r="45">
      <c r="A45" s="4" t="inlineStr">
        <is>
          <t>Charge-offs</t>
        </is>
      </c>
      <c r="B45" s="5" t="n">
        <v>0</v>
      </c>
      <c r="C45" s="5" t="n">
        <v>0</v>
      </c>
    </row>
    <row r="46">
      <c r="A46" s="4" t="inlineStr">
        <is>
          <t>Recoveries</t>
        </is>
      </c>
      <c r="B46" s="5" t="n">
        <v>0</v>
      </c>
      <c r="C46" s="5" t="n">
        <v>0</v>
      </c>
    </row>
    <row r="47">
      <c r="A47" s="4" t="inlineStr">
        <is>
          <t>Provision (release)</t>
        </is>
      </c>
      <c r="B47" s="5" t="n">
        <v>678</v>
      </c>
      <c r="C47" s="5" t="n">
        <v>1825</v>
      </c>
    </row>
    <row r="48">
      <c r="A48" s="4" t="inlineStr">
        <is>
          <t>Day 1 CECL provision expense</t>
        </is>
      </c>
      <c r="B48" s="5" t="n">
        <v>194</v>
      </c>
      <c r="C48" s="5" t="n">
        <v>194</v>
      </c>
    </row>
    <row r="49">
      <c r="A49" s="4" t="inlineStr">
        <is>
          <t>Ending balance</t>
        </is>
      </c>
      <c r="B49" s="5" t="n">
        <v>7294</v>
      </c>
      <c r="C49" s="5" t="n">
        <v>7294</v>
      </c>
    </row>
    <row r="50">
      <c r="A50" s="3" t="inlineStr">
        <is>
          <t>Allowance for Credit Losses on Off-Balance Sheet</t>
        </is>
      </c>
      <c r="B50" s="4" t="inlineStr">
        <is>
          <t xml:space="preserve"> </t>
        </is>
      </c>
      <c r="C50" s="4" t="inlineStr">
        <is>
          <t xml:space="preserve"> </t>
        </is>
      </c>
    </row>
    <row r="51">
      <c r="A51" s="4" t="inlineStr">
        <is>
          <t>Beginning balance</t>
        </is>
      </c>
      <c r="B51" s="5" t="n">
        <v>205</v>
      </c>
      <c r="C51" s="5" t="n">
        <v>221</v>
      </c>
    </row>
    <row r="52">
      <c r="A52" s="4" t="inlineStr">
        <is>
          <t>Provision (release)</t>
        </is>
      </c>
      <c r="B52" s="5" t="n">
        <v>59</v>
      </c>
      <c r="C52" s="5" t="n">
        <v>43</v>
      </c>
    </row>
    <row r="53">
      <c r="A53" s="4" t="inlineStr">
        <is>
          <t>Ending balance</t>
        </is>
      </c>
      <c r="B53" s="5" t="n">
        <v>264</v>
      </c>
      <c r="C53" s="5" t="n">
        <v>264</v>
      </c>
    </row>
    <row r="54">
      <c r="A54" s="4" t="inlineStr">
        <is>
          <t>Commercial Real Estate - Non-Owner-Occupied [Member]</t>
        </is>
      </c>
      <c r="B54" s="4" t="inlineStr">
        <is>
          <t xml:space="preserve"> </t>
        </is>
      </c>
      <c r="C54" s="4" t="inlineStr">
        <is>
          <t xml:space="preserve"> </t>
        </is>
      </c>
    </row>
    <row r="55">
      <c r="A55" s="3" t="inlineStr">
        <is>
          <t>Allowance for loan losses</t>
        </is>
      </c>
      <c r="B55" s="4" t="inlineStr">
        <is>
          <t xml:space="preserve"> </t>
        </is>
      </c>
      <c r="C55" s="4" t="inlineStr">
        <is>
          <t xml:space="preserve"> </t>
        </is>
      </c>
    </row>
    <row r="56">
      <c r="A56" s="4" t="inlineStr">
        <is>
          <t>Beginning balance</t>
        </is>
      </c>
      <c r="B56" s="5" t="n">
        <v>23981</v>
      </c>
      <c r="C56" s="5" t="n">
        <v>21880</v>
      </c>
    </row>
    <row r="57">
      <c r="A57" s="4" t="inlineStr">
        <is>
          <t>PCD allowance for credit loss at acquisition</t>
        </is>
      </c>
      <c r="B57" s="5" t="n">
        <v>217</v>
      </c>
      <c r="C57" s="5" t="n">
        <v>217</v>
      </c>
    </row>
    <row r="58">
      <c r="A58" s="4" t="inlineStr">
        <is>
          <t>Charge-offs</t>
        </is>
      </c>
      <c r="B58" s="5" t="n">
        <v>0</v>
      </c>
      <c r="C58" s="5" t="n">
        <v>0</v>
      </c>
    </row>
    <row r="59">
      <c r="A59" s="4" t="inlineStr">
        <is>
          <t>Recoveries</t>
        </is>
      </c>
      <c r="B59" s="5" t="n">
        <v>0</v>
      </c>
      <c r="C59" s="5" t="n">
        <v>0</v>
      </c>
    </row>
    <row r="60">
      <c r="A60" s="4" t="inlineStr">
        <is>
          <t>Provision (release)</t>
        </is>
      </c>
      <c r="B60" s="5" t="n">
        <v>775</v>
      </c>
      <c r="C60" s="5" t="n">
        <v>2876</v>
      </c>
    </row>
    <row r="61">
      <c r="A61" s="4" t="inlineStr">
        <is>
          <t>Day 1 CECL provision expense</t>
        </is>
      </c>
      <c r="B61" s="5" t="n">
        <v>643</v>
      </c>
      <c r="C61" s="5" t="n">
        <v>643</v>
      </c>
    </row>
    <row r="62">
      <c r="A62" s="4" t="inlineStr">
        <is>
          <t>Ending balance</t>
        </is>
      </c>
      <c r="B62" s="5" t="n">
        <v>25616</v>
      </c>
      <c r="C62" s="5" t="n">
        <v>25616</v>
      </c>
    </row>
    <row r="63">
      <c r="A63" s="3" t="inlineStr">
        <is>
          <t>Allowance for Credit Losses on Off-Balance Sheet</t>
        </is>
      </c>
      <c r="B63" s="4" t="inlineStr">
        <is>
          <t xml:space="preserve"> </t>
        </is>
      </c>
      <c r="C63" s="4" t="inlineStr">
        <is>
          <t xml:space="preserve"> </t>
        </is>
      </c>
    </row>
    <row r="64">
      <c r="A64" s="4" t="inlineStr">
        <is>
          <t>Beginning balance</t>
        </is>
      </c>
      <c r="B64" s="5" t="n">
        <v>6496</v>
      </c>
      <c r="C64" s="5" t="n">
        <v>7323</v>
      </c>
    </row>
    <row r="65">
      <c r="A65" s="4" t="inlineStr">
        <is>
          <t>Provision (release)</t>
        </is>
      </c>
      <c r="B65" s="5" t="n">
        <v>-1070</v>
      </c>
      <c r="C65" s="5" t="n">
        <v>-1897</v>
      </c>
    </row>
    <row r="66">
      <c r="A66" s="4" t="inlineStr">
        <is>
          <t>Ending balance</t>
        </is>
      </c>
      <c r="B66" s="5" t="n">
        <v>5426</v>
      </c>
      <c r="C66" s="5" t="n">
        <v>5426</v>
      </c>
    </row>
    <row r="67">
      <c r="A67" s="4" t="inlineStr">
        <is>
          <t>Residential Real Estate [Member]</t>
        </is>
      </c>
      <c r="B67" s="4" t="inlineStr">
        <is>
          <t xml:space="preserve"> </t>
        </is>
      </c>
      <c r="C67" s="4" t="inlineStr">
        <is>
          <t xml:space="preserve"> </t>
        </is>
      </c>
    </row>
    <row r="68">
      <c r="A68" s="3" t="inlineStr">
        <is>
          <t>Allowance for loan losses</t>
        </is>
      </c>
      <c r="B68" s="4" t="inlineStr">
        <is>
          <t xml:space="preserve"> </t>
        </is>
      </c>
      <c r="C68" s="4" t="inlineStr">
        <is>
          <t xml:space="preserve"> </t>
        </is>
      </c>
    </row>
    <row r="69">
      <c r="A69" s="4" t="inlineStr">
        <is>
          <t>Beginning balance</t>
        </is>
      </c>
      <c r="B69" s="5" t="n">
        <v>3268</v>
      </c>
      <c r="C69" s="5" t="n">
        <v>3333</v>
      </c>
    </row>
    <row r="70">
      <c r="A70" s="4" t="inlineStr">
        <is>
          <t>PCD allowance for credit loss at acquisition</t>
        </is>
      </c>
      <c r="B70" s="5" t="n">
        <v>0</v>
      </c>
      <c r="C70" s="5" t="n">
        <v>0</v>
      </c>
    </row>
    <row r="71">
      <c r="A71" s="4" t="inlineStr">
        <is>
          <t>Charge-offs</t>
        </is>
      </c>
      <c r="B71" s="5" t="n">
        <v>0</v>
      </c>
      <c r="C71" s="5" t="n">
        <v>0</v>
      </c>
    </row>
    <row r="72">
      <c r="A72" s="4" t="inlineStr">
        <is>
          <t>Recoveries</t>
        </is>
      </c>
      <c r="B72" s="5" t="n">
        <v>0</v>
      </c>
      <c r="C72" s="5" t="n">
        <v>0</v>
      </c>
    </row>
    <row r="73">
      <c r="A73" s="4" t="inlineStr">
        <is>
          <t>Provision (release)</t>
        </is>
      </c>
      <c r="B73" s="5" t="n">
        <v>187</v>
      </c>
      <c r="C73" s="5" t="n">
        <v>122</v>
      </c>
    </row>
    <row r="74">
      <c r="A74" s="4" t="inlineStr">
        <is>
          <t>Day 1 CECL provision expense</t>
        </is>
      </c>
      <c r="B74" s="5" t="n">
        <v>5</v>
      </c>
      <c r="C74" s="5" t="n">
        <v>5</v>
      </c>
    </row>
    <row r="75">
      <c r="A75" s="4" t="inlineStr">
        <is>
          <t>Ending balance</t>
        </is>
      </c>
      <c r="B75" s="5" t="n">
        <v>3460</v>
      </c>
      <c r="C75" s="5" t="n">
        <v>3460</v>
      </c>
    </row>
    <row r="76">
      <c r="A76" s="3" t="inlineStr">
        <is>
          <t>Allowance for Credit Losses on Off-Balance Sheet</t>
        </is>
      </c>
      <c r="B76" s="4" t="inlineStr">
        <is>
          <t xml:space="preserve"> </t>
        </is>
      </c>
      <c r="C76" s="4" t="inlineStr">
        <is>
          <t xml:space="preserve"> </t>
        </is>
      </c>
    </row>
    <row r="77">
      <c r="A77" s="4" t="inlineStr">
        <is>
          <t>Beginning balance</t>
        </is>
      </c>
      <c r="B77" s="5" t="n">
        <v>67</v>
      </c>
      <c r="C77" s="5" t="n">
        <v>35</v>
      </c>
    </row>
    <row r="78">
      <c r="A78" s="4" t="inlineStr">
        <is>
          <t>Provision (release)</t>
        </is>
      </c>
      <c r="B78" s="5" t="n">
        <v>-3</v>
      </c>
      <c r="C78" s="5" t="n">
        <v>29</v>
      </c>
    </row>
    <row r="79">
      <c r="A79" s="4" t="inlineStr">
        <is>
          <t>Ending balance</t>
        </is>
      </c>
      <c r="B79" s="5" t="n">
        <v>64</v>
      </c>
      <c r="C79" s="5" t="n">
        <v>64</v>
      </c>
    </row>
    <row r="80">
      <c r="A80" s="4" t="inlineStr">
        <is>
          <t>Consumer [Member]</t>
        </is>
      </c>
      <c r="B80" s="4" t="inlineStr">
        <is>
          <t xml:space="preserve"> </t>
        </is>
      </c>
      <c r="C80" s="4" t="inlineStr">
        <is>
          <t xml:space="preserve"> </t>
        </is>
      </c>
    </row>
    <row r="81">
      <c r="A81" s="3" t="inlineStr">
        <is>
          <t>Allowance for loan losses</t>
        </is>
      </c>
      <c r="B81" s="4" t="inlineStr">
        <is>
          <t xml:space="preserve"> </t>
        </is>
      </c>
      <c r="C81" s="4" t="inlineStr">
        <is>
          <t xml:space="preserve"> </t>
        </is>
      </c>
    </row>
    <row r="82">
      <c r="A82" s="4" t="inlineStr">
        <is>
          <t>Beginning balance</t>
        </is>
      </c>
      <c r="B82" s="5" t="n">
        <v>114</v>
      </c>
      <c r="C82" s="5" t="n">
        <v>149</v>
      </c>
    </row>
    <row r="83">
      <c r="A83" s="4" t="inlineStr">
        <is>
          <t>PCD allowance for credit loss at acquisition</t>
        </is>
      </c>
      <c r="B83" s="5" t="n">
        <v>0</v>
      </c>
      <c r="C83" s="5" t="n">
        <v>0</v>
      </c>
    </row>
    <row r="84">
      <c r="A84" s="4" t="inlineStr">
        <is>
          <t>Charge-offs</t>
        </is>
      </c>
      <c r="B84" s="5" t="n">
        <v>0</v>
      </c>
      <c r="C84" s="5" t="n">
        <v>-5</v>
      </c>
    </row>
    <row r="85">
      <c r="A85" s="4" t="inlineStr">
        <is>
          <t>Recoveries</t>
        </is>
      </c>
      <c r="B85" s="5" t="n">
        <v>0</v>
      </c>
      <c r="C85" s="5" t="n">
        <v>0</v>
      </c>
    </row>
    <row r="86">
      <c r="A86" s="4" t="inlineStr">
        <is>
          <t>Provision (release)</t>
        </is>
      </c>
      <c r="B86" s="5" t="n">
        <v>-15</v>
      </c>
      <c r="C86" s="5" t="n">
        <v>45</v>
      </c>
    </row>
    <row r="87">
      <c r="A87" s="4" t="inlineStr">
        <is>
          <t>Day 1 CECL provision expense</t>
        </is>
      </c>
      <c r="B87" s="5" t="n">
        <v>0</v>
      </c>
      <c r="C87" s="5" t="n">
        <v>0</v>
      </c>
    </row>
    <row r="88">
      <c r="A88" s="4" t="inlineStr">
        <is>
          <t>Ending balance</t>
        </is>
      </c>
      <c r="B88" s="5" t="n">
        <v>99</v>
      </c>
      <c r="C88" s="5" t="n">
        <v>99</v>
      </c>
    </row>
    <row r="89">
      <c r="A89" s="3" t="inlineStr">
        <is>
          <t>Allowance for Credit Losses on Off-Balance Sheet</t>
        </is>
      </c>
      <c r="B89" s="4" t="inlineStr">
        <is>
          <t xml:space="preserve"> </t>
        </is>
      </c>
      <c r="C89" s="4" t="inlineStr">
        <is>
          <t xml:space="preserve"> </t>
        </is>
      </c>
    </row>
    <row r="90">
      <c r="A90" s="4" t="inlineStr">
        <is>
          <t>Beginning balance</t>
        </is>
      </c>
      <c r="B90" s="5" t="n">
        <v>0</v>
      </c>
      <c r="C90" s="5" t="n">
        <v>3</v>
      </c>
    </row>
    <row r="91">
      <c r="A91" s="4" t="inlineStr">
        <is>
          <t>Provision (release)</t>
        </is>
      </c>
      <c r="B91" s="5" t="n">
        <v>0</v>
      </c>
      <c r="C91" s="5" t="n">
        <v>-3</v>
      </c>
    </row>
    <row r="92">
      <c r="A92" s="4" t="inlineStr">
        <is>
          <t>Ending balance</t>
        </is>
      </c>
      <c r="B92" s="6" t="n">
        <v>0</v>
      </c>
      <c r="C92"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Net Charge-offs By Year of Origination (Details) - USD ($) $ in Thousands</t>
        </is>
      </c>
      <c r="B1" s="2" t="inlineStr">
        <is>
          <t>3 Months Ended</t>
        </is>
      </c>
      <c r="C1" s="2" t="inlineStr">
        <is>
          <t>9 Months Ended</t>
        </is>
      </c>
    </row>
    <row r="2">
      <c r="B2" s="2" t="inlineStr">
        <is>
          <t>Sep. 30, 2023</t>
        </is>
      </c>
      <c r="C2" s="2" t="inlineStr">
        <is>
          <t>Sep. 30, 2023</t>
        </is>
      </c>
    </row>
    <row r="3">
      <c r="A3" s="3" t="inlineStr">
        <is>
          <t>Financing Receivable, Allowance for Credit Loss [Line Items]</t>
        </is>
      </c>
      <c r="B3" s="4" t="inlineStr">
        <is>
          <t xml:space="preserve"> </t>
        </is>
      </c>
      <c r="C3" s="4" t="inlineStr">
        <is>
          <t xml:space="preserve"> </t>
        </is>
      </c>
    </row>
    <row r="4">
      <c r="A4" s="4" t="inlineStr">
        <is>
          <t>2023</t>
        </is>
      </c>
      <c r="B4" s="6" t="n">
        <v>6</v>
      </c>
      <c r="C4" s="6" t="n">
        <v>581</v>
      </c>
    </row>
    <row r="5">
      <c r="A5" s="4" t="inlineStr">
        <is>
          <t>2022</t>
        </is>
      </c>
      <c r="B5" s="5" t="n">
        <v>7</v>
      </c>
      <c r="C5" s="5" t="n">
        <v>7</v>
      </c>
    </row>
    <row r="6">
      <c r="A6" s="4" t="inlineStr">
        <is>
          <t>2021</t>
        </is>
      </c>
      <c r="B6" s="5" t="n">
        <v>0</v>
      </c>
      <c r="C6" s="5" t="n">
        <v>72</v>
      </c>
    </row>
    <row r="7">
      <c r="A7" s="4" t="inlineStr">
        <is>
          <t>2020</t>
        </is>
      </c>
      <c r="B7" s="5" t="n">
        <v>0</v>
      </c>
      <c r="C7" s="5" t="n">
        <v>0</v>
      </c>
    </row>
    <row r="8">
      <c r="A8" s="4" t="inlineStr">
        <is>
          <t>2019</t>
        </is>
      </c>
      <c r="B8" s="5" t="n">
        <v>0</v>
      </c>
      <c r="C8" s="5" t="n">
        <v>0</v>
      </c>
    </row>
    <row r="9">
      <c r="A9" s="4" t="inlineStr">
        <is>
          <t>2018 and Prior</t>
        </is>
      </c>
      <c r="B9" s="5" t="n">
        <v>0</v>
      </c>
      <c r="C9" s="5" t="n">
        <v>1363</v>
      </c>
    </row>
    <row r="10">
      <c r="A10" s="4" t="inlineStr">
        <is>
          <t>Revolving loans</t>
        </is>
      </c>
      <c r="B10" s="5" t="n">
        <v>1262</v>
      </c>
      <c r="C10" s="5" t="n">
        <v>1262</v>
      </c>
    </row>
    <row r="11">
      <c r="A11" s="4" t="inlineStr">
        <is>
          <t>Revolving loans converted to term loans</t>
        </is>
      </c>
      <c r="B11" s="5" t="n">
        <v>143</v>
      </c>
      <c r="C11" s="5" t="n">
        <v>518</v>
      </c>
    </row>
    <row r="12">
      <c r="A12" s="4" t="inlineStr">
        <is>
          <t>Gross Charge-offs</t>
        </is>
      </c>
      <c r="B12" s="5" t="n">
        <v>1418</v>
      </c>
      <c r="C12" s="5" t="n">
        <v>3803</v>
      </c>
    </row>
    <row r="13">
      <c r="A13" s="4" t="inlineStr">
        <is>
          <t>Commercial And Industrial [Member]</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2023</t>
        </is>
      </c>
      <c r="B15" s="5" t="n">
        <v>6</v>
      </c>
      <c r="C15" s="5" t="n">
        <v>581</v>
      </c>
    </row>
    <row r="16">
      <c r="A16" s="4" t="inlineStr">
        <is>
          <t>2022</t>
        </is>
      </c>
      <c r="B16" s="5" t="n">
        <v>7</v>
      </c>
      <c r="C16" s="5" t="n">
        <v>7</v>
      </c>
    </row>
    <row r="17">
      <c r="A17" s="4" t="inlineStr">
        <is>
          <t>2021</t>
        </is>
      </c>
      <c r="B17" s="5" t="n">
        <v>0</v>
      </c>
      <c r="C17" s="5" t="n">
        <v>72</v>
      </c>
    </row>
    <row r="18">
      <c r="A18" s="4" t="inlineStr">
        <is>
          <t>2020</t>
        </is>
      </c>
      <c r="B18" s="5" t="n">
        <v>0</v>
      </c>
      <c r="C18" s="5" t="n">
        <v>0</v>
      </c>
    </row>
    <row r="19">
      <c r="A19" s="4" t="inlineStr">
        <is>
          <t>2019</t>
        </is>
      </c>
      <c r="B19" s="5" t="n">
        <v>0</v>
      </c>
      <c r="C19" s="5" t="n">
        <v>0</v>
      </c>
    </row>
    <row r="20">
      <c r="A20" s="4" t="inlineStr">
        <is>
          <t>2018 and Prior</t>
        </is>
      </c>
      <c r="B20" s="5" t="n">
        <v>0</v>
      </c>
      <c r="C20" s="5" t="n">
        <v>1358</v>
      </c>
    </row>
    <row r="21">
      <c r="A21" s="4" t="inlineStr">
        <is>
          <t>Revolving loans</t>
        </is>
      </c>
      <c r="B21" s="5" t="n">
        <v>1262</v>
      </c>
      <c r="C21" s="5" t="n">
        <v>1262</v>
      </c>
    </row>
    <row r="22">
      <c r="A22" s="4" t="inlineStr">
        <is>
          <t>Revolving loans converted to term loans</t>
        </is>
      </c>
      <c r="B22" s="5" t="n">
        <v>143</v>
      </c>
      <c r="C22" s="5" t="n">
        <v>518</v>
      </c>
    </row>
    <row r="23">
      <c r="A23" s="4" t="inlineStr">
        <is>
          <t>Gross Charge-offs</t>
        </is>
      </c>
      <c r="B23" s="5" t="n">
        <v>1418</v>
      </c>
      <c r="C23" s="5" t="n">
        <v>3798</v>
      </c>
    </row>
    <row r="24">
      <c r="A24" s="4" t="inlineStr">
        <is>
          <t>Energy [Member]</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2023</t>
        </is>
      </c>
      <c r="B26" s="5" t="n">
        <v>0</v>
      </c>
      <c r="C26" s="5" t="n">
        <v>0</v>
      </c>
    </row>
    <row r="27">
      <c r="A27" s="4" t="inlineStr">
        <is>
          <t>2022</t>
        </is>
      </c>
      <c r="B27" s="5" t="n">
        <v>0</v>
      </c>
      <c r="C27" s="5" t="n">
        <v>0</v>
      </c>
    </row>
    <row r="28">
      <c r="A28" s="4" t="inlineStr">
        <is>
          <t>2021</t>
        </is>
      </c>
      <c r="B28" s="5" t="n">
        <v>0</v>
      </c>
      <c r="C28" s="5" t="n">
        <v>0</v>
      </c>
    </row>
    <row r="29">
      <c r="A29" s="4" t="inlineStr">
        <is>
          <t>2020</t>
        </is>
      </c>
      <c r="B29" s="5" t="n">
        <v>0</v>
      </c>
      <c r="C29" s="5" t="n">
        <v>0</v>
      </c>
    </row>
    <row r="30">
      <c r="A30" s="4" t="inlineStr">
        <is>
          <t>2019</t>
        </is>
      </c>
      <c r="B30" s="5" t="n">
        <v>0</v>
      </c>
      <c r="C30" s="5" t="n">
        <v>0</v>
      </c>
    </row>
    <row r="31">
      <c r="A31" s="4" t="inlineStr">
        <is>
          <t>2018 and Prior</t>
        </is>
      </c>
      <c r="B31" s="5" t="n">
        <v>0</v>
      </c>
      <c r="C31" s="5" t="n">
        <v>0</v>
      </c>
    </row>
    <row r="32">
      <c r="A32" s="4" t="inlineStr">
        <is>
          <t>Revolving loans</t>
        </is>
      </c>
      <c r="B32" s="5" t="n">
        <v>0</v>
      </c>
      <c r="C32" s="5" t="n">
        <v>0</v>
      </c>
    </row>
    <row r="33">
      <c r="A33" s="4" t="inlineStr">
        <is>
          <t>Revolving loans converted to term loans</t>
        </is>
      </c>
      <c r="B33" s="5" t="n">
        <v>0</v>
      </c>
      <c r="C33" s="5" t="n">
        <v>0</v>
      </c>
    </row>
    <row r="34">
      <c r="A34" s="4" t="inlineStr">
        <is>
          <t>Gross Charge-offs</t>
        </is>
      </c>
      <c r="B34" s="5" t="n">
        <v>0</v>
      </c>
      <c r="C34" s="5" t="n">
        <v>0</v>
      </c>
    </row>
    <row r="35">
      <c r="A35" s="4" t="inlineStr">
        <is>
          <t>Commercial Real Estate - Owner-Occupied [Member]</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2023</t>
        </is>
      </c>
      <c r="B37" s="5" t="n">
        <v>0</v>
      </c>
      <c r="C37" s="5" t="n">
        <v>0</v>
      </c>
    </row>
    <row r="38">
      <c r="A38" s="4" t="inlineStr">
        <is>
          <t>2022</t>
        </is>
      </c>
      <c r="B38" s="5" t="n">
        <v>0</v>
      </c>
      <c r="C38" s="5" t="n">
        <v>0</v>
      </c>
    </row>
    <row r="39">
      <c r="A39" s="4" t="inlineStr">
        <is>
          <t>2021</t>
        </is>
      </c>
      <c r="B39" s="5" t="n">
        <v>0</v>
      </c>
      <c r="C39" s="5" t="n">
        <v>0</v>
      </c>
    </row>
    <row r="40">
      <c r="A40" s="4" t="inlineStr">
        <is>
          <t>2020</t>
        </is>
      </c>
      <c r="B40" s="5" t="n">
        <v>0</v>
      </c>
      <c r="C40" s="5" t="n">
        <v>0</v>
      </c>
    </row>
    <row r="41">
      <c r="A41" s="4" t="inlineStr">
        <is>
          <t>2019</t>
        </is>
      </c>
      <c r="B41" s="5" t="n">
        <v>0</v>
      </c>
      <c r="C41" s="5" t="n">
        <v>0</v>
      </c>
    </row>
    <row r="42">
      <c r="A42" s="4" t="inlineStr">
        <is>
          <t>2018 and Prior</t>
        </is>
      </c>
      <c r="B42" s="5" t="n">
        <v>0</v>
      </c>
      <c r="C42" s="5" t="n">
        <v>0</v>
      </c>
    </row>
    <row r="43">
      <c r="A43" s="4" t="inlineStr">
        <is>
          <t>Revolving loans</t>
        </is>
      </c>
      <c r="B43" s="5" t="n">
        <v>0</v>
      </c>
      <c r="C43" s="5" t="n">
        <v>0</v>
      </c>
    </row>
    <row r="44">
      <c r="A44" s="4" t="inlineStr">
        <is>
          <t>Revolving loans converted to term loans</t>
        </is>
      </c>
      <c r="B44" s="5" t="n">
        <v>0</v>
      </c>
      <c r="C44" s="5" t="n">
        <v>0</v>
      </c>
    </row>
    <row r="45">
      <c r="A45" s="4" t="inlineStr">
        <is>
          <t>Gross Charge-offs</t>
        </is>
      </c>
      <c r="B45" s="5" t="n">
        <v>0</v>
      </c>
      <c r="C45" s="5" t="n">
        <v>0</v>
      </c>
    </row>
    <row r="46">
      <c r="A46" s="4" t="inlineStr">
        <is>
          <t>Commercial Real Estate - Non-Owner-Occupied [Member]</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2023</t>
        </is>
      </c>
      <c r="B48" s="5" t="n">
        <v>0</v>
      </c>
      <c r="C48" s="5" t="n">
        <v>0</v>
      </c>
    </row>
    <row r="49">
      <c r="A49" s="4" t="inlineStr">
        <is>
          <t>2022</t>
        </is>
      </c>
      <c r="B49" s="5" t="n">
        <v>0</v>
      </c>
      <c r="C49" s="5" t="n">
        <v>0</v>
      </c>
    </row>
    <row r="50">
      <c r="A50" s="4" t="inlineStr">
        <is>
          <t>2021</t>
        </is>
      </c>
      <c r="B50" s="5" t="n">
        <v>0</v>
      </c>
      <c r="C50" s="5" t="n">
        <v>0</v>
      </c>
    </row>
    <row r="51">
      <c r="A51" s="4" t="inlineStr">
        <is>
          <t>2020</t>
        </is>
      </c>
      <c r="B51" s="5" t="n">
        <v>0</v>
      </c>
      <c r="C51" s="5" t="n">
        <v>0</v>
      </c>
    </row>
    <row r="52">
      <c r="A52" s="4" t="inlineStr">
        <is>
          <t>2019</t>
        </is>
      </c>
      <c r="B52" s="5" t="n">
        <v>0</v>
      </c>
      <c r="C52" s="5" t="n">
        <v>0</v>
      </c>
    </row>
    <row r="53">
      <c r="A53" s="4" t="inlineStr">
        <is>
          <t>2018 and Prior</t>
        </is>
      </c>
      <c r="B53" s="5" t="n">
        <v>0</v>
      </c>
      <c r="C53" s="5" t="n">
        <v>0</v>
      </c>
    </row>
    <row r="54">
      <c r="A54" s="4" t="inlineStr">
        <is>
          <t>Revolving loans</t>
        </is>
      </c>
      <c r="B54" s="5" t="n">
        <v>0</v>
      </c>
      <c r="C54" s="5" t="n">
        <v>0</v>
      </c>
    </row>
    <row r="55">
      <c r="A55" s="4" t="inlineStr">
        <is>
          <t>Revolving loans converted to term loans</t>
        </is>
      </c>
      <c r="B55" s="5" t="n">
        <v>0</v>
      </c>
      <c r="C55" s="5" t="n">
        <v>0</v>
      </c>
    </row>
    <row r="56">
      <c r="A56" s="4" t="inlineStr">
        <is>
          <t>Gross Charge-offs</t>
        </is>
      </c>
      <c r="B56" s="5" t="n">
        <v>0</v>
      </c>
      <c r="C56" s="5" t="n">
        <v>0</v>
      </c>
    </row>
    <row r="57">
      <c r="A57" s="4" t="inlineStr">
        <is>
          <t>Residential Real Estate [Member]</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2023</t>
        </is>
      </c>
      <c r="B59" s="5" t="n">
        <v>0</v>
      </c>
      <c r="C59" s="5" t="n">
        <v>0</v>
      </c>
    </row>
    <row r="60">
      <c r="A60" s="4" t="inlineStr">
        <is>
          <t>2022</t>
        </is>
      </c>
      <c r="B60" s="5" t="n">
        <v>0</v>
      </c>
      <c r="C60" s="5" t="n">
        <v>0</v>
      </c>
    </row>
    <row r="61">
      <c r="A61" s="4" t="inlineStr">
        <is>
          <t>2021</t>
        </is>
      </c>
      <c r="B61" s="5" t="n">
        <v>0</v>
      </c>
      <c r="C61" s="5" t="n">
        <v>0</v>
      </c>
    </row>
    <row r="62">
      <c r="A62" s="4" t="inlineStr">
        <is>
          <t>2020</t>
        </is>
      </c>
      <c r="B62" s="5" t="n">
        <v>0</v>
      </c>
      <c r="C62" s="5" t="n">
        <v>0</v>
      </c>
    </row>
    <row r="63">
      <c r="A63" s="4" t="inlineStr">
        <is>
          <t>2019</t>
        </is>
      </c>
      <c r="B63" s="5" t="n">
        <v>0</v>
      </c>
      <c r="C63" s="5" t="n">
        <v>0</v>
      </c>
    </row>
    <row r="64">
      <c r="A64" s="4" t="inlineStr">
        <is>
          <t>2018 and Prior</t>
        </is>
      </c>
      <c r="B64" s="5" t="n">
        <v>0</v>
      </c>
      <c r="C64" s="5" t="n">
        <v>0</v>
      </c>
    </row>
    <row r="65">
      <c r="A65" s="4" t="inlineStr">
        <is>
          <t>Revolving loans</t>
        </is>
      </c>
      <c r="B65" s="5" t="n">
        <v>0</v>
      </c>
      <c r="C65" s="5" t="n">
        <v>0</v>
      </c>
    </row>
    <row r="66">
      <c r="A66" s="4" t="inlineStr">
        <is>
          <t>Revolving loans converted to term loans</t>
        </is>
      </c>
      <c r="B66" s="5" t="n">
        <v>0</v>
      </c>
      <c r="C66" s="5" t="n">
        <v>0</v>
      </c>
    </row>
    <row r="67">
      <c r="A67" s="4" t="inlineStr">
        <is>
          <t>Gross Charge-offs</t>
        </is>
      </c>
      <c r="B67" s="5" t="n">
        <v>0</v>
      </c>
      <c r="C67" s="5" t="n">
        <v>0</v>
      </c>
    </row>
    <row r="68">
      <c r="A68" s="4" t="inlineStr">
        <is>
          <t>Consumer [Member]</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2023</t>
        </is>
      </c>
      <c r="B70" s="5" t="n">
        <v>0</v>
      </c>
      <c r="C70" s="5" t="n">
        <v>0</v>
      </c>
    </row>
    <row r="71">
      <c r="A71" s="4" t="inlineStr">
        <is>
          <t>2022</t>
        </is>
      </c>
      <c r="B71" s="5" t="n">
        <v>0</v>
      </c>
      <c r="C71" s="5" t="n">
        <v>0</v>
      </c>
    </row>
    <row r="72">
      <c r="A72" s="4" t="inlineStr">
        <is>
          <t>2021</t>
        </is>
      </c>
      <c r="B72" s="5" t="n">
        <v>0</v>
      </c>
      <c r="C72" s="5" t="n">
        <v>0</v>
      </c>
    </row>
    <row r="73">
      <c r="A73" s="4" t="inlineStr">
        <is>
          <t>2020</t>
        </is>
      </c>
      <c r="B73" s="5" t="n">
        <v>0</v>
      </c>
      <c r="C73" s="5" t="n">
        <v>0</v>
      </c>
    </row>
    <row r="74">
      <c r="A74" s="4" t="inlineStr">
        <is>
          <t>2019</t>
        </is>
      </c>
      <c r="B74" s="5" t="n">
        <v>0</v>
      </c>
      <c r="C74" s="5" t="n">
        <v>0</v>
      </c>
    </row>
    <row r="75">
      <c r="A75" s="4" t="inlineStr">
        <is>
          <t>2018 and Prior</t>
        </is>
      </c>
      <c r="B75" s="5" t="n">
        <v>0</v>
      </c>
      <c r="C75" s="5" t="n">
        <v>5</v>
      </c>
    </row>
    <row r="76">
      <c r="A76" s="4" t="inlineStr">
        <is>
          <t>Revolving loans</t>
        </is>
      </c>
      <c r="B76" s="5" t="n">
        <v>0</v>
      </c>
      <c r="C76" s="5" t="n">
        <v>0</v>
      </c>
    </row>
    <row r="77">
      <c r="A77" s="4" t="inlineStr">
        <is>
          <t>Revolving loans converted to term loans</t>
        </is>
      </c>
      <c r="B77" s="5" t="n">
        <v>0</v>
      </c>
      <c r="C77" s="5" t="n">
        <v>0</v>
      </c>
    </row>
    <row r="78">
      <c r="A78" s="4" t="inlineStr">
        <is>
          <t>Gross Charge-offs</t>
        </is>
      </c>
      <c r="B78" s="6" t="n">
        <v>0</v>
      </c>
      <c r="C78" s="6" t="n">
        <v>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Collateral Dependent Loans (Details) - Asset Pledged As Collateral - USD ($) $ in Thousands</t>
        </is>
      </c>
      <c r="B1" s="2" t="inlineStr">
        <is>
          <t>Sep. 30, 2023</t>
        </is>
      </c>
      <c r="C1" s="2" t="inlineStr">
        <is>
          <t>Dec. 31, 2022</t>
        </is>
      </c>
    </row>
    <row r="2">
      <c r="A2" s="3" t="inlineStr">
        <is>
          <t>Financing Receivable, Impaired [Line Items]</t>
        </is>
      </c>
      <c r="B2" s="4" t="inlineStr">
        <is>
          <t xml:space="preserve"> </t>
        </is>
      </c>
      <c r="C2" s="4" t="inlineStr">
        <is>
          <t xml:space="preserve"> </t>
        </is>
      </c>
    </row>
    <row r="3">
      <c r="A3" s="4" t="inlineStr">
        <is>
          <t>Amortized Cost of Collateral Dependent Loans</t>
        </is>
      </c>
      <c r="B3" s="6" t="n">
        <v>17651</v>
      </c>
      <c r="C3" s="6" t="n">
        <v>8728</v>
      </c>
    </row>
    <row r="4">
      <c r="A4" s="4" t="inlineStr">
        <is>
          <t>Related Allowance for Credit Losses</t>
        </is>
      </c>
      <c r="B4" s="5" t="n">
        <v>2149</v>
      </c>
      <c r="C4" s="5" t="n">
        <v>22</v>
      </c>
    </row>
    <row r="5">
      <c r="A5" s="4" t="inlineStr">
        <is>
          <t>Amortized Cost of Collateral Dependent Loans with no related Allowance</t>
        </is>
      </c>
      <c r="B5" s="5" t="n">
        <v>13353</v>
      </c>
      <c r="C5" s="5" t="n">
        <v>8689</v>
      </c>
    </row>
    <row r="6">
      <c r="A6" s="4" t="inlineStr">
        <is>
          <t>Commercial And Industrial [Member]</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Amortized Cost of Collateral Dependent Loans</t>
        </is>
      </c>
      <c r="B8" s="5" t="n">
        <v>11010</v>
      </c>
      <c r="C8" s="5" t="n">
        <v>7981</v>
      </c>
    </row>
    <row r="9">
      <c r="A9" s="4" t="inlineStr">
        <is>
          <t>Related Allowance for Credit Losses</t>
        </is>
      </c>
      <c r="B9" s="5" t="n">
        <v>2149</v>
      </c>
      <c r="C9" s="5" t="n">
        <v>0</v>
      </c>
    </row>
    <row r="10">
      <c r="A10" s="4" t="inlineStr">
        <is>
          <t>Amortized Cost of Collateral Dependent Loans with no related Allowance</t>
        </is>
      </c>
      <c r="B10" s="5" t="n">
        <v>6712</v>
      </c>
      <c r="C10" s="5" t="n">
        <v>7981</v>
      </c>
    </row>
    <row r="11">
      <c r="A11" s="4" t="inlineStr">
        <is>
          <t>Energy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Amortized Cost of Collateral Dependent Loans</t>
        </is>
      </c>
      <c r="B13" s="5" t="n">
        <v>408</v>
      </c>
      <c r="C13" s="5" t="n">
        <v>618</v>
      </c>
    </row>
    <row r="14">
      <c r="A14" s="4" t="inlineStr">
        <is>
          <t>Related Allowance for Credit Losses</t>
        </is>
      </c>
      <c r="B14" s="5" t="n">
        <v>0</v>
      </c>
      <c r="C14" s="5" t="n">
        <v>0</v>
      </c>
    </row>
    <row r="15">
      <c r="A15" s="4" t="inlineStr">
        <is>
          <t>Amortized Cost of Collateral Dependent Loans with no related Allowance</t>
        </is>
      </c>
      <c r="B15" s="5" t="n">
        <v>408</v>
      </c>
      <c r="C15" s="5" t="n">
        <v>618</v>
      </c>
    </row>
    <row r="16">
      <c r="A16" s="4" t="inlineStr">
        <is>
          <t>Commercial Real Estate - Owner-Occupied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Amortized Cost of Collateral Dependent Loans</t>
        </is>
      </c>
      <c r="B18" s="5" t="n">
        <v>204</v>
      </c>
      <c r="C18" s="5" t="n">
        <v>0</v>
      </c>
    </row>
    <row r="19">
      <c r="A19" s="4" t="inlineStr">
        <is>
          <t>Related Allowance for Credit Losses</t>
        </is>
      </c>
      <c r="B19" s="5" t="n">
        <v>0</v>
      </c>
      <c r="C19" s="5" t="n">
        <v>0</v>
      </c>
    </row>
    <row r="20">
      <c r="A20" s="4" t="inlineStr">
        <is>
          <t>Amortized Cost of Collateral Dependent Loans with no related Allowance</t>
        </is>
      </c>
      <c r="B20" s="5" t="n">
        <v>204</v>
      </c>
      <c r="C20" s="5" t="n">
        <v>0</v>
      </c>
    </row>
    <row r="21">
      <c r="A21" s="4" t="inlineStr">
        <is>
          <t>Commercial Real Estate - Non-Owner-Occupied [Member]</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Amortized Cost of Collateral Dependent Loans</t>
        </is>
      </c>
      <c r="B23" s="5" t="n">
        <v>6029</v>
      </c>
      <c r="C23" s="5" t="n">
        <v>92</v>
      </c>
    </row>
    <row r="24">
      <c r="A24" s="4" t="inlineStr">
        <is>
          <t>Related Allowance for Credit Losses</t>
        </is>
      </c>
      <c r="B24" s="5" t="n">
        <v>0</v>
      </c>
      <c r="C24" s="5" t="n">
        <v>0</v>
      </c>
    </row>
    <row r="25">
      <c r="A25" s="4" t="inlineStr">
        <is>
          <t>Amortized Cost of Collateral Dependent Loans with no related Allowance</t>
        </is>
      </c>
      <c r="B25" s="5" t="n">
        <v>6029</v>
      </c>
      <c r="C25" s="5" t="n">
        <v>92</v>
      </c>
    </row>
    <row r="26">
      <c r="A26" s="4" t="inlineStr">
        <is>
          <t>Residential Real Estate [Member]</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Amortized Cost of Collateral Dependent Loans</t>
        </is>
      </c>
      <c r="B28" s="5" t="n">
        <v>0</v>
      </c>
      <c r="C28" s="5" t="n">
        <v>0</v>
      </c>
    </row>
    <row r="29">
      <c r="A29" s="4" t="inlineStr">
        <is>
          <t>Related Allowance for Credit Losses</t>
        </is>
      </c>
      <c r="B29" s="5" t="n">
        <v>0</v>
      </c>
      <c r="C29" s="5" t="n">
        <v>0</v>
      </c>
    </row>
    <row r="30">
      <c r="A30" s="4" t="inlineStr">
        <is>
          <t>Amortized Cost of Collateral Dependent Loans with no related Allowance</t>
        </is>
      </c>
      <c r="B30" s="5" t="n">
        <v>0</v>
      </c>
      <c r="C30" s="5" t="n">
        <v>0</v>
      </c>
    </row>
    <row r="31">
      <c r="A31" s="4" t="inlineStr">
        <is>
          <t>Consumer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Amortized Cost of Collateral Dependent Loans</t>
        </is>
      </c>
      <c r="B33" s="5" t="n">
        <v>0</v>
      </c>
      <c r="C33" s="5" t="n">
        <v>39</v>
      </c>
    </row>
    <row r="34">
      <c r="A34" s="4" t="inlineStr">
        <is>
          <t>Related Allowance for Credit Losses</t>
        </is>
      </c>
      <c r="B34" s="5" t="n">
        <v>0</v>
      </c>
      <c r="C34" s="5" t="n">
        <v>22</v>
      </c>
    </row>
    <row r="35">
      <c r="A35" s="4" t="inlineStr">
        <is>
          <t>Amortized Cost of Collateral Dependent Loans with no related Allowance</t>
        </is>
      </c>
      <c r="B35" s="6" t="n">
        <v>0</v>
      </c>
      <c r="C3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Loans and Allowance for Credit Losses - Loans Modifications (Details) $ in Thousands</t>
        </is>
      </c>
      <c r="B1" s="2" t="inlineStr">
        <is>
          <t>9 Months Ended</t>
        </is>
      </c>
    </row>
    <row r="2">
      <c r="B2" s="2" t="inlineStr">
        <is>
          <t>Sep. 30, 2023 USD ($)</t>
        </is>
      </c>
    </row>
    <row r="3">
      <c r="A3" s="3" t="inlineStr">
        <is>
          <t>Financing Receivable, Troubled Debt Restructuring [Line Items]</t>
        </is>
      </c>
      <c r="B3" s="4" t="inlineStr">
        <is>
          <t xml:space="preserve"> </t>
        </is>
      </c>
    </row>
    <row r="4">
      <c r="A4" s="4" t="inlineStr">
        <is>
          <t>Loans Modified, Amortized Cost Basis</t>
        </is>
      </c>
      <c r="B4" s="6" t="n">
        <v>9200</v>
      </c>
    </row>
    <row r="5">
      <c r="A5" s="4" t="inlineStr">
        <is>
          <t>Term Extension [Member]</t>
        </is>
      </c>
      <c r="B5" s="4" t="inlineStr">
        <is>
          <t xml:space="preserve"> </t>
        </is>
      </c>
    </row>
    <row r="6">
      <c r="A6" s="3" t="inlineStr">
        <is>
          <t>Financing Receivable, Troubled Debt Restructuring [Line Items]</t>
        </is>
      </c>
      <c r="B6" s="4" t="inlineStr">
        <is>
          <t xml:space="preserve"> </t>
        </is>
      </c>
    </row>
    <row r="7">
      <c r="A7" s="4" t="inlineStr">
        <is>
          <t>Loans Modified, Amortized Cost Basis</t>
        </is>
      </c>
      <c r="B7" s="5" t="n">
        <v>9243</v>
      </c>
    </row>
    <row r="8">
      <c r="A8" s="4" t="inlineStr">
        <is>
          <t>Current [Member] | Term Extension [Member]</t>
        </is>
      </c>
      <c r="B8" s="4" t="inlineStr">
        <is>
          <t xml:space="preserve"> </t>
        </is>
      </c>
    </row>
    <row r="9">
      <c r="A9" s="3" t="inlineStr">
        <is>
          <t>Financing Receivable, Troubled Debt Restructuring [Line Items]</t>
        </is>
      </c>
      <c r="B9" s="4" t="inlineStr">
        <is>
          <t xml:space="preserve"> </t>
        </is>
      </c>
    </row>
    <row r="10">
      <c r="A10" s="4" t="inlineStr">
        <is>
          <t>Loans Modified, Amortized Cost Basis</t>
        </is>
      </c>
      <c r="B10" s="5" t="n">
        <v>9243</v>
      </c>
    </row>
    <row r="11">
      <c r="A11" s="4" t="inlineStr">
        <is>
          <t>Commercial And Industrial [Member] | Term Extension [Member]</t>
        </is>
      </c>
      <c r="B11" s="4" t="inlineStr">
        <is>
          <t xml:space="preserve"> </t>
        </is>
      </c>
    </row>
    <row r="12">
      <c r="A12" s="3" t="inlineStr">
        <is>
          <t>Financing Receivable, Troubled Debt Restructuring [Line Items]</t>
        </is>
      </c>
      <c r="B12" s="4" t="inlineStr">
        <is>
          <t xml:space="preserve"> </t>
        </is>
      </c>
    </row>
    <row r="13">
      <c r="A13" s="4" t="inlineStr">
        <is>
          <t>Loans Modified, Amortized Cost Basis</t>
        </is>
      </c>
      <c r="B13" s="6" t="n">
        <v>4674</v>
      </c>
    </row>
    <row r="14">
      <c r="A14" s="4" t="inlineStr">
        <is>
          <t>Percentage Of Loans Class Modified</t>
        </is>
      </c>
      <c r="B14" s="9" t="n">
        <v>0.002</v>
      </c>
    </row>
    <row r="15">
      <c r="A15" s="4" t="inlineStr">
        <is>
          <t>Added a weighted average</t>
        </is>
      </c>
      <c r="B15" s="4" t="inlineStr">
        <is>
          <t>1 year 2 months 12 days</t>
        </is>
      </c>
    </row>
    <row r="16">
      <c r="A16" s="4" t="inlineStr">
        <is>
          <t>Commercial And Industrial [Member] | Current [Member] | Term Extension [Member]</t>
        </is>
      </c>
      <c r="B16" s="4" t="inlineStr">
        <is>
          <t xml:space="preserve"> </t>
        </is>
      </c>
    </row>
    <row r="17">
      <c r="A17" s="3" t="inlineStr">
        <is>
          <t>Financing Receivable, Troubled Debt Restructuring [Line Items]</t>
        </is>
      </c>
      <c r="B17" s="4" t="inlineStr">
        <is>
          <t xml:space="preserve"> </t>
        </is>
      </c>
    </row>
    <row r="18">
      <c r="A18" s="4" t="inlineStr">
        <is>
          <t>Loans Modified, Amortized Cost Basis</t>
        </is>
      </c>
      <c r="B18" s="6" t="n">
        <v>4674</v>
      </c>
    </row>
    <row r="19">
      <c r="A19" s="4" t="inlineStr">
        <is>
          <t>Commercial Real Estate - Owner-Occupied [Member] | Term Extension [Member]</t>
        </is>
      </c>
      <c r="B19" s="4" t="inlineStr">
        <is>
          <t xml:space="preserve"> </t>
        </is>
      </c>
    </row>
    <row r="20">
      <c r="A20" s="3" t="inlineStr">
        <is>
          <t>Financing Receivable, Troubled Debt Restructuring [Line Items]</t>
        </is>
      </c>
      <c r="B20" s="4" t="inlineStr">
        <is>
          <t xml:space="preserve"> </t>
        </is>
      </c>
    </row>
    <row r="21">
      <c r="A21" s="4" t="inlineStr">
        <is>
          <t>Loans Modified, Amortized Cost Basis</t>
        </is>
      </c>
      <c r="B21" s="6" t="n">
        <v>4569</v>
      </c>
    </row>
    <row r="22">
      <c r="A22" s="4" t="inlineStr">
        <is>
          <t>Percentage Of Loans Class Modified</t>
        </is>
      </c>
      <c r="B22" s="8" t="n">
        <v>0.01</v>
      </c>
    </row>
    <row r="23">
      <c r="A23" s="4" t="inlineStr">
        <is>
          <t>Added a weighted average</t>
        </is>
      </c>
      <c r="B23" s="4" t="inlineStr">
        <is>
          <t>6 months</t>
        </is>
      </c>
    </row>
    <row r="24">
      <c r="A24" s="4" t="inlineStr">
        <is>
          <t>Commercial Real Estate - Owner-Occupied [Member] | Current [Member] | Term Extension [Member]</t>
        </is>
      </c>
      <c r="B24" s="4" t="inlineStr">
        <is>
          <t xml:space="preserve"> </t>
        </is>
      </c>
    </row>
    <row r="25">
      <c r="A25" s="3" t="inlineStr">
        <is>
          <t>Financing Receivable, Troubled Debt Restructuring [Line Items]</t>
        </is>
      </c>
      <c r="B25" s="4" t="inlineStr">
        <is>
          <t xml:space="preserve"> </t>
        </is>
      </c>
    </row>
    <row r="26">
      <c r="A26" s="4" t="inlineStr">
        <is>
          <t>Loans Modified, Amortized Cost Basis</t>
        </is>
      </c>
      <c r="B26" s="6" t="n">
        <v>45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s>
  <sheetData>
    <row r="1">
      <c r="A1" s="1" t="inlineStr">
        <is>
          <t>Leases (Narrative) (Details) - USD ($)</t>
        </is>
      </c>
      <c r="B1" s="2" t="inlineStr">
        <is>
          <t>9 Months Ended</t>
        </is>
      </c>
    </row>
    <row r="2">
      <c r="B2" s="2" t="inlineStr">
        <is>
          <t>Sep. 30, 2023</t>
        </is>
      </c>
      <c r="C2" s="2" t="inlineStr">
        <is>
          <t>Sep. 30,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Right-of-use asset</t>
        </is>
      </c>
      <c r="B4" s="6" t="n">
        <v>28000000</v>
      </c>
      <c r="C4" s="4" t="inlineStr">
        <is>
          <t xml:space="preserve"> </t>
        </is>
      </c>
      <c r="D4" s="6" t="n">
        <v>31000000</v>
      </c>
    </row>
    <row r="5">
      <c r="A5" s="4" t="inlineStr">
        <is>
          <t>Operating lease, weighted average remaining lease term</t>
        </is>
      </c>
      <c r="B5" s="4" t="inlineStr">
        <is>
          <t>11 years 2 months 12 days</t>
        </is>
      </c>
      <c r="C5" s="4" t="inlineStr">
        <is>
          <t xml:space="preserve"> </t>
        </is>
      </c>
      <c r="D5" s="4" t="inlineStr">
        <is>
          <t xml:space="preserve"> </t>
        </is>
      </c>
    </row>
    <row r="6">
      <c r="A6" s="4" t="inlineStr">
        <is>
          <t>Operating lease, weighted average discount rate, percent</t>
        </is>
      </c>
      <c r="B6" s="9" t="n">
        <v>0.0256</v>
      </c>
      <c r="C6" s="4" t="inlineStr">
        <is>
          <t xml:space="preserve"> </t>
        </is>
      </c>
      <c r="D6" s="4" t="inlineStr">
        <is>
          <t xml:space="preserve"> </t>
        </is>
      </c>
    </row>
    <row r="7">
      <c r="A7" s="4" t="inlineStr">
        <is>
          <t>Operating cash flows paid for operating lease</t>
        </is>
      </c>
      <c r="B7" s="6" t="n">
        <v>2700000</v>
      </c>
      <c r="C7" s="6" t="n">
        <v>2200000</v>
      </c>
      <c r="D7" s="4" t="inlineStr">
        <is>
          <t xml:space="preserve"> </t>
        </is>
      </c>
    </row>
    <row r="8">
      <c r="A8" s="4" t="inlineStr">
        <is>
          <t>Operating cash flows paid for finance lease</t>
        </is>
      </c>
      <c r="B8" s="5" t="n">
        <v>400000</v>
      </c>
      <c r="C8" s="6" t="n">
        <v>200000</v>
      </c>
      <c r="D8" s="4" t="inlineStr">
        <is>
          <t xml:space="preserve"> </t>
        </is>
      </c>
    </row>
    <row r="9">
      <c r="A9" s="4" t="inlineStr">
        <is>
          <t>Right-of-use asset obtained in exchange for operating lease liability</t>
        </is>
      </c>
      <c r="B9" s="5" t="n">
        <v>0</v>
      </c>
      <c r="C9" s="4" t="inlineStr">
        <is>
          <t xml:space="preserve"> </t>
        </is>
      </c>
      <c r="D9" s="4" t="inlineStr">
        <is>
          <t xml:space="preserve"> </t>
        </is>
      </c>
    </row>
    <row r="10">
      <c r="A10" s="4" t="inlineStr">
        <is>
          <t>Lease liability</t>
        </is>
      </c>
      <c r="B10" s="6" t="n">
        <v>31000000</v>
      </c>
      <c r="C10" s="4" t="inlineStr">
        <is>
          <t xml:space="preserve"> </t>
        </is>
      </c>
      <c r="D10" s="6" t="n">
        <v>34000000</v>
      </c>
    </row>
    <row r="11">
      <c r="A11" s="4" t="inlineStr">
        <is>
          <t>Min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remaining lease term</t>
        </is>
      </c>
      <c r="B13" s="4" t="inlineStr">
        <is>
          <t>1 year</t>
        </is>
      </c>
      <c r="C13" s="4" t="inlineStr">
        <is>
          <t xml:space="preserve"> </t>
        </is>
      </c>
      <c r="D13" s="4" t="inlineStr">
        <is>
          <t xml:space="preserve"> </t>
        </is>
      </c>
    </row>
    <row r="14">
      <c r="A14" s="4" t="inlineStr">
        <is>
          <t>Operating lease, renewal term</t>
        </is>
      </c>
      <c r="B14" s="4" t="inlineStr">
        <is>
          <t>5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remaining lease term</t>
        </is>
      </c>
      <c r="B17" s="4" t="inlineStr">
        <is>
          <t>18 years</t>
        </is>
      </c>
      <c r="C17" s="4" t="inlineStr">
        <is>
          <t xml:space="preserve"> </t>
        </is>
      </c>
      <c r="D17" s="4" t="inlineStr">
        <is>
          <t xml:space="preserve"> </t>
        </is>
      </c>
    </row>
    <row r="18">
      <c r="A18" s="4" t="inlineStr">
        <is>
          <t>Operating lease, renewal term</t>
        </is>
      </c>
      <c r="B18" s="4" t="inlineStr">
        <is>
          <t>20 year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ponents of operating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operating lease expense</t>
        </is>
      </c>
      <c r="B3" s="4" t="inlineStr">
        <is>
          <t xml:space="preserve"> </t>
        </is>
      </c>
      <c r="C3" s="4" t="inlineStr">
        <is>
          <t xml:space="preserve"> </t>
        </is>
      </c>
      <c r="D3" s="4" t="inlineStr">
        <is>
          <t xml:space="preserve"> </t>
        </is>
      </c>
      <c r="E3" s="4" t="inlineStr">
        <is>
          <t xml:space="preserve"> </t>
        </is>
      </c>
    </row>
    <row r="4">
      <c r="A4" s="4" t="inlineStr">
        <is>
          <t>Finance lease amortization of right-of-use asset</t>
        </is>
      </c>
      <c r="B4" s="6" t="n">
        <v>71</v>
      </c>
      <c r="C4" s="6" t="n">
        <v>69</v>
      </c>
      <c r="D4" s="6" t="n">
        <v>212</v>
      </c>
      <c r="E4" s="6" t="n">
        <v>161</v>
      </c>
    </row>
    <row r="5">
      <c r="A5" s="4" t="inlineStr">
        <is>
          <t>Finance lease interest on lease liability</t>
        </is>
      </c>
      <c r="B5" s="5" t="n">
        <v>67</v>
      </c>
      <c r="C5" s="5" t="n">
        <v>69</v>
      </c>
      <c r="D5" s="5" t="n">
        <v>204</v>
      </c>
      <c r="E5" s="5" t="n">
        <v>115</v>
      </c>
    </row>
    <row r="6">
      <c r="A6" s="4" t="inlineStr">
        <is>
          <t>Operating lease expense</t>
        </is>
      </c>
      <c r="B6" s="5" t="n">
        <v>726</v>
      </c>
      <c r="C6" s="5" t="n">
        <v>603</v>
      </c>
      <c r="D6" s="5" t="n">
        <v>2189</v>
      </c>
      <c r="E6" s="5" t="n">
        <v>1932</v>
      </c>
    </row>
    <row r="7">
      <c r="A7" s="4" t="inlineStr">
        <is>
          <t>Variable lease expense</t>
        </is>
      </c>
      <c r="B7" s="5" t="n">
        <v>487</v>
      </c>
      <c r="C7" s="5" t="n">
        <v>297</v>
      </c>
      <c r="D7" s="5" t="n">
        <v>1368</v>
      </c>
      <c r="E7" s="5" t="n">
        <v>855</v>
      </c>
    </row>
    <row r="8">
      <c r="A8" s="4" t="inlineStr">
        <is>
          <t>Short-term lease expense</t>
        </is>
      </c>
      <c r="B8" s="5" t="n">
        <v>5</v>
      </c>
      <c r="C8" s="5" t="n">
        <v>5</v>
      </c>
      <c r="D8" s="5" t="n">
        <v>15</v>
      </c>
      <c r="E8" s="5" t="n">
        <v>15</v>
      </c>
    </row>
    <row r="9">
      <c r="A9" s="4" t="inlineStr">
        <is>
          <t>Total lease expense</t>
        </is>
      </c>
      <c r="B9" s="6" t="n">
        <v>1356</v>
      </c>
      <c r="C9" s="6" t="n">
        <v>1043</v>
      </c>
      <c r="D9" s="6" t="n">
        <v>3988</v>
      </c>
      <c r="E9" s="6" t="n">
        <v>30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Future minimum commitments) (Details) $ in Thousands</t>
        </is>
      </c>
      <c r="B1" s="2" t="inlineStr">
        <is>
          <t>Sep. 30, 2023 USD ($)</t>
        </is>
      </c>
    </row>
    <row r="2">
      <c r="A2" s="3" t="inlineStr">
        <is>
          <t>Future minimum commitments due under these lease agreements</t>
        </is>
      </c>
      <c r="B2" s="4" t="inlineStr">
        <is>
          <t xml:space="preserve"> </t>
        </is>
      </c>
    </row>
    <row r="3">
      <c r="A3" s="4" t="inlineStr">
        <is>
          <t>Remainder of 2023</t>
        </is>
      </c>
      <c r="B3" s="6" t="n">
        <v>1292</v>
      </c>
    </row>
    <row r="4">
      <c r="A4" s="4" t="inlineStr">
        <is>
          <t>2024</t>
        </is>
      </c>
      <c r="B4" s="5" t="n">
        <v>3289</v>
      </c>
    </row>
    <row r="5">
      <c r="A5" s="4" t="inlineStr">
        <is>
          <t>2025</t>
        </is>
      </c>
      <c r="B5" s="5" t="n">
        <v>3309</v>
      </c>
    </row>
    <row r="6">
      <c r="A6" s="4" t="inlineStr">
        <is>
          <t>2026</t>
        </is>
      </c>
      <c r="B6" s="5" t="n">
        <v>3350</v>
      </c>
    </row>
    <row r="7">
      <c r="A7" s="4" t="inlineStr">
        <is>
          <t>2027</t>
        </is>
      </c>
      <c r="B7" s="5" t="n">
        <v>3340</v>
      </c>
    </row>
    <row r="8">
      <c r="A8" s="4" t="inlineStr">
        <is>
          <t>Thereafter</t>
        </is>
      </c>
      <c r="B8" s="5" t="n">
        <v>12619</v>
      </c>
    </row>
    <row r="9">
      <c r="A9" s="4" t="inlineStr">
        <is>
          <t>Total lease payments</t>
        </is>
      </c>
      <c r="B9" s="5" t="n">
        <v>27199</v>
      </c>
    </row>
    <row r="10">
      <c r="A10" s="4" t="inlineStr">
        <is>
          <t>Less imputed interest</t>
        </is>
      </c>
      <c r="B10" s="5" t="n">
        <v>3490</v>
      </c>
    </row>
    <row r="11">
      <c r="A11" s="4" t="inlineStr">
        <is>
          <t>Total</t>
        </is>
      </c>
      <c r="B11" s="5" t="n">
        <v>23709</v>
      </c>
    </row>
    <row r="12">
      <c r="A12" s="3" t="inlineStr">
        <is>
          <t>Finance Lease, Liability, to be Paid [Abstract]</t>
        </is>
      </c>
      <c r="B12" s="4" t="inlineStr">
        <is>
          <t xml:space="preserve"> </t>
        </is>
      </c>
    </row>
    <row r="13">
      <c r="A13" s="4" t="inlineStr">
        <is>
          <t>Remainder of 2023</t>
        </is>
      </c>
      <c r="B13" s="5" t="n">
        <v>122</v>
      </c>
    </row>
    <row r="14">
      <c r="A14" s="4" t="inlineStr">
        <is>
          <t>2024</t>
        </is>
      </c>
      <c r="B14" s="5" t="n">
        <v>490</v>
      </c>
    </row>
    <row r="15">
      <c r="A15" s="4" t="inlineStr">
        <is>
          <t>2025</t>
        </is>
      </c>
      <c r="B15" s="5" t="n">
        <v>490</v>
      </c>
    </row>
    <row r="16">
      <c r="A16" s="4" t="inlineStr">
        <is>
          <t>2026</t>
        </is>
      </c>
      <c r="B16" s="5" t="n">
        <v>490</v>
      </c>
    </row>
    <row r="17">
      <c r="A17" s="4" t="inlineStr">
        <is>
          <t>2027</t>
        </is>
      </c>
      <c r="B17" s="5" t="n">
        <v>528</v>
      </c>
    </row>
    <row r="18">
      <c r="A18" s="4" t="inlineStr">
        <is>
          <t>Thereafter</t>
        </is>
      </c>
      <c r="B18" s="5" t="n">
        <v>8296</v>
      </c>
    </row>
    <row r="19">
      <c r="A19" s="4" t="inlineStr">
        <is>
          <t>Total lease payments</t>
        </is>
      </c>
      <c r="B19" s="5" t="n">
        <v>10416</v>
      </c>
    </row>
    <row r="20">
      <c r="A20" s="4" t="inlineStr">
        <is>
          <t>Less imputed interest</t>
        </is>
      </c>
      <c r="B20" s="5" t="n">
        <v>2959</v>
      </c>
    </row>
    <row r="21">
      <c r="A21" s="4" t="inlineStr">
        <is>
          <t>Total</t>
        </is>
      </c>
      <c r="B21" s="6" t="n">
        <v>7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3" customWidth="1" min="1" max="1"/>
    <col width="13" customWidth="1" min="2" max="2"/>
    <col width="50" customWidth="1" min="3" max="3"/>
    <col width="16" customWidth="1" min="4" max="4"/>
    <col width="13" customWidth="1" min="5" max="5"/>
    <col width="15" customWidth="1" min="6" max="6"/>
    <col width="27" customWidth="1" min="7" max="7"/>
    <col width="18" customWidth="1" min="8" max="8"/>
    <col width="68" customWidth="1" min="9" max="9"/>
    <col width="37"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Common Stock</t>
        </is>
      </c>
      <c r="F1" s="2" t="inlineStr">
        <is>
          <t>Treasury Stock</t>
        </is>
      </c>
      <c r="G1" s="2" t="inlineStr">
        <is>
          <t>Additional Paid-in Capital</t>
        </is>
      </c>
      <c r="H1" s="2" t="inlineStr">
        <is>
          <t>Retained Earnings</t>
        </is>
      </c>
      <c r="I1" s="2" t="inlineStr">
        <is>
          <t>Retained Earnings Cumulative Effect, Period of Adoption, Adjustment</t>
        </is>
      </c>
      <c r="J1" s="2" t="inlineStr">
        <is>
          <t>Accumulated Other Comprehensive Loss</t>
        </is>
      </c>
    </row>
    <row r="2">
      <c r="A2" s="4" t="inlineStr">
        <is>
          <t>Beginning balance (in shares) at Dec. 31, 2021</t>
        </is>
      </c>
      <c r="B2" s="4" t="inlineStr">
        <is>
          <t xml:space="preserve"> </t>
        </is>
      </c>
      <c r="C2" s="4" t="inlineStr">
        <is>
          <t xml:space="preserve"> </t>
        </is>
      </c>
      <c r="D2" s="4" t="inlineStr">
        <is>
          <t xml:space="preserve"> </t>
        </is>
      </c>
      <c r="E2" s="5" t="n">
        <v>50450045</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667573</v>
      </c>
      <c r="C3" s="6" t="n">
        <v>-2610</v>
      </c>
      <c r="D3" s="4" t="inlineStr">
        <is>
          <t xml:space="preserve"> </t>
        </is>
      </c>
      <c r="E3" s="6" t="n">
        <v>526</v>
      </c>
      <c r="F3" s="6" t="n">
        <v>-28347</v>
      </c>
      <c r="G3" s="6" t="n">
        <v>526806</v>
      </c>
      <c r="H3" s="6" t="n">
        <v>147099</v>
      </c>
      <c r="I3" s="6" t="n">
        <v>-2610</v>
      </c>
      <c r="J3" s="6" t="n">
        <v>214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49653</v>
      </c>
      <c r="C5" s="4" t="inlineStr">
        <is>
          <t xml:space="preserve"> </t>
        </is>
      </c>
      <c r="D5" s="4" t="inlineStr">
        <is>
          <t xml:space="preserve"> </t>
        </is>
      </c>
      <c r="E5" s="4" t="inlineStr">
        <is>
          <t xml:space="preserve"> </t>
        </is>
      </c>
      <c r="F5" s="4" t="inlineStr">
        <is>
          <t xml:space="preserve"> </t>
        </is>
      </c>
      <c r="G5" s="4" t="inlineStr">
        <is>
          <t xml:space="preserve"> </t>
        </is>
      </c>
      <c r="H5" s="5" t="n">
        <v>49653</v>
      </c>
      <c r="I5" s="4" t="inlineStr">
        <is>
          <t xml:space="preserve"> </t>
        </is>
      </c>
      <c r="J5" s="4" t="inlineStr">
        <is>
          <t xml:space="preserve"> </t>
        </is>
      </c>
    </row>
    <row r="6">
      <c r="A6" s="4" t="inlineStr">
        <is>
          <t>Other comprehensive loss - available-for-sale securities</t>
        </is>
      </c>
      <c r="B6" s="5" t="n">
        <v>-10364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3643</v>
      </c>
    </row>
    <row r="7">
      <c r="A7" s="4" t="inlineStr">
        <is>
          <t>Other comprehensive loss - cash flow hedges</t>
        </is>
      </c>
      <c r="B7" s="5" t="n">
        <v>-22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295</v>
      </c>
    </row>
    <row r="8">
      <c r="A8" s="4" t="inlineStr">
        <is>
          <t>Preferred dividend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shares from equity-based awards (in shares)</t>
        </is>
      </c>
      <c r="B9" s="4" t="inlineStr">
        <is>
          <t xml:space="preserve"> </t>
        </is>
      </c>
      <c r="C9" s="4" t="inlineStr">
        <is>
          <t xml:space="preserve"> </t>
        </is>
      </c>
      <c r="D9" s="4" t="inlineStr">
        <is>
          <t xml:space="preserve"> </t>
        </is>
      </c>
      <c r="E9" s="5" t="n">
        <v>42843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hares from equity-based awards</t>
        </is>
      </c>
      <c r="B10" s="5" t="n">
        <v>-460</v>
      </c>
      <c r="C10" s="4" t="inlineStr">
        <is>
          <t xml:space="preserve"> </t>
        </is>
      </c>
      <c r="D10" s="4" t="inlineStr">
        <is>
          <t xml:space="preserve"> </t>
        </is>
      </c>
      <c r="E10" s="6" t="n">
        <v>4</v>
      </c>
      <c r="F10" s="4" t="inlineStr">
        <is>
          <t xml:space="preserve"> </t>
        </is>
      </c>
      <c r="G10" s="5" t="n">
        <v>-464</v>
      </c>
      <c r="H10" s="4" t="inlineStr">
        <is>
          <t xml:space="preserve"> </t>
        </is>
      </c>
      <c r="I10" s="4" t="inlineStr">
        <is>
          <t xml:space="preserve"> </t>
        </is>
      </c>
      <c r="J10" s="4" t="inlineStr">
        <is>
          <t xml:space="preserve"> </t>
        </is>
      </c>
    </row>
    <row r="11">
      <c r="A11" s="4" t="inlineStr">
        <is>
          <t>Open market common share repurchases</t>
        </is>
      </c>
      <c r="B11" s="5" t="n">
        <v>-30981</v>
      </c>
      <c r="C11" s="4" t="inlineStr">
        <is>
          <t xml:space="preserve"> </t>
        </is>
      </c>
      <c r="D11" s="4" t="inlineStr">
        <is>
          <t xml:space="preserve"> </t>
        </is>
      </c>
      <c r="E11" s="4" t="inlineStr">
        <is>
          <t xml:space="preserve"> </t>
        </is>
      </c>
      <c r="F11" s="5" t="n">
        <v>-30981</v>
      </c>
      <c r="G11" s="4" t="inlineStr">
        <is>
          <t xml:space="preserve"> </t>
        </is>
      </c>
      <c r="H11" s="4" t="inlineStr">
        <is>
          <t xml:space="preserve"> </t>
        </is>
      </c>
      <c r="I11" s="4" t="inlineStr">
        <is>
          <t xml:space="preserve"> </t>
        </is>
      </c>
      <c r="J11" s="4" t="inlineStr">
        <is>
          <t xml:space="preserve"> </t>
        </is>
      </c>
    </row>
    <row r="12">
      <c r="A12" s="4" t="inlineStr">
        <is>
          <t>Open market common share repurchases (in shares)</t>
        </is>
      </c>
      <c r="B12" s="4" t="inlineStr">
        <is>
          <t xml:space="preserve"> </t>
        </is>
      </c>
      <c r="C12" s="4" t="inlineStr">
        <is>
          <t xml:space="preserve"> </t>
        </is>
      </c>
      <c r="D12" s="4" t="inlineStr">
        <is>
          <t xml:space="preserve"> </t>
        </is>
      </c>
      <c r="E12" s="5" t="n">
        <v>-209078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receivables from sale of stock</t>
        </is>
      </c>
      <c r="B13" s="5" t="n">
        <v>6</v>
      </c>
      <c r="C13" s="4" t="inlineStr">
        <is>
          <t xml:space="preserve"> </t>
        </is>
      </c>
      <c r="D13" s="4" t="inlineStr">
        <is>
          <t xml:space="preserve"> </t>
        </is>
      </c>
      <c r="E13" s="4" t="inlineStr">
        <is>
          <t xml:space="preserve"> </t>
        </is>
      </c>
      <c r="F13" s="4" t="inlineStr">
        <is>
          <t xml:space="preserve"> </t>
        </is>
      </c>
      <c r="G13" s="4" t="inlineStr">
        <is>
          <t xml:space="preserve"> </t>
        </is>
      </c>
      <c r="H13" s="5" t="n">
        <v>6</v>
      </c>
      <c r="I13" s="4" t="inlineStr">
        <is>
          <t xml:space="preserve"> </t>
        </is>
      </c>
      <c r="J13" s="4" t="inlineStr">
        <is>
          <t xml:space="preserve"> </t>
        </is>
      </c>
    </row>
    <row r="14">
      <c r="A14" s="4" t="inlineStr">
        <is>
          <t>Stock-based compensation</t>
        </is>
      </c>
      <c r="B14" s="5" t="n">
        <v>3304</v>
      </c>
      <c r="C14" s="4" t="inlineStr">
        <is>
          <t xml:space="preserve"> </t>
        </is>
      </c>
      <c r="D14" s="4" t="inlineStr">
        <is>
          <t xml:space="preserve"> </t>
        </is>
      </c>
      <c r="E14" s="4" t="inlineStr">
        <is>
          <t xml:space="preserve"> </t>
        </is>
      </c>
      <c r="F14" s="4" t="inlineStr">
        <is>
          <t xml:space="preserve"> </t>
        </is>
      </c>
      <c r="G14" s="5" t="n">
        <v>3304</v>
      </c>
      <c r="H14" s="4" t="inlineStr">
        <is>
          <t xml:space="preserve"> </t>
        </is>
      </c>
      <c r="I14" s="4" t="inlineStr">
        <is>
          <t xml:space="preserve"> </t>
        </is>
      </c>
      <c r="J14" s="4" t="inlineStr">
        <is>
          <t xml:space="preserve"> </t>
        </is>
      </c>
    </row>
    <row r="15">
      <c r="A15" s="4" t="inlineStr">
        <is>
          <t>Ending balance (in shares) at Sep. 30, 2022</t>
        </is>
      </c>
      <c r="B15" s="4" t="inlineStr">
        <is>
          <t xml:space="preserve"> </t>
        </is>
      </c>
      <c r="C15" s="4" t="inlineStr">
        <is>
          <t xml:space="preserve"> </t>
        </is>
      </c>
      <c r="D15" s="4" t="inlineStr">
        <is>
          <t xml:space="preserve"> </t>
        </is>
      </c>
      <c r="E15" s="5" t="n">
        <v>4878769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Sep. 30, 2022</t>
        </is>
      </c>
      <c r="B16" s="5" t="n">
        <v>580547</v>
      </c>
      <c r="C16" s="4" t="inlineStr">
        <is>
          <t xml:space="preserve"> </t>
        </is>
      </c>
      <c r="D16" s="4" t="inlineStr">
        <is>
          <t xml:space="preserve"> </t>
        </is>
      </c>
      <c r="E16" s="6" t="n">
        <v>530</v>
      </c>
      <c r="F16" s="5" t="n">
        <v>-59328</v>
      </c>
      <c r="G16" s="5" t="n">
        <v>529646</v>
      </c>
      <c r="H16" s="5" t="n">
        <v>194148</v>
      </c>
      <c r="I16" s="4" t="inlineStr">
        <is>
          <t xml:space="preserve"> </t>
        </is>
      </c>
      <c r="J16" s="5" t="n">
        <v>-84449</v>
      </c>
    </row>
    <row r="17">
      <c r="A17" s="4" t="inlineStr">
        <is>
          <t>Beginning balance (in shares) at Jun. 30, 2022</t>
        </is>
      </c>
      <c r="B17" s="4" t="inlineStr">
        <is>
          <t xml:space="preserve"> </t>
        </is>
      </c>
      <c r="C17" s="4" t="inlineStr">
        <is>
          <t xml:space="preserve"> </t>
        </is>
      </c>
      <c r="D17" s="4" t="inlineStr">
        <is>
          <t xml:space="preserve"> </t>
        </is>
      </c>
      <c r="E17" s="5" t="n">
        <v>4953594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Jun. 30, 2022</t>
        </is>
      </c>
      <c r="B18" s="5" t="n">
        <v>608015</v>
      </c>
      <c r="C18" s="4" t="inlineStr">
        <is>
          <t xml:space="preserve"> </t>
        </is>
      </c>
      <c r="D18" s="4" t="inlineStr">
        <is>
          <t xml:space="preserve"> </t>
        </is>
      </c>
      <c r="E18" s="6" t="n">
        <v>529</v>
      </c>
      <c r="F18" s="5" t="n">
        <v>-48501</v>
      </c>
      <c r="G18" s="5" t="n">
        <v>528548</v>
      </c>
      <c r="H18" s="5" t="n">
        <v>176868</v>
      </c>
      <c r="I18" s="4" t="inlineStr">
        <is>
          <t xml:space="preserve"> </t>
        </is>
      </c>
      <c r="J18" s="5" t="n">
        <v>-4942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5" t="n">
        <v>17280</v>
      </c>
      <c r="C20" s="4" t="inlineStr">
        <is>
          <t xml:space="preserve"> </t>
        </is>
      </c>
      <c r="D20" s="4" t="inlineStr">
        <is>
          <t xml:space="preserve"> </t>
        </is>
      </c>
      <c r="E20" s="4" t="inlineStr">
        <is>
          <t xml:space="preserve"> </t>
        </is>
      </c>
      <c r="F20" s="4" t="inlineStr">
        <is>
          <t xml:space="preserve"> </t>
        </is>
      </c>
      <c r="G20" s="4" t="inlineStr">
        <is>
          <t xml:space="preserve"> </t>
        </is>
      </c>
      <c r="H20" s="5" t="n">
        <v>17280</v>
      </c>
      <c r="I20" s="4" t="inlineStr">
        <is>
          <t xml:space="preserve"> </t>
        </is>
      </c>
      <c r="J20" s="4" t="inlineStr">
        <is>
          <t xml:space="preserve"> </t>
        </is>
      </c>
    </row>
    <row r="21">
      <c r="A21" s="4" t="inlineStr">
        <is>
          <t>Other comprehensive loss - available-for-sale securities</t>
        </is>
      </c>
      <c r="B21" s="5" t="n">
        <v>-296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9676</v>
      </c>
    </row>
    <row r="22">
      <c r="A22" s="4" t="inlineStr">
        <is>
          <t>Other comprehensive loss - cash flow hedges</t>
        </is>
      </c>
      <c r="B22" s="5" t="n">
        <v>-53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344</v>
      </c>
    </row>
    <row r="23">
      <c r="A23" s="4" t="inlineStr">
        <is>
          <t>Preferred dividend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shares from equity-based awards (in shares)</t>
        </is>
      </c>
      <c r="B24" s="4" t="inlineStr">
        <is>
          <t xml:space="preserve"> </t>
        </is>
      </c>
      <c r="C24" s="4" t="inlineStr">
        <is>
          <t xml:space="preserve"> </t>
        </is>
      </c>
      <c r="D24" s="4" t="inlineStr">
        <is>
          <t xml:space="preserve"> </t>
        </is>
      </c>
      <c r="E24" s="5" t="n">
        <v>4620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shares from equity-based awards</t>
        </is>
      </c>
      <c r="B25" s="5" t="n">
        <v>30</v>
      </c>
      <c r="C25" s="4" t="inlineStr">
        <is>
          <t xml:space="preserve"> </t>
        </is>
      </c>
      <c r="D25" s="4" t="inlineStr">
        <is>
          <t xml:space="preserve"> </t>
        </is>
      </c>
      <c r="E25" s="6" t="n">
        <v>1</v>
      </c>
      <c r="F25" s="4" t="inlineStr">
        <is>
          <t xml:space="preserve"> </t>
        </is>
      </c>
      <c r="G25" s="5" t="n">
        <v>29</v>
      </c>
      <c r="H25" s="4" t="inlineStr">
        <is>
          <t xml:space="preserve"> </t>
        </is>
      </c>
      <c r="I25" s="4" t="inlineStr">
        <is>
          <t xml:space="preserve"> </t>
        </is>
      </c>
      <c r="J25" s="4" t="inlineStr">
        <is>
          <t xml:space="preserve"> </t>
        </is>
      </c>
    </row>
    <row r="26">
      <c r="A26" s="4" t="inlineStr">
        <is>
          <t>Open market common share repurchases</t>
        </is>
      </c>
      <c r="B26" s="5" t="n">
        <v>-10827</v>
      </c>
      <c r="C26" s="4" t="inlineStr">
        <is>
          <t xml:space="preserve"> </t>
        </is>
      </c>
      <c r="D26" s="4" t="inlineStr">
        <is>
          <t xml:space="preserve"> </t>
        </is>
      </c>
      <c r="E26" s="4" t="inlineStr">
        <is>
          <t xml:space="preserve"> </t>
        </is>
      </c>
      <c r="F26" s="5" t="n">
        <v>-10827</v>
      </c>
      <c r="G26" s="4" t="inlineStr">
        <is>
          <t xml:space="preserve"> </t>
        </is>
      </c>
      <c r="H26" s="4" t="inlineStr">
        <is>
          <t xml:space="preserve"> </t>
        </is>
      </c>
      <c r="I26" s="4" t="inlineStr">
        <is>
          <t xml:space="preserve"> </t>
        </is>
      </c>
      <c r="J26" s="4" t="inlineStr">
        <is>
          <t xml:space="preserve"> </t>
        </is>
      </c>
    </row>
    <row r="27">
      <c r="A27" s="4" t="inlineStr">
        <is>
          <t>Open market common share repurchases (in shares)</t>
        </is>
      </c>
      <c r="B27" s="4" t="inlineStr">
        <is>
          <t xml:space="preserve"> </t>
        </is>
      </c>
      <c r="C27" s="4" t="inlineStr">
        <is>
          <t xml:space="preserve"> </t>
        </is>
      </c>
      <c r="D27" s="4" t="inlineStr">
        <is>
          <t xml:space="preserve"> </t>
        </is>
      </c>
      <c r="E27" s="5" t="n">
        <v>-79445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t>
        </is>
      </c>
      <c r="B28" s="5" t="n">
        <v>1069</v>
      </c>
      <c r="C28" s="4" t="inlineStr">
        <is>
          <t xml:space="preserve"> </t>
        </is>
      </c>
      <c r="D28" s="4" t="inlineStr">
        <is>
          <t xml:space="preserve"> </t>
        </is>
      </c>
      <c r="E28" s="4" t="inlineStr">
        <is>
          <t xml:space="preserve"> </t>
        </is>
      </c>
      <c r="F28" s="4" t="inlineStr">
        <is>
          <t xml:space="preserve"> </t>
        </is>
      </c>
      <c r="G28" s="5" t="n">
        <v>1069</v>
      </c>
      <c r="H28" s="4" t="inlineStr">
        <is>
          <t xml:space="preserve"> </t>
        </is>
      </c>
      <c r="I28" s="4" t="inlineStr">
        <is>
          <t xml:space="preserve"> </t>
        </is>
      </c>
      <c r="J28" s="4" t="inlineStr">
        <is>
          <t xml:space="preserve"> </t>
        </is>
      </c>
    </row>
    <row r="29">
      <c r="A29" s="4" t="inlineStr">
        <is>
          <t>Ending balance (in shares) at Sep. 30, 2022</t>
        </is>
      </c>
      <c r="B29" s="4" t="inlineStr">
        <is>
          <t xml:space="preserve"> </t>
        </is>
      </c>
      <c r="C29" s="4" t="inlineStr">
        <is>
          <t xml:space="preserve"> </t>
        </is>
      </c>
      <c r="D29" s="4" t="inlineStr">
        <is>
          <t xml:space="preserve"> </t>
        </is>
      </c>
      <c r="E29" s="5" t="n">
        <v>4878769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Sep. 30, 2022</t>
        </is>
      </c>
      <c r="B30" s="6" t="n">
        <v>580547</v>
      </c>
      <c r="C30" s="4" t="inlineStr">
        <is>
          <t xml:space="preserve"> </t>
        </is>
      </c>
      <c r="D30" s="4" t="inlineStr">
        <is>
          <t xml:space="preserve"> </t>
        </is>
      </c>
      <c r="E30" s="6" t="n">
        <v>530</v>
      </c>
      <c r="F30" s="5" t="n">
        <v>-59328</v>
      </c>
      <c r="G30" s="5" t="n">
        <v>529646</v>
      </c>
      <c r="H30" s="5" t="n">
        <v>194148</v>
      </c>
      <c r="I30" s="4" t="inlineStr">
        <is>
          <t xml:space="preserve"> </t>
        </is>
      </c>
      <c r="J30" s="5" t="n">
        <v>-84449</v>
      </c>
    </row>
    <row r="31">
      <c r="A31" s="4" t="inlineStr">
        <is>
          <t>Beginning balance (in shares) at Dec. 31, 2022</t>
        </is>
      </c>
      <c r="B31" s="5" t="n">
        <v>53036613</v>
      </c>
      <c r="C31" s="4" t="inlineStr">
        <is>
          <t xml:space="preserve"> </t>
        </is>
      </c>
      <c r="D31" s="5" t="n">
        <v>0</v>
      </c>
      <c r="E31" s="5" t="n">
        <v>4844821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 at Dec. 31, 2022</t>
        </is>
      </c>
      <c r="B32" s="6" t="n">
        <v>608599</v>
      </c>
      <c r="C32" s="4" t="inlineStr">
        <is>
          <t xml:space="preserve"> </t>
        </is>
      </c>
      <c r="D32" s="4" t="inlineStr">
        <is>
          <t xml:space="preserve"> </t>
        </is>
      </c>
      <c r="E32" s="6" t="n">
        <v>530</v>
      </c>
      <c r="F32" s="6" t="n">
        <v>-64127</v>
      </c>
      <c r="G32" s="5" t="n">
        <v>530658</v>
      </c>
      <c r="H32" s="5" t="n">
        <v>206095</v>
      </c>
      <c r="I32" s="4" t="inlineStr">
        <is>
          <t xml:space="preserve"> </t>
        </is>
      </c>
      <c r="J32" s="5" t="n">
        <v>-6455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t>
        </is>
      </c>
      <c r="B34" s="5" t="n">
        <v>49018</v>
      </c>
      <c r="C34" s="4" t="inlineStr">
        <is>
          <t xml:space="preserve"> </t>
        </is>
      </c>
      <c r="D34" s="4" t="inlineStr">
        <is>
          <t xml:space="preserve"> </t>
        </is>
      </c>
      <c r="E34" s="4" t="inlineStr">
        <is>
          <t xml:space="preserve"> </t>
        </is>
      </c>
      <c r="F34" s="4" t="inlineStr">
        <is>
          <t xml:space="preserve"> </t>
        </is>
      </c>
      <c r="G34" s="4" t="inlineStr">
        <is>
          <t xml:space="preserve"> </t>
        </is>
      </c>
      <c r="H34" s="5" t="n">
        <v>49018</v>
      </c>
      <c r="I34" s="4" t="inlineStr">
        <is>
          <t xml:space="preserve"> </t>
        </is>
      </c>
      <c r="J34" s="4" t="inlineStr">
        <is>
          <t xml:space="preserve"> </t>
        </is>
      </c>
    </row>
    <row r="35">
      <c r="A35" s="4" t="inlineStr">
        <is>
          <t>Other comprehensive loss - available-for-sale securities</t>
        </is>
      </c>
      <c r="B35" s="5" t="n">
        <v>-2835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8358</v>
      </c>
    </row>
    <row r="36">
      <c r="A36" s="4" t="inlineStr">
        <is>
          <t>Other comprehensive loss - cash flow hedges</t>
        </is>
      </c>
      <c r="B36" s="5" t="n">
        <v>-34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418</v>
      </c>
    </row>
    <row r="37">
      <c r="A37" s="4" t="inlineStr">
        <is>
          <t>Preferred dividends</t>
        </is>
      </c>
      <c r="B37" s="5" t="n">
        <v>-258</v>
      </c>
      <c r="C37" s="4" t="inlineStr">
        <is>
          <t xml:space="preserve"> </t>
        </is>
      </c>
      <c r="D37" s="4" t="inlineStr">
        <is>
          <t xml:space="preserve"> </t>
        </is>
      </c>
      <c r="E37" s="4" t="inlineStr">
        <is>
          <t xml:space="preserve"> </t>
        </is>
      </c>
      <c r="F37" s="4" t="inlineStr">
        <is>
          <t xml:space="preserve"> </t>
        </is>
      </c>
      <c r="G37" s="4" t="inlineStr">
        <is>
          <t xml:space="preserve"> </t>
        </is>
      </c>
      <c r="H37" s="5" t="n">
        <v>-258</v>
      </c>
      <c r="I37" s="4" t="inlineStr">
        <is>
          <t xml:space="preserve"> </t>
        </is>
      </c>
      <c r="J37" s="4" t="inlineStr">
        <is>
          <t xml:space="preserve"> </t>
        </is>
      </c>
    </row>
    <row r="38">
      <c r="A38" s="4" t="inlineStr">
        <is>
          <t>Issuance of preferred shares (in shares)</t>
        </is>
      </c>
      <c r="B38" s="4" t="inlineStr">
        <is>
          <t xml:space="preserve"> </t>
        </is>
      </c>
      <c r="C38" s="4" t="inlineStr">
        <is>
          <t xml:space="preserve"> </t>
        </is>
      </c>
      <c r="D38" s="5" t="n">
        <v>77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preferred shares</t>
        </is>
      </c>
      <c r="B39" s="5" t="n">
        <v>7750</v>
      </c>
      <c r="C39" s="4" t="inlineStr">
        <is>
          <t xml:space="preserve"> </t>
        </is>
      </c>
      <c r="D39" s="4" t="inlineStr">
        <is>
          <t xml:space="preserve"> </t>
        </is>
      </c>
      <c r="E39" s="4" t="inlineStr">
        <is>
          <t xml:space="preserve"> </t>
        </is>
      </c>
      <c r="F39" s="4" t="inlineStr">
        <is>
          <t xml:space="preserve"> </t>
        </is>
      </c>
      <c r="G39" s="5" t="n">
        <v>7750</v>
      </c>
      <c r="H39" s="4" t="inlineStr">
        <is>
          <t xml:space="preserve"> </t>
        </is>
      </c>
      <c r="I39" s="4" t="inlineStr">
        <is>
          <t xml:space="preserve"> </t>
        </is>
      </c>
      <c r="J39" s="4" t="inlineStr">
        <is>
          <t xml:space="preserve"> </t>
        </is>
      </c>
    </row>
    <row r="40">
      <c r="A40" s="4" t="inlineStr">
        <is>
          <t>Issuance of shares from equity-based awards (in shares)</t>
        </is>
      </c>
      <c r="B40" s="4" t="inlineStr">
        <is>
          <t xml:space="preserve"> </t>
        </is>
      </c>
      <c r="C40" s="4" t="inlineStr">
        <is>
          <t xml:space="preserve"> </t>
        </is>
      </c>
      <c r="D40" s="4" t="inlineStr">
        <is>
          <t xml:space="preserve"> </t>
        </is>
      </c>
      <c r="E40" s="5" t="n">
        <v>24917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shares from equity-based awards</t>
        </is>
      </c>
      <c r="B41" s="5" t="n">
        <v>-532</v>
      </c>
      <c r="C41" s="4" t="inlineStr">
        <is>
          <t xml:space="preserve"> </t>
        </is>
      </c>
      <c r="D41" s="4" t="inlineStr">
        <is>
          <t xml:space="preserve"> </t>
        </is>
      </c>
      <c r="E41" s="6" t="n">
        <v>3</v>
      </c>
      <c r="F41" s="4" t="inlineStr">
        <is>
          <t xml:space="preserve"> </t>
        </is>
      </c>
      <c r="G41" s="5" t="n">
        <v>-535</v>
      </c>
      <c r="H41" s="4" t="inlineStr">
        <is>
          <t xml:space="preserve"> </t>
        </is>
      </c>
      <c r="I41" s="4" t="inlineStr">
        <is>
          <t xml:space="preserve"> </t>
        </is>
      </c>
      <c r="J41" s="4" t="inlineStr">
        <is>
          <t xml:space="preserve"> </t>
        </is>
      </c>
    </row>
    <row r="42">
      <c r="A42" s="4" t="inlineStr">
        <is>
          <t>Exercise of warrants</t>
        </is>
      </c>
      <c r="B42" s="5" t="n">
        <v>-418</v>
      </c>
      <c r="C42" s="4" t="inlineStr">
        <is>
          <t xml:space="preserve"> </t>
        </is>
      </c>
      <c r="D42" s="4" t="inlineStr">
        <is>
          <t xml:space="preserve"> </t>
        </is>
      </c>
      <c r="E42" s="4" t="inlineStr">
        <is>
          <t xml:space="preserve"> </t>
        </is>
      </c>
      <c r="F42" s="4" t="inlineStr">
        <is>
          <t xml:space="preserve"> </t>
        </is>
      </c>
      <c r="G42" s="5" t="n">
        <v>-418</v>
      </c>
      <c r="H42" s="4" t="inlineStr">
        <is>
          <t xml:space="preserve"> </t>
        </is>
      </c>
      <c r="I42" s="4" t="inlineStr">
        <is>
          <t xml:space="preserve"> </t>
        </is>
      </c>
      <c r="J42" s="4" t="inlineStr">
        <is>
          <t xml:space="preserve"> </t>
        </is>
      </c>
    </row>
    <row r="43">
      <c r="A43" s="4" t="inlineStr">
        <is>
          <t>Acquisition - purchase accounting (in shares)</t>
        </is>
      </c>
      <c r="B43" s="4" t="inlineStr">
        <is>
          <t xml:space="preserve"> </t>
        </is>
      </c>
      <c r="C43" s="4" t="inlineStr">
        <is>
          <t xml:space="preserve"> </t>
        </is>
      </c>
      <c r="D43" s="4" t="inlineStr">
        <is>
          <t xml:space="preserve"> </t>
        </is>
      </c>
      <c r="E43" s="5" t="n">
        <v>597645</v>
      </c>
      <c r="F43" s="5" t="n">
        <v>5932</v>
      </c>
      <c r="G43" s="4" t="inlineStr">
        <is>
          <t xml:space="preserve"> </t>
        </is>
      </c>
      <c r="H43" s="4" t="inlineStr">
        <is>
          <t xml:space="preserve"> </t>
        </is>
      </c>
      <c r="I43" s="4" t="inlineStr">
        <is>
          <t xml:space="preserve"> </t>
        </is>
      </c>
      <c r="J43" s="4" t="inlineStr">
        <is>
          <t xml:space="preserve"> </t>
        </is>
      </c>
    </row>
    <row r="44">
      <c r="A44" s="4" t="inlineStr">
        <is>
          <t>Acquisition - purchase accounting</t>
        </is>
      </c>
      <c r="B44" s="5" t="n">
        <v>6957</v>
      </c>
      <c r="C44" s="4" t="inlineStr">
        <is>
          <t xml:space="preserve"> </t>
        </is>
      </c>
      <c r="D44" s="4" t="inlineStr">
        <is>
          <t xml:space="preserve"> </t>
        </is>
      </c>
      <c r="E44" s="4" t="inlineStr">
        <is>
          <t xml:space="preserve"> </t>
        </is>
      </c>
      <c r="F44" s="4" t="inlineStr">
        <is>
          <t xml:space="preserve"> </t>
        </is>
      </c>
      <c r="G44" s="5" t="n">
        <v>1025</v>
      </c>
      <c r="H44" s="4" t="inlineStr">
        <is>
          <t xml:space="preserve"> </t>
        </is>
      </c>
      <c r="I44" s="4" t="inlineStr">
        <is>
          <t xml:space="preserve"> </t>
        </is>
      </c>
      <c r="J44" s="4" t="inlineStr">
        <is>
          <t xml:space="preserve"> </t>
        </is>
      </c>
    </row>
    <row r="45">
      <c r="A45" s="4" t="inlineStr">
        <is>
          <t>Stock-based compensation</t>
        </is>
      </c>
      <c r="B45" s="6" t="n">
        <v>3711</v>
      </c>
      <c r="C45" s="4" t="inlineStr">
        <is>
          <t xml:space="preserve"> </t>
        </is>
      </c>
      <c r="D45" s="4" t="inlineStr">
        <is>
          <t xml:space="preserve"> </t>
        </is>
      </c>
      <c r="E45" s="4" t="inlineStr">
        <is>
          <t xml:space="preserve"> </t>
        </is>
      </c>
      <c r="F45" s="4" t="inlineStr">
        <is>
          <t xml:space="preserve"> </t>
        </is>
      </c>
      <c r="G45" s="5" t="n">
        <v>3711</v>
      </c>
      <c r="H45" s="4" t="inlineStr">
        <is>
          <t xml:space="preserve"> </t>
        </is>
      </c>
      <c r="I45" s="4" t="inlineStr">
        <is>
          <t xml:space="preserve"> </t>
        </is>
      </c>
      <c r="J45" s="4" t="inlineStr">
        <is>
          <t xml:space="preserve"> </t>
        </is>
      </c>
    </row>
    <row r="46">
      <c r="A46" s="4" t="inlineStr">
        <is>
          <t>Ending balance (in shares) at Sep. 30, 2023</t>
        </is>
      </c>
      <c r="B46" s="5" t="n">
        <v>53285789</v>
      </c>
      <c r="C46" s="4" t="inlineStr">
        <is>
          <t xml:space="preserve"> </t>
        </is>
      </c>
      <c r="D46" s="5" t="n">
        <v>7750</v>
      </c>
      <c r="E46" s="5" t="n">
        <v>49295036</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at Sep. 30, 2023</t>
        </is>
      </c>
      <c r="B47" s="6" t="n">
        <v>643051</v>
      </c>
      <c r="C47" s="4" t="inlineStr">
        <is>
          <t xml:space="preserve"> </t>
        </is>
      </c>
      <c r="D47" s="4" t="inlineStr">
        <is>
          <t xml:space="preserve"> </t>
        </is>
      </c>
      <c r="E47" s="6" t="n">
        <v>533</v>
      </c>
      <c r="F47" s="6" t="n">
        <v>-58195</v>
      </c>
      <c r="G47" s="5" t="n">
        <v>542191</v>
      </c>
      <c r="H47" s="5" t="n">
        <v>254855</v>
      </c>
      <c r="I47" s="4" t="inlineStr">
        <is>
          <t xml:space="preserve"> </t>
        </is>
      </c>
      <c r="J47" s="5" t="n">
        <v>-96333</v>
      </c>
    </row>
    <row r="48">
      <c r="A48" s="4" t="inlineStr">
        <is>
          <t>Beginning balance (in shares) at Jun. 30, 2023</t>
        </is>
      </c>
      <c r="B48" s="4" t="inlineStr">
        <is>
          <t xml:space="preserve"> </t>
        </is>
      </c>
      <c r="C48" s="4" t="inlineStr">
        <is>
          <t xml:space="preserve"> </t>
        </is>
      </c>
      <c r="D48" s="5" t="n">
        <v>7750</v>
      </c>
      <c r="E48" s="5" t="n">
        <v>48653487</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eginning balance at Jun. 30, 2023</t>
        </is>
      </c>
      <c r="B49" s="5" t="n">
        <v>651483</v>
      </c>
      <c r="C49" s="4" t="inlineStr">
        <is>
          <t xml:space="preserve"> </t>
        </is>
      </c>
      <c r="D49" s="4" t="inlineStr">
        <is>
          <t xml:space="preserve"> </t>
        </is>
      </c>
      <c r="E49" s="6" t="n">
        <v>532</v>
      </c>
      <c r="F49" s="6" t="n">
        <v>-64127</v>
      </c>
      <c r="G49" s="5" t="n">
        <v>539793</v>
      </c>
      <c r="H49" s="5" t="n">
        <v>238147</v>
      </c>
      <c r="I49" s="4" t="inlineStr">
        <is>
          <t xml:space="preserve"> </t>
        </is>
      </c>
      <c r="J49" s="5" t="n">
        <v>-6286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t>
        </is>
      </c>
      <c r="B51" s="5" t="n">
        <v>16863</v>
      </c>
      <c r="C51" s="4" t="inlineStr">
        <is>
          <t xml:space="preserve"> </t>
        </is>
      </c>
      <c r="D51" s="4" t="inlineStr">
        <is>
          <t xml:space="preserve"> </t>
        </is>
      </c>
      <c r="E51" s="4" t="inlineStr">
        <is>
          <t xml:space="preserve"> </t>
        </is>
      </c>
      <c r="F51" s="4" t="inlineStr">
        <is>
          <t xml:space="preserve"> </t>
        </is>
      </c>
      <c r="G51" s="4" t="inlineStr">
        <is>
          <t xml:space="preserve"> </t>
        </is>
      </c>
      <c r="H51" s="5" t="n">
        <v>16863</v>
      </c>
      <c r="I51" s="4" t="inlineStr">
        <is>
          <t xml:space="preserve"> </t>
        </is>
      </c>
      <c r="J51" s="4" t="inlineStr">
        <is>
          <t xml:space="preserve"> </t>
        </is>
      </c>
    </row>
    <row r="52">
      <c r="A52" s="4" t="inlineStr">
        <is>
          <t>Other comprehensive loss - available-for-sale securities</t>
        </is>
      </c>
      <c r="B52" s="5" t="n">
        <v>-3165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1656</v>
      </c>
    </row>
    <row r="53">
      <c r="A53" s="4" t="inlineStr">
        <is>
          <t>Other comprehensive loss - cash flow hedges</t>
        </is>
      </c>
      <c r="B53" s="5" t="n">
        <v>-181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815</v>
      </c>
    </row>
    <row r="54">
      <c r="A54" s="4" t="inlineStr">
        <is>
          <t>Preferred dividends</t>
        </is>
      </c>
      <c r="B54" s="5" t="n">
        <v>-155</v>
      </c>
      <c r="C54" s="4" t="inlineStr">
        <is>
          <t xml:space="preserve"> </t>
        </is>
      </c>
      <c r="D54" s="4" t="inlineStr">
        <is>
          <t xml:space="preserve"> </t>
        </is>
      </c>
      <c r="E54" s="4" t="inlineStr">
        <is>
          <t xml:space="preserve"> </t>
        </is>
      </c>
      <c r="F54" s="4" t="inlineStr">
        <is>
          <t xml:space="preserve"> </t>
        </is>
      </c>
      <c r="G54" s="4" t="inlineStr">
        <is>
          <t xml:space="preserve"> </t>
        </is>
      </c>
      <c r="H54" s="5" t="n">
        <v>-155</v>
      </c>
      <c r="I54" s="4" t="inlineStr">
        <is>
          <t xml:space="preserve"> </t>
        </is>
      </c>
      <c r="J54" s="4" t="inlineStr">
        <is>
          <t xml:space="preserve"> </t>
        </is>
      </c>
    </row>
    <row r="55">
      <c r="A55" s="4" t="inlineStr">
        <is>
          <t>Issuance of shares from equity-based awards (in shares)</t>
        </is>
      </c>
      <c r="B55" s="4" t="inlineStr">
        <is>
          <t xml:space="preserve"> </t>
        </is>
      </c>
      <c r="C55" s="4" t="inlineStr">
        <is>
          <t xml:space="preserve"> </t>
        </is>
      </c>
      <c r="D55" s="4" t="inlineStr">
        <is>
          <t xml:space="preserve"> </t>
        </is>
      </c>
      <c r="E55" s="5" t="n">
        <v>43904</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shares from equity-based awards</t>
        </is>
      </c>
      <c r="B56" s="5" t="n">
        <v>-166</v>
      </c>
      <c r="C56" s="4" t="inlineStr">
        <is>
          <t xml:space="preserve"> </t>
        </is>
      </c>
      <c r="D56" s="4" t="inlineStr">
        <is>
          <t xml:space="preserve"> </t>
        </is>
      </c>
      <c r="E56" s="6" t="n">
        <v>1</v>
      </c>
      <c r="F56" s="4" t="inlineStr">
        <is>
          <t xml:space="preserve"> </t>
        </is>
      </c>
      <c r="G56" s="5" t="n">
        <v>-165</v>
      </c>
      <c r="H56" s="4" t="inlineStr">
        <is>
          <t xml:space="preserve"> </t>
        </is>
      </c>
      <c r="I56" s="4" t="inlineStr">
        <is>
          <t xml:space="preserve"> </t>
        </is>
      </c>
      <c r="J56" s="4" t="inlineStr">
        <is>
          <t xml:space="preserve"> </t>
        </is>
      </c>
    </row>
    <row r="57">
      <c r="A57" s="4" t="inlineStr">
        <is>
          <t>Acquisition - purchase accounting (in shares)</t>
        </is>
      </c>
      <c r="B57" s="4" t="inlineStr">
        <is>
          <t xml:space="preserve"> </t>
        </is>
      </c>
      <c r="C57" s="4" t="inlineStr">
        <is>
          <t xml:space="preserve"> </t>
        </is>
      </c>
      <c r="D57" s="4" t="inlineStr">
        <is>
          <t xml:space="preserve"> </t>
        </is>
      </c>
      <c r="E57" s="5" t="n">
        <v>597645</v>
      </c>
      <c r="F57" s="5" t="n">
        <v>5932</v>
      </c>
      <c r="G57" s="4" t="inlineStr">
        <is>
          <t xml:space="preserve"> </t>
        </is>
      </c>
      <c r="H57" s="4" t="inlineStr">
        <is>
          <t xml:space="preserve"> </t>
        </is>
      </c>
      <c r="I57" s="4" t="inlineStr">
        <is>
          <t xml:space="preserve"> </t>
        </is>
      </c>
      <c r="J57" s="4" t="inlineStr">
        <is>
          <t xml:space="preserve"> </t>
        </is>
      </c>
    </row>
    <row r="58">
      <c r="A58" s="4" t="inlineStr">
        <is>
          <t>Acquisition - purchase accounting</t>
        </is>
      </c>
      <c r="B58" s="5" t="n">
        <v>6957</v>
      </c>
      <c r="C58" s="4" t="inlineStr">
        <is>
          <t xml:space="preserve"> </t>
        </is>
      </c>
      <c r="D58" s="4" t="inlineStr">
        <is>
          <t xml:space="preserve"> </t>
        </is>
      </c>
      <c r="E58" s="4" t="inlineStr">
        <is>
          <t xml:space="preserve"> </t>
        </is>
      </c>
      <c r="F58" s="4" t="inlineStr">
        <is>
          <t xml:space="preserve"> </t>
        </is>
      </c>
      <c r="G58" s="5" t="n">
        <v>1025</v>
      </c>
      <c r="H58" s="4" t="inlineStr">
        <is>
          <t xml:space="preserve"> </t>
        </is>
      </c>
      <c r="I58" s="4" t="inlineStr">
        <is>
          <t xml:space="preserve"> </t>
        </is>
      </c>
      <c r="J58" s="4" t="inlineStr">
        <is>
          <t xml:space="preserve"> </t>
        </is>
      </c>
    </row>
    <row r="59">
      <c r="A59" s="4" t="inlineStr">
        <is>
          <t>Stock-based compensation</t>
        </is>
      </c>
      <c r="B59" s="6" t="n">
        <v>1208</v>
      </c>
      <c r="C59" s="4" t="inlineStr">
        <is>
          <t xml:space="preserve"> </t>
        </is>
      </c>
      <c r="D59" s="4" t="inlineStr">
        <is>
          <t xml:space="preserve"> </t>
        </is>
      </c>
      <c r="E59" s="4" t="inlineStr">
        <is>
          <t xml:space="preserve"> </t>
        </is>
      </c>
      <c r="F59" s="4" t="inlineStr">
        <is>
          <t xml:space="preserve"> </t>
        </is>
      </c>
      <c r="G59" s="5" t="n">
        <v>1208</v>
      </c>
      <c r="H59" s="4" t="inlineStr">
        <is>
          <t xml:space="preserve"> </t>
        </is>
      </c>
      <c r="I59" s="4" t="inlineStr">
        <is>
          <t xml:space="preserve"> </t>
        </is>
      </c>
      <c r="J59" s="4" t="inlineStr">
        <is>
          <t xml:space="preserve"> </t>
        </is>
      </c>
    </row>
    <row r="60">
      <c r="A60" s="4" t="inlineStr">
        <is>
          <t>Ending balance (in shares) at Sep. 30, 2023</t>
        </is>
      </c>
      <c r="B60" s="5" t="n">
        <v>53285789</v>
      </c>
      <c r="C60" s="4" t="inlineStr">
        <is>
          <t xml:space="preserve"> </t>
        </is>
      </c>
      <c r="D60" s="5" t="n">
        <v>7750</v>
      </c>
      <c r="E60" s="5" t="n">
        <v>49295036</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at Sep. 30, 2023</t>
        </is>
      </c>
      <c r="B61" s="6" t="n">
        <v>643051</v>
      </c>
      <c r="C61" s="4" t="inlineStr">
        <is>
          <t xml:space="preserve"> </t>
        </is>
      </c>
      <c r="D61" s="4" t="inlineStr">
        <is>
          <t xml:space="preserve"> </t>
        </is>
      </c>
      <c r="E61" s="6" t="n">
        <v>533</v>
      </c>
      <c r="F61" s="6" t="n">
        <v>-58195</v>
      </c>
      <c r="G61" s="6" t="n">
        <v>542191</v>
      </c>
      <c r="H61" s="6" t="n">
        <v>254855</v>
      </c>
      <c r="I61" s="4" t="inlineStr">
        <is>
          <t xml:space="preserve"> </t>
        </is>
      </c>
      <c r="J61" s="6" t="n">
        <v>-96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Core Deposit Intangible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01, 2023</t>
        </is>
      </c>
      <c r="G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4" t="inlineStr">
        <is>
          <t xml:space="preserve"> </t>
        </is>
      </c>
      <c r="D4" s="6" t="n">
        <v>0</v>
      </c>
      <c r="E4" s="4" t="inlineStr">
        <is>
          <t xml:space="preserve"> </t>
        </is>
      </c>
      <c r="F4" s="4" t="inlineStr">
        <is>
          <t xml:space="preserve"> </t>
        </is>
      </c>
      <c r="G4" s="4" t="inlineStr">
        <is>
          <t xml:space="preserve"> </t>
        </is>
      </c>
    </row>
    <row r="5">
      <c r="A5" s="4" t="inlineStr">
        <is>
          <t>Amortization Of Intangible Assets</t>
        </is>
      </c>
      <c r="B5" s="6" t="n">
        <v>922000</v>
      </c>
      <c r="C5" s="6" t="n">
        <v>19000</v>
      </c>
      <c r="D5" s="5" t="n">
        <v>2546000</v>
      </c>
      <c r="E5" s="6" t="n">
        <v>58000</v>
      </c>
      <c r="F5" s="4" t="inlineStr">
        <is>
          <t xml:space="preserve"> </t>
        </is>
      </c>
      <c r="G5" s="4" t="inlineStr">
        <is>
          <t xml:space="preserve"> </t>
        </is>
      </c>
    </row>
    <row r="6">
      <c r="A6" s="4" t="inlineStr">
        <is>
          <t>Goodwill</t>
        </is>
      </c>
      <c r="B6" s="5" t="n">
        <v>14135000</v>
      </c>
      <c r="C6" s="4" t="inlineStr">
        <is>
          <t xml:space="preserve"> </t>
        </is>
      </c>
      <c r="D6" s="5" t="n">
        <v>14135000</v>
      </c>
      <c r="E6" s="4" t="inlineStr">
        <is>
          <t xml:space="preserve"> </t>
        </is>
      </c>
      <c r="F6" s="4" t="inlineStr">
        <is>
          <t xml:space="preserve"> </t>
        </is>
      </c>
      <c r="G6" s="6" t="n">
        <v>12836000</v>
      </c>
    </row>
    <row r="7">
      <c r="A7" s="4" t="inlineStr">
        <is>
          <t>Tucson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5" t="n">
        <v>1300000</v>
      </c>
      <c r="C9" s="4" t="inlineStr">
        <is>
          <t xml:space="preserve"> </t>
        </is>
      </c>
      <c r="D9" s="5" t="n">
        <v>1300000</v>
      </c>
      <c r="E9" s="4" t="inlineStr">
        <is>
          <t xml:space="preserve"> </t>
        </is>
      </c>
      <c r="F9" s="6" t="n">
        <v>1299000</v>
      </c>
      <c r="G9" s="4" t="inlineStr">
        <is>
          <t xml:space="preserve"> </t>
        </is>
      </c>
    </row>
    <row r="10">
      <c r="A10" s="4" t="inlineStr">
        <is>
          <t>Core deposit intangible</t>
        </is>
      </c>
      <c r="B10" s="6" t="n">
        <v>4500000</v>
      </c>
      <c r="C10" s="4" t="inlineStr">
        <is>
          <t xml:space="preserve"> </t>
        </is>
      </c>
      <c r="D10" s="6" t="n">
        <v>4500000</v>
      </c>
      <c r="E10" s="4" t="inlineStr">
        <is>
          <t xml:space="preserve"> </t>
        </is>
      </c>
      <c r="F10" s="6" t="n">
        <v>4459000</v>
      </c>
      <c r="G10" s="4" t="inlineStr">
        <is>
          <t xml:space="preserve"> </t>
        </is>
      </c>
    </row>
    <row r="11">
      <c r="A11" s="4" t="inlineStr">
        <is>
          <t>Core Depos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useful life of CDI</t>
        </is>
      </c>
      <c r="B13" s="4" t="inlineStr">
        <is>
          <t>10 years</t>
        </is>
      </c>
      <c r="C13" s="4" t="inlineStr">
        <is>
          <t xml:space="preserve"> </t>
        </is>
      </c>
      <c r="D13" s="4" t="inlineStr">
        <is>
          <t>10 years</t>
        </is>
      </c>
      <c r="E13" s="4" t="inlineStr">
        <is>
          <t xml:space="preserve"> </t>
        </is>
      </c>
      <c r="F13" s="4" t="inlineStr">
        <is>
          <t xml:space="preserve"> </t>
        </is>
      </c>
      <c r="G13" s="4" t="inlineStr">
        <is>
          <t xml:space="preserve"> </t>
        </is>
      </c>
    </row>
    <row r="14">
      <c r="A14" s="4" t="inlineStr">
        <is>
          <t>Amortization Of Intangible Assets</t>
        </is>
      </c>
      <c r="B14" s="6" t="n">
        <v>900000</v>
      </c>
      <c r="C14" s="4" t="inlineStr">
        <is>
          <t xml:space="preserve"> </t>
        </is>
      </c>
      <c r="D14" s="6" t="n">
        <v>25000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Change In Goodwill And Core Deposit Intangible) (Details) - USD ($) $ in Thousands</t>
        </is>
      </c>
      <c r="B1" s="2" t="inlineStr">
        <is>
          <t>Sep. 30, 2023</t>
        </is>
      </c>
      <c r="C1" s="2" t="inlineStr">
        <is>
          <t>Dec. 31, 2022</t>
        </is>
      </c>
    </row>
    <row r="2">
      <c r="A2" s="3" t="inlineStr">
        <is>
          <t>Goodwill and Core Deposit Intangible [Abstract]</t>
        </is>
      </c>
      <c r="B2" s="4" t="inlineStr">
        <is>
          <t xml:space="preserve"> </t>
        </is>
      </c>
      <c r="C2" s="4" t="inlineStr">
        <is>
          <t xml:space="preserve"> </t>
        </is>
      </c>
    </row>
    <row r="3">
      <c r="A3" s="4" t="inlineStr">
        <is>
          <t>Goodwill, Gross Carrying Amount</t>
        </is>
      </c>
      <c r="B3" s="6" t="n">
        <v>14135</v>
      </c>
      <c r="C3" s="6" t="n">
        <v>12836</v>
      </c>
    </row>
    <row r="4">
      <c r="A4" s="4" t="inlineStr">
        <is>
          <t>Goodwill, Impairment</t>
        </is>
      </c>
      <c r="B4" s="5" t="n">
        <v>0</v>
      </c>
      <c r="C4" s="5" t="n">
        <v>0</v>
      </c>
    </row>
    <row r="5">
      <c r="A5" s="4" t="inlineStr">
        <is>
          <t>Goodwill, Net Carrying Amount</t>
        </is>
      </c>
      <c r="B5" s="5" t="n">
        <v>14135</v>
      </c>
      <c r="C5" s="5" t="n">
        <v>12836</v>
      </c>
    </row>
    <row r="6">
      <c r="A6" s="3" t="inlineStr">
        <is>
          <t>Finite Lived Intangible Assets Net [Abstract]</t>
        </is>
      </c>
      <c r="B6" s="4" t="inlineStr">
        <is>
          <t xml:space="preserve"> </t>
        </is>
      </c>
      <c r="C6" s="4" t="inlineStr">
        <is>
          <t xml:space="preserve"> </t>
        </is>
      </c>
    </row>
    <row r="7">
      <c r="A7" s="4" t="inlineStr">
        <is>
          <t>Gross Carrying Amount, Core deposit intangible</t>
        </is>
      </c>
      <c r="B7" s="5" t="n">
        <v>21938</v>
      </c>
      <c r="C7" s="5" t="n">
        <v>17479</v>
      </c>
    </row>
    <row r="8">
      <c r="A8" s="4" t="inlineStr">
        <is>
          <t>Accumulated Amortization, Core deposit intangible</t>
        </is>
      </c>
      <c r="B8" s="5" t="n">
        <v>3780</v>
      </c>
      <c r="C8" s="5" t="n">
        <v>1234</v>
      </c>
    </row>
    <row r="9">
      <c r="A9" s="4" t="inlineStr">
        <is>
          <t>Net Carrying Amount, Core deposit intangible</t>
        </is>
      </c>
      <c r="B9" s="5" t="n">
        <v>18158</v>
      </c>
      <c r="C9" s="5" t="n">
        <v>16245</v>
      </c>
    </row>
    <row r="10">
      <c r="A10" s="3" t="inlineStr">
        <is>
          <t>Intangible Assets Net Including Goodwill [Abstract]</t>
        </is>
      </c>
      <c r="B10" s="4" t="inlineStr">
        <is>
          <t xml:space="preserve"> </t>
        </is>
      </c>
      <c r="C10" s="4" t="inlineStr">
        <is>
          <t xml:space="preserve"> </t>
        </is>
      </c>
    </row>
    <row r="11">
      <c r="A11" s="4" t="inlineStr">
        <is>
          <t>Gross Carrying Amount</t>
        </is>
      </c>
      <c r="B11" s="5" t="n">
        <v>36073</v>
      </c>
      <c r="C11" s="5" t="n">
        <v>30315</v>
      </c>
    </row>
    <row r="12">
      <c r="A12" s="4" t="inlineStr">
        <is>
          <t>Accumulated Amortization</t>
        </is>
      </c>
      <c r="B12" s="5" t="n">
        <v>3780</v>
      </c>
      <c r="C12" s="5" t="n">
        <v>1234</v>
      </c>
    </row>
    <row r="13">
      <c r="A13" s="4" t="inlineStr">
        <is>
          <t>Net Carrying Amount</t>
        </is>
      </c>
      <c r="B13" s="6" t="n">
        <v>32293</v>
      </c>
      <c r="C13" s="6" t="n">
        <v>290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 (Core Deposit Intangible Future Amortization Expense) (Details) $ in Thousands</t>
        </is>
      </c>
      <c r="B1" s="2" t="inlineStr">
        <is>
          <t>Sep. 30, 2023 USD ($)</t>
        </is>
      </c>
    </row>
    <row r="2">
      <c r="A2" s="3" t="inlineStr">
        <is>
          <t>Estimated Amortization Expense Over Next Five Years for Core Deposit Intangible</t>
        </is>
      </c>
      <c r="B2" s="4" t="inlineStr">
        <is>
          <t xml:space="preserve"> </t>
        </is>
      </c>
    </row>
    <row r="3">
      <c r="A3" s="4" t="inlineStr">
        <is>
          <t>For the three months ending December 31, 2023</t>
        </is>
      </c>
      <c r="B3" s="6" t="n">
        <v>958</v>
      </c>
    </row>
    <row r="4">
      <c r="A4" s="4" t="inlineStr">
        <is>
          <t>For the year ending December 31, 2024</t>
        </is>
      </c>
      <c r="B4" s="5" t="n">
        <v>3569</v>
      </c>
    </row>
    <row r="5">
      <c r="A5" s="4" t="inlineStr">
        <is>
          <t>For the year ending December 31, 2025</t>
        </is>
      </c>
      <c r="B5" s="5" t="n">
        <v>3155</v>
      </c>
    </row>
    <row r="6">
      <c r="A6" s="4" t="inlineStr">
        <is>
          <t>For the year ending December 31, 2026</t>
        </is>
      </c>
      <c r="B6" s="5" t="n">
        <v>2739</v>
      </c>
    </row>
    <row r="7">
      <c r="A7" s="4" t="inlineStr">
        <is>
          <t>For the year ending December 31, 2027</t>
        </is>
      </c>
      <c r="B7" s="6" t="n">
        <v>23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7" customWidth="1" min="2" max="2"/>
    <col width="27" customWidth="1" min="3" max="3"/>
  </cols>
  <sheetData>
    <row r="1">
      <c r="A1" s="1" t="inlineStr">
        <is>
          <t>Derivatives and Hedging (Narrative) (Details)</t>
        </is>
      </c>
      <c r="B1" s="2" t="inlineStr">
        <is>
          <t>9 Months Ended</t>
        </is>
      </c>
    </row>
    <row r="2">
      <c r="B2" s="2" t="inlineStr">
        <is>
          <t>Sep. 30, 2023 USD ($) Item</t>
        </is>
      </c>
      <c r="C2" s="2" t="inlineStr">
        <is>
          <t>Dec. 31, 2022 USD ($) Item</t>
        </is>
      </c>
    </row>
    <row r="3">
      <c r="A3" s="3" t="inlineStr">
        <is>
          <t>Derivative [Line Items]</t>
        </is>
      </c>
      <c r="B3" s="4" t="inlineStr">
        <is>
          <t xml:space="preserve"> </t>
        </is>
      </c>
      <c r="C3" s="4" t="inlineStr">
        <is>
          <t xml:space="preserve"> </t>
        </is>
      </c>
    </row>
    <row r="4">
      <c r="A4" s="4" t="inlineStr">
        <is>
          <t>Derivative Collateral Deposits</t>
        </is>
      </c>
      <c r="B4" s="6" t="n">
        <v>2200000</v>
      </c>
      <c r="C4" s="6" t="n">
        <v>4900000</v>
      </c>
    </row>
    <row r="5">
      <c r="A5" s="4" t="inlineStr">
        <is>
          <t>Interest Rate Swap [Member] |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 | Item</t>
        </is>
      </c>
      <c r="B7" s="5" t="n">
        <v>44</v>
      </c>
      <c r="C7" s="5" t="n">
        <v>49</v>
      </c>
    </row>
    <row r="8">
      <c r="A8" s="4" t="inlineStr">
        <is>
          <t>Notional Amount</t>
        </is>
      </c>
      <c r="B8" s="6" t="n">
        <v>350000000</v>
      </c>
      <c r="C8" s="6" t="n">
        <v>421000000</v>
      </c>
    </row>
    <row r="9">
      <c r="A9" s="4" t="inlineStr">
        <is>
          <t>Interest Rate Swap [Member] | Designated as Hedging Instrumen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 Item</t>
        </is>
      </c>
      <c r="B11" s="5" t="n">
        <v>5</v>
      </c>
      <c r="C11" s="5" t="n">
        <v>1</v>
      </c>
    </row>
    <row r="12">
      <c r="A12" s="4" t="inlineStr">
        <is>
          <t>Notional Amount</t>
        </is>
      </c>
      <c r="B12" s="6" t="n">
        <v>340000000</v>
      </c>
      <c r="C12" s="6" t="n">
        <v>250000000</v>
      </c>
    </row>
    <row r="13">
      <c r="A13" s="4" t="inlineStr">
        <is>
          <t>Derivative instruments to be reclassified to interest income in next 12 months</t>
        </is>
      </c>
      <c r="B13" s="6" t="n">
        <v>2700000</v>
      </c>
      <c r="C13" s="4" t="inlineStr">
        <is>
          <t xml:space="preserve"> </t>
        </is>
      </c>
    </row>
    <row r="14">
      <c r="A14" s="4" t="inlineStr">
        <is>
          <t>Maximum exposure period</t>
        </is>
      </c>
      <c r="B14" s="4" t="inlineStr">
        <is>
          <t>5 years 7 months 6 days</t>
        </is>
      </c>
      <c r="C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Derivative Instruments) (Details) - Interest rate product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Asset Derivatives</t>
        </is>
      </c>
      <c r="B3" s="6" t="n">
        <v>12685</v>
      </c>
      <c r="C3" s="6" t="n">
        <v>11038</v>
      </c>
    </row>
    <row r="4">
      <c r="A4" s="4" t="inlineStr">
        <is>
          <t>Liability Derivatives</t>
        </is>
      </c>
      <c r="B4" s="5" t="n">
        <v>22508</v>
      </c>
      <c r="C4" s="5" t="n">
        <v>16442</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5" t="n">
        <v>217</v>
      </c>
      <c r="C7" s="5" t="n">
        <v>0</v>
      </c>
    </row>
    <row r="8">
      <c r="A8" s="4" t="inlineStr">
        <is>
          <t>Liability Derivatives</t>
        </is>
      </c>
      <c r="B8" s="5" t="n">
        <v>10035</v>
      </c>
      <c r="C8" s="5" t="n">
        <v>5403</v>
      </c>
    </row>
    <row r="9">
      <c r="A9" s="4" t="inlineStr">
        <is>
          <t>Designated as Hedging Instrumen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t>
        </is>
      </c>
      <c r="B11" s="5" t="n">
        <v>12468</v>
      </c>
      <c r="C11" s="5" t="n">
        <v>11038</v>
      </c>
    </row>
    <row r="12">
      <c r="A12" s="4" t="inlineStr">
        <is>
          <t>Liability Derivatives</t>
        </is>
      </c>
      <c r="B12" s="6" t="n">
        <v>12473</v>
      </c>
      <c r="C12" s="6" t="n">
        <v>110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Schedule of Cash Flow Hedge o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or (Loss) Recognized in OCI on Derivative</t>
        </is>
      </c>
      <c r="B4" s="6" t="n">
        <v>-1744</v>
      </c>
      <c r="C4" s="6" t="n">
        <v>-5345</v>
      </c>
      <c r="D4" s="6" t="n">
        <v>-3340</v>
      </c>
      <c r="E4" s="6" t="n">
        <v>-2295</v>
      </c>
    </row>
    <row r="5">
      <c r="A5" s="4" t="inlineStr">
        <is>
          <t>Designated as Hedging Instrument [Member] | Interest rate produ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or (Loss) Recognized in OCI on Derivative</t>
        </is>
      </c>
      <c r="B7" s="5" t="n">
        <v>-2289</v>
      </c>
      <c r="C7" s="5" t="n">
        <v>-7076</v>
      </c>
      <c r="D7" s="5" t="n">
        <v>-4381</v>
      </c>
      <c r="E7" s="5" t="n">
        <v>-3036</v>
      </c>
    </row>
    <row r="8">
      <c r="A8" s="4" t="inlineStr">
        <is>
          <t>Gain or (Loss) Recognized in OCI Included Component</t>
        </is>
      </c>
      <c r="B8" s="5" t="n">
        <v>-2289</v>
      </c>
      <c r="C8" s="5" t="n">
        <v>-7076</v>
      </c>
      <c r="D8" s="5" t="n">
        <v>-4381</v>
      </c>
      <c r="E8" s="5" t="n">
        <v>-3036</v>
      </c>
    </row>
    <row r="9">
      <c r="A9" s="4" t="inlineStr">
        <is>
          <t>Gain or (Loss) Recognized in OCI Excluded Component</t>
        </is>
      </c>
      <c r="B9" s="5" t="n">
        <v>0</v>
      </c>
      <c r="C9" s="5" t="n">
        <v>0</v>
      </c>
      <c r="D9" s="5" t="n">
        <v>0</v>
      </c>
      <c r="E9" s="5" t="n">
        <v>0</v>
      </c>
    </row>
    <row r="10">
      <c r="A10" s="4" t="inlineStr">
        <is>
          <t>Gain or (Loss) Reclassified from Accumulated OCI into Earnings</t>
        </is>
      </c>
      <c r="B10" s="5" t="n">
        <v>93</v>
      </c>
      <c r="C10" s="5" t="n">
        <v>0</v>
      </c>
      <c r="D10" s="5" t="n">
        <v>102</v>
      </c>
      <c r="E10" s="5" t="n">
        <v>0</v>
      </c>
    </row>
    <row r="11">
      <c r="A11" s="4" t="inlineStr">
        <is>
          <t>Gain or (Loss) Reclassified from Accumulated OCI into Earnings Included Component</t>
        </is>
      </c>
      <c r="B11" s="5" t="n">
        <v>93</v>
      </c>
      <c r="C11" s="5" t="n">
        <v>0</v>
      </c>
      <c r="D11" s="5" t="n">
        <v>102</v>
      </c>
      <c r="E11" s="5" t="n">
        <v>0</v>
      </c>
    </row>
    <row r="12">
      <c r="A12" s="4" t="inlineStr">
        <is>
          <t>Gain or (Loss) Reclassified from Accumulated OCI into Earnings Excluded Component</t>
        </is>
      </c>
      <c r="B12" s="5" t="n">
        <v>0</v>
      </c>
      <c r="C12" s="5" t="n">
        <v>0</v>
      </c>
      <c r="D12" s="5" t="n">
        <v>0</v>
      </c>
      <c r="E12" s="5" t="n">
        <v>0</v>
      </c>
    </row>
    <row r="13">
      <c r="A13" s="4" t="inlineStr">
        <is>
          <t>Interest Income [Member] | Designated as Hedging Instrument [Member] | Interest rate produ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or (Loss) Recognized in OCI on Derivative</t>
        </is>
      </c>
      <c r="B15" s="5" t="n">
        <v>-2333</v>
      </c>
      <c r="C15" s="5" t="n">
        <v>-6891</v>
      </c>
      <c r="D15" s="5" t="n">
        <v>-4632</v>
      </c>
      <c r="E15" s="5" t="n">
        <v>-6891</v>
      </c>
    </row>
    <row r="16">
      <c r="A16" s="4" t="inlineStr">
        <is>
          <t>Gain or (Loss) Recognized in OCI Included Component</t>
        </is>
      </c>
      <c r="B16" s="5" t="n">
        <v>-2333</v>
      </c>
      <c r="C16" s="5" t="n">
        <v>-6891</v>
      </c>
      <c r="D16" s="5" t="n">
        <v>-4632</v>
      </c>
      <c r="E16" s="5" t="n">
        <v>-6891</v>
      </c>
    </row>
    <row r="17">
      <c r="A17" s="4" t="inlineStr">
        <is>
          <t>Gain or (Loss) Recognized in OCI Excluded Component</t>
        </is>
      </c>
      <c r="B17" s="5" t="n">
        <v>0</v>
      </c>
      <c r="C17" s="5" t="n">
        <v>0</v>
      </c>
      <c r="D17" s="5" t="n">
        <v>0</v>
      </c>
      <c r="E17" s="5" t="n">
        <v>0</v>
      </c>
    </row>
    <row r="18">
      <c r="A18" s="4" t="inlineStr">
        <is>
          <t>Gain or (Loss) Reclassified from Accumulated OCI into Earnings</t>
        </is>
      </c>
      <c r="B18" s="5" t="n">
        <v>0</v>
      </c>
      <c r="C18" s="5" t="n">
        <v>0</v>
      </c>
      <c r="D18" s="5" t="n">
        <v>0</v>
      </c>
      <c r="E18" s="5" t="n">
        <v>0</v>
      </c>
    </row>
    <row r="19">
      <c r="A19" s="4" t="inlineStr">
        <is>
          <t>Gain or (Loss) Reclassified from Accumulated OCI into Earnings Included Component</t>
        </is>
      </c>
      <c r="B19" s="5" t="n">
        <v>0</v>
      </c>
      <c r="C19" s="5" t="n">
        <v>0</v>
      </c>
      <c r="D19" s="5" t="n">
        <v>0</v>
      </c>
      <c r="E19" s="5" t="n">
        <v>0</v>
      </c>
    </row>
    <row r="20">
      <c r="A20" s="4" t="inlineStr">
        <is>
          <t>Gain or (Loss) Reclassified from Accumulated OCI into Earnings Excluded Component</t>
        </is>
      </c>
      <c r="B20" s="5" t="n">
        <v>0</v>
      </c>
      <c r="C20" s="5" t="n">
        <v>0</v>
      </c>
      <c r="D20" s="5" t="n">
        <v>0</v>
      </c>
      <c r="E20" s="5" t="n">
        <v>0</v>
      </c>
    </row>
    <row r="21">
      <c r="A21" s="4" t="inlineStr">
        <is>
          <t>Interest Expense [Member] | Designated as Hedging Instrument [Member] | Interest rate product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Gain or (Loss) Recognized in OCI on Derivative</t>
        </is>
      </c>
      <c r="B23" s="5" t="n">
        <v>44</v>
      </c>
      <c r="C23" s="5" t="n">
        <v>-185</v>
      </c>
      <c r="D23" s="5" t="n">
        <v>251</v>
      </c>
      <c r="E23" s="5" t="n">
        <v>3855</v>
      </c>
    </row>
    <row r="24">
      <c r="A24" s="4" t="inlineStr">
        <is>
          <t>Gain or (Loss) Recognized in OCI Included Component</t>
        </is>
      </c>
      <c r="B24" s="5" t="n">
        <v>44</v>
      </c>
      <c r="C24" s="5" t="n">
        <v>-185</v>
      </c>
      <c r="D24" s="5" t="n">
        <v>251</v>
      </c>
      <c r="E24" s="5" t="n">
        <v>3855</v>
      </c>
    </row>
    <row r="25">
      <c r="A25" s="4" t="inlineStr">
        <is>
          <t>Gain or (Loss) Recognized in OCI Excluded Component</t>
        </is>
      </c>
      <c r="B25" s="5" t="n">
        <v>0</v>
      </c>
      <c r="C25" s="5" t="n">
        <v>0</v>
      </c>
      <c r="D25" s="5" t="n">
        <v>0</v>
      </c>
      <c r="E25" s="5" t="n">
        <v>0</v>
      </c>
    </row>
    <row r="26">
      <c r="A26" s="4" t="inlineStr">
        <is>
          <t>Gain or (Loss) Reclassified from Accumulated OCI into Earnings</t>
        </is>
      </c>
      <c r="B26" s="5" t="n">
        <v>93</v>
      </c>
      <c r="C26" s="5" t="n">
        <v>0</v>
      </c>
      <c r="D26" s="5" t="n">
        <v>102</v>
      </c>
      <c r="E26" s="5" t="n">
        <v>0</v>
      </c>
    </row>
    <row r="27">
      <c r="A27" s="4" t="inlineStr">
        <is>
          <t>Gain or (Loss) Reclassified from Accumulated OCI into Earnings Included Component</t>
        </is>
      </c>
      <c r="B27" s="5" t="n">
        <v>93</v>
      </c>
      <c r="C27" s="5" t="n">
        <v>0</v>
      </c>
      <c r="D27" s="5" t="n">
        <v>102</v>
      </c>
      <c r="E27" s="5" t="n">
        <v>0</v>
      </c>
    </row>
    <row r="28">
      <c r="A28" s="4" t="inlineStr">
        <is>
          <t>Gain or (Loss) Reclassified from Accumulated OCI into Earnings Excluded Component</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and Borrowings (Schedule of Time Deposit Maturities and Borrowings) (Details) - USD ($) $ in Thousands</t>
        </is>
      </c>
      <c r="B1" s="2" t="inlineStr">
        <is>
          <t>Sep. 30, 2023</t>
        </is>
      </c>
      <c r="C1" s="2" t="inlineStr">
        <is>
          <t>Dec. 31, 2022</t>
        </is>
      </c>
    </row>
    <row r="2">
      <c r="A2" s="3" t="inlineStr">
        <is>
          <t>Time deposits</t>
        </is>
      </c>
      <c r="B2" s="4" t="inlineStr">
        <is>
          <t xml:space="preserve"> </t>
        </is>
      </c>
      <c r="C2" s="4" t="inlineStr">
        <is>
          <t xml:space="preserve"> </t>
        </is>
      </c>
    </row>
    <row r="3">
      <c r="A3" s="4" t="inlineStr">
        <is>
          <t>Within One Year</t>
        </is>
      </c>
      <c r="B3" s="6" t="n">
        <v>1612087</v>
      </c>
      <c r="C3" s="4" t="inlineStr">
        <is>
          <t xml:space="preserve"> </t>
        </is>
      </c>
    </row>
    <row r="4">
      <c r="A4" s="4" t="inlineStr">
        <is>
          <t>One to Two Years</t>
        </is>
      </c>
      <c r="B4" s="5" t="n">
        <v>126478</v>
      </c>
      <c r="C4" s="4" t="inlineStr">
        <is>
          <t xml:space="preserve"> </t>
        </is>
      </c>
    </row>
    <row r="5">
      <c r="A5" s="4" t="inlineStr">
        <is>
          <t>Two to Three Years</t>
        </is>
      </c>
      <c r="B5" s="5" t="n">
        <v>1795</v>
      </c>
      <c r="C5" s="4" t="inlineStr">
        <is>
          <t xml:space="preserve"> </t>
        </is>
      </c>
    </row>
    <row r="6">
      <c r="A6" s="4" t="inlineStr">
        <is>
          <t>Three to Four Years</t>
        </is>
      </c>
      <c r="B6" s="5" t="n">
        <v>2833</v>
      </c>
      <c r="C6" s="4" t="inlineStr">
        <is>
          <t xml:space="preserve"> </t>
        </is>
      </c>
    </row>
    <row r="7">
      <c r="A7" s="4" t="inlineStr">
        <is>
          <t>Four to Five Years</t>
        </is>
      </c>
      <c r="B7" s="5" t="n">
        <v>460</v>
      </c>
      <c r="C7" s="4" t="inlineStr">
        <is>
          <t xml:space="preserve"> </t>
        </is>
      </c>
    </row>
    <row r="8">
      <c r="A8" s="4" t="inlineStr">
        <is>
          <t>After Five Years</t>
        </is>
      </c>
      <c r="B8" s="5" t="n">
        <v>0</v>
      </c>
      <c r="C8" s="4" t="inlineStr">
        <is>
          <t xml:space="preserve"> </t>
        </is>
      </c>
    </row>
    <row r="9">
      <c r="A9" s="4" t="inlineStr">
        <is>
          <t>Total</t>
        </is>
      </c>
      <c r="B9" s="5" t="n">
        <v>1743653</v>
      </c>
      <c r="C9" s="6" t="n">
        <v>945567</v>
      </c>
    </row>
    <row r="10">
      <c r="A10" s="3" t="inlineStr">
        <is>
          <t>Federal Funds Purchased &amp; Repurchase Agreements [Abstract]</t>
        </is>
      </c>
      <c r="B10" s="4" t="inlineStr">
        <is>
          <t xml:space="preserve"> </t>
        </is>
      </c>
      <c r="C10" s="4" t="inlineStr">
        <is>
          <t xml:space="preserve"> </t>
        </is>
      </c>
    </row>
    <row r="11">
      <c r="A11" s="4" t="inlineStr">
        <is>
          <t>Within One Year</t>
        </is>
      </c>
      <c r="B11" s="5" t="n">
        <v>1555</v>
      </c>
      <c r="C11" s="4" t="inlineStr">
        <is>
          <t xml:space="preserve"> </t>
        </is>
      </c>
    </row>
    <row r="12">
      <c r="A12" s="4" t="inlineStr">
        <is>
          <t>One to Two Years</t>
        </is>
      </c>
      <c r="B12" s="5" t="n">
        <v>0</v>
      </c>
      <c r="C12" s="4" t="inlineStr">
        <is>
          <t xml:space="preserve"> </t>
        </is>
      </c>
    </row>
    <row r="13">
      <c r="A13" s="4" t="inlineStr">
        <is>
          <t>Two to Three Years</t>
        </is>
      </c>
      <c r="B13" s="5" t="n">
        <v>0</v>
      </c>
      <c r="C13" s="4" t="inlineStr">
        <is>
          <t xml:space="preserve"> </t>
        </is>
      </c>
    </row>
    <row r="14">
      <c r="A14" s="4" t="inlineStr">
        <is>
          <t>Three to Four Years</t>
        </is>
      </c>
      <c r="B14" s="5" t="n">
        <v>0</v>
      </c>
      <c r="C14" s="4" t="inlineStr">
        <is>
          <t xml:space="preserve"> </t>
        </is>
      </c>
    </row>
    <row r="15">
      <c r="A15" s="4" t="inlineStr">
        <is>
          <t>Four to Five Years</t>
        </is>
      </c>
      <c r="B15" s="5" t="n">
        <v>0</v>
      </c>
      <c r="C15" s="4" t="inlineStr">
        <is>
          <t xml:space="preserve"> </t>
        </is>
      </c>
    </row>
    <row r="16">
      <c r="A16" s="4" t="inlineStr">
        <is>
          <t>After Five Years</t>
        </is>
      </c>
      <c r="B16" s="5" t="n">
        <v>0</v>
      </c>
      <c r="C16" s="4" t="inlineStr">
        <is>
          <t xml:space="preserve"> </t>
        </is>
      </c>
    </row>
    <row r="17">
      <c r="A17" s="4" t="inlineStr">
        <is>
          <t>Total</t>
        </is>
      </c>
      <c r="B17" s="5" t="n">
        <v>1555</v>
      </c>
      <c r="C17" s="4" t="inlineStr">
        <is>
          <t xml:space="preserve"> </t>
        </is>
      </c>
    </row>
    <row r="18">
      <c r="A18" s="3" t="inlineStr">
        <is>
          <t>FHLB borrowings</t>
        </is>
      </c>
      <c r="B18" s="4" t="inlineStr">
        <is>
          <t xml:space="preserve"> </t>
        </is>
      </c>
      <c r="C18" s="4" t="inlineStr">
        <is>
          <t xml:space="preserve"> </t>
        </is>
      </c>
    </row>
    <row r="19">
      <c r="A19" s="4" t="inlineStr">
        <is>
          <t>Total</t>
        </is>
      </c>
      <c r="B19" s="5" t="n">
        <v>88531</v>
      </c>
      <c r="C19" s="6" t="n">
        <v>218111</v>
      </c>
    </row>
    <row r="20">
      <c r="A20" s="3" t="inlineStr">
        <is>
          <t>Time Deposit Maturities And Borrowings, Fiscal Year Maturity [Abstract]</t>
        </is>
      </c>
      <c r="B20" s="4" t="inlineStr">
        <is>
          <t xml:space="preserve"> </t>
        </is>
      </c>
      <c r="C20" s="4" t="inlineStr">
        <is>
          <t xml:space="preserve"> </t>
        </is>
      </c>
    </row>
    <row r="21">
      <c r="A21" s="4" t="inlineStr">
        <is>
          <t>Within One Year</t>
        </is>
      </c>
      <c r="B21" s="5" t="n">
        <v>1615814</v>
      </c>
      <c r="C21" s="4" t="inlineStr">
        <is>
          <t xml:space="preserve"> </t>
        </is>
      </c>
    </row>
    <row r="22">
      <c r="A22" s="4" t="inlineStr">
        <is>
          <t>One to Two Years</t>
        </is>
      </c>
      <c r="B22" s="5" t="n">
        <v>145337</v>
      </c>
      <c r="C22" s="4" t="inlineStr">
        <is>
          <t xml:space="preserve"> </t>
        </is>
      </c>
    </row>
    <row r="23">
      <c r="A23" s="4" t="inlineStr">
        <is>
          <t>Two to Three Years</t>
        </is>
      </c>
      <c r="B23" s="5" t="n">
        <v>1795</v>
      </c>
      <c r="C23" s="4" t="inlineStr">
        <is>
          <t xml:space="preserve"> </t>
        </is>
      </c>
    </row>
    <row r="24">
      <c r="A24" s="4" t="inlineStr">
        <is>
          <t>Three to Four Years</t>
        </is>
      </c>
      <c r="B24" s="5" t="n">
        <v>10333</v>
      </c>
      <c r="C24" s="4" t="inlineStr">
        <is>
          <t xml:space="preserve"> </t>
        </is>
      </c>
    </row>
    <row r="25">
      <c r="A25" s="4" t="inlineStr">
        <is>
          <t>Four to Five Years</t>
        </is>
      </c>
      <c r="B25" s="5" t="n">
        <v>52960</v>
      </c>
      <c r="C25" s="4" t="inlineStr">
        <is>
          <t xml:space="preserve"> </t>
        </is>
      </c>
    </row>
    <row r="26">
      <c r="A26" s="4" t="inlineStr">
        <is>
          <t>After Five Years</t>
        </is>
      </c>
      <c r="B26" s="5" t="n">
        <v>24004</v>
      </c>
      <c r="C26" s="4" t="inlineStr">
        <is>
          <t xml:space="preserve"> </t>
        </is>
      </c>
    </row>
    <row r="27">
      <c r="A27" s="4" t="inlineStr">
        <is>
          <t>Total</t>
        </is>
      </c>
      <c r="B27" s="5" t="n">
        <v>1850243</v>
      </c>
      <c r="C27" s="4" t="inlineStr">
        <is>
          <t xml:space="preserve"> </t>
        </is>
      </c>
    </row>
    <row r="28">
      <c r="A28" s="3" t="inlineStr">
        <is>
          <t>Trust preferred securities</t>
        </is>
      </c>
      <c r="B28" s="4" t="inlineStr">
        <is>
          <t xml:space="preserve"> </t>
        </is>
      </c>
      <c r="C28" s="4" t="inlineStr">
        <is>
          <t xml:space="preserve"> </t>
        </is>
      </c>
    </row>
    <row r="29">
      <c r="A29" s="4" t="inlineStr">
        <is>
          <t>Within One Year</t>
        </is>
      </c>
      <c r="B29" s="5" t="n">
        <v>0</v>
      </c>
      <c r="C29" s="4" t="inlineStr">
        <is>
          <t xml:space="preserve"> </t>
        </is>
      </c>
    </row>
    <row r="30">
      <c r="A30" s="4" t="inlineStr">
        <is>
          <t>One to Two Years</t>
        </is>
      </c>
      <c r="B30" s="5" t="n">
        <v>0</v>
      </c>
      <c r="C30" s="4" t="inlineStr">
        <is>
          <t xml:space="preserve"> </t>
        </is>
      </c>
    </row>
    <row r="31">
      <c r="A31" s="4" t="inlineStr">
        <is>
          <t>Two to Three Years</t>
        </is>
      </c>
      <c r="B31" s="5" t="n">
        <v>0</v>
      </c>
      <c r="C31" s="4" t="inlineStr">
        <is>
          <t xml:space="preserve"> </t>
        </is>
      </c>
    </row>
    <row r="32">
      <c r="A32" s="4" t="inlineStr">
        <is>
          <t>Three to Four Years</t>
        </is>
      </c>
      <c r="B32" s="5" t="n">
        <v>0</v>
      </c>
      <c r="C32" s="4" t="inlineStr">
        <is>
          <t xml:space="preserve"> </t>
        </is>
      </c>
    </row>
    <row r="33">
      <c r="A33" s="4" t="inlineStr">
        <is>
          <t>Four to Five Years</t>
        </is>
      </c>
      <c r="B33" s="5" t="n">
        <v>0</v>
      </c>
      <c r="C33" s="4" t="inlineStr">
        <is>
          <t xml:space="preserve"> </t>
        </is>
      </c>
    </row>
    <row r="34">
      <c r="A34" s="4" t="inlineStr">
        <is>
          <t>After Five Years</t>
        </is>
      </c>
      <c r="B34" s="5" t="n">
        <v>1103</v>
      </c>
      <c r="C34" s="4" t="inlineStr">
        <is>
          <t xml:space="preserve"> </t>
        </is>
      </c>
    </row>
    <row r="35">
      <c r="A35" s="4" t="inlineStr">
        <is>
          <t>Total</t>
        </is>
      </c>
      <c r="B35" s="5" t="n">
        <v>1103</v>
      </c>
      <c r="C35" s="4" t="inlineStr">
        <is>
          <t xml:space="preserve"> </t>
        </is>
      </c>
    </row>
    <row r="36">
      <c r="A36" s="4" t="inlineStr">
        <is>
          <t>Contract value</t>
        </is>
      </c>
      <c r="B36" s="5" t="n">
        <v>2600</v>
      </c>
      <c r="C36" s="4" t="inlineStr">
        <is>
          <t xml:space="preserve"> </t>
        </is>
      </c>
    </row>
    <row r="37">
      <c r="A37" s="4" t="inlineStr">
        <is>
          <t>Lines Of Credit [Member]</t>
        </is>
      </c>
      <c r="B37" s="4" t="inlineStr">
        <is>
          <t xml:space="preserve"> </t>
        </is>
      </c>
      <c r="C37" s="4" t="inlineStr">
        <is>
          <t xml:space="preserve"> </t>
        </is>
      </c>
    </row>
    <row r="38">
      <c r="A38" s="3" t="inlineStr">
        <is>
          <t>Time Deposit Maturities And Borrowings, Fiscal Year Maturity [Abstract]</t>
        </is>
      </c>
      <c r="B38" s="4" t="inlineStr">
        <is>
          <t xml:space="preserve"> </t>
        </is>
      </c>
      <c r="C38" s="4" t="inlineStr">
        <is>
          <t xml:space="preserve"> </t>
        </is>
      </c>
    </row>
    <row r="39">
      <c r="A39" s="4" t="inlineStr">
        <is>
          <t>Within One Year</t>
        </is>
      </c>
      <c r="B39" s="5" t="n">
        <v>0</v>
      </c>
      <c r="C39" s="4" t="inlineStr">
        <is>
          <t xml:space="preserve"> </t>
        </is>
      </c>
    </row>
    <row r="40">
      <c r="A40" s="4" t="inlineStr">
        <is>
          <t>One to Two Years</t>
        </is>
      </c>
      <c r="B40" s="5" t="n">
        <v>7500</v>
      </c>
      <c r="C40" s="4" t="inlineStr">
        <is>
          <t xml:space="preserve"> </t>
        </is>
      </c>
    </row>
    <row r="41">
      <c r="A41" s="4" t="inlineStr">
        <is>
          <t>Two to Three Years</t>
        </is>
      </c>
      <c r="B41" s="5" t="n">
        <v>0</v>
      </c>
      <c r="C41" s="4" t="inlineStr">
        <is>
          <t xml:space="preserve"> </t>
        </is>
      </c>
    </row>
    <row r="42">
      <c r="A42" s="4" t="inlineStr">
        <is>
          <t>Three to Four Years</t>
        </is>
      </c>
      <c r="B42" s="5" t="n">
        <v>0</v>
      </c>
      <c r="C42" s="4" t="inlineStr">
        <is>
          <t xml:space="preserve"> </t>
        </is>
      </c>
    </row>
    <row r="43">
      <c r="A43" s="4" t="inlineStr">
        <is>
          <t>Four to Five Years</t>
        </is>
      </c>
      <c r="B43" s="5" t="n">
        <v>0</v>
      </c>
      <c r="C43" s="4" t="inlineStr">
        <is>
          <t xml:space="preserve"> </t>
        </is>
      </c>
    </row>
    <row r="44">
      <c r="A44" s="4" t="inlineStr">
        <is>
          <t>After Five Years</t>
        </is>
      </c>
      <c r="B44" s="5" t="n">
        <v>0</v>
      </c>
      <c r="C44" s="4" t="inlineStr">
        <is>
          <t xml:space="preserve"> </t>
        </is>
      </c>
    </row>
    <row r="45">
      <c r="A45" s="4" t="inlineStr">
        <is>
          <t>Total</t>
        </is>
      </c>
      <c r="B45" s="5" t="n">
        <v>7500</v>
      </c>
      <c r="C45" s="4" t="inlineStr">
        <is>
          <t xml:space="preserve"> </t>
        </is>
      </c>
    </row>
    <row r="46">
      <c r="A46" s="4" t="inlineStr">
        <is>
          <t>SBA Secured Borrowing [Member]</t>
        </is>
      </c>
      <c r="B46" s="4" t="inlineStr">
        <is>
          <t xml:space="preserve"> </t>
        </is>
      </c>
      <c r="C46" s="4" t="inlineStr">
        <is>
          <t xml:space="preserve"> </t>
        </is>
      </c>
    </row>
    <row r="47">
      <c r="A47" s="3" t="inlineStr">
        <is>
          <t>Time Deposit Maturities And Borrowings, Fiscal Year Maturity [Abstract]</t>
        </is>
      </c>
      <c r="B47" s="4" t="inlineStr">
        <is>
          <t xml:space="preserve"> </t>
        </is>
      </c>
      <c r="C47" s="4" t="inlineStr">
        <is>
          <t xml:space="preserve"> </t>
        </is>
      </c>
    </row>
    <row r="48">
      <c r="A48" s="4" t="inlineStr">
        <is>
          <t>Within One Year</t>
        </is>
      </c>
      <c r="B48" s="5" t="n">
        <v>0</v>
      </c>
      <c r="C48" s="4" t="inlineStr">
        <is>
          <t xml:space="preserve"> </t>
        </is>
      </c>
    </row>
    <row r="49">
      <c r="A49" s="4" t="inlineStr">
        <is>
          <t>One to Two Years</t>
        </is>
      </c>
      <c r="B49" s="5" t="n">
        <v>0</v>
      </c>
      <c r="C49" s="4" t="inlineStr">
        <is>
          <t xml:space="preserve"> </t>
        </is>
      </c>
    </row>
    <row r="50">
      <c r="A50" s="4" t="inlineStr">
        <is>
          <t>Two to Three Years</t>
        </is>
      </c>
      <c r="B50" s="5" t="n">
        <v>0</v>
      </c>
      <c r="C50" s="4" t="inlineStr">
        <is>
          <t xml:space="preserve"> </t>
        </is>
      </c>
    </row>
    <row r="51">
      <c r="A51" s="4" t="inlineStr">
        <is>
          <t>Three to Four Years</t>
        </is>
      </c>
      <c r="B51" s="5" t="n">
        <v>0</v>
      </c>
      <c r="C51" s="4" t="inlineStr">
        <is>
          <t xml:space="preserve"> </t>
        </is>
      </c>
    </row>
    <row r="52">
      <c r="A52" s="4" t="inlineStr">
        <is>
          <t>Four to Five Years</t>
        </is>
      </c>
      <c r="B52" s="5" t="n">
        <v>0</v>
      </c>
      <c r="C52" s="4" t="inlineStr">
        <is>
          <t xml:space="preserve"> </t>
        </is>
      </c>
    </row>
    <row r="53">
      <c r="A53" s="4" t="inlineStr">
        <is>
          <t>After Five Years</t>
        </is>
      </c>
      <c r="B53" s="5" t="n">
        <v>7901</v>
      </c>
      <c r="C53" s="4" t="inlineStr">
        <is>
          <t xml:space="preserve"> </t>
        </is>
      </c>
    </row>
    <row r="54">
      <c r="A54" s="4" t="inlineStr">
        <is>
          <t>Total</t>
        </is>
      </c>
      <c r="B54" s="5" t="n">
        <v>7901</v>
      </c>
      <c r="C54" s="4" t="inlineStr">
        <is>
          <t xml:space="preserve"> </t>
        </is>
      </c>
    </row>
    <row r="55">
      <c r="A55" s="4" t="inlineStr">
        <is>
          <t>FHLB Borrowings [Member]</t>
        </is>
      </c>
      <c r="B55" s="4" t="inlineStr">
        <is>
          <t xml:space="preserve"> </t>
        </is>
      </c>
      <c r="C55" s="4" t="inlineStr">
        <is>
          <t xml:space="preserve"> </t>
        </is>
      </c>
    </row>
    <row r="56">
      <c r="A56" s="3" t="inlineStr">
        <is>
          <t>FHLB borrowings</t>
        </is>
      </c>
      <c r="B56" s="4" t="inlineStr">
        <is>
          <t xml:space="preserve"> </t>
        </is>
      </c>
      <c r="C56" s="4" t="inlineStr">
        <is>
          <t xml:space="preserve"> </t>
        </is>
      </c>
    </row>
    <row r="57">
      <c r="A57" s="4" t="inlineStr">
        <is>
          <t>Within One Year</t>
        </is>
      </c>
      <c r="B57" s="5" t="n">
        <v>2172</v>
      </c>
      <c r="C57" s="4" t="inlineStr">
        <is>
          <t xml:space="preserve"> </t>
        </is>
      </c>
    </row>
    <row r="58">
      <c r="A58" s="4" t="inlineStr">
        <is>
          <t>One to Two Years</t>
        </is>
      </c>
      <c r="B58" s="5" t="n">
        <v>11359</v>
      </c>
      <c r="C58" s="4" t="inlineStr">
        <is>
          <t xml:space="preserve"> </t>
        </is>
      </c>
    </row>
    <row r="59">
      <c r="A59" s="4" t="inlineStr">
        <is>
          <t>Two to Three Years</t>
        </is>
      </c>
      <c r="B59" s="5" t="n">
        <v>0</v>
      </c>
      <c r="C59" s="4" t="inlineStr">
        <is>
          <t xml:space="preserve"> </t>
        </is>
      </c>
    </row>
    <row r="60">
      <c r="A60" s="4" t="inlineStr">
        <is>
          <t>Three to Four Years</t>
        </is>
      </c>
      <c r="B60" s="5" t="n">
        <v>7500</v>
      </c>
      <c r="C60" s="4" t="inlineStr">
        <is>
          <t xml:space="preserve"> </t>
        </is>
      </c>
    </row>
    <row r="61">
      <c r="A61" s="4" t="inlineStr">
        <is>
          <t>Four to Five Years</t>
        </is>
      </c>
      <c r="B61" s="5" t="n">
        <v>52500</v>
      </c>
      <c r="C61" s="4" t="inlineStr">
        <is>
          <t xml:space="preserve"> </t>
        </is>
      </c>
    </row>
    <row r="62">
      <c r="A62" s="4" t="inlineStr">
        <is>
          <t>After Five Years</t>
        </is>
      </c>
      <c r="B62" s="5" t="n">
        <v>15000</v>
      </c>
      <c r="C62" s="4" t="inlineStr">
        <is>
          <t xml:space="preserve"> </t>
        </is>
      </c>
    </row>
    <row r="63">
      <c r="A63" s="4" t="inlineStr">
        <is>
          <t>Total</t>
        </is>
      </c>
      <c r="B63" s="6" t="n">
        <v>88531</v>
      </c>
      <c r="C6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Income (Loss) (Schedule of Accumulated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alized (losses) gains on available-for-sale securities</t>
        </is>
      </c>
      <c r="B4" s="6" t="n">
        <v>-60</v>
      </c>
      <c r="C4" s="6" t="n">
        <v>-4</v>
      </c>
      <c r="D4" s="6" t="n">
        <v>3</v>
      </c>
      <c r="E4" s="6" t="n">
        <v>-43</v>
      </c>
    </row>
    <row r="5">
      <c r="A5" s="4" t="inlineStr">
        <is>
          <t>Less: tax (benefit) expense effect</t>
        </is>
      </c>
      <c r="B5" s="5" t="n">
        <v>-14</v>
      </c>
      <c r="C5" s="5" t="n">
        <v>-1</v>
      </c>
      <c r="D5" s="5" t="n">
        <v>1</v>
      </c>
      <c r="E5" s="5" t="n">
        <v>-11</v>
      </c>
    </row>
    <row r="6">
      <c r="A6" s="4" t="inlineStr">
        <is>
          <t>Realized (losses) gains on available-for-sale securities, net of income tax</t>
        </is>
      </c>
      <c r="B6" s="5" t="n">
        <v>-46</v>
      </c>
      <c r="C6" s="5" t="n">
        <v>-3</v>
      </c>
      <c r="D6" s="5" t="n">
        <v>2</v>
      </c>
      <c r="E6" s="5" t="n">
        <v>-32</v>
      </c>
    </row>
    <row r="7">
      <c r="A7" s="4" t="inlineStr">
        <is>
          <t>Interest income on cash flow hedges</t>
        </is>
      </c>
      <c r="B7" s="5" t="n">
        <v>93</v>
      </c>
      <c r="C7" s="5" t="n">
        <v>0</v>
      </c>
      <c r="D7" s="5" t="n">
        <v>102</v>
      </c>
      <c r="E7" s="5" t="n">
        <v>0</v>
      </c>
    </row>
    <row r="8">
      <c r="A8" s="4" t="inlineStr">
        <is>
          <t>Less: tax expense effect</t>
        </is>
      </c>
      <c r="B8" s="5" t="n">
        <v>22</v>
      </c>
      <c r="C8" s="5" t="n">
        <v>0</v>
      </c>
      <c r="D8" s="5" t="n">
        <v>24</v>
      </c>
      <c r="E8" s="5" t="n">
        <v>0</v>
      </c>
    </row>
    <row r="9">
      <c r="A9" s="4" t="inlineStr">
        <is>
          <t>Interest income on cash flow hedges, net of tax</t>
        </is>
      </c>
      <c r="B9" s="5" t="n">
        <v>71</v>
      </c>
      <c r="C9" s="5" t="n">
        <v>0</v>
      </c>
      <c r="D9" s="5" t="n">
        <v>78</v>
      </c>
      <c r="E9" s="5" t="n">
        <v>0</v>
      </c>
    </row>
    <row r="10">
      <c r="A10" s="4" t="inlineStr">
        <is>
          <t>Reclassification Out Of Accumulated Other Comprehensive Income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Realized (losses) gains on available-for-sale securities</t>
        </is>
      </c>
      <c r="B12" s="5" t="n">
        <v>-60000</v>
      </c>
      <c r="C12" s="5" t="n">
        <v>-4000</v>
      </c>
      <c r="D12" s="5" t="n">
        <v>3000</v>
      </c>
      <c r="E12" s="5" t="n">
        <v>-43000</v>
      </c>
    </row>
    <row r="13">
      <c r="A13" s="4" t="inlineStr">
        <is>
          <t>Less: tax (benefit) expense effect</t>
        </is>
      </c>
      <c r="B13" s="5" t="n">
        <v>-14000</v>
      </c>
      <c r="C13" s="5" t="n">
        <v>-1000</v>
      </c>
      <c r="D13" s="5" t="n">
        <v>1000</v>
      </c>
      <c r="E13" s="5" t="n">
        <v>-11000</v>
      </c>
    </row>
    <row r="14">
      <c r="A14" s="4" t="inlineStr">
        <is>
          <t>Realized (losses) gains on available-for-sale securities, net of income tax</t>
        </is>
      </c>
      <c r="B14" s="5" t="n">
        <v>-46000</v>
      </c>
      <c r="C14" s="5" t="n">
        <v>-3000</v>
      </c>
      <c r="D14" s="5" t="n">
        <v>2000</v>
      </c>
      <c r="E14" s="5" t="n">
        <v>-32000</v>
      </c>
    </row>
    <row r="15">
      <c r="A15" s="4" t="inlineStr">
        <is>
          <t>Interest income on cash flow hedges</t>
        </is>
      </c>
      <c r="B15" s="5" t="n">
        <v>93000</v>
      </c>
      <c r="C15" s="5" t="n">
        <v>0</v>
      </c>
      <c r="D15" s="5" t="n">
        <v>102000</v>
      </c>
      <c r="E15" s="5" t="n">
        <v>0</v>
      </c>
    </row>
    <row r="16">
      <c r="A16" s="4" t="inlineStr">
        <is>
          <t>Less: tax expense effect</t>
        </is>
      </c>
      <c r="B16" s="5" t="n">
        <v>22000</v>
      </c>
      <c r="C16" s="5" t="n">
        <v>0</v>
      </c>
      <c r="D16" s="5" t="n">
        <v>24000</v>
      </c>
      <c r="E16" s="5" t="n">
        <v>0</v>
      </c>
    </row>
    <row r="17">
      <c r="A17" s="4" t="inlineStr">
        <is>
          <t>Interest income on cash flow hedges, net of tax</t>
        </is>
      </c>
      <c r="B17" s="5" t="n">
        <v>71000</v>
      </c>
      <c r="C17" s="5" t="n">
        <v>0</v>
      </c>
      <c r="D17" s="5" t="n">
        <v>78000</v>
      </c>
      <c r="E17" s="5" t="n">
        <v>0</v>
      </c>
    </row>
    <row r="18">
      <c r="A18" s="4" t="inlineStr">
        <is>
          <t>Total reclassified amount</t>
        </is>
      </c>
      <c r="B18" s="6" t="n">
        <v>25000</v>
      </c>
      <c r="C18" s="6" t="n">
        <v>-3000</v>
      </c>
      <c r="D18" s="6" t="n">
        <v>80000</v>
      </c>
      <c r="E18" s="6" t="n">
        <v>-32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Regulatory Matters (Details) $ in Thousands</t>
        </is>
      </c>
      <c r="B1" s="2" t="inlineStr">
        <is>
          <t>Sep. 30, 2023 USD ($)</t>
        </is>
      </c>
      <c r="C1" s="2" t="inlineStr">
        <is>
          <t>Dec. 31, 2022 USD ($)</t>
        </is>
      </c>
    </row>
    <row r="2">
      <c r="A2" s="3" t="inlineStr">
        <is>
          <t>Regulatory Matters [Abstract]</t>
        </is>
      </c>
      <c r="B2" s="4" t="inlineStr">
        <is>
          <t xml:space="preserve"> </t>
        </is>
      </c>
      <c r="C2" s="4" t="inlineStr">
        <is>
          <t xml:space="preserve"> </t>
        </is>
      </c>
    </row>
    <row r="3">
      <c r="A3" s="4" t="inlineStr">
        <is>
          <t>Capital conservation buffer</t>
        </is>
      </c>
      <c r="B3" s="10" t="n">
        <v>0.025</v>
      </c>
      <c r="C3" s="10" t="n">
        <v>0.025</v>
      </c>
    </row>
    <row r="4">
      <c r="A4" s="3" t="inlineStr">
        <is>
          <t>Total Capital to Risk-Weighted Assets</t>
        </is>
      </c>
      <c r="B4" s="4" t="inlineStr">
        <is>
          <t xml:space="preserve"> </t>
        </is>
      </c>
      <c r="C4" s="4" t="inlineStr">
        <is>
          <t xml:space="preserve"> </t>
        </is>
      </c>
    </row>
    <row r="5">
      <c r="A5" s="4" t="inlineStr">
        <is>
          <t>Actual, amount</t>
        </is>
      </c>
      <c r="B5" s="6" t="n">
        <v>783978</v>
      </c>
      <c r="C5" s="6" t="n">
        <v>715416</v>
      </c>
    </row>
    <row r="6">
      <c r="A6" s="4" t="inlineStr">
        <is>
          <t>Actual, ratio</t>
        </is>
      </c>
      <c r="B6" s="10" t="n">
        <v>0.109</v>
      </c>
      <c r="C6" s="10" t="n">
        <v>0.105</v>
      </c>
    </row>
    <row r="7">
      <c r="A7" s="4" t="inlineStr">
        <is>
          <t>Required to be Considered Adequately Capitalized, amount</t>
        </is>
      </c>
      <c r="B7" s="6" t="n">
        <v>755561</v>
      </c>
      <c r="C7" s="6" t="n">
        <v>714162</v>
      </c>
    </row>
    <row r="8">
      <c r="A8" s="4" t="inlineStr">
        <is>
          <t>Required to be Considered Adequately Capitalized, ratio</t>
        </is>
      </c>
      <c r="B8" s="10" t="n">
        <v>0.105</v>
      </c>
      <c r="C8" s="10" t="n">
        <v>0.105</v>
      </c>
    </row>
    <row r="9">
      <c r="A9" s="3" t="inlineStr">
        <is>
          <t>Tier I Capital to Risk-Weighted Assets</t>
        </is>
      </c>
      <c r="B9" s="4" t="inlineStr">
        <is>
          <t xml:space="preserve"> </t>
        </is>
      </c>
      <c r="C9" s="4" t="inlineStr">
        <is>
          <t xml:space="preserve"> </t>
        </is>
      </c>
    </row>
    <row r="10">
      <c r="A10" s="4" t="inlineStr">
        <is>
          <t>Actual, amount</t>
        </is>
      </c>
      <c r="B10" s="6" t="n">
        <v>706889</v>
      </c>
      <c r="C10" s="6" t="n">
        <v>644953</v>
      </c>
    </row>
    <row r="11">
      <c r="A11" s="4" t="inlineStr">
        <is>
          <t>Actual, ratio</t>
        </is>
      </c>
      <c r="B11" s="10" t="n">
        <v>0.098</v>
      </c>
      <c r="C11" s="10" t="n">
        <v>0.095</v>
      </c>
    </row>
    <row r="12">
      <c r="A12" s="4" t="inlineStr">
        <is>
          <t>Required to be Considered Adequately Capitalized, amount</t>
        </is>
      </c>
      <c r="B12" s="6" t="n">
        <v>611645</v>
      </c>
      <c r="C12" s="6" t="n">
        <v>578131</v>
      </c>
    </row>
    <row r="13">
      <c r="A13" s="4" t="inlineStr">
        <is>
          <t>Required to be Considered Adequately Capitalized, ratio</t>
        </is>
      </c>
      <c r="B13" s="10" t="n">
        <v>0.08500000000000001</v>
      </c>
      <c r="C13" s="10" t="n">
        <v>0.08500000000000001</v>
      </c>
    </row>
    <row r="14">
      <c r="A14" s="3" t="inlineStr">
        <is>
          <t>Common Equity Tier 1 to Risk-Weighted Assets</t>
        </is>
      </c>
      <c r="B14" s="4" t="inlineStr">
        <is>
          <t xml:space="preserve"> </t>
        </is>
      </c>
      <c r="C14" s="4" t="inlineStr">
        <is>
          <t xml:space="preserve"> </t>
        </is>
      </c>
    </row>
    <row r="15">
      <c r="A15" s="4" t="inlineStr">
        <is>
          <t>Actual, amount</t>
        </is>
      </c>
      <c r="B15" s="6" t="n">
        <v>698036</v>
      </c>
      <c r="C15" s="6" t="n">
        <v>643892</v>
      </c>
    </row>
    <row r="16">
      <c r="A16" s="4" t="inlineStr">
        <is>
          <t>Actual, ratio</t>
        </is>
      </c>
      <c r="B16" s="10" t="n">
        <v>0.097</v>
      </c>
      <c r="C16" s="10" t="n">
        <v>0.095</v>
      </c>
    </row>
    <row r="17">
      <c r="A17" s="4" t="inlineStr">
        <is>
          <t>Required to be Considered Adequately Capitalized, amount</t>
        </is>
      </c>
      <c r="B17" s="6" t="n">
        <v>503708</v>
      </c>
      <c r="C17" s="6" t="n">
        <v>476108</v>
      </c>
    </row>
    <row r="18">
      <c r="A18" s="4" t="inlineStr">
        <is>
          <t>Required to be Considered Adequately Capitalized, ratio</t>
        </is>
      </c>
      <c r="B18" s="8" t="n">
        <v>0.07000000000000001</v>
      </c>
      <c r="C18" s="8" t="n">
        <v>0.07000000000000001</v>
      </c>
    </row>
    <row r="19">
      <c r="A19" s="3" t="inlineStr">
        <is>
          <t>Tier I Capital to Average Assets</t>
        </is>
      </c>
      <c r="B19" s="4" t="inlineStr">
        <is>
          <t xml:space="preserve"> </t>
        </is>
      </c>
      <c r="C19" s="4" t="inlineStr">
        <is>
          <t xml:space="preserve"> </t>
        </is>
      </c>
    </row>
    <row r="20">
      <c r="A20" s="4" t="inlineStr">
        <is>
          <t>Actual, amount</t>
        </is>
      </c>
      <c r="B20" s="6" t="n">
        <v>706889</v>
      </c>
      <c r="C20" s="6" t="n">
        <v>644953</v>
      </c>
    </row>
    <row r="21">
      <c r="A21" s="4" t="inlineStr">
        <is>
          <t>Actual, ratio</t>
        </is>
      </c>
      <c r="B21" s="10" t="n">
        <v>0.099</v>
      </c>
      <c r="C21" s="10" t="n">
        <v>0.103</v>
      </c>
    </row>
    <row r="22">
      <c r="A22" s="4" t="inlineStr">
        <is>
          <t>Required to be Considered Adequately Capitalized, amount</t>
        </is>
      </c>
      <c r="B22" s="6" t="n">
        <v>286589</v>
      </c>
      <c r="C22" s="6" t="n">
        <v>249270</v>
      </c>
    </row>
    <row r="23">
      <c r="A23" s="4" t="inlineStr">
        <is>
          <t>Required to be Considered Adequately Capitalized, amount</t>
        </is>
      </c>
      <c r="B23" s="10" t="n">
        <v>0.04</v>
      </c>
      <c r="C23" s="10" t="n">
        <v>0.04</v>
      </c>
    </row>
    <row r="24">
      <c r="A24" s="4" t="inlineStr">
        <is>
          <t>Bank [Member]</t>
        </is>
      </c>
      <c r="B24" s="4" t="inlineStr">
        <is>
          <t xml:space="preserve"> </t>
        </is>
      </c>
      <c r="C24" s="4" t="inlineStr">
        <is>
          <t xml:space="preserve"> </t>
        </is>
      </c>
    </row>
    <row r="25">
      <c r="A25" s="3" t="inlineStr">
        <is>
          <t>Total Capital to Risk-Weighted Assets</t>
        </is>
      </c>
      <c r="B25" s="4" t="inlineStr">
        <is>
          <t xml:space="preserve"> </t>
        </is>
      </c>
      <c r="C25" s="4" t="inlineStr">
        <is>
          <t xml:space="preserve"> </t>
        </is>
      </c>
    </row>
    <row r="26">
      <c r="A26" s="4" t="inlineStr">
        <is>
          <t>Actual, amount</t>
        </is>
      </c>
      <c r="B26" s="6" t="n">
        <v>786328</v>
      </c>
      <c r="C26" s="6" t="n">
        <v>714300</v>
      </c>
    </row>
    <row r="27">
      <c r="A27" s="4" t="inlineStr">
        <is>
          <t>Actual, ratio</t>
        </is>
      </c>
      <c r="B27" s="10" t="n">
        <v>0.109</v>
      </c>
      <c r="C27" s="10" t="n">
        <v>0.105</v>
      </c>
    </row>
    <row r="28">
      <c r="A28" s="4" t="inlineStr">
        <is>
          <t>Required to be considered well capitalized, amount</t>
        </is>
      </c>
      <c r="B28" s="6" t="n">
        <v>719146</v>
      </c>
      <c r="C28" s="6" t="n">
        <v>679793</v>
      </c>
    </row>
    <row r="29">
      <c r="A29" s="4" t="inlineStr">
        <is>
          <t>Required to be considered well capitalized, ratio</t>
        </is>
      </c>
      <c r="B29" s="10" t="n">
        <v>0.1</v>
      </c>
      <c r="C29" s="10" t="n">
        <v>0.1</v>
      </c>
    </row>
    <row r="30">
      <c r="A30" s="4" t="inlineStr">
        <is>
          <t>Required to be Considered Adequately Capitalized, amount</t>
        </is>
      </c>
      <c r="B30" s="6" t="n">
        <v>755104</v>
      </c>
      <c r="C30" s="6" t="n">
        <v>713783</v>
      </c>
    </row>
    <row r="31">
      <c r="A31" s="4" t="inlineStr">
        <is>
          <t>Required to be Considered Adequately Capitalized, ratio</t>
        </is>
      </c>
      <c r="B31" s="10" t="n">
        <v>0.105</v>
      </c>
      <c r="C31" s="10" t="n">
        <v>0.105</v>
      </c>
    </row>
    <row r="32">
      <c r="A32" s="3" t="inlineStr">
        <is>
          <t>Tier I Capital to Risk-Weighted Assets</t>
        </is>
      </c>
      <c r="B32" s="4" t="inlineStr">
        <is>
          <t xml:space="preserve"> </t>
        </is>
      </c>
      <c r="C32" s="4" t="inlineStr">
        <is>
          <t xml:space="preserve"> </t>
        </is>
      </c>
    </row>
    <row r="33">
      <c r="A33" s="4" t="inlineStr">
        <is>
          <t>Actual, amount</t>
        </is>
      </c>
      <c r="B33" s="6" t="n">
        <v>709239</v>
      </c>
      <c r="C33" s="6" t="n">
        <v>643837</v>
      </c>
    </row>
    <row r="34">
      <c r="A34" s="4" t="inlineStr">
        <is>
          <t>Actual, ratio</t>
        </is>
      </c>
      <c r="B34" s="10" t="n">
        <v>0.099</v>
      </c>
      <c r="C34" s="10" t="n">
        <v>0.095</v>
      </c>
    </row>
    <row r="35">
      <c r="A35" s="4" t="inlineStr">
        <is>
          <t>Required to be considered well capitalized, amount</t>
        </is>
      </c>
      <c r="B35" s="6" t="n">
        <v>545317</v>
      </c>
      <c r="C35" s="6" t="n">
        <v>543835</v>
      </c>
    </row>
    <row r="36">
      <c r="A36" s="4" t="inlineStr">
        <is>
          <t>Required to be considered well capitalized, ratio</t>
        </is>
      </c>
      <c r="B36" s="10" t="n">
        <v>0.08</v>
      </c>
      <c r="C36" s="10" t="n">
        <v>0.08</v>
      </c>
    </row>
    <row r="37">
      <c r="A37" s="4" t="inlineStr">
        <is>
          <t>Required to be Considered Adequately Capitalized, amount</t>
        </is>
      </c>
      <c r="B37" s="6" t="n">
        <v>611274</v>
      </c>
      <c r="C37" s="6" t="n">
        <v>577824</v>
      </c>
    </row>
    <row r="38">
      <c r="A38" s="4" t="inlineStr">
        <is>
          <t>Required to be Considered Adequately Capitalized, ratio</t>
        </is>
      </c>
      <c r="B38" s="10" t="n">
        <v>0.08500000000000001</v>
      </c>
      <c r="C38" s="10" t="n">
        <v>0.08500000000000001</v>
      </c>
    </row>
    <row r="39">
      <c r="A39" s="3" t="inlineStr">
        <is>
          <t>Common Equity Tier 1 to Risk-Weighted Assets</t>
        </is>
      </c>
      <c r="B39" s="4" t="inlineStr">
        <is>
          <t xml:space="preserve"> </t>
        </is>
      </c>
      <c r="C39" s="4" t="inlineStr">
        <is>
          <t xml:space="preserve"> </t>
        </is>
      </c>
    </row>
    <row r="40">
      <c r="A40" s="4" t="inlineStr">
        <is>
          <t>Actual, amount</t>
        </is>
      </c>
      <c r="B40" s="6" t="n">
        <v>709239</v>
      </c>
      <c r="C40" s="6" t="n">
        <v>643837</v>
      </c>
    </row>
    <row r="41">
      <c r="A41" s="4" t="inlineStr">
        <is>
          <t>Actual, ratio</t>
        </is>
      </c>
      <c r="B41" s="10" t="n">
        <v>0.099</v>
      </c>
      <c r="C41" s="10" t="n">
        <v>0.095</v>
      </c>
    </row>
    <row r="42">
      <c r="A42" s="4" t="inlineStr">
        <is>
          <t>Required to be considered well capitalized, amount</t>
        </is>
      </c>
      <c r="B42" s="6" t="n">
        <v>467445</v>
      </c>
      <c r="C42" s="6" t="n">
        <v>441866</v>
      </c>
    </row>
    <row r="43">
      <c r="A43" s="4" t="inlineStr">
        <is>
          <t>Required to be considered well capitalized, ratio</t>
        </is>
      </c>
      <c r="B43" s="9" t="n">
        <v>0.065</v>
      </c>
      <c r="C43" s="9" t="n">
        <v>0.065</v>
      </c>
    </row>
    <row r="44">
      <c r="A44" s="4" t="inlineStr">
        <is>
          <t>Required to be Considered Adequately Capitalized, amount</t>
        </is>
      </c>
      <c r="B44" s="6" t="n">
        <v>503402</v>
      </c>
      <c r="C44" s="6" t="n">
        <v>475855</v>
      </c>
    </row>
    <row r="45">
      <c r="A45" s="4" t="inlineStr">
        <is>
          <t>Required to be Considered Adequately Capitalized, ratio</t>
        </is>
      </c>
      <c r="B45" s="8" t="n">
        <v>0.07000000000000001</v>
      </c>
      <c r="C45" s="8" t="n">
        <v>0.07000000000000001</v>
      </c>
    </row>
    <row r="46">
      <c r="A46" s="3" t="inlineStr">
        <is>
          <t>Tier I Capital to Average Assets</t>
        </is>
      </c>
      <c r="B46" s="4" t="inlineStr">
        <is>
          <t xml:space="preserve"> </t>
        </is>
      </c>
      <c r="C46" s="4" t="inlineStr">
        <is>
          <t xml:space="preserve"> </t>
        </is>
      </c>
    </row>
    <row r="47">
      <c r="A47" s="4" t="inlineStr">
        <is>
          <t>Actual, amount</t>
        </is>
      </c>
      <c r="B47" s="6" t="n">
        <v>709239</v>
      </c>
      <c r="C47" s="6" t="n">
        <v>643837</v>
      </c>
    </row>
    <row r="48">
      <c r="A48" s="4" t="inlineStr">
        <is>
          <t>Actual, ratio</t>
        </is>
      </c>
      <c r="B48" s="10" t="n">
        <v>0.099</v>
      </c>
      <c r="C48" s="10" t="n">
        <v>0.103</v>
      </c>
    </row>
    <row r="49">
      <c r="A49" s="4" t="inlineStr">
        <is>
          <t>Required to be considered well capitalized, amount</t>
        </is>
      </c>
      <c r="B49" s="6" t="n">
        <v>358262</v>
      </c>
      <c r="C49" s="6" t="n">
        <v>311623</v>
      </c>
    </row>
    <row r="50">
      <c r="A50" s="4" t="inlineStr">
        <is>
          <t>Required to be considered well capitalized, ratio</t>
        </is>
      </c>
      <c r="B50" s="10" t="n">
        <v>0.05</v>
      </c>
      <c r="C50" s="10" t="n">
        <v>0.05</v>
      </c>
    </row>
    <row r="51">
      <c r="A51" s="4" t="inlineStr">
        <is>
          <t>Required to be Considered Adequately Capitalized, amount</t>
        </is>
      </c>
      <c r="B51" s="6" t="n">
        <v>286610</v>
      </c>
      <c r="C51" s="6" t="n">
        <v>249299</v>
      </c>
    </row>
    <row r="52">
      <c r="A52" s="4" t="inlineStr">
        <is>
          <t>Required to be Considered Adequately Capitalized, amount</t>
        </is>
      </c>
      <c r="B52" s="10" t="n">
        <v>0.04</v>
      </c>
      <c r="C52" s="10" t="n">
        <v>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 (Narrative) (Details)</t>
        </is>
      </c>
      <c r="B1" s="2" t="inlineStr">
        <is>
          <t>9 Months Ended</t>
        </is>
      </c>
    </row>
    <row r="2">
      <c r="B2" s="2" t="inlineStr">
        <is>
          <t>Sep. 30, 2023 USD ($) shares</t>
        </is>
      </c>
    </row>
    <row r="3">
      <c r="A3" s="4" t="inlineStr">
        <is>
          <t>Performance Based Stock Awards [Member]</t>
        </is>
      </c>
      <c r="B3" s="4" t="inlineStr">
        <is>
          <t xml:space="preserve"> </t>
        </is>
      </c>
    </row>
    <row r="4">
      <c r="A4" s="3" t="inlineStr">
        <is>
          <t>Share-based Compensation Arrangement by Share-based Payment Award [Line Items]</t>
        </is>
      </c>
      <c r="B4" s="4" t="inlineStr">
        <is>
          <t xml:space="preserve"> </t>
        </is>
      </c>
    </row>
    <row r="5">
      <c r="A5" s="4" t="inlineStr">
        <is>
          <t>Award vesting period</t>
        </is>
      </c>
      <c r="B5" s="4" t="inlineStr">
        <is>
          <t>3 years</t>
        </is>
      </c>
    </row>
    <row r="6">
      <c r="A6" s="4" t="inlineStr">
        <is>
          <t>Granted (in shares)</t>
        </is>
      </c>
      <c r="B6" s="5" t="n">
        <v>128005</v>
      </c>
    </row>
    <row r="7">
      <c r="A7" s="4" t="inlineStr">
        <is>
          <t>Unrecognized compensation cost | $</t>
        </is>
      </c>
      <c r="B7" s="6" t="n">
        <v>2100000</v>
      </c>
    </row>
    <row r="8">
      <c r="A8" s="4" t="inlineStr">
        <is>
          <t>Period for recognizing stock-based compensation expense</t>
        </is>
      </c>
      <c r="B8" s="4" t="inlineStr">
        <is>
          <t>2 years 1 month 6 days</t>
        </is>
      </c>
    </row>
    <row r="9">
      <c r="A9" s="4" t="inlineStr">
        <is>
          <t>Performance Based Stock Awards [Member] | Minimum [Member]</t>
        </is>
      </c>
      <c r="B9" s="4" t="inlineStr">
        <is>
          <t xml:space="preserve"> </t>
        </is>
      </c>
    </row>
    <row r="10">
      <c r="A10" s="3" t="inlineStr">
        <is>
          <t>Share-based Compensation Arrangement by Share-based Payment Award [Line Items]</t>
        </is>
      </c>
      <c r="B10" s="4" t="inlineStr">
        <is>
          <t xml:space="preserve"> </t>
        </is>
      </c>
    </row>
    <row r="11">
      <c r="A11" s="4" t="inlineStr">
        <is>
          <t>Award payout percentage</t>
        </is>
      </c>
      <c r="B11" s="8" t="n">
        <v>0</v>
      </c>
    </row>
    <row r="12">
      <c r="A12" s="4" t="inlineStr">
        <is>
          <t>Performance Based Stock Awards [Member] | Maximum [Member]</t>
        </is>
      </c>
      <c r="B12" s="4" t="inlineStr">
        <is>
          <t xml:space="preserve"> </t>
        </is>
      </c>
    </row>
    <row r="13">
      <c r="A13" s="3" t="inlineStr">
        <is>
          <t>Share-based Compensation Arrangement by Share-based Payment Award [Line Items]</t>
        </is>
      </c>
      <c r="B13" s="4" t="inlineStr">
        <is>
          <t xml:space="preserve"> </t>
        </is>
      </c>
    </row>
    <row r="14">
      <c r="A14" s="4" t="inlineStr">
        <is>
          <t>Award payout percentage</t>
        </is>
      </c>
      <c r="B14" s="8" t="n">
        <v>1.5</v>
      </c>
    </row>
    <row r="15">
      <c r="A15" s="4" t="inlineStr">
        <is>
          <t>Restricted Stock Awards [Member]</t>
        </is>
      </c>
      <c r="B15" s="4" t="inlineStr">
        <is>
          <t xml:space="preserve"> </t>
        </is>
      </c>
    </row>
    <row r="16">
      <c r="A16" s="3" t="inlineStr">
        <is>
          <t>Share-based Compensation Arrangement by Share-based Payment Award [Line Items]</t>
        </is>
      </c>
      <c r="B16" s="4" t="inlineStr">
        <is>
          <t xml:space="preserve"> </t>
        </is>
      </c>
    </row>
    <row r="17">
      <c r="A17" s="4" t="inlineStr">
        <is>
          <t>Award vesting period</t>
        </is>
      </c>
      <c r="B17" s="4" t="inlineStr">
        <is>
          <t>1 year</t>
        </is>
      </c>
    </row>
    <row r="18">
      <c r="A18" s="4" t="inlineStr">
        <is>
          <t>Restricted Stock Units And Awards [Member]</t>
        </is>
      </c>
      <c r="B18" s="4" t="inlineStr">
        <is>
          <t xml:space="preserve"> </t>
        </is>
      </c>
    </row>
    <row r="19">
      <c r="A19" s="3" t="inlineStr">
        <is>
          <t>Share-based Compensation Arrangement by Share-based Payment Award [Line Items]</t>
        </is>
      </c>
      <c r="B19" s="4" t="inlineStr">
        <is>
          <t xml:space="preserve"> </t>
        </is>
      </c>
    </row>
    <row r="20">
      <c r="A20" s="4" t="inlineStr">
        <is>
          <t>Granted (in shares)</t>
        </is>
      </c>
      <c r="B20" s="5" t="n">
        <v>333979</v>
      </c>
    </row>
    <row r="21">
      <c r="A21" s="4" t="inlineStr">
        <is>
          <t>Unrecognized compensation cost | $</t>
        </is>
      </c>
      <c r="B21" s="6" t="n">
        <v>4800000</v>
      </c>
    </row>
    <row r="22">
      <c r="A22" s="4" t="inlineStr">
        <is>
          <t>Period for recognizing stock-based compensation expense</t>
        </is>
      </c>
      <c r="B22" s="4" t="inlineStr">
        <is>
          <t>1 year 10 months 24 days</t>
        </is>
      </c>
    </row>
    <row r="23">
      <c r="A23" s="4" t="inlineStr">
        <is>
          <t>Restricted Stock Units RSU [Member]</t>
        </is>
      </c>
      <c r="B23" s="4" t="inlineStr">
        <is>
          <t xml:space="preserve"> </t>
        </is>
      </c>
    </row>
    <row r="24">
      <c r="A24" s="3" t="inlineStr">
        <is>
          <t>Share-based Compensation Arrangement by Share-based Payment Award [Line Items]</t>
        </is>
      </c>
      <c r="B24" s="4" t="inlineStr">
        <is>
          <t xml:space="preserve"> </t>
        </is>
      </c>
    </row>
    <row r="25">
      <c r="A25" s="4" t="inlineStr">
        <is>
          <t>Award vesting period</t>
        </is>
      </c>
      <c r="B25" s="4" t="inlineStr">
        <is>
          <t>3 years</t>
        </is>
      </c>
    </row>
    <row r="26">
      <c r="A26" s="4" t="inlineStr">
        <is>
          <t>2018 Omnibus Equity Incentive Plan [Member]</t>
        </is>
      </c>
      <c r="B26" s="4" t="inlineStr">
        <is>
          <t xml:space="preserve"> </t>
        </is>
      </c>
    </row>
    <row r="27">
      <c r="A27" s="3" t="inlineStr">
        <is>
          <t>Share-based Compensation Arrangement by Share-based Payment Award [Line Items]</t>
        </is>
      </c>
      <c r="B27" s="4" t="inlineStr">
        <is>
          <t xml:space="preserve"> </t>
        </is>
      </c>
    </row>
    <row r="28">
      <c r="A28" s="4" t="inlineStr">
        <is>
          <t>Shares authorized for future issuance (in shares)</t>
        </is>
      </c>
      <c r="B28" s="5" t="n">
        <v>13285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tockholders' Equity (Parenthetical) - $ / shares</t>
        </is>
      </c>
      <c r="B1" s="2" t="inlineStr">
        <is>
          <t>3 Months Ended</t>
        </is>
      </c>
      <c r="C1" s="2" t="inlineStr">
        <is>
          <t>9 Months Ended</t>
        </is>
      </c>
    </row>
    <row r="2">
      <c r="B2" s="2" t="inlineStr">
        <is>
          <t>Sep. 30, 2023</t>
        </is>
      </c>
      <c r="C2" s="2" t="inlineStr">
        <is>
          <t>Sep. 30, 2023</t>
        </is>
      </c>
    </row>
    <row r="3">
      <c r="A3" s="3" t="inlineStr">
        <is>
          <t>Statement of Stockholders' Equity [Abstract]</t>
        </is>
      </c>
      <c r="B3" s="4" t="inlineStr">
        <is>
          <t xml:space="preserve"> </t>
        </is>
      </c>
      <c r="C3" s="4" t="inlineStr">
        <is>
          <t xml:space="preserve"> </t>
        </is>
      </c>
    </row>
    <row r="4">
      <c r="A4" s="4" t="inlineStr">
        <is>
          <t>Preferred dividends (per share)</t>
        </is>
      </c>
      <c r="B4" s="6" t="n">
        <v>20</v>
      </c>
      <c r="C4" s="7" t="n">
        <v>33.3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208</v>
      </c>
      <c r="C4" s="6" t="n">
        <v>1069</v>
      </c>
      <c r="D4" s="6" t="n">
        <v>3711</v>
      </c>
      <c r="E4" s="6" t="n">
        <v>3304</v>
      </c>
    </row>
    <row r="5">
      <c r="A5" s="4" t="inlineStr">
        <is>
          <t>Stock Appreciation Right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7</v>
      </c>
      <c r="C7" s="5" t="n">
        <v>75</v>
      </c>
      <c r="D7" s="5" t="n">
        <v>168</v>
      </c>
      <c r="E7" s="5" t="n">
        <v>262</v>
      </c>
    </row>
    <row r="8">
      <c r="A8" s="4" t="inlineStr">
        <is>
          <t>Performance Based Stock Award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305</v>
      </c>
      <c r="C10" s="5" t="n">
        <v>200</v>
      </c>
      <c r="D10" s="5" t="n">
        <v>839</v>
      </c>
      <c r="E10" s="5" t="n">
        <v>611</v>
      </c>
    </row>
    <row r="11">
      <c r="A11" s="4" t="inlineStr">
        <is>
          <t>Restricted Stock Units And Award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807</v>
      </c>
      <c r="C13" s="5" t="n">
        <v>763</v>
      </c>
      <c r="D13" s="5" t="n">
        <v>2575</v>
      </c>
      <c r="E13" s="5" t="n">
        <v>2336</v>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69</v>
      </c>
      <c r="C16" s="6" t="n">
        <v>31</v>
      </c>
      <c r="D16" s="6" t="n">
        <v>129</v>
      </c>
      <c r="E16" s="6" t="n">
        <v>9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Status and Changes in Performance-Based Awards) (Details) - Performance Based Stock Awards [Member]</t>
        </is>
      </c>
      <c r="B1" s="2" t="inlineStr">
        <is>
          <t>9 Months Ended</t>
        </is>
      </c>
    </row>
    <row r="2">
      <c r="B2" s="2" t="inlineStr">
        <is>
          <t>Sep. 30, 2023 $ / shares shares</t>
        </is>
      </c>
    </row>
    <row r="3">
      <c r="A3" s="3" t="inlineStr">
        <is>
          <t>Number of Shares</t>
        </is>
      </c>
      <c r="B3" s="4" t="inlineStr">
        <is>
          <t xml:space="preserve"> </t>
        </is>
      </c>
    </row>
    <row r="4">
      <c r="A4" s="4" t="inlineStr">
        <is>
          <t>Beginning balance (in shares) | shares</t>
        </is>
      </c>
      <c r="B4" s="5" t="n">
        <v>134286</v>
      </c>
    </row>
    <row r="5">
      <c r="A5" s="4" t="inlineStr">
        <is>
          <t>Granted (in shares) | shares</t>
        </is>
      </c>
      <c r="B5" s="5" t="n">
        <v>128005</v>
      </c>
    </row>
    <row r="6">
      <c r="A6" s="4" t="inlineStr">
        <is>
          <t>Vested (in shares) | shares</t>
        </is>
      </c>
      <c r="B6" s="5" t="n">
        <v>-20736</v>
      </c>
    </row>
    <row r="7">
      <c r="A7" s="4" t="inlineStr">
        <is>
          <t>Forfeited (in shares) | shares</t>
        </is>
      </c>
      <c r="B7" s="5" t="n">
        <v>-7227</v>
      </c>
    </row>
    <row r="8">
      <c r="A8" s="4" t="inlineStr">
        <is>
          <t>Ending balance (in shares) | shares</t>
        </is>
      </c>
      <c r="B8" s="5" t="n">
        <v>234328</v>
      </c>
    </row>
    <row r="9">
      <c r="A9" s="3" t="inlineStr">
        <is>
          <t>Weighted-Average Grant Date Fair Value</t>
        </is>
      </c>
      <c r="B9" s="4" t="inlineStr">
        <is>
          <t xml:space="preserve"> </t>
        </is>
      </c>
    </row>
    <row r="10">
      <c r="A10" s="4" t="inlineStr">
        <is>
          <t>Beginning balance (in dollars per share) | $ / shares</t>
        </is>
      </c>
      <c r="B10" s="7" t="n">
        <v>14.52</v>
      </c>
    </row>
    <row r="11">
      <c r="A11" s="4" t="inlineStr">
        <is>
          <t>Granted (in dollars per share) | $ / shares</t>
        </is>
      </c>
      <c r="B11" s="11" t="n">
        <v>14.13</v>
      </c>
    </row>
    <row r="12">
      <c r="A12" s="4" t="inlineStr">
        <is>
          <t>Vested (in dollars per share) | $ / shares</t>
        </is>
      </c>
      <c r="B12" s="11" t="n">
        <v>13.55</v>
      </c>
    </row>
    <row r="13">
      <c r="A13" s="4" t="inlineStr">
        <is>
          <t>Forfeited (in dollars per share) | $ / shares</t>
        </is>
      </c>
      <c r="B13" s="11" t="n">
        <v>14.9</v>
      </c>
    </row>
    <row r="14">
      <c r="A14" s="4" t="inlineStr">
        <is>
          <t>Ending balance (in dollars per share) | $ / shares</t>
        </is>
      </c>
      <c r="B14" s="7" t="n">
        <v>14.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Status and Changes in RSUs and RSAs) (Details) - Restricted Stock Units And Awards [Member]</t>
        </is>
      </c>
      <c r="B1" s="2" t="inlineStr">
        <is>
          <t>9 Months Ended</t>
        </is>
      </c>
    </row>
    <row r="2">
      <c r="B2" s="2" t="inlineStr">
        <is>
          <t>Sep. 30, 2023 $ / shares shares</t>
        </is>
      </c>
    </row>
    <row r="3">
      <c r="A3" s="3" t="inlineStr">
        <is>
          <t>Number of Shares</t>
        </is>
      </c>
      <c r="B3" s="4" t="inlineStr">
        <is>
          <t xml:space="preserve"> </t>
        </is>
      </c>
    </row>
    <row r="4">
      <c r="A4" s="4" t="inlineStr">
        <is>
          <t>Beginning balance (in shares) | shares</t>
        </is>
      </c>
      <c r="B4" s="5" t="n">
        <v>416980</v>
      </c>
    </row>
    <row r="5">
      <c r="A5" s="4" t="inlineStr">
        <is>
          <t>Granted (in shares) | shares</t>
        </is>
      </c>
      <c r="B5" s="5" t="n">
        <v>333979</v>
      </c>
    </row>
    <row r="6">
      <c r="A6" s="4" t="inlineStr">
        <is>
          <t>Vested (in shares) | shares</t>
        </is>
      </c>
      <c r="B6" s="5" t="n">
        <v>-226721</v>
      </c>
    </row>
    <row r="7">
      <c r="A7" s="4" t="inlineStr">
        <is>
          <t>Forfeited (in shares) | shares</t>
        </is>
      </c>
      <c r="B7" s="5" t="n">
        <v>-44620</v>
      </c>
    </row>
    <row r="8">
      <c r="A8" s="4" t="inlineStr">
        <is>
          <t>Ending balance (in shares) | shares</t>
        </is>
      </c>
      <c r="B8" s="5" t="n">
        <v>479618</v>
      </c>
    </row>
    <row r="9">
      <c r="A9" s="3" t="inlineStr">
        <is>
          <t>Weighted-Average Grant Date Fair Value</t>
        </is>
      </c>
      <c r="B9" s="4" t="inlineStr">
        <is>
          <t xml:space="preserve"> </t>
        </is>
      </c>
    </row>
    <row r="10">
      <c r="A10" s="4" t="inlineStr">
        <is>
          <t>Beginning balance (in dollars per share) | $ / shares</t>
        </is>
      </c>
      <c r="B10" s="7" t="n">
        <v>14.13</v>
      </c>
    </row>
    <row r="11">
      <c r="A11" s="4" t="inlineStr">
        <is>
          <t>Granted (in dollars per share) | $ / shares</t>
        </is>
      </c>
      <c r="B11" s="11" t="n">
        <v>13.2</v>
      </c>
    </row>
    <row r="12">
      <c r="A12" s="4" t="inlineStr">
        <is>
          <t>Vested (in dollars per share) | $ / shares</t>
        </is>
      </c>
      <c r="B12" s="11" t="n">
        <v>13.6</v>
      </c>
    </row>
    <row r="13">
      <c r="A13" s="4" t="inlineStr">
        <is>
          <t>Forfeited (in dollars per share) | $ / shares</t>
        </is>
      </c>
      <c r="B13" s="11" t="n">
        <v>14.33</v>
      </c>
    </row>
    <row r="14">
      <c r="A14" s="4" t="inlineStr">
        <is>
          <t>Ending balance (in dollars per share) | $ / shares</t>
        </is>
      </c>
      <c r="B14" s="7" t="n">
        <v>13.6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Warrants (Narrative) (Details) - USD ($) $ / shares in Units, $ in Thousands</t>
        </is>
      </c>
      <c r="B1" s="2" t="inlineStr">
        <is>
          <t>9 Months Ended</t>
        </is>
      </c>
    </row>
    <row r="2">
      <c r="B2" s="2" t="inlineStr">
        <is>
          <t>Sep. 30, 2023</t>
        </is>
      </c>
      <c r="C2" s="2" t="inlineStr">
        <is>
          <t>Dec. 31, 2022</t>
        </is>
      </c>
    </row>
    <row r="3">
      <c r="A3" s="3" t="inlineStr">
        <is>
          <t>Stock Warrants [Abstract]</t>
        </is>
      </c>
      <c r="B3" s="4" t="inlineStr">
        <is>
          <t xml:space="preserve"> </t>
        </is>
      </c>
      <c r="C3" s="4" t="inlineStr">
        <is>
          <t xml:space="preserve"> </t>
        </is>
      </c>
    </row>
    <row r="4">
      <c r="A4" s="4" t="inlineStr">
        <is>
          <t>Warrants outstanding (in shares)</t>
        </is>
      </c>
      <c r="B4" s="5" t="n">
        <v>0</v>
      </c>
      <c r="C4" s="5" t="n">
        <v>80000</v>
      </c>
    </row>
    <row r="5">
      <c r="A5" s="4" t="inlineStr">
        <is>
          <t>Strike price (in dollars per share)</t>
        </is>
      </c>
      <c r="B5" s="4" t="inlineStr">
        <is>
          <t xml:space="preserve"> </t>
        </is>
      </c>
      <c r="C5" s="6" t="n">
        <v>5</v>
      </c>
    </row>
    <row r="6">
      <c r="A6" s="4" t="inlineStr">
        <is>
          <t>Number of warrants exercised</t>
        </is>
      </c>
      <c r="B6" s="5" t="n">
        <v>80000</v>
      </c>
      <c r="C6" s="4" t="inlineStr">
        <is>
          <t xml:space="preserve"> </t>
        </is>
      </c>
    </row>
    <row r="7">
      <c r="A7" s="4" t="inlineStr">
        <is>
          <t>Settlement of warrants</t>
        </is>
      </c>
      <c r="B7" s="6" t="n">
        <v>418</v>
      </c>
      <c r="C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Narrative) (Details) - USD ($) $ / shares in Units, $ in Thousands</t>
        </is>
      </c>
      <c r="B1" s="2" t="inlineStr">
        <is>
          <t>1 Months Ended</t>
        </is>
      </c>
      <c r="C1" s="2" t="inlineStr">
        <is>
          <t>3 Months Ended</t>
        </is>
      </c>
      <c r="E1" s="2" t="inlineStr">
        <is>
          <t>9 Months Ended</t>
        </is>
      </c>
    </row>
    <row r="2">
      <c r="B2" s="2" t="inlineStr">
        <is>
          <t>Oct. 31, 2023</t>
        </is>
      </c>
      <c r="C2" s="2" t="inlineStr">
        <is>
          <t>Sep. 30, 2023</t>
        </is>
      </c>
      <c r="D2" s="2" t="inlineStr">
        <is>
          <t>Sep. 30, 2022</t>
        </is>
      </c>
      <c r="E2" s="2" t="inlineStr">
        <is>
          <t>Sep. 30, 2023</t>
        </is>
      </c>
      <c r="F2" s="2" t="inlineStr">
        <is>
          <t>Sep. 30, 2022</t>
        </is>
      </c>
    </row>
    <row r="3">
      <c r="A3" s="4" t="inlineStr">
        <is>
          <t>Preferred dividends</t>
        </is>
      </c>
      <c r="B3" s="4" t="inlineStr">
        <is>
          <t xml:space="preserve"> </t>
        </is>
      </c>
      <c r="C3" s="6" t="n">
        <v>155</v>
      </c>
      <c r="D3" s="6" t="n">
        <v>0</v>
      </c>
      <c r="E3" s="6" t="n">
        <v>258</v>
      </c>
      <c r="F3" s="6" t="n">
        <v>0</v>
      </c>
    </row>
    <row r="4">
      <c r="A4" s="4" t="inlineStr">
        <is>
          <t>Noncumulative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dividends</t>
        </is>
      </c>
      <c r="B5" s="4" t="inlineStr">
        <is>
          <t xml:space="preserve"> </t>
        </is>
      </c>
      <c r="C5" s="6" t="n">
        <v>155</v>
      </c>
      <c r="D5" s="4" t="inlineStr">
        <is>
          <t xml:space="preserve"> </t>
        </is>
      </c>
      <c r="E5" s="6" t="n">
        <v>258</v>
      </c>
      <c r="F5" s="4" t="inlineStr">
        <is>
          <t xml:space="preserve"> </t>
        </is>
      </c>
    </row>
    <row r="6">
      <c r="A6" s="4" t="inlineStr">
        <is>
          <t>Noncumulative Preferred Stock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s per share declared</t>
        </is>
      </c>
      <c r="B7" s="6" t="n">
        <v>20</v>
      </c>
      <c r="C7" s="4" t="inlineStr">
        <is>
          <t xml:space="preserve"> </t>
        </is>
      </c>
      <c r="D7" s="4" t="inlineStr">
        <is>
          <t xml:space="preserve"> </t>
        </is>
      </c>
      <c r="E7" s="4" t="inlineStr">
        <is>
          <t xml:space="preserve"> </t>
        </is>
      </c>
      <c r="F7" s="4" t="inlineStr">
        <is>
          <t xml:space="preserve"> </t>
        </is>
      </c>
    </row>
    <row r="8">
      <c r="A8" s="4" t="inlineStr">
        <is>
          <t>Dividend payable date</t>
        </is>
      </c>
      <c r="B8" s="4" t="inlineStr">
        <is>
          <t>Dec. 15,  2023</t>
        </is>
      </c>
      <c r="C8" s="4" t="inlineStr">
        <is>
          <t xml:space="preserve"> </t>
        </is>
      </c>
      <c r="D8" s="4" t="inlineStr">
        <is>
          <t xml:space="preserve"> </t>
        </is>
      </c>
      <c r="E8" s="4" t="inlineStr">
        <is>
          <t xml:space="preserve"> </t>
        </is>
      </c>
      <c r="F8" s="4" t="inlineStr">
        <is>
          <t xml:space="preserve"> </t>
        </is>
      </c>
    </row>
    <row r="9">
      <c r="A9" s="4" t="inlineStr">
        <is>
          <t>Dividends date of record</t>
        </is>
      </c>
      <c r="B9" s="4" t="inlineStr">
        <is>
          <t>Nov. 30,  2023</t>
        </is>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Earnings (Loss) Per Share,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6863</v>
      </c>
      <c r="C4" s="6" t="n">
        <v>17280</v>
      </c>
      <c r="D4" s="6" t="n">
        <v>49018</v>
      </c>
      <c r="E4" s="6" t="n">
        <v>49653</v>
      </c>
    </row>
    <row r="5">
      <c r="A5" s="4" t="inlineStr">
        <is>
          <t>Less: preferred stock dividends</t>
        </is>
      </c>
      <c r="B5" s="5" t="n">
        <v>155</v>
      </c>
      <c r="C5" s="5" t="n">
        <v>0</v>
      </c>
      <c r="D5" s="5" t="n">
        <v>258</v>
      </c>
      <c r="E5" s="5" t="n">
        <v>0</v>
      </c>
    </row>
    <row r="6">
      <c r="A6" s="4" t="inlineStr">
        <is>
          <t>Net income available to common stockholders</t>
        </is>
      </c>
      <c r="B6" s="6" t="n">
        <v>16708</v>
      </c>
      <c r="C6" s="6" t="n">
        <v>17280</v>
      </c>
      <c r="D6" s="6" t="n">
        <v>48760</v>
      </c>
      <c r="E6" s="6" t="n">
        <v>49653</v>
      </c>
    </row>
    <row r="7">
      <c r="A7" s="4" t="inlineStr">
        <is>
          <t>Weighted average common shares (in shares)</t>
        </is>
      </c>
      <c r="B7" s="5" t="n">
        <v>49214653</v>
      </c>
      <c r="C7" s="5" t="n">
        <v>49266811</v>
      </c>
      <c r="D7" s="5" t="n">
        <v>48867144</v>
      </c>
      <c r="E7" s="5" t="n">
        <v>49755184</v>
      </c>
    </row>
    <row r="8">
      <c r="A8" s="4" t="inlineStr">
        <is>
          <t>Earnings per share (in dollars per share)</t>
        </is>
      </c>
      <c r="B8" s="7" t="n">
        <v>0.34</v>
      </c>
      <c r="C8" s="7" t="n">
        <v>0.35</v>
      </c>
      <c r="D8" s="6" t="n">
        <v>1</v>
      </c>
      <c r="E8" s="6" t="n">
        <v>1</v>
      </c>
    </row>
    <row r="9">
      <c r="A9" s="3" t="inlineStr">
        <is>
          <t>Dilutive Earnings Per Share</t>
        </is>
      </c>
      <c r="B9" s="4" t="inlineStr">
        <is>
          <t xml:space="preserve"> </t>
        </is>
      </c>
      <c r="C9" s="4" t="inlineStr">
        <is>
          <t xml:space="preserve"> </t>
        </is>
      </c>
      <c r="D9" s="4" t="inlineStr">
        <is>
          <t xml:space="preserve"> </t>
        </is>
      </c>
      <c r="E9" s="4" t="inlineStr">
        <is>
          <t xml:space="preserve"> </t>
        </is>
      </c>
    </row>
    <row r="10">
      <c r="A10" s="4" t="inlineStr">
        <is>
          <t>Net Income</t>
        </is>
      </c>
      <c r="B10" s="6" t="n">
        <v>16863</v>
      </c>
      <c r="C10" s="6" t="n">
        <v>17280</v>
      </c>
      <c r="D10" s="6" t="n">
        <v>49018</v>
      </c>
      <c r="E10" s="6" t="n">
        <v>49653</v>
      </c>
    </row>
    <row r="11">
      <c r="A11" s="4" t="inlineStr">
        <is>
          <t>Less: preferred stock dividends</t>
        </is>
      </c>
      <c r="B11" s="5" t="n">
        <v>155</v>
      </c>
      <c r="C11" s="5" t="n">
        <v>0</v>
      </c>
      <c r="D11" s="5" t="n">
        <v>258</v>
      </c>
      <c r="E11" s="5" t="n">
        <v>0</v>
      </c>
    </row>
    <row r="12">
      <c r="A12" s="4" t="inlineStr">
        <is>
          <t>Net income available to common stockholders</t>
        </is>
      </c>
      <c r="B12" s="6" t="n">
        <v>16708</v>
      </c>
      <c r="C12" s="6" t="n">
        <v>17280</v>
      </c>
      <c r="D12" s="6" t="n">
        <v>48760</v>
      </c>
      <c r="E12" s="6" t="n">
        <v>49653</v>
      </c>
    </row>
    <row r="13">
      <c r="A13" s="4" t="inlineStr">
        <is>
          <t>Weighted average common shares (in shares)</t>
        </is>
      </c>
      <c r="B13" s="5" t="n">
        <v>49214653</v>
      </c>
      <c r="C13" s="5" t="n">
        <v>49266811</v>
      </c>
      <c r="D13" s="5" t="n">
        <v>48867144</v>
      </c>
      <c r="E13" s="5" t="n">
        <v>49755184</v>
      </c>
    </row>
    <row r="14">
      <c r="A14" s="4" t="inlineStr">
        <is>
          <t>Effect of dilutive shares (in shares)</t>
        </is>
      </c>
      <c r="B14" s="5" t="n">
        <v>265454</v>
      </c>
      <c r="C14" s="5" t="n">
        <v>454682</v>
      </c>
      <c r="D14" s="5" t="n">
        <v>317666</v>
      </c>
      <c r="E14" s="5" t="n">
        <v>525409</v>
      </c>
    </row>
    <row r="15">
      <c r="A15" s="4" t="inlineStr">
        <is>
          <t>Weighted average dilutive common shares (in shares)</t>
        </is>
      </c>
      <c r="B15" s="5" t="n">
        <v>49480107</v>
      </c>
      <c r="C15" s="5" t="n">
        <v>49721493</v>
      </c>
      <c r="D15" s="5" t="n">
        <v>49184810</v>
      </c>
      <c r="E15" s="5" t="n">
        <v>50280593</v>
      </c>
    </row>
    <row r="16">
      <c r="A16" s="4" t="inlineStr">
        <is>
          <t>Diluted earnings per share (in dollars per share)</t>
        </is>
      </c>
      <c r="B16" s="7" t="n">
        <v>0.34</v>
      </c>
      <c r="C16" s="7" t="n">
        <v>0.35</v>
      </c>
      <c r="D16" s="7" t="n">
        <v>0.99</v>
      </c>
      <c r="E16" s="7" t="n">
        <v>0.99</v>
      </c>
    </row>
    <row r="17">
      <c r="A17" s="4" t="inlineStr">
        <is>
          <t>Stock-based awards not included because to do so would be antidilutive (in shares)</t>
        </is>
      </c>
      <c r="B17" s="5" t="n">
        <v>881351</v>
      </c>
      <c r="C17" s="5" t="n">
        <v>529336</v>
      </c>
      <c r="D17" s="5" t="n">
        <v>914519</v>
      </c>
      <c r="E17" s="5" t="n">
        <v>3347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Schedule of Fair Value Measurement of Assets on a Nonrecurring Basis) (Details) - Fair Value, Non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t>
        </is>
      </c>
      <c r="B3" s="6" t="n">
        <v>17651</v>
      </c>
      <c r="C3" s="6" t="n">
        <v>8728</v>
      </c>
    </row>
    <row r="4">
      <c r="A4" s="4" t="inlineStr">
        <is>
          <t>Foreclosed assets held-for-sale</t>
        </is>
      </c>
      <c r="B4" s="4" t="inlineStr">
        <is>
          <t xml:space="preserve"> </t>
        </is>
      </c>
      <c r="C4" s="5" t="n">
        <v>1745</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dependent loans</t>
        </is>
      </c>
      <c r="B7" s="5" t="n">
        <v>0</v>
      </c>
      <c r="C7" s="5" t="n">
        <v>0</v>
      </c>
    </row>
    <row r="8">
      <c r="A8" s="4" t="inlineStr">
        <is>
          <t>Foreclosed assets held-for-sale</t>
        </is>
      </c>
      <c r="B8" s="4" t="inlineStr">
        <is>
          <t xml:space="preserve"> </t>
        </is>
      </c>
      <c r="C8" s="5" t="n">
        <v>0</v>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dependent loans</t>
        </is>
      </c>
      <c r="B11" s="5" t="n">
        <v>0</v>
      </c>
      <c r="C11" s="5" t="n">
        <v>0</v>
      </c>
    </row>
    <row r="12">
      <c r="A12" s="4" t="inlineStr">
        <is>
          <t>Foreclosed assets held-for-sale</t>
        </is>
      </c>
      <c r="B12" s="4" t="inlineStr">
        <is>
          <t xml:space="preserve"> </t>
        </is>
      </c>
      <c r="C12" s="5" t="n">
        <v>0</v>
      </c>
    </row>
    <row r="13">
      <c r="A13" s="4" t="inlineStr">
        <is>
          <t>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dependent loans</t>
        </is>
      </c>
      <c r="B15" s="6" t="n">
        <v>17651</v>
      </c>
      <c r="C15" s="5" t="n">
        <v>8728</v>
      </c>
    </row>
    <row r="16">
      <c r="A16" s="4" t="inlineStr">
        <is>
          <t>Foreclosed assets held-for-sale</t>
        </is>
      </c>
      <c r="B16" s="4" t="inlineStr">
        <is>
          <t xml:space="preserve"> </t>
        </is>
      </c>
      <c r="C16" s="6" t="n">
        <v>17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Schedule of Nonrecurring Level 3 Fair Value Measurements) (Details) - Fair Value, Nonrecurring $ in Thousands</t>
        </is>
      </c>
      <c r="B1" s="2" t="inlineStr">
        <is>
          <t>Sep.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t>
        </is>
      </c>
      <c r="B3" s="6" t="n">
        <v>17651</v>
      </c>
      <c r="C3" s="6" t="n">
        <v>8728</v>
      </c>
    </row>
    <row r="4">
      <c r="A4" s="4" t="inlineStr">
        <is>
          <t>Foreclosed assets held-for-sale</t>
        </is>
      </c>
      <c r="B4" s="4" t="inlineStr">
        <is>
          <t xml:space="preserve"> </t>
        </is>
      </c>
      <c r="C4" s="5" t="n">
        <v>1745</v>
      </c>
    </row>
    <row r="5">
      <c r="A5" s="4" t="inlineStr">
        <is>
          <t>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dependent loans</t>
        </is>
      </c>
      <c r="B7" s="6" t="n">
        <v>17651</v>
      </c>
      <c r="C7" s="5" t="n">
        <v>8728</v>
      </c>
    </row>
    <row r="8">
      <c r="A8" s="4" t="inlineStr">
        <is>
          <t>Foreclosed assets held-for-sale</t>
        </is>
      </c>
      <c r="B8" s="4" t="inlineStr">
        <is>
          <t xml:space="preserve"> </t>
        </is>
      </c>
      <c r="C8" s="6" t="n">
        <v>1745</v>
      </c>
    </row>
    <row r="9">
      <c r="A9" s="4" t="inlineStr">
        <is>
          <t>Level 3 [Member] | Marketability discou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oreclosed assets held-for-sale, measurement input</t>
        </is>
      </c>
      <c r="B11" s="4" t="inlineStr">
        <is>
          <t xml:space="preserve"> </t>
        </is>
      </c>
      <c r="C11" s="11" t="n">
        <v>0.1</v>
      </c>
    </row>
    <row r="12">
      <c r="A12" s="4" t="inlineStr">
        <is>
          <t>Level 3 [Member] | Marketability discount | Minimum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llateral-dependent impaired loans, measurement input</t>
        </is>
      </c>
      <c r="B14" s="5" t="n">
        <v>0</v>
      </c>
      <c r="C14" s="5" t="n">
        <v>0</v>
      </c>
    </row>
    <row r="15">
      <c r="A15" s="4" t="inlineStr">
        <is>
          <t>Level 3 [Member] | Marketability discount | Maximum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llateral-dependent impaired loans, measurement input</t>
        </is>
      </c>
      <c r="B17" s="11" t="n">
        <v>0.5</v>
      </c>
      <c r="C17" s="5" t="n">
        <v>1</v>
      </c>
    </row>
    <row r="18">
      <c r="A18" s="4" t="inlineStr">
        <is>
          <t>Level 3 [Member] | Marketability discount | Weighted Averag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llateral-dependent impaired loans, measurement input</t>
        </is>
      </c>
      <c r="B20" s="11" t="n">
        <v>0.17</v>
      </c>
      <c r="C20" s="11" t="n">
        <v>0.13</v>
      </c>
    </row>
    <row r="21">
      <c r="A21" s="4" t="inlineStr">
        <is>
          <t>Foreclosed assets held-for-sale, measurement input</t>
        </is>
      </c>
      <c r="B21" s="4" t="inlineStr">
        <is>
          <t xml:space="preserve"> </t>
        </is>
      </c>
      <c r="C21" s="11"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Schedule of Estimated Fair Value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Available-for-sale securities</t>
        </is>
      </c>
      <c r="B3" s="6" t="n">
        <v>750487</v>
      </c>
      <c r="C3" s="6" t="n">
        <v>686901</v>
      </c>
    </row>
    <row r="4">
      <c r="A4" s="4" t="inlineStr">
        <is>
          <t>Restricted equity securities</t>
        </is>
      </c>
      <c r="B4" s="5" t="n">
        <v>4396</v>
      </c>
      <c r="C4" s="5" t="n">
        <v>12536</v>
      </c>
    </row>
    <row r="5">
      <c r="A5" s="3" t="inlineStr">
        <is>
          <t>Financial Liabilities</t>
        </is>
      </c>
      <c r="B5" s="4" t="inlineStr">
        <is>
          <t xml:space="preserve"> </t>
        </is>
      </c>
      <c r="C5" s="4" t="inlineStr">
        <is>
          <t xml:space="preserve"> </t>
        </is>
      </c>
    </row>
    <row r="6">
      <c r="A6" s="4" t="inlineStr">
        <is>
          <t>Federal Home Loan Bank advances</t>
        </is>
      </c>
      <c r="B6" s="5" t="n">
        <v>88531</v>
      </c>
      <c r="C6" s="5" t="n">
        <v>218111</v>
      </c>
    </row>
    <row r="7">
      <c r="A7" s="4" t="inlineStr">
        <is>
          <t>Carrying Amount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233191</v>
      </c>
      <c r="C9" s="5" t="n">
        <v>300138</v>
      </c>
    </row>
    <row r="10">
      <c r="A10" s="4" t="inlineStr">
        <is>
          <t>Available-for-sale securities</t>
        </is>
      </c>
      <c r="B10" s="5" t="n">
        <v>750487</v>
      </c>
      <c r="C10" s="5" t="n">
        <v>769641</v>
      </c>
    </row>
    <row r="11">
      <c r="A11" s="4" t="inlineStr">
        <is>
          <t>Loans, net of allowance for credit losses</t>
        </is>
      </c>
      <c r="B11" s="5" t="n">
        <v>5874197</v>
      </c>
      <c r="C11" s="5" t="n">
        <v>5310954</v>
      </c>
    </row>
    <row r="12">
      <c r="A12" s="4" t="inlineStr">
        <is>
          <t>Restricted equity securities</t>
        </is>
      </c>
      <c r="B12" s="5" t="n">
        <v>4396</v>
      </c>
      <c r="C12" s="5" t="n">
        <v>12536</v>
      </c>
    </row>
    <row r="13">
      <c r="A13" s="4" t="inlineStr">
        <is>
          <t>Interest receivable</t>
        </is>
      </c>
      <c r="B13" s="5" t="n">
        <v>35814</v>
      </c>
      <c r="C13" s="5" t="n">
        <v>29507</v>
      </c>
    </row>
    <row r="14">
      <c r="A14" s="4" t="inlineStr">
        <is>
          <t>Equity securities</t>
        </is>
      </c>
      <c r="B14" s="5" t="n">
        <v>5202</v>
      </c>
      <c r="C14" s="5" t="n">
        <v>2870</v>
      </c>
    </row>
    <row r="15">
      <c r="A15" s="4" t="inlineStr">
        <is>
          <t>Derivative assets</t>
        </is>
      </c>
      <c r="B15" s="5" t="n">
        <v>12315</v>
      </c>
      <c r="C15" s="5" t="n">
        <v>11038</v>
      </c>
    </row>
    <row r="16">
      <c r="A16" s="3" t="inlineStr">
        <is>
          <t>Financial Liabilities</t>
        </is>
      </c>
      <c r="B16" s="4" t="inlineStr">
        <is>
          <t xml:space="preserve"> </t>
        </is>
      </c>
      <c r="C16" s="4" t="inlineStr">
        <is>
          <t xml:space="preserve"> </t>
        </is>
      </c>
    </row>
    <row r="17">
      <c r="A17" s="4" t="inlineStr">
        <is>
          <t>Deposits</t>
        </is>
      </c>
      <c r="B17" s="5" t="n">
        <v>6331621</v>
      </c>
      <c r="C17" s="5" t="n">
        <v>5651308</v>
      </c>
    </row>
    <row r="18">
      <c r="A18" s="4" t="inlineStr">
        <is>
          <t>Federal funds purchased and repurchase agreements</t>
        </is>
      </c>
      <c r="B18" s="4" t="inlineStr">
        <is>
          <t xml:space="preserve"> </t>
        </is>
      </c>
      <c r="C18" s="5" t="n">
        <v>74968</v>
      </c>
    </row>
    <row r="19">
      <c r="A19" s="4" t="inlineStr">
        <is>
          <t>Federal Home Loan Bank advances</t>
        </is>
      </c>
      <c r="B19" s="5" t="n">
        <v>88531</v>
      </c>
      <c r="C19" s="5" t="n">
        <v>143143</v>
      </c>
    </row>
    <row r="20">
      <c r="A20" s="4" t="inlineStr">
        <is>
          <t>Other borrowings</t>
        </is>
      </c>
      <c r="B20" s="5" t="n">
        <v>18059</v>
      </c>
      <c r="C20" s="5" t="n">
        <v>35457</v>
      </c>
    </row>
    <row r="21">
      <c r="A21" s="4" t="inlineStr">
        <is>
          <t>Interest payable</t>
        </is>
      </c>
      <c r="B21" s="5" t="n">
        <v>17885</v>
      </c>
      <c r="C21" s="5" t="n">
        <v>5713</v>
      </c>
    </row>
    <row r="22">
      <c r="A22" s="4" t="inlineStr">
        <is>
          <t>Derivative liabilities</t>
        </is>
      </c>
      <c r="B22" s="5" t="n">
        <v>22198</v>
      </c>
      <c r="C22" s="5" t="n">
        <v>16442</v>
      </c>
    </row>
    <row r="23">
      <c r="A23" s="4" t="inlineStr">
        <is>
          <t>Estimate of Fair Value Measurement [Member] | Level 1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233191</v>
      </c>
      <c r="C25" s="5" t="n">
        <v>300138</v>
      </c>
    </row>
    <row r="26">
      <c r="A26" s="4" t="inlineStr">
        <is>
          <t>Available-for-sale securities</t>
        </is>
      </c>
      <c r="B26" s="5" t="n">
        <v>0</v>
      </c>
      <c r="C26" s="5" t="n">
        <v>0</v>
      </c>
    </row>
    <row r="27">
      <c r="A27" s="4" t="inlineStr">
        <is>
          <t>Loans, net of allowance for credit losses</t>
        </is>
      </c>
      <c r="B27" s="5" t="n">
        <v>0</v>
      </c>
      <c r="C27" s="5" t="n">
        <v>0</v>
      </c>
    </row>
    <row r="28">
      <c r="A28" s="4" t="inlineStr">
        <is>
          <t>Restricted equity securities</t>
        </is>
      </c>
      <c r="B28" s="5" t="n">
        <v>0</v>
      </c>
      <c r="C28" s="5" t="n">
        <v>0</v>
      </c>
    </row>
    <row r="29">
      <c r="A29" s="4" t="inlineStr">
        <is>
          <t>Interest receivable</t>
        </is>
      </c>
      <c r="B29" s="5" t="n">
        <v>0</v>
      </c>
      <c r="C29" s="5" t="n">
        <v>0</v>
      </c>
    </row>
    <row r="30">
      <c r="A30" s="4" t="inlineStr">
        <is>
          <t>Equity securities</t>
        </is>
      </c>
      <c r="B30" s="5" t="n">
        <v>0</v>
      </c>
      <c r="C30" s="5" t="n">
        <v>0</v>
      </c>
    </row>
    <row r="31">
      <c r="A31" s="4" t="inlineStr">
        <is>
          <t>Derivative assets</t>
        </is>
      </c>
      <c r="B31" s="5" t="n">
        <v>0</v>
      </c>
      <c r="C31" s="5" t="n">
        <v>0</v>
      </c>
    </row>
    <row r="32">
      <c r="A32" s="3" t="inlineStr">
        <is>
          <t>Financial Liabilities</t>
        </is>
      </c>
      <c r="B32" s="4" t="inlineStr">
        <is>
          <t xml:space="preserve"> </t>
        </is>
      </c>
      <c r="C32" s="4" t="inlineStr">
        <is>
          <t xml:space="preserve"> </t>
        </is>
      </c>
    </row>
    <row r="33">
      <c r="A33" s="4" t="inlineStr">
        <is>
          <t>Deposits</t>
        </is>
      </c>
      <c r="B33" s="5" t="n">
        <v>1028974</v>
      </c>
      <c r="C33" s="5" t="n">
        <v>1400260</v>
      </c>
    </row>
    <row r="34">
      <c r="A34" s="4" t="inlineStr">
        <is>
          <t>Federal funds purchased and repurchase agreements</t>
        </is>
      </c>
      <c r="B34" s="4" t="inlineStr">
        <is>
          <t xml:space="preserve"> </t>
        </is>
      </c>
      <c r="C34" s="5" t="n">
        <v>0</v>
      </c>
    </row>
    <row r="35">
      <c r="A35" s="4" t="inlineStr">
        <is>
          <t>Federal Home Loan Bank advances</t>
        </is>
      </c>
      <c r="B35" s="5" t="n">
        <v>0</v>
      </c>
      <c r="C35" s="5" t="n">
        <v>0</v>
      </c>
    </row>
    <row r="36">
      <c r="A36" s="4" t="inlineStr">
        <is>
          <t>Other borrowings</t>
        </is>
      </c>
      <c r="B36" s="5" t="n">
        <v>0</v>
      </c>
      <c r="C36" s="5" t="n">
        <v>0</v>
      </c>
    </row>
    <row r="37">
      <c r="A37" s="4" t="inlineStr">
        <is>
          <t>Interest payable</t>
        </is>
      </c>
      <c r="B37" s="5" t="n">
        <v>0</v>
      </c>
      <c r="C37" s="5" t="n">
        <v>0</v>
      </c>
    </row>
    <row r="38">
      <c r="A38" s="4" t="inlineStr">
        <is>
          <t>Derivative liabilities</t>
        </is>
      </c>
      <c r="B38" s="5" t="n">
        <v>0</v>
      </c>
      <c r="C38" s="5" t="n">
        <v>0</v>
      </c>
    </row>
    <row r="39">
      <c r="A39" s="4" t="inlineStr">
        <is>
          <t>Estimate of Fair Value Measurement [Member] | Level 2 [Member]</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cash equivalents</t>
        </is>
      </c>
      <c r="B41" s="5" t="n">
        <v>0</v>
      </c>
      <c r="C41" s="5" t="n">
        <v>0</v>
      </c>
    </row>
    <row r="42">
      <c r="A42" s="4" t="inlineStr">
        <is>
          <t>Available-for-sale securities</t>
        </is>
      </c>
      <c r="B42" s="5" t="n">
        <v>750487</v>
      </c>
      <c r="C42" s="5" t="n">
        <v>686901</v>
      </c>
    </row>
    <row r="43">
      <c r="A43" s="4" t="inlineStr">
        <is>
          <t>Loans, net of allowance for credit losses</t>
        </is>
      </c>
      <c r="B43" s="5" t="n">
        <v>0</v>
      </c>
      <c r="C43" s="5" t="n">
        <v>0</v>
      </c>
    </row>
    <row r="44">
      <c r="A44" s="4" t="inlineStr">
        <is>
          <t>Restricted equity securities</t>
        </is>
      </c>
      <c r="B44" s="5" t="n">
        <v>0</v>
      </c>
      <c r="C44" s="5" t="n">
        <v>0</v>
      </c>
    </row>
    <row r="45">
      <c r="A45" s="4" t="inlineStr">
        <is>
          <t>Interest receivable</t>
        </is>
      </c>
      <c r="B45" s="5" t="n">
        <v>35814</v>
      </c>
      <c r="C45" s="5" t="n">
        <v>29507</v>
      </c>
    </row>
    <row r="46">
      <c r="A46" s="4" t="inlineStr">
        <is>
          <t>Equity securities</t>
        </is>
      </c>
      <c r="B46" s="5" t="n">
        <v>0</v>
      </c>
      <c r="C46" s="5" t="n">
        <v>0</v>
      </c>
    </row>
    <row r="47">
      <c r="A47" s="4" t="inlineStr">
        <is>
          <t>Derivative assets</t>
        </is>
      </c>
      <c r="B47" s="5" t="n">
        <v>12315</v>
      </c>
      <c r="C47" s="5" t="n">
        <v>11038</v>
      </c>
    </row>
    <row r="48">
      <c r="A48" s="3" t="inlineStr">
        <is>
          <t>Financial Liabilities</t>
        </is>
      </c>
      <c r="B48" s="4" t="inlineStr">
        <is>
          <t xml:space="preserve"> </t>
        </is>
      </c>
      <c r="C48" s="4" t="inlineStr">
        <is>
          <t xml:space="preserve"> </t>
        </is>
      </c>
    </row>
    <row r="49">
      <c r="A49" s="4" t="inlineStr">
        <is>
          <t>Deposits</t>
        </is>
      </c>
      <c r="B49" s="5" t="n">
        <v>0</v>
      </c>
      <c r="C49" s="5" t="n">
        <v>0</v>
      </c>
    </row>
    <row r="50">
      <c r="A50" s="4" t="inlineStr">
        <is>
          <t>Federal funds purchased and repurchase agreements</t>
        </is>
      </c>
      <c r="B50" s="4" t="inlineStr">
        <is>
          <t xml:space="preserve"> </t>
        </is>
      </c>
      <c r="C50" s="5" t="n">
        <v>74968</v>
      </c>
    </row>
    <row r="51">
      <c r="A51" s="4" t="inlineStr">
        <is>
          <t>Federal Home Loan Bank advances</t>
        </is>
      </c>
      <c r="B51" s="5" t="n">
        <v>81569</v>
      </c>
      <c r="C51" s="5" t="n">
        <v>135086</v>
      </c>
    </row>
    <row r="52">
      <c r="A52" s="4" t="inlineStr">
        <is>
          <t>Other borrowings</t>
        </is>
      </c>
      <c r="B52" s="5" t="n">
        <v>18630</v>
      </c>
      <c r="C52" s="5" t="n">
        <v>36529</v>
      </c>
    </row>
    <row r="53">
      <c r="A53" s="4" t="inlineStr">
        <is>
          <t>Interest payable</t>
        </is>
      </c>
      <c r="B53" s="5" t="n">
        <v>17885</v>
      </c>
      <c r="C53" s="5" t="n">
        <v>5713</v>
      </c>
    </row>
    <row r="54">
      <c r="A54" s="4" t="inlineStr">
        <is>
          <t>Derivative liabilities</t>
        </is>
      </c>
      <c r="B54" s="5" t="n">
        <v>22198</v>
      </c>
      <c r="C54" s="5" t="n">
        <v>16442</v>
      </c>
    </row>
    <row r="55">
      <c r="A55" s="4" t="inlineStr">
        <is>
          <t>Estimate of Fair Value Measurement [Member] | Level 3 [Memb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cash equivalents</t>
        </is>
      </c>
      <c r="B57" s="5" t="n">
        <v>0</v>
      </c>
      <c r="C57" s="5" t="n">
        <v>0</v>
      </c>
    </row>
    <row r="58">
      <c r="A58" s="4" t="inlineStr">
        <is>
          <t>Available-for-sale securities</t>
        </is>
      </c>
      <c r="B58" s="5" t="n">
        <v>0</v>
      </c>
      <c r="C58" s="5" t="n">
        <v>0</v>
      </c>
    </row>
    <row r="59">
      <c r="A59" s="4" t="inlineStr">
        <is>
          <t>Loans, net of allowance for credit losses</t>
        </is>
      </c>
      <c r="B59" s="5" t="n">
        <v>5820212</v>
      </c>
      <c r="C59" s="5" t="n">
        <v>5307607</v>
      </c>
    </row>
    <row r="60">
      <c r="A60" s="4" t="inlineStr">
        <is>
          <t>Restricted equity securities</t>
        </is>
      </c>
      <c r="B60" s="5" t="n">
        <v>4396</v>
      </c>
      <c r="C60" s="5" t="n">
        <v>12536</v>
      </c>
    </row>
    <row r="61">
      <c r="A61" s="4" t="inlineStr">
        <is>
          <t>Interest receivable</t>
        </is>
      </c>
      <c r="B61" s="5" t="n">
        <v>0</v>
      </c>
      <c r="C61" s="5" t="n">
        <v>0</v>
      </c>
    </row>
    <row r="62">
      <c r="A62" s="4" t="inlineStr">
        <is>
          <t>Equity securities</t>
        </is>
      </c>
      <c r="B62" s="5" t="n">
        <v>5202</v>
      </c>
      <c r="C62" s="5" t="n">
        <v>2870</v>
      </c>
    </row>
    <row r="63">
      <c r="A63" s="4" t="inlineStr">
        <is>
          <t>Derivative assets</t>
        </is>
      </c>
      <c r="B63" s="5" t="n">
        <v>0</v>
      </c>
      <c r="C63" s="5" t="n">
        <v>0</v>
      </c>
    </row>
    <row r="64">
      <c r="A64" s="3" t="inlineStr">
        <is>
          <t>Financial Liabilities</t>
        </is>
      </c>
      <c r="B64" s="4" t="inlineStr">
        <is>
          <t xml:space="preserve"> </t>
        </is>
      </c>
      <c r="C64" s="4" t="inlineStr">
        <is>
          <t xml:space="preserve"> </t>
        </is>
      </c>
    </row>
    <row r="65">
      <c r="A65" s="4" t="inlineStr">
        <is>
          <t>Deposits</t>
        </is>
      </c>
      <c r="B65" s="5" t="n">
        <v>5301120</v>
      </c>
      <c r="C65" s="5" t="n">
        <v>4142673</v>
      </c>
    </row>
    <row r="66">
      <c r="A66" s="4" t="inlineStr">
        <is>
          <t>Federal funds purchased and repurchase agreements</t>
        </is>
      </c>
      <c r="B66" s="4" t="inlineStr">
        <is>
          <t xml:space="preserve"> </t>
        </is>
      </c>
      <c r="C66" s="5" t="n">
        <v>0</v>
      </c>
    </row>
    <row r="67">
      <c r="A67" s="4" t="inlineStr">
        <is>
          <t>Federal Home Loan Bank advances</t>
        </is>
      </c>
      <c r="B67" s="5" t="n">
        <v>0</v>
      </c>
      <c r="C67" s="5" t="n">
        <v>0</v>
      </c>
    </row>
    <row r="68">
      <c r="A68" s="4" t="inlineStr">
        <is>
          <t>Other borrowings</t>
        </is>
      </c>
      <c r="B68" s="5" t="n">
        <v>0</v>
      </c>
      <c r="C68" s="5" t="n">
        <v>0</v>
      </c>
    </row>
    <row r="69">
      <c r="A69" s="4" t="inlineStr">
        <is>
          <t>Interest payable</t>
        </is>
      </c>
      <c r="B69" s="5" t="n">
        <v>0</v>
      </c>
      <c r="C69" s="5" t="n">
        <v>0</v>
      </c>
    </row>
    <row r="70">
      <c r="A70" s="4" t="inlineStr">
        <is>
          <t>Derivative liabilities</t>
        </is>
      </c>
      <c r="B70" s="6" t="n">
        <v>0</v>
      </c>
      <c r="C7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Schedule of Commitments) (Details) - USD ($) $ in Thousand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Total commitments</t>
        </is>
      </c>
      <c r="B3" s="6" t="n">
        <v>2380275</v>
      </c>
      <c r="C3" s="6" t="n">
        <v>2912871</v>
      </c>
    </row>
    <row r="4">
      <c r="A4" s="4" t="inlineStr">
        <is>
          <t>Commitments To Originate Loan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141208</v>
      </c>
      <c r="C6" s="5" t="n">
        <v>134961</v>
      </c>
    </row>
    <row r="7">
      <c r="A7" s="4" t="inlineStr">
        <is>
          <t>Standby Letter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72056</v>
      </c>
      <c r="C9" s="5" t="n">
        <v>66889</v>
      </c>
    </row>
    <row r="10">
      <c r="A10" s="4" t="inlineStr">
        <is>
          <t>Lines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5" t="n">
        <v>2156380</v>
      </c>
      <c r="C12" s="5" t="n">
        <v>2705730</v>
      </c>
    </row>
    <row r="13">
      <c r="A13" s="4" t="inlineStr">
        <is>
          <t>Future Lease Commitments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commitments</t>
        </is>
      </c>
      <c r="B15" s="5" t="n">
        <v>5833</v>
      </c>
      <c r="C15" s="5" t="n">
        <v>1888</v>
      </c>
    </row>
    <row r="16">
      <c r="A16" s="4" t="inlineStr">
        <is>
          <t>Commitments Related To Investment Funds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otal commitments</t>
        </is>
      </c>
      <c r="B18" s="6" t="n">
        <v>4798</v>
      </c>
      <c r="C18" s="6" t="n">
        <v>34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49018</v>
      </c>
      <c r="C4" s="6" t="n">
        <v>49653</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7041</v>
      </c>
      <c r="C6" s="5" t="n">
        <v>3716</v>
      </c>
    </row>
    <row r="7">
      <c r="A7" s="4" t="inlineStr">
        <is>
          <t>Provision for credit losses</t>
        </is>
      </c>
      <c r="B7" s="5" t="n">
        <v>10390</v>
      </c>
      <c r="C7" s="5" t="n">
        <v>4844</v>
      </c>
    </row>
    <row r="8">
      <c r="A8" s="4" t="inlineStr">
        <is>
          <t>Accretion of discounts on loans</t>
        </is>
      </c>
      <c r="B8" s="5" t="n">
        <v>-2029</v>
      </c>
      <c r="C8" s="5" t="n">
        <v>0</v>
      </c>
    </row>
    <row r="9">
      <c r="A9" s="4" t="inlineStr">
        <is>
          <t>Accretion of discounts and amortization of premiums on securities</t>
        </is>
      </c>
      <c r="B9" s="5" t="n">
        <v>2378</v>
      </c>
      <c r="C9" s="5" t="n">
        <v>3259</v>
      </c>
    </row>
    <row r="10">
      <c r="A10" s="4" t="inlineStr">
        <is>
          <t>Equity based compensation</t>
        </is>
      </c>
      <c r="B10" s="5" t="n">
        <v>3711</v>
      </c>
      <c r="C10" s="5" t="n">
        <v>3304</v>
      </c>
    </row>
    <row r="11">
      <c r="A11" s="4" t="inlineStr">
        <is>
          <t>Gain on disposal of fixed assets</t>
        </is>
      </c>
      <c r="B11" s="5" t="n">
        <v>-67</v>
      </c>
      <c r="C11" s="5" t="n">
        <v>0</v>
      </c>
    </row>
    <row r="12">
      <c r="A12" s="4" t="inlineStr">
        <is>
          <t>Loss on sale of foreclosed assets and related impairments</t>
        </is>
      </c>
      <c r="B12" s="5" t="n">
        <v>80</v>
      </c>
      <c r="C12" s="5" t="n">
        <v>0</v>
      </c>
    </row>
    <row r="13">
      <c r="A13" s="4" t="inlineStr">
        <is>
          <t>Gain on sale of loans</t>
        </is>
      </c>
      <c r="B13" s="5" t="n">
        <v>-2131</v>
      </c>
      <c r="C13" s="5" t="n">
        <v>0</v>
      </c>
    </row>
    <row r="14">
      <c r="A14" s="4" t="inlineStr">
        <is>
          <t>Origination of loans held for sale</t>
        </is>
      </c>
      <c r="B14" s="5" t="n">
        <v>-36972</v>
      </c>
      <c r="C14" s="5" t="n">
        <v>0</v>
      </c>
    </row>
    <row r="15">
      <c r="A15" s="4" t="inlineStr">
        <is>
          <t>Proceeds from sales of loans held for sale</t>
        </is>
      </c>
      <c r="B15" s="5" t="n">
        <v>39775</v>
      </c>
      <c r="C15" s="5" t="n">
        <v>0</v>
      </c>
    </row>
    <row r="16">
      <c r="A16" s="4" t="inlineStr">
        <is>
          <t>Deferred income taxes</t>
        </is>
      </c>
      <c r="B16" s="5" t="n">
        <v>-1208</v>
      </c>
      <c r="C16" s="5" t="n">
        <v>1713</v>
      </c>
    </row>
    <row r="17">
      <c r="A17" s="4" t="inlineStr">
        <is>
          <t>Net increase in bank owned life insurance</t>
        </is>
      </c>
      <c r="B17" s="5" t="n">
        <v>-1266</v>
      </c>
      <c r="C17" s="5" t="n">
        <v>-1200</v>
      </c>
    </row>
    <row r="18">
      <c r="A18" s="4" t="inlineStr">
        <is>
          <t>Net realized (gains) losses on available-for-sale securities</t>
        </is>
      </c>
      <c r="B18" s="5" t="n">
        <v>-3</v>
      </c>
      <c r="C18" s="5" t="n">
        <v>43</v>
      </c>
    </row>
    <row r="19">
      <c r="A19" s="4" t="inlineStr">
        <is>
          <t>Dividends on FHLB stock</t>
        </is>
      </c>
      <c r="B19" s="5" t="n">
        <v>-745</v>
      </c>
      <c r="C19" s="5" t="n">
        <v>-505</v>
      </c>
    </row>
    <row r="20">
      <c r="A20" s="3" t="inlineStr">
        <is>
          <t>Changes in:</t>
        </is>
      </c>
      <c r="B20" s="4" t="inlineStr">
        <is>
          <t xml:space="preserve"> </t>
        </is>
      </c>
      <c r="C20" s="4" t="inlineStr">
        <is>
          <t xml:space="preserve"> </t>
        </is>
      </c>
    </row>
    <row r="21">
      <c r="A21" s="4" t="inlineStr">
        <is>
          <t>Interest receivable</t>
        </is>
      </c>
      <c r="B21" s="5" t="n">
        <v>-5612</v>
      </c>
      <c r="C21" s="5" t="n">
        <v>-4530</v>
      </c>
    </row>
    <row r="22">
      <c r="A22" s="4" t="inlineStr">
        <is>
          <t>Other assets</t>
        </is>
      </c>
      <c r="B22" s="5" t="n">
        <v>2132</v>
      </c>
      <c r="C22" s="5" t="n">
        <v>4568</v>
      </c>
    </row>
    <row r="23">
      <c r="A23" s="4" t="inlineStr">
        <is>
          <t>Other liabilities</t>
        </is>
      </c>
      <c r="B23" s="5" t="n">
        <v>6691</v>
      </c>
      <c r="C23" s="5" t="n">
        <v>-2989</v>
      </c>
    </row>
    <row r="24">
      <c r="A24" s="4" t="inlineStr">
        <is>
          <t>Net cash provided by operating activities</t>
        </is>
      </c>
      <c r="B24" s="5" t="n">
        <v>71183</v>
      </c>
      <c r="C24" s="5" t="n">
        <v>61876</v>
      </c>
    </row>
    <row r="25">
      <c r="A25" s="3" t="inlineStr">
        <is>
          <t>Investing Activities</t>
        </is>
      </c>
      <c r="B25" s="4" t="inlineStr">
        <is>
          <t xml:space="preserve"> </t>
        </is>
      </c>
      <c r="C25" s="4" t="inlineStr">
        <is>
          <t xml:space="preserve"> </t>
        </is>
      </c>
    </row>
    <row r="26">
      <c r="A26" s="4" t="inlineStr">
        <is>
          <t>Net change in loans</t>
        </is>
      </c>
      <c r="B26" s="5" t="n">
        <v>-470706</v>
      </c>
      <c r="C26" s="5" t="n">
        <v>-425494</v>
      </c>
    </row>
    <row r="27">
      <c r="A27" s="4" t="inlineStr">
        <is>
          <t>Purchases of available-for-sale securities</t>
        </is>
      </c>
      <c r="B27" s="5" t="n">
        <v>-152158</v>
      </c>
      <c r="C27" s="5" t="n">
        <v>-82305</v>
      </c>
    </row>
    <row r="28">
      <c r="A28" s="4" t="inlineStr">
        <is>
          <t>Proceeds from maturities of available-for-sale securities</t>
        </is>
      </c>
      <c r="B28" s="5" t="n">
        <v>18890</v>
      </c>
      <c r="C28" s="5" t="n">
        <v>29587</v>
      </c>
    </row>
    <row r="29">
      <c r="A29" s="4" t="inlineStr">
        <is>
          <t>Proceeds from sale of available-for-sale securities</t>
        </is>
      </c>
      <c r="B29" s="5" t="n">
        <v>67230</v>
      </c>
      <c r="C29" s="5" t="n">
        <v>0</v>
      </c>
    </row>
    <row r="30">
      <c r="A30" s="4" t="inlineStr">
        <is>
          <t>Proceeds from the sale of foreclosed assets</t>
        </is>
      </c>
      <c r="B30" s="5" t="n">
        <v>1050</v>
      </c>
      <c r="C30" s="5" t="n">
        <v>237</v>
      </c>
    </row>
    <row r="31">
      <c r="A31" s="4" t="inlineStr">
        <is>
          <t>Purchase of premises and equipment</t>
        </is>
      </c>
      <c r="B31" s="5" t="n">
        <v>-6953</v>
      </c>
      <c r="C31" s="5" t="n">
        <v>-1878</v>
      </c>
    </row>
    <row r="32">
      <c r="A32" s="4" t="inlineStr">
        <is>
          <t>Proceeds from the sale of premises and equipment and related insurance claims</t>
        </is>
      </c>
      <c r="B32" s="5" t="n">
        <v>67</v>
      </c>
      <c r="C32" s="5" t="n">
        <v>0</v>
      </c>
    </row>
    <row r="33">
      <c r="A33" s="4" t="inlineStr">
        <is>
          <t>Purchase of restricted equity securities</t>
        </is>
      </c>
      <c r="B33" s="5" t="n">
        <v>-10290</v>
      </c>
      <c r="C33" s="5" t="n">
        <v>-6957</v>
      </c>
    </row>
    <row r="34">
      <c r="A34" s="4" t="inlineStr">
        <is>
          <t>Proceeds from sale of restricted equity securities</t>
        </is>
      </c>
      <c r="B34" s="5" t="n">
        <v>21006</v>
      </c>
      <c r="C34" s="5" t="n">
        <v>10111</v>
      </c>
    </row>
    <row r="35">
      <c r="A35" s="4" t="inlineStr">
        <is>
          <t>Net cash activity from acquisition</t>
        </is>
      </c>
      <c r="B35" s="5" t="n">
        <v>19279</v>
      </c>
      <c r="C35" s="5" t="n">
        <v>0</v>
      </c>
    </row>
    <row r="36">
      <c r="A36" s="4" t="inlineStr">
        <is>
          <t>Net cash used in investing activities</t>
        </is>
      </c>
      <c r="B36" s="5" t="n">
        <v>-512585</v>
      </c>
      <c r="C36" s="5" t="n">
        <v>-476699</v>
      </c>
    </row>
    <row r="37">
      <c r="A37" s="3" t="inlineStr">
        <is>
          <t>Financing Activities</t>
        </is>
      </c>
      <c r="B37" s="4" t="inlineStr">
        <is>
          <t xml:space="preserve"> </t>
        </is>
      </c>
      <c r="C37" s="4" t="inlineStr">
        <is>
          <t xml:space="preserve"> </t>
        </is>
      </c>
    </row>
    <row r="38">
      <c r="A38" s="4" t="inlineStr">
        <is>
          <t>Net (decrease) increase in demand deposits, savings, NOW and money market accounts</t>
        </is>
      </c>
      <c r="B38" s="5" t="n">
        <v>-264944</v>
      </c>
      <c r="C38" s="5" t="n">
        <v>178134</v>
      </c>
    </row>
    <row r="39">
      <c r="A39" s="4" t="inlineStr">
        <is>
          <t>Net increase in time deposits</t>
        </is>
      </c>
      <c r="B39" s="5" t="n">
        <v>779701</v>
      </c>
      <c r="C39" s="5" t="n">
        <v>125784</v>
      </c>
    </row>
    <row r="40">
      <c r="A40" s="4" t="inlineStr">
        <is>
          <t>Net increase in fed funds purchased and repurchase agreements</t>
        </is>
      </c>
      <c r="B40" s="5" t="n">
        <v>505</v>
      </c>
      <c r="C40" s="5" t="n">
        <v>0</v>
      </c>
    </row>
    <row r="41">
      <c r="A41" s="4" t="inlineStr">
        <is>
          <t>Net decrease in federal funds sold</t>
        </is>
      </c>
      <c r="B41" s="5" t="n">
        <v>-20000</v>
      </c>
      <c r="C41" s="5" t="n">
        <v>0</v>
      </c>
    </row>
    <row r="42">
      <c r="A42" s="4" t="inlineStr">
        <is>
          <t>Proceeds from Federal Home Loan Bank advances</t>
        </is>
      </c>
      <c r="B42" s="5" t="n">
        <v>22414</v>
      </c>
      <c r="C42" s="5" t="n">
        <v>50000</v>
      </c>
    </row>
    <row r="43">
      <c r="A43" s="4" t="inlineStr">
        <is>
          <t>Repayment of Federal Home Loan Bank advances</t>
        </is>
      </c>
      <c r="B43" s="5" t="n">
        <v>-77295</v>
      </c>
      <c r="C43" s="5" t="n">
        <v>-149000</v>
      </c>
    </row>
    <row r="44">
      <c r="A44" s="4" t="inlineStr">
        <is>
          <t>Net (repayments) proceeds of Federal Home Loan Bank line of credit</t>
        </is>
      </c>
      <c r="B44" s="5" t="n">
        <v>-72468</v>
      </c>
      <c r="C44" s="5" t="n">
        <v>67748</v>
      </c>
    </row>
    <row r="45">
      <c r="A45" s="4" t="inlineStr">
        <is>
          <t>Proceeds from issuance of preferred shares, net of issuance cost</t>
        </is>
      </c>
      <c r="B45" s="5" t="n">
        <v>7750</v>
      </c>
      <c r="C45" s="5" t="n">
        <v>0</v>
      </c>
    </row>
    <row r="46">
      <c r="A46" s="4" t="inlineStr">
        <is>
          <t>Issuance of common shares, net of issuance cost</t>
        </is>
      </c>
      <c r="B46" s="5" t="n">
        <v>3</v>
      </c>
      <c r="C46" s="5" t="n">
        <v>171</v>
      </c>
    </row>
    <row r="47">
      <c r="A47" s="4" t="inlineStr">
        <is>
          <t>Proceeds from employee stock purchase plan</t>
        </is>
      </c>
      <c r="B47" s="5" t="n">
        <v>402</v>
      </c>
      <c r="C47" s="5" t="n">
        <v>364</v>
      </c>
    </row>
    <row r="48">
      <c r="A48" s="4" t="inlineStr">
        <is>
          <t>Repurchase of common stock</t>
        </is>
      </c>
      <c r="B48" s="5" t="n">
        <v>0</v>
      </c>
      <c r="C48" s="5" t="n">
        <v>-30981</v>
      </c>
    </row>
    <row r="49">
      <c r="A49" s="4" t="inlineStr">
        <is>
          <t>Acquisition of common stock for tax withholding obligations</t>
        </is>
      </c>
      <c r="B49" s="5" t="n">
        <v>-937</v>
      </c>
      <c r="C49" s="5" t="n">
        <v>-995</v>
      </c>
    </row>
    <row r="50">
      <c r="A50" s="4" t="inlineStr">
        <is>
          <t>Settlement of warrants</t>
        </is>
      </c>
      <c r="B50" s="5" t="n">
        <v>-418</v>
      </c>
      <c r="C50" s="5" t="n">
        <v>0</v>
      </c>
    </row>
    <row r="51">
      <c r="A51" s="4" t="inlineStr">
        <is>
          <t>Dividends paid on preferred stock</t>
        </is>
      </c>
      <c r="B51" s="5" t="n">
        <v>-258</v>
      </c>
      <c r="C51" s="5" t="n">
        <v>0</v>
      </c>
    </row>
    <row r="52">
      <c r="A52" s="4" t="inlineStr">
        <is>
          <t>Net decrease in employee receivables</t>
        </is>
      </c>
      <c r="B52" s="5" t="n">
        <v>0</v>
      </c>
      <c r="C52" s="5" t="n">
        <v>-6</v>
      </c>
    </row>
    <row r="53">
      <c r="A53" s="4" t="inlineStr">
        <is>
          <t>Net cash provided by financing activities</t>
        </is>
      </c>
      <c r="B53" s="5" t="n">
        <v>374455</v>
      </c>
      <c r="C53" s="5" t="n">
        <v>241231</v>
      </c>
    </row>
    <row r="54">
      <c r="A54" s="4" t="inlineStr">
        <is>
          <t>Decrease in Cash and Cash Equivalents</t>
        </is>
      </c>
      <c r="B54" s="5" t="n">
        <v>-66947</v>
      </c>
      <c r="C54" s="5" t="n">
        <v>-173592</v>
      </c>
    </row>
    <row r="55">
      <c r="A55" s="4" t="inlineStr">
        <is>
          <t>Cash and Cash Equivalents, Beginning of Period</t>
        </is>
      </c>
      <c r="B55" s="5" t="n">
        <v>300138</v>
      </c>
      <c r="C55" s="5" t="n">
        <v>482727</v>
      </c>
    </row>
    <row r="56">
      <c r="A56" s="4" t="inlineStr">
        <is>
          <t>Cash and Cash Equivalents, End of Period</t>
        </is>
      </c>
      <c r="B56" s="5" t="n">
        <v>233191</v>
      </c>
      <c r="C56" s="5" t="n">
        <v>309135</v>
      </c>
    </row>
    <row r="57">
      <c r="A57" s="3" t="inlineStr">
        <is>
          <t>Supplemental Cash Flows Information</t>
        </is>
      </c>
      <c r="B57" s="4" t="inlineStr">
        <is>
          <t xml:space="preserve"> </t>
        </is>
      </c>
      <c r="C57" s="4" t="inlineStr">
        <is>
          <t xml:space="preserve"> </t>
        </is>
      </c>
    </row>
    <row r="58">
      <c r="A58" s="4" t="inlineStr">
        <is>
          <t>Interest paid</t>
        </is>
      </c>
      <c r="B58" s="5" t="n">
        <v>137281</v>
      </c>
      <c r="C58" s="5" t="n">
        <v>25648</v>
      </c>
    </row>
    <row r="59">
      <c r="A59" s="4" t="inlineStr">
        <is>
          <t>Income taxes paid</t>
        </is>
      </c>
      <c r="B59" s="6" t="n">
        <v>17614</v>
      </c>
      <c r="C59" s="6" t="n">
        <v>1054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8" customWidth="1" min="2" max="2"/>
    <col width="44" customWidth="1" min="3" max="3"/>
  </cols>
  <sheetData>
    <row r="1">
      <c r="A1" s="2" t="inlineStr">
        <is>
          <t>Label</t>
        </is>
      </c>
      <c r="B1" s="1" t="inlineStr">
        <is>
          <t>Element</t>
        </is>
      </c>
      <c r="C1" s="2" t="inlineStr">
        <is>
          <t>Value</t>
        </is>
      </c>
    </row>
    <row r="2">
      <c r="A2" s="4" t="inlineStr">
        <is>
          <t>Cumulative Effect, Period of Adoption, Adjustment [Member]</t>
        </is>
      </c>
      <c r="C2" s="4" t="inlineStr">
        <is>
          <t xml:space="preserve"> </t>
        </is>
      </c>
    </row>
    <row r="3">
      <c r="A3" s="4" t="inlineStr">
        <is>
          <t>Accounting Standards Update Extensible List</t>
        </is>
      </c>
      <c r="B3" s="4" t="inlineStr">
        <is>
          <t>us-gaap_AccountingStandardsUpdateExtensibleList</t>
        </is>
      </c>
      <c r="C3" s="4" t="inlineStr">
        <is>
          <t>Accounting Standards Update 201613 [Member]</t>
        </is>
      </c>
    </row>
    <row r="4">
      <c r="A4" s="4" t="inlineStr">
        <is>
          <t>Cumulative Effect, Period of Adoption, Adjustment [Member] | Retained Earnings [Member]</t>
        </is>
      </c>
      <c r="C4" s="4" t="inlineStr">
        <is>
          <t xml:space="preserve"> </t>
        </is>
      </c>
    </row>
    <row r="5">
      <c r="A5" s="4" t="inlineStr">
        <is>
          <t>Accounting Standards Update Extensible List</t>
        </is>
      </c>
      <c r="B5" s="4" t="inlineStr">
        <is>
          <t>us-gaap_AccountingStandardsUpdateExtensibleList</t>
        </is>
      </c>
      <c r="C5"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9 Months Ended</t>
        </is>
      </c>
    </row>
    <row r="2">
      <c r="B2" s="2" t="inlineStr">
        <is>
          <t>Sep. 30, 2023</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Note 1: Organization and Nature of Operations CrossFirst Bankshares, Inc. (the “Company”) is a bank holding company management of its wholly-owned subsidiary, CrossFirst Bank (the three CrossFirst Investments, Inc. (“CFI”), which holds investments in marketable The Bank is primarily engaged in providing a full range of banking and financial services through its full-service branches in: (i) Leawood, Kansas; (ii) Wichita, Kansas; (iii) Kansas City, Oklahoma; (v) Tulsa, Oklahoma; (vi) Dallas, Texas; (vii) Fort Worth, Texas; (viii) Frisco, Texas; (ix) Phoenix, Arizona; (x) Colorado Springs, Colorado; (xi) Denver, Colorado; (xii) Clayton, New Mexico; and (xiii) Tucson, Arizona. Basis of Presentation The accompanying interim unaudited consolidated financial statements serve to Report on Form 10-K for the year ended December 31, 2022 and include the accounts of the Company, and CFBSA II, LLC. The accompanying unaudited consolidated financial statements have been prepared in accordance with U.S. generally accepted accounting principles (“GAAP”) and where prescribed by bank regulatory agencies. However, they may not include all information of financial statements under GAAP applicable to annual periods and accordingly should be read information contained in the Company's most recent Annual Report on Form 10-K. The unaudited consolidated financial reflect all adjustments which are, in the opinion of management, necessary for a fair statement adjustments are of a normal recurring nature. All significant intercompany balances and transactions have been eliminated consolidation. Certain reclassifications of prior years' amounts are The results of operations for the interim period are not necessarily indicative of the results other interim period. All amounts are in thousands, except share data, or as otherwise noted. GAAP requires management to make estimates that affect the reported amounts of assets, liabilities, revenues and expenses, disclosures of contingent assets and liabilities. By their nature, estimates are based has made significant estimates in certain areas, such as the fair values of financial instruments, (“ACL”). Because of the inherent uncertainties associated with any estimation process conditions, it is possible that actual results could differ significantly from those estimates. The Company's significant accounting policies followed in the preparation of the unaudited disclosed in Note 1 of the audited financial statements and notes for the year ended December Company's Annual Report on Form 10-K for that period. accounting policies since December 31, 2022 . Related Party Transactions The Bank extends credit and receives deposits from related parties. In management’s in the ordinary course of business and made on similar terms as those prevailing at the time totaled $ 10 13 99 92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04:54Z</dcterms:created>
  <dcterms:modified xmlns:dcterms="http://purl.org/dc/terms/" xmlns:xsi="http://www.w3.org/2001/XMLSchema-instance" xsi:type="dcterms:W3CDTF">2023-11-03T16:04:54Z</dcterms:modified>
</cp:coreProperties>
</file>